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and a Summary of It" sheetId="9" state="visible" r:id="rId9"/>
    <sheet xmlns:r="http://schemas.openxmlformats.org/officeDocument/2006/relationships" name="Composition of Certain Balance "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Goodwill and Acquired Intangibl" sheetId="14" state="visible" r:id="rId14"/>
    <sheet xmlns:r="http://schemas.openxmlformats.org/officeDocument/2006/relationships" name="Leases" sheetId="15" state="visible" r:id="rId15"/>
    <sheet xmlns:r="http://schemas.openxmlformats.org/officeDocument/2006/relationships" name="Senior Notes and Other Long-Ter" sheetId="16" state="visible" r:id="rId16"/>
    <sheet xmlns:r="http://schemas.openxmlformats.org/officeDocument/2006/relationships" name="Common Stock and Stock Plans" sheetId="17" state="visible" r:id="rId17"/>
    <sheet xmlns:r="http://schemas.openxmlformats.org/officeDocument/2006/relationships" name="Shares Used In Computing Dilute"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Related-Party Transaction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Schedule II Valuation and Quali" sheetId="26" state="visible" r:id="rId26"/>
    <sheet xmlns:r="http://schemas.openxmlformats.org/officeDocument/2006/relationships" name="The Company and a Summary of _2" sheetId="27" state="visible" r:id="rId27"/>
    <sheet xmlns:r="http://schemas.openxmlformats.org/officeDocument/2006/relationships" name="The Company and a Summary of _3" sheetId="28" state="visible" r:id="rId28"/>
    <sheet xmlns:r="http://schemas.openxmlformats.org/officeDocument/2006/relationships" name="Composition of Certain Balanc_2" sheetId="29" state="visible" r:id="rId29"/>
    <sheet xmlns:r="http://schemas.openxmlformats.org/officeDocument/2006/relationships" name="Fair Value Measurements (Tables" sheetId="30" state="visible" r:id="rId30"/>
    <sheet xmlns:r="http://schemas.openxmlformats.org/officeDocument/2006/relationships" name="Acquisitions (Tables)" sheetId="31" state="visible" r:id="rId31"/>
    <sheet xmlns:r="http://schemas.openxmlformats.org/officeDocument/2006/relationships" name="Discontinued Operations - (Tabl" sheetId="32" state="visible" r:id="rId32"/>
    <sheet xmlns:r="http://schemas.openxmlformats.org/officeDocument/2006/relationships" name="Goodwill and Acquired Intangi_2" sheetId="33" state="visible" r:id="rId33"/>
    <sheet xmlns:r="http://schemas.openxmlformats.org/officeDocument/2006/relationships" name="Leases (Tables)" sheetId="34" state="visible" r:id="rId34"/>
    <sheet xmlns:r="http://schemas.openxmlformats.org/officeDocument/2006/relationships" name="Senior Notes and Other Long-T_2" sheetId="35" state="visible" r:id="rId35"/>
    <sheet xmlns:r="http://schemas.openxmlformats.org/officeDocument/2006/relationships" name="Common Stock and Stock Plans (T" sheetId="36" state="visible" r:id="rId36"/>
    <sheet xmlns:r="http://schemas.openxmlformats.org/officeDocument/2006/relationships" name="Income Taxes (Tables)" sheetId="37" state="visible" r:id="rId37"/>
    <sheet xmlns:r="http://schemas.openxmlformats.org/officeDocument/2006/relationships" name="Commitments (Tables)" sheetId="38" state="visible" r:id="rId38"/>
    <sheet xmlns:r="http://schemas.openxmlformats.org/officeDocument/2006/relationships" name="Segment Information (Tables)" sheetId="39" state="visible" r:id="rId39"/>
    <sheet xmlns:r="http://schemas.openxmlformats.org/officeDocument/2006/relationships" name="The Company and a Summary of _4" sheetId="40" state="visible" r:id="rId40"/>
    <sheet xmlns:r="http://schemas.openxmlformats.org/officeDocument/2006/relationships" name="The Company and a Summary of _5" sheetId="41" state="visible" r:id="rId41"/>
    <sheet xmlns:r="http://schemas.openxmlformats.org/officeDocument/2006/relationships" name="The Company and a Summary of _6" sheetId="42" state="visible" r:id="rId42"/>
    <sheet xmlns:r="http://schemas.openxmlformats.org/officeDocument/2006/relationships" name="The Company and a Summary of _7" sheetId="43" state="visible" r:id="rId43"/>
    <sheet xmlns:r="http://schemas.openxmlformats.org/officeDocument/2006/relationships" name="The Company and a Summary of _8" sheetId="44" state="visible" r:id="rId44"/>
    <sheet xmlns:r="http://schemas.openxmlformats.org/officeDocument/2006/relationships" name="The Company and a Summary of _9" sheetId="45" state="visible" r:id="rId45"/>
    <sheet xmlns:r="http://schemas.openxmlformats.org/officeDocument/2006/relationships" name="The Company and a Summary of_10" sheetId="46" state="visible" r:id="rId46"/>
    <sheet xmlns:r="http://schemas.openxmlformats.org/officeDocument/2006/relationships" name="The Company and a Summary of_11" sheetId="47" state="visible" r:id="rId47"/>
    <sheet xmlns:r="http://schemas.openxmlformats.org/officeDocument/2006/relationships" name="The Company and a Summary of_12" sheetId="48" state="visible" r:id="rId48"/>
    <sheet xmlns:r="http://schemas.openxmlformats.org/officeDocument/2006/relationships" name="The Company and a Summary of_13" sheetId="49" state="visible" r:id="rId49"/>
    <sheet xmlns:r="http://schemas.openxmlformats.org/officeDocument/2006/relationships" name="The Company and a Summary of_14" sheetId="50" state="visible" r:id="rId50"/>
    <sheet xmlns:r="http://schemas.openxmlformats.org/officeDocument/2006/relationships" name="The Company and a Summary of_15" sheetId="51" state="visible" r:id="rId51"/>
    <sheet xmlns:r="http://schemas.openxmlformats.org/officeDocument/2006/relationships" name="Composition of Certain Balanc_3" sheetId="52" state="visible" r:id="rId52"/>
    <sheet xmlns:r="http://schemas.openxmlformats.org/officeDocument/2006/relationships" name="Composition of Certain Balanc_4"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Acquisitions - Additional Infor" sheetId="56" state="visible" r:id="rId56"/>
    <sheet xmlns:r="http://schemas.openxmlformats.org/officeDocument/2006/relationships" name="Acquisitions - Summary of Purch" sheetId="57" state="visible" r:id="rId57"/>
    <sheet xmlns:r="http://schemas.openxmlformats.org/officeDocument/2006/relationships" name="Acquisition - Summary of Identi" sheetId="58" state="visible" r:id="rId58"/>
    <sheet xmlns:r="http://schemas.openxmlformats.org/officeDocument/2006/relationships" name="Acquisitions - Summary of Profo" sheetId="59" state="visible" r:id="rId59"/>
    <sheet xmlns:r="http://schemas.openxmlformats.org/officeDocument/2006/relationships" name="Discontinued Operations - Addit" sheetId="60" state="visible" r:id="rId60"/>
    <sheet xmlns:r="http://schemas.openxmlformats.org/officeDocument/2006/relationships" name="Discontinued Operations - Incom" sheetId="61" state="visible" r:id="rId61"/>
    <sheet xmlns:r="http://schemas.openxmlformats.org/officeDocument/2006/relationships" name="Discontinued Operations - Disco" sheetId="62" state="visible" r:id="rId62"/>
    <sheet xmlns:r="http://schemas.openxmlformats.org/officeDocument/2006/relationships" name="Goodwill and Acquired Intangi_3" sheetId="63" state="visible" r:id="rId63"/>
    <sheet xmlns:r="http://schemas.openxmlformats.org/officeDocument/2006/relationships" name="Goodwill and Acquired Intangi_4" sheetId="64" state="visible" r:id="rId64"/>
    <sheet xmlns:r="http://schemas.openxmlformats.org/officeDocument/2006/relationships" name="Goodwill and Acquired Intangi_5" sheetId="65" state="visible" r:id="rId65"/>
    <sheet xmlns:r="http://schemas.openxmlformats.org/officeDocument/2006/relationships" name="Leases - Additional Information" sheetId="66" state="visible" r:id="rId66"/>
    <sheet xmlns:r="http://schemas.openxmlformats.org/officeDocument/2006/relationships" name="Leases - Summary of Lease Cost " sheetId="67" state="visible" r:id="rId67"/>
    <sheet xmlns:r="http://schemas.openxmlformats.org/officeDocument/2006/relationships" name="Leases - Summary of Operating a" sheetId="68" state="visible" r:id="rId68"/>
    <sheet xmlns:r="http://schemas.openxmlformats.org/officeDocument/2006/relationships" name="Leases - Summary of Components " sheetId="69" state="visible" r:id="rId69"/>
    <sheet xmlns:r="http://schemas.openxmlformats.org/officeDocument/2006/relationships" name="Leases - Summary of Maturities " sheetId="70" state="visible" r:id="rId70"/>
    <sheet xmlns:r="http://schemas.openxmlformats.org/officeDocument/2006/relationships" name="Senior Notes and Other Long-T_3" sheetId="71" state="visible" r:id="rId71"/>
    <sheet xmlns:r="http://schemas.openxmlformats.org/officeDocument/2006/relationships" name="Senior Notes and Other Long-T_4" sheetId="72" state="visible" r:id="rId72"/>
    <sheet xmlns:r="http://schemas.openxmlformats.org/officeDocument/2006/relationships" name="Senior Notes and Other Long-T_5" sheetId="73" state="visible" r:id="rId73"/>
    <sheet xmlns:r="http://schemas.openxmlformats.org/officeDocument/2006/relationships" name="Senior Notes and Other Long-T_6" sheetId="74" state="visible" r:id="rId74"/>
    <sheet xmlns:r="http://schemas.openxmlformats.org/officeDocument/2006/relationships" name="Senior Notes and Other Long-T_7" sheetId="75" state="visible" r:id="rId75"/>
    <sheet xmlns:r="http://schemas.openxmlformats.org/officeDocument/2006/relationships" name="Senior Notes and Other Long-T_8" sheetId="76" state="visible" r:id="rId76"/>
    <sheet xmlns:r="http://schemas.openxmlformats.org/officeDocument/2006/relationships" name="Senior Notes and Other Long-T_9" sheetId="77" state="visible" r:id="rId77"/>
    <sheet xmlns:r="http://schemas.openxmlformats.org/officeDocument/2006/relationships" name="Senior Notes and Other Long-_10" sheetId="78" state="visible" r:id="rId78"/>
    <sheet xmlns:r="http://schemas.openxmlformats.org/officeDocument/2006/relationships" name="Senior Notes and Other Long-_11" sheetId="79" state="visible" r:id="rId79"/>
    <sheet xmlns:r="http://schemas.openxmlformats.org/officeDocument/2006/relationships" name="Common Stock and Stock Plans - " sheetId="80" state="visible" r:id="rId80"/>
    <sheet xmlns:r="http://schemas.openxmlformats.org/officeDocument/2006/relationships" name="Common Stock and Stock Plans _2" sheetId="81" state="visible" r:id="rId81"/>
    <sheet xmlns:r="http://schemas.openxmlformats.org/officeDocument/2006/relationships" name="Common Stock and Stock Plans _3" sheetId="82" state="visible" r:id="rId82"/>
    <sheet xmlns:r="http://schemas.openxmlformats.org/officeDocument/2006/relationships" name="Common Stock and Stock Plans _4" sheetId="83" state="visible" r:id="rId83"/>
    <sheet xmlns:r="http://schemas.openxmlformats.org/officeDocument/2006/relationships" name="Common Stock and Stock Plans _5" sheetId="84" state="visible" r:id="rId84"/>
    <sheet xmlns:r="http://schemas.openxmlformats.org/officeDocument/2006/relationships" name="Shares Used In Computing Dilu_2" sheetId="85" state="visible" r:id="rId85"/>
    <sheet xmlns:r="http://schemas.openxmlformats.org/officeDocument/2006/relationships" name="Income Taxes - Components of (l" sheetId="86" state="visible" r:id="rId86"/>
    <sheet xmlns:r="http://schemas.openxmlformats.org/officeDocument/2006/relationships" name="Income Taxes - Summary of (Prov" sheetId="87" state="visible" r:id="rId87"/>
    <sheet xmlns:r="http://schemas.openxmlformats.org/officeDocument/2006/relationships" name="Income Taxes - Components of Ne" sheetId="88" state="visible" r:id="rId88"/>
    <sheet xmlns:r="http://schemas.openxmlformats.org/officeDocument/2006/relationships" name="Income Taxes - Reconciliation o" sheetId="89" state="visible" r:id="rId89"/>
    <sheet xmlns:r="http://schemas.openxmlformats.org/officeDocument/2006/relationships" name="Income Taxes - Additional Infor" sheetId="90" state="visible" r:id="rId90"/>
    <sheet xmlns:r="http://schemas.openxmlformats.org/officeDocument/2006/relationships" name="Income Taxes - Summary of Activ" sheetId="91" state="visible" r:id="rId91"/>
    <sheet xmlns:r="http://schemas.openxmlformats.org/officeDocument/2006/relationships" name="Employee Benefits - Additional " sheetId="92" state="visible" r:id="rId92"/>
    <sheet xmlns:r="http://schemas.openxmlformats.org/officeDocument/2006/relationships" name="Related-Party Transactions - Ad" sheetId="93" state="visible" r:id="rId93"/>
    <sheet xmlns:r="http://schemas.openxmlformats.org/officeDocument/2006/relationships" name="Commitments - Additional Inform" sheetId="94" state="visible" r:id="rId94"/>
    <sheet xmlns:r="http://schemas.openxmlformats.org/officeDocument/2006/relationships" name="Commitments - Summary of Future" sheetId="95" state="visible" r:id="rId95"/>
    <sheet xmlns:r="http://schemas.openxmlformats.org/officeDocument/2006/relationships" name="Contingencies - Additional Info" sheetId="96" state="visible" r:id="rId96"/>
    <sheet xmlns:r="http://schemas.openxmlformats.org/officeDocument/2006/relationships" name="Segment Information - Segment R" sheetId="97" state="visible" r:id="rId97"/>
    <sheet xmlns:r="http://schemas.openxmlformats.org/officeDocument/2006/relationships" name="Segment Information - Segment A" sheetId="98" state="visible" r:id="rId98"/>
    <sheet xmlns:r="http://schemas.openxmlformats.org/officeDocument/2006/relationships" name="Segment Information - Other Acq" sheetId="99" state="visible" r:id="rId99"/>
    <sheet xmlns:r="http://schemas.openxmlformats.org/officeDocument/2006/relationships" name="Segment Information - Revenues " sheetId="100" state="visible" r:id="rId100"/>
    <sheet xmlns:r="http://schemas.openxmlformats.org/officeDocument/2006/relationships" name="Segment Information - Additiona" sheetId="101" state="visible" r:id="rId101"/>
    <sheet xmlns:r="http://schemas.openxmlformats.org/officeDocument/2006/relationships" name="Schedule II - Valuation and Qua"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_);_(&quot;€ &quot;(#,##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Mar. 31, 2024</t>
        </is>
      </c>
      <c r="C2" s="2" t="inlineStr">
        <is>
          <t>May 10,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IASAT, INC.</t>
        </is>
      </c>
      <c r="C9" s="4" t="inlineStr">
        <is>
          <t xml:space="preserve"> </t>
        </is>
      </c>
      <c r="D9" s="4" t="inlineStr">
        <is>
          <t xml:space="preserve"> </t>
        </is>
      </c>
    </row>
    <row r="10">
      <c r="A10" s="4" t="inlineStr">
        <is>
          <t>Entity Central Index Key</t>
        </is>
      </c>
      <c r="B10" s="4" t="inlineStr">
        <is>
          <t>0000797721</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125860925</v>
      </c>
      <c r="D22" s="4" t="inlineStr">
        <is>
          <t xml:space="preserve"> </t>
        </is>
      </c>
    </row>
    <row r="23">
      <c r="A23" s="4" t="inlineStr">
        <is>
          <t>Entity Public Float</t>
        </is>
      </c>
      <c r="B23" s="4" t="inlineStr">
        <is>
          <t xml:space="preserve"> </t>
        </is>
      </c>
      <c r="C23" s="4" t="inlineStr">
        <is>
          <t xml:space="preserve"> </t>
        </is>
      </c>
      <c r="D23" s="6" t="n">
        <v>2231985984</v>
      </c>
    </row>
    <row r="24">
      <c r="A24" s="4" t="inlineStr">
        <is>
          <t>Entity File Number</t>
        </is>
      </c>
      <c r="B24" s="4" t="inlineStr">
        <is>
          <t>000-2176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3-0174996</t>
        </is>
      </c>
      <c r="C26" s="4" t="inlineStr">
        <is>
          <t xml:space="preserve"> </t>
        </is>
      </c>
      <c r="D26" s="4" t="inlineStr">
        <is>
          <t xml:space="preserve"> </t>
        </is>
      </c>
    </row>
    <row r="27">
      <c r="A27" s="4" t="inlineStr">
        <is>
          <t>Entity Address, Address Line One</t>
        </is>
      </c>
      <c r="B27" s="4" t="inlineStr">
        <is>
          <t>6155 El Camino Real</t>
        </is>
      </c>
      <c r="C27" s="4" t="inlineStr">
        <is>
          <t xml:space="preserve"> </t>
        </is>
      </c>
      <c r="D27" s="4" t="inlineStr">
        <is>
          <t xml:space="preserve"> </t>
        </is>
      </c>
    </row>
    <row r="28">
      <c r="A28" s="4" t="inlineStr">
        <is>
          <t>Entity Address, City or Town</t>
        </is>
      </c>
      <c r="B28" s="4" t="inlineStr">
        <is>
          <t>Carlsbad</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009</t>
        </is>
      </c>
      <c r="C30" s="4" t="inlineStr">
        <is>
          <t xml:space="preserve"> </t>
        </is>
      </c>
      <c r="D30" s="4" t="inlineStr">
        <is>
          <t xml:space="preserve"> </t>
        </is>
      </c>
    </row>
    <row r="31">
      <c r="A31" s="4" t="inlineStr">
        <is>
          <t>City Area Code</t>
        </is>
      </c>
      <c r="B31" s="4" t="inlineStr">
        <is>
          <t>760</t>
        </is>
      </c>
      <c r="C31" s="4" t="inlineStr">
        <is>
          <t xml:space="preserve"> </t>
        </is>
      </c>
      <c r="D31" s="4" t="inlineStr">
        <is>
          <t xml:space="preserve"> </t>
        </is>
      </c>
    </row>
    <row r="32">
      <c r="A32" s="4" t="inlineStr">
        <is>
          <t>Local Phone Number</t>
        </is>
      </c>
      <c r="B32" s="4" t="inlineStr">
        <is>
          <t>476-22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Trading Symbol</t>
        </is>
      </c>
      <c r="B36" s="4" t="inlineStr">
        <is>
          <t>VSAT</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t>
        </is>
      </c>
      <c r="B38" s="4" t="inlineStr">
        <is>
          <t xml:space="preserve">Portions of the registrant’s definitive Proxy Statement to be filed with the Securities and Exchange Commission pursuant to Regulation 14A in connection with its 2024 Annual Meeting of Stockholders are incorporated by reference into Part III of this Form 10-K where indicated. Such Proxy Statement will be filed with the Securities and Exchange Commission not later than 120 days after the registrant’s fiscal year ended March 31, 2024 . </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Captio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Composition of Certain Balance Sheet Captions</t>
        </is>
      </c>
      <c r="B4" s="4" t="inlineStr">
        <is>
          <t xml:space="preserve">Note 2 — Composition of Certain Balance Sheet Captions
As of As of
(In thousands)
Accounts receivable, net:
Billed $ 545,081 $ 327,148
Unbilled 156,322 104,889
Allowance for doubtful accounts ( 23,193 ) ( 12,103 )
$ 678,210 $ 419,934
Inventories:
Raw materials $ 89,778 $ 68,655
Work in process 31,884 25,347
Finished goods 196,216 174,561
$ 317,878 $ 268,563
Prepaid expenses and other current assets:
Insurance receivable $ 261,500 $ —
Prepaid expenses 185,892 115,701
Other 134,391 60,928
$ 581,783 $ 176,629
Property, equipment and satellites, net:
Equipment and software (estimated useful life of 3 - 7 years) $ 2,992,325 $ 1,917,243
CPE leased equipment (estimated useful life of 4 - 7 years) 567,548 395,427
Furniture and fixtures (estimated useful life of 7 years) 65,433 58,807
Leasehold improvements (estimated useful life of 2 - 20 years) 209,162 151,827
Buildings (estimated useful life of 12 - 38 years) 16,647 12,487
Land 20,787 3,873
Construction in progress 1,301,376 685,646
Satellites (estimated useful life of 7 - 17 years) 3,324,458 1,056,313
Satellite Ka-band capacity obtained under finance leases (estimated useful life of 7 - 11 years) 177,576 175,712
Satellites under construction 1,976,469 2,252,908
10,651,781 6,710,243
Less: accumulated depreciation and amortization ( 3,094,575 ) ( 2,331,960 )
$ 7,557,206 $ 4,378,283
Other assets:
Deferred income taxes $ 163,590 $ 23,724
Capitalized software costs, net 240,597 222,155
Patents, orbital slots and other licenses, net 112,535 73,932
Other 217,225 146,227
$ 733,947 $ 466,038
Accrued and other liabilities:
Collections in excess of revenues and deferred revenues $ 260,264 $ 132,187
Accrued employee compensation 177,854 125,349
Accrued vacation 48,636 45,177
Operating lease liabilities 71,561 50,639
Interest payable 127,098 23,330
Income taxes payable 48,538 113,905
Other 216,670 156,645
$ 950,621 $ 647,232
Other liabilities:
Deferred revenues, long-term portion $ 896,402 $ 84,747
Deferred income taxes 1,228,270 85,989
Other 327,428 47,806
$ 2,452,100 $ 218,54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Geographic Area (Detail) - USD ($) $ in Thousand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283758</v>
      </c>
      <c r="C4" s="6" t="n">
        <v>2556158</v>
      </c>
      <c r="D4" s="6" t="n">
        <v>2417179</v>
      </c>
    </row>
    <row r="5">
      <c r="A5" s="4" t="inlineStr">
        <is>
          <t>U.S. Customer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5" t="n">
        <v>3029303</v>
      </c>
      <c r="C7" s="5" t="n">
        <v>2147651</v>
      </c>
      <c r="D7" s="5" t="n">
        <v>2036019</v>
      </c>
    </row>
    <row r="8">
      <c r="A8" s="4" t="inlineStr">
        <is>
          <t>Non U.S. Customer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1254455</v>
      </c>
      <c r="C10" s="6" t="n">
        <v>408507</v>
      </c>
      <c r="D10" s="6" t="n">
        <v>3811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 Additional Information (Detail) - USD ($) $ in Millions</t>
        </is>
      </c>
      <c r="B1" s="2" t="inlineStr">
        <is>
          <t>Mar. 31, 2024</t>
        </is>
      </c>
      <c r="C1" s="2" t="inlineStr">
        <is>
          <t>Mar. 31, 2023</t>
        </is>
      </c>
    </row>
    <row r="2">
      <c r="A2" s="4" t="inlineStr">
        <is>
          <t>Located outside the United States [Member]</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 located outside the United States</t>
        </is>
      </c>
      <c r="B4" s="6" t="n">
        <v>2000</v>
      </c>
      <c r="C4" s="11" t="n">
        <v>262.4</v>
      </c>
    </row>
    <row r="5">
      <c r="A5" s="4" t="inlineStr">
        <is>
          <t>United Kingdom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 located outside the United States</t>
        </is>
      </c>
      <c r="B7" s="6" t="n">
        <v>1300</v>
      </c>
      <c r="C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 width="13" customWidth="1" min="7" max="7"/>
  </cols>
  <sheetData>
    <row r="1">
      <c r="A1" s="1" t="inlineStr">
        <is>
          <t>Schedule II - Valuation and Qualifying Accounts (Detail) - USD ($) $ in Thousands</t>
        </is>
      </c>
      <c r="B1" s="2" t="inlineStr">
        <is>
          <t>3 Months Ended</t>
        </is>
      </c>
      <c r="C1" s="2" t="inlineStr">
        <is>
          <t>12 Months Ended</t>
        </is>
      </c>
    </row>
    <row r="2">
      <c r="B2" s="2" t="inlineStr">
        <is>
          <t>Sep. 30, 2023</t>
        </is>
      </c>
      <c r="C2" s="2" t="inlineStr">
        <is>
          <t>Mar. 31, 2024</t>
        </is>
      </c>
      <c r="E2" s="2" t="inlineStr">
        <is>
          <t>Mar. 31, 2023</t>
        </is>
      </c>
      <c r="F2" s="2" t="inlineStr">
        <is>
          <t>Mar. 31, 2022</t>
        </is>
      </c>
    </row>
    <row r="3">
      <c r="A3" s="3" t="inlineStr">
        <is>
          <t>Valuation and Qualifying Accounts Disclosure [Line Items]</t>
        </is>
      </c>
      <c r="B3" s="4" t="inlineStr">
        <is>
          <t xml:space="preserve"> </t>
        </is>
      </c>
      <c r="C3" s="4" t="inlineStr">
        <is>
          <t xml:space="preserve"> </t>
        </is>
      </c>
      <c r="E3" s="4" t="inlineStr">
        <is>
          <t xml:space="preserve"> </t>
        </is>
      </c>
      <c r="F3" s="4" t="inlineStr">
        <is>
          <t xml:space="preserve"> </t>
        </is>
      </c>
    </row>
    <row r="4">
      <c r="A4" s="4" t="inlineStr">
        <is>
          <t>Charged to costs and expenses</t>
        </is>
      </c>
      <c r="B4" s="6" t="n">
        <v>69000</v>
      </c>
      <c r="C4" s="4" t="inlineStr">
        <is>
          <t xml:space="preserve"> </t>
        </is>
      </c>
      <c r="E4" s="4" t="inlineStr">
        <is>
          <t xml:space="preserve"> </t>
        </is>
      </c>
      <c r="F4" s="4" t="inlineStr">
        <is>
          <t xml:space="preserve"> </t>
        </is>
      </c>
    </row>
    <row r="5">
      <c r="A5" s="4" t="inlineStr">
        <is>
          <t>Deferred Tax Asset Valuation Allowance [Member]</t>
        </is>
      </c>
      <c r="B5" s="4" t="inlineStr">
        <is>
          <t xml:space="preserve"> </t>
        </is>
      </c>
      <c r="C5" s="4" t="inlineStr">
        <is>
          <t xml:space="preserve"> </t>
        </is>
      </c>
      <c r="E5" s="4" t="inlineStr">
        <is>
          <t xml:space="preserve"> </t>
        </is>
      </c>
      <c r="F5" s="4" t="inlineStr">
        <is>
          <t xml:space="preserve"> </t>
        </is>
      </c>
    </row>
    <row r="6">
      <c r="A6" s="3" t="inlineStr">
        <is>
          <t>Valuation and Qualifying Accounts Disclosure [Line Items]</t>
        </is>
      </c>
      <c r="B6" s="4" t="inlineStr">
        <is>
          <t xml:space="preserve"> </t>
        </is>
      </c>
      <c r="C6" s="4" t="inlineStr">
        <is>
          <t xml:space="preserve"> </t>
        </is>
      </c>
      <c r="E6" s="4" t="inlineStr">
        <is>
          <t xml:space="preserve"> </t>
        </is>
      </c>
      <c r="F6" s="4" t="inlineStr">
        <is>
          <t xml:space="preserve"> </t>
        </is>
      </c>
    </row>
    <row r="7">
      <c r="A7" s="4" t="inlineStr">
        <is>
          <t>Beginning Balance</t>
        </is>
      </c>
      <c r="B7" s="4" t="inlineStr">
        <is>
          <t xml:space="preserve"> </t>
        </is>
      </c>
      <c r="C7" s="6" t="n">
        <v>150047</v>
      </c>
      <c r="E7" s="6" t="n">
        <v>78071</v>
      </c>
      <c r="F7" s="6" t="n">
        <v>47076</v>
      </c>
    </row>
    <row r="8">
      <c r="A8" s="4" t="inlineStr">
        <is>
          <t>Charged to costs and expenses</t>
        </is>
      </c>
      <c r="B8" s="4" t="inlineStr">
        <is>
          <t xml:space="preserve"> </t>
        </is>
      </c>
      <c r="C8" s="5" t="n">
        <v>139687</v>
      </c>
      <c r="E8" s="5" t="n">
        <v>71976</v>
      </c>
      <c r="F8" s="5" t="n">
        <v>5119</v>
      </c>
    </row>
    <row r="9">
      <c r="A9" s="4" t="inlineStr">
        <is>
          <t>Charged to goodwill</t>
        </is>
      </c>
      <c r="B9" s="4" t="inlineStr">
        <is>
          <t xml:space="preserve"> </t>
        </is>
      </c>
      <c r="C9" s="5" t="n">
        <v>63908</v>
      </c>
      <c r="D9" s="4" t="inlineStr">
        <is>
          <t>[1]</t>
        </is>
      </c>
      <c r="E9" s="4" t="inlineStr">
        <is>
          <t xml:space="preserve"> </t>
        </is>
      </c>
      <c r="F9" s="5" t="n">
        <v>25876</v>
      </c>
      <c r="G9" s="4" t="inlineStr">
        <is>
          <t>[2]</t>
        </is>
      </c>
    </row>
    <row r="10">
      <c r="A10" s="4" t="inlineStr">
        <is>
          <t>Ending Balance</t>
        </is>
      </c>
      <c r="B10" s="4" t="inlineStr">
        <is>
          <t xml:space="preserve"> </t>
        </is>
      </c>
      <c r="C10" s="6" t="n">
        <v>353642</v>
      </c>
      <c r="E10" s="6" t="n">
        <v>150047</v>
      </c>
      <c r="F10" s="6" t="n">
        <v>78071</v>
      </c>
    </row>
    <row r="11"/>
    <row r="12">
      <c r="A12" s="4" t="inlineStr">
        <is>
          <t>[1] Related to the acquisition of Inmarsat Related to the acquisitions of RigNet and EBI</t>
        </is>
      </c>
    </row>
  </sheetData>
  <mergeCells count="6">
    <mergeCell ref="A1:A2"/>
    <mergeCell ref="C1:G1"/>
    <mergeCell ref="C2:D2"/>
    <mergeCell ref="F2:G2"/>
    <mergeCell ref="A11:G11"/>
    <mergeCell ref="A12:G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3 — Fair Value Measurements 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March 31, 2024 and March 31, 2023 . The Company had no liabilities measured at fair value on a recurring basis as of both March 31, 2024 and March 31, 2023.
Fair Value as of Level 1 Level 2 Level 3
(In thousands)
Assets:
Cash equivalents $ 474,743 $ 474,743 $ — $ —
Interest rate cap contracts 44,497 — 44,497 —
Total assets measured at fair value on a recurring basis $ 519,240 $ 474,743 $ 44,497 $ —
Fair Value as of Level 1 Level 2 Level 3
(In thousands)
Assets:
Cash equivalents $ 757,600 $ 757,600 $ — $ —
Total assets measured at fair value on a recurring basis $ 757,600 $ 757,600 $ — $ — The following section describes the valuation methodologies the Company uses to measure financial instruments at fair value: Cash equivalents — The Company’s cash equivalents consist of money market funds, with a significant portion held in U.S. government backed qualified money-market securities. Interest rate cap contracts — The Company assumed interest rate cap contracts to hedge the variable interest rate under the Inmarsat Term Loan Facilities (see Note 1 — The Company and a Summary of Its Significant Accounting Policies — Derivatives for more information). The Company’s interest rate cap contracts are valued using the forward interest rate curve at each reporting date (Level 2). Contingencies — In connection with the acquisition of the remaining 51 % interest in EBI on April 30, 2021 (see Note 4 — Acquisitions for more information), part of the purchase price consideration was determined approximately two years after the closing date, and as a result the Company received € 20.0 million, or approximately $ 22.0 million, in cash and recorded a gain of approximately $ 18.1 million in the second quarter of fiscal year 2024 in selling, general and administrative expenses in the consolidated statements of operations and comprehensive income (loss) . The consideration paid was contingent based on certain outcomes as defined in the acquisition agreement. Each reporting period, the Company estimated the fair value of the contingent consideration based on unobservable inputs and probability weightings using standard valuation techniques (Level 3). The fair value amount was recorded in other current assets within the prepaid expenses and other current assets caption on the Company's consolidated balance sheets as of March 31, 2023 and any change to fair value was recorded in the Company’s consolidated statements of operations each reporting period. As of March 31, 2023 and for the fiscal years ended March 31, 2024, 2023 and 2022 the Company’s fair value estimate, and change in fair value of the contingent consideration were immaterial. Long-term debt — As of March 31, 2024, the Company’s long-term debt was comprised of (1) $700.0 million in aggregate principal amount of Viasat's 5.625% Senior Notes due 2025 (the 2025 Notes), $600.0 million in aggregate principal amount of Viasat's 5.625% Senior Secured Notes due 2027 (the 2027 Notes), $400.0 million in aggregate principal amount of Viasat's 6.500% Senior Notes due 2028 (the 2028 Notes), $733.4 million in aggregate principal amount of Viasat’s 7.500% Senior Notes due 2031 (the 2031 Notes), $2.08 billion in aggregate principal amount of Inmarsat's 6.750% Senior Secured Notes due 2026 (the Inmarsat 2026 Notes), (2) borrowings under Viasat’s $700.0 million senior secured term loan facility (the 2022 Term Loan Facility), borrowings under Viasat’s $616.7 million senior secured term loan facility (the 2023 Term Loan Facility), borrowings under the Inmarsat Term Loan Facilities and borrowings under Viasat’s direct loan facility with the Export-Import Bank of the United States (the Ex-Im Credit Facility and, together with the 2022 Term Loan Facility, the 2023 Term Loan Facility, the Inmarsat Term Loan Facility and the Revolving Credit Facilities, the Credit Facilities), and (3) finance lease obligations reported at the present value of future minimum lease payments with current accrued interest. Long-term debt related to the Revolving Credit Facilities is reported at the outstanding principal amount of borrowings, while long-term debt related to the Company's other Credit Facilities and the Notes is reported at amortized cost. However, for disclosure purposes, the Company is required to measure the fair value of outstanding debt on a recurring basis. The fair value of the Company’s long-term debt related to the Company's variable rate Credit Facilities approximates its carrying amount due to its variable interest rate, which approximates a market interest rate. As of March 31, 2024 and 2023 , the fair value of the Company’s long-term debt related to the (fixed rate) Ex-Im Credit Facility was Level 2 and was approximately $ 38.5 million and $ 57.1 million, respectively. As of March 31, 2024 and 2023 , the estimated fair value of the Company’s outstanding long-term debt related to each series of Notes was Level 2 and was $ 680.8 million and $ 661.5 million, respectively, for the 2025 Notes, $ 564.0 million and $ 561.7 million, respectively, for the 2027 Notes, and $ 307.5 million and $ 292.0 million, respectively, for the 2028 Notes. As of March 31, 2024, the fair value of the Company's long-term debt related to the 2031 Notes and the Inmarsat 2026 Notes was Level 2 and was $ 529.9 million and $ 2.04 billion, respectively. Satellite performance incentive obligations — The Company’s contracts with satellite manufacturers require the Company to make monthly in-orbit satellite performance incentive payments with respect to certain satellites in commercial service, including interest, through fiscal year 2028 , subject to the continued satisfactory performance of the applicable satellites. The Company records the net present value of these expected future payments as a liability and as a component of the cost of the satellites.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March 31, 2024 and 2023 , the Company’s estimated satellite performance incentive obligations relating to certain satellites in commercial service, including accrued interest, were $ 15.9 million and $ 20.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4</t>
        </is>
      </c>
    </row>
    <row r="3">
      <c r="A3" s="3" t="inlineStr">
        <is>
          <t>Business Combinations [Abstract]</t>
        </is>
      </c>
      <c r="B3" s="4" t="inlineStr">
        <is>
          <t xml:space="preserve"> </t>
        </is>
      </c>
    </row>
    <row r="4">
      <c r="A4" s="4" t="inlineStr">
        <is>
          <t>Acquisitions</t>
        </is>
      </c>
      <c r="B4" s="4" t="inlineStr">
        <is>
          <t>Note 4 — Acquisitions Inmarsat Acquisition On May 30, 2023, the Company completed the acquisition of all outstanding shares of Inmarsat Holdings, a privately held leading provider of global mobile satellite communications services. The Inmarsat Acquisition positions the Company as a leading global communications innovator with enhanced scale and scope to connect the world affordably, securely and reliably. The complementary assets and resources of the combined company position the Company to provide advanced new services in mobile and fixed segments, driving greater customer choice in broadband communications and narrowband services (including the Internet of Things (IoT)). These benefits and additional opportunities were among the factors that contributed to a purchase price resulting in the recognition of preliminary estimated goodwill of $ 975.3 million and $ 487.6 million which was recognized in the Company's satellite services and government systems segments, respectively. The goodwill recognized was not deductible for U.S. and foreign income tax purposes. In connection with the closing of the Inmarsat Acquisition, the Company's certificate of incorporation was amended to increase the number of shares of common stock authorized for issuance from 100,000,000 to 200,000,000 as previously approved by the Company's stockholders at a special meeting held on June 21, 2022. The consideration transferred of approximately $ 2.7 billion was comprised of $ 2.1 billion of the fair value of approximately 46.36 million shares of the Company’s common stock issued at the closing of the transaction and $ 550.7 million in cash consideration. In connection with the Inmarsat Acquisition, the Company recorded acquisition-related transaction costs of $ 31.3 million, $ 40.4 million and $ 26.3 million during fiscal years 2024, 2023 and 2022, respectively, included in selling, general and administrative expenses. The purchase price allocation is preliminary primarily due to the pending finalization of the Company’s valuation analysis and review of various tax attributes. The Company allocated the purchase price to tangible and intangible assets acquired and liabilities assumed based on the preliminary estimates of their fair values, which is subject to adjustment for up to one year after the closing of the Inmarsat Acquisition as additional information is obtained. The preliminary purchase price allocation of the acquired assets and assumed liabilities in the Inmarsat Acquisition based on the preliminary estimated fair values as of May 30, 2023, adjusted since the closing of the Inmarsat Acquisition, primarily between property, equipment and satellites, identifiable intangible assets, deferred tax liabilities and goodwill, is as follows:
(In thousands)
Current assets $ 641,893
Property, equipment and satellites 4,363,049
Identifiable intangible assets 2,570,000
Other assets 388,745
Total assets acquired $ 7,963,687
Current liabilities ( 598,296 )
Long-term debt, excluding short-term portion ( 3,519,774 )
Other long-term liabilities ( 2,629,406 )
Total liabilities assumed $ ( 6,747,476 )
Goodwill 1,462,881
Total consideration transferred $ 2,679,092 Current liabilities and other long-term liabilities include approximately $ 29.6 million and $ 248.3 million, respectively, of unfavorable contract liabilities amortized into service revenue over a weighted average estimated useful life of approximately nine years . Estimated amounts assigned to identifiable intangible assets are being amortized on a straight-line basis over their estimated useful lives (which approximates the economic pattern of benefit) and are as follows as of May 30, 2023:
Weighted
Estimated Fair Value Average Estimated Useful Life
(In thousands) (In years)
Orbital slots and spectrum assets $ 1,080,000 12
Customer relationships 1,305,000 11
Technology 100,000 7
Trade name 85,000 8
Total identifiable intangible assets $ 2,570,000 11 Management determined the fair value of acquired customer relationships by applying the multi-period excess earnings method, which involved the use of significant judgments and assumptions related to revenue growth rates, customer attrition rates, discount rates, and contributory asset charges. Additionally, management determined the fair value of acquired orbital slots and spectrum assets using an avoided cost method, which involved the use of significant judgments and assumptions related to hypothetical lease payments, discount rates, and contributory asset charges. The intangible assets acquired in the Inmarsat Acquisition were determined in accordance with the authoritative guidance for business combinations (ASC 805), based on estimated fair values using valuation techniques consistent with the market approach, income approach and/or cost approach to measure fair value. The consolidated financial statements include the operating results of Inmarsat from the date of acquisition. Since the acquisition date on May 30, 2023, the Company recorded approximately $ 1.4 billion in revenue during fiscal year 2024, and $ 214.6 million of net loss during fiscal year 2024, with respect to the Inmarsat business (primarily in the Company’s satellite services segment, with a portion included in its government systems segment and an insignificant amount included in its commercial networks segment) in the consolidated statements of operations. In November 2023, as a part of an important milestone in the Company’s integration program following the Inmarsat Acquisition and as part of the Company’s ongoing strategy to streamline operations and better serve the Company’s growing customer base, the Company completed work on the rationalization of roles in the Company’s global business, which is intended to achieve both operational and cost efficiencies. As part of the role rationalization, the Company reduced its global workforce and recorded total costs (primarily related to employee severance payments, benefits and related termination costs) of approximately $ 48 million during fiscal year 2024. These one-time costs were recorded within operating expenses in the Company’s consolidated statements of operations across all three of the Company’s segments. Unaudited Pro Forma Financial Information The unaudited financial information in the table below summarizes the combined results of operations for the Company and Inmarsat on a pro forma basis, as though the companies had been combined as of the beginning of fiscal year 2023, April 1, 2022. The pro forma information is presented for informational purposes only and may not be indicative of the results of operations that would have been achieved if the acquisition had taken place at the beginning of the related fiscal periods. The pro forma financial information for the fiscal years ended March 31, 2024 and 2023 includes the business combination accounting effects primarily related to the amortization and depreciation changes from acquired intangible and tangible assets, interest expense from the debt issued to finance the acquisition, acquisition-related transaction costs and related tax effects.
Fiscal Years Ended
March 31, 2024 March 31, 2023
(In thousands)
Total revenues $ 4,565,433 $ 4,176,091
Net income (loss) attributable to Viasat, Inc. $ ( 1,014,047 ) $ 896,887 Euro Broadband Infrastructure Sàrl On April 30, 2021, the Company acquired the remaining 51 % interest in EBI, a broadband services provider, from Eutelsat. By completing the acquisition, the Company gained 100 % ownership and control of EBI and the KA-SAT satellite over EMEA and related ground infrastructure. Goodwill recognized in the transaction was recorded within the Company's satellite services segment. The goodwill recognized was not deductible for U.S. and foreign income tax purposes. Prior to the acquisition date, the Company owned a 49 % interest in EBI and accounted for the investment using the equity method of accounting. The acquisition of the remaining equity interest in EBI was accounted for as a step acquisition in accordance with ASC 805. Accordingly, the Company allocated the purchase price of the acquired company to the net tangible assets and intangible assets acquired based upon their estimated fair values. The Company remeasured the previously held equity method investment to its fair value based upon a valuation of the acquired business, as of the date of acquisition. The Company considered multiple factors in determining the fair value of the previously held equity method investment, including, (i) the price negotiated with the selling shareholder for the remaining 51 % interest in EBI and (ii) an income valuation model (discounted cash flow). As a result of the equity method investment remeasurement, recognition of previously unrecognized foreign currency gain and settlement of insignificant preexisting relationships, the Company recognized an insignificant total net gain included in other income, net, in the consolidated statements of operations and comprehensive income (loss) in the first quarter of fiscal year 2022. The purchase price of $ 327.4 million was primarily comprised of $ 167.0 million of cash, net of a then estimated immaterial amount of purchase price consideration and the fair value of previously held equity method investment of approximately $ 160.4 million. The previously estimated purchase price consideration was determined approximately two years after the closing date, and as a result the Company received € 20.0 million, or approximately $ 22.0 million during the second quarter of fiscal year 2024 (see Note 3 — Fair Value Measurements for more information). After consideration of cash paid, approximately $ 121.7 million of EBI’s cash on hand and receipt of $ 22.0 million, the transaction resulted in a net cash outlay of approximately $ 29.0 million. The purchase price allocation of the acquired assets and assumed liabilities based on the estimated fair values as of April 30, 2021, slightly adjusted since the close of the acquisition, primarily between goodwill, identifiable intangible assets and property, equipment and satellites, is as follows:
(In thousands)
Current assets $ 154,207
Property, equipment and satellites 109,028
Identifiable intangible assets 26,574
Other assets 795
Total assets acquired $ 290,604
Total liabilities assumed $ ( 5,914 )
Goodwill 42,662
Total consideration transferred $ 327,352 Amounts assigned to identifiable intangible assets are being amortized on a straight-line basis over their determined useful lives (which approximates the economic pattern of benefit) and are as follows as of April 30, 2021:
Weighted
Fair Value Average Useful Life
(In thousands) (In years)
Customer relationships $ 17,877 8
Other 7,851 7
Trade name 846 2
Total identifiable intangible assets $ 26,574 8 At the closing of the acquisition, EBI became a wholly owned subsidiary of the Company and EBI’s operations have been included in the Company’s consolidated financial statements in the Company’s satellite services segment (with an insignificant amount included in the Company's commercial networks segment) commencing on the acquisition date. As EBI’s results of operations are not material to the Company’s consolidated results of operations, pro forma results of operations for this acquisition have not been presented. RigNet, Inc. On April 30, 2021, the Company completed the acquisition of all outstanding shares of RigNet, a publicly held leading provider of ultra-secure, intelligent networking solutions and specialized applications. Goodwill recognized in the transaction was recorded within the Company's satellite services segment. The goodwill recognized was not deductible for U.S. and foreign income tax purposes. The consideration transferred of approximately $ 317.9 million was primarily comprised of $ 207.2 million of the fair value of approximately 4.0 million shares of the Company’s common stock issued at the closing date, $ 107.3 million related to the pay down of outstanding borrowings of RigNet’s revolving credit facility, a de minimis amount in cash consideration in respect of fractional shares to the former shareholders of RigNet and an insignificant amount of other consideration. In connection with the RigNet acquisition, the Company recorded approximately $ 7.2 million of merger-related transaction costs in the fiscal year ended March 31, 2022, included in selling, general and administrative expenses. The purchase price allocation of the acquired assets and assumed liabilities based on the estimated fair values as of April 30, 2021 is as follows:
(In thousands)
Current assets $ 88,166
Property, equipment and satellites 63,191
Identifiable intangible assets 221,540
Other assets 13,350
Total assets acquired $ 386,247
Current liabilities ( 66,006 )
Other long-term liabilities ( 31,433 )
Total liabilities assumed $ ( 97,439 )
Goodwill 29,132
Total consideration transferred $ 317,940 Amounts assigned to identifiable intangible assets are being amortized on a straight-line basis over their determined useful lives (which approximates the economic pattern of benefit) and are as follows as of April 30, 2021:
Weighted
Fair Value Average Useful Life
(In thousands) (In years)
Technology $ 85,440 8
Customer relationships 101,920 12
Trade name 25,540 8
Other 8,640 12
Total identifiable intangible assets $ 221,540 10 Management determined the fair value of acquired customer relationships intangible asset by applying the multi-period excess earnings method, which involved the use of significant estimates and assumptions related to forecasted revenue growth rate, gross margin, contributory asset charges, customer attrition rate and discount rate. In connection with the acquisition, the Company assumed a contingent liability associated with a RigNet predecessor subsidiary of approximately $ 13.8 million, which represented the maximum amount payable under the terms of the agreement. As of March 31, 2024 , no amount remains payable as the maximum amount payable was paid during the first and second quarters of fiscal year 2022. The consolidated financial statements include the operating results of RigNet from the date of acquisition. Since the acquisition date on April 30, 2021, the Company recorded approximately $ 180.2 million in revenue for the fiscal year ended March 31, 2022, and $ 31.2 million of net losses for the fiscal year ended March 31, 2022, with respect to the RigNet business primarily in the Company’s satellite services segment (with a portion included in its commercial networks segment) in the consolidated statements of operations. Unaudited Pro Forma Financial Information The unaudited financial information in the table below summarizes the combined results of operations for the Company and RigNet on a pro forma basis, as though the companies had been combined as of the beginning of fiscal year 2021, April 1, 2020. The pro forma information is presented for informational purposes only and may not be indicative of the results of operations that would have been achieved if the acquisition had taken place at the beginning of the related fiscal periods. The pro forma financial information for the fiscal year ended March 31, 2022 includes the business combination accounting effects primarily related to the amortization and depreciation changes from acquired intangible and tangible assets, acquisition-related transaction costs and related tax effects.
Fiscal Year Ended
March 31, 2022
(In thousands)
Total revenues $ 2,799,252
Net income (loss) attributable to Viasat, Inc. $ ( 19,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On October 1, 2022, the Company entered into an Asset Purchase Agreement to sell the Link-16 TDL Business in its government systems segment to L3Harris in exchange for approximately $ 1.96 billion in cash, subject to adjustments. In accordance with ASC 205-20, the Company determined that the Link-16 TDL Business met held-for sale and discontinued operations accounting criteria at the end of the second quarter of fiscal year 2023. On January 3, 2023, the Company completed the Link-16 TDL Sale. Accordingly, the Company classified the results of the Link-16 TDL Business as discontinued operations in its consolidated statements of operations for the fiscal years ended March 31, 2023 and 2022. Upon completion of the Link-16 TDL Sale, the Company recorded a gain of approximately $ 1.66 billion (net of costs to sell of $ 40.8 million) in the fourth quarter of fiscal year 2023 within net income (loss) from discontinued operations, net of tax on the consolidated statements of operations and comprehensive income (loss) for fiscal year 2023. The Link-16 TDL Sale substantially reduced both debt and net leverage, and allowed closer alignment in investment synergies between the Company's government systems segment and its other business segments. In connection with the closing of the Link-16 TDL Sale on January 3, 2023, the Company and L3Harris entered into certain ancillary commercial agreements, including certain license agreements for the cross-licensing by each party of certain intellectual property rights relating to the Link-16 TDL Business and the Company’s retained businesses, a supply agreement with respect to the supply of certain Link-16 and related products following the closing, and certain services agreements for the provision of engineering and support services for the transition of the Link-16 TDL Business following the closing, in each case subject to the terms and conditions set forth therein. The impact of these agreements on the Company's consolidated financial statements was not significant. The operating results of the discontinued operations only reflect revenues and expenses that are directly attributable to the Link-16 TDL Business that have been eliminated from continuing operations. The following table presents key components of “Net income (loss) from discontinued operations, net of tax” for the fiscal years ended March 31, 2024, 2023 and 2022:
Fiscal Years Ended
March 31, 2024 March 31, 2023 March 31, 2022
(In thousands)
Revenues $ — $ 247,069 $ 370,456
Operating expenses:
Cost of revenues — 157,355 228,847
Other operating expenses — 24,062 20,138
Net income (loss) from discontinued operations before income taxes $ — $ 65,652 $ 121,471
Gain (loss) on disposal of discontinued operations before income taxes, net of costs to sell ( 11,000 ) 1,661,891 —
(Provision for) benefit from income taxes 578 ( 425,156 ) ( 22,280 )
Net income (loss) from discontinued operations, net of tax $ ( 10,422 ) $ 1,302,387 $ 99,191 The cash flows related to discontinued operations have not been segregated and are included in the consolidated statements of cash flows. The following table presents key cash flow and non-cash information related to discontinued operations for the fiscal years ended March 31, 2023 and 2022:
Fiscal Years Ended
March 31, 2023 March 31, 2022
(In thousands)
Depreciation $ 5,909 $ 10,400
Amortization of intangible assets 897 1,706
Capital expenditures 10,950 10,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Acquired Intangible Assets</t>
        </is>
      </c>
      <c r="B4" s="4" t="inlineStr">
        <is>
          <t>Note 6 — Goodwill and Acquired Intangible Assets During fiscal year 2024 , the increase in the Company’s goodwill primarily related to the Inmarsat Acquisition (see Note 4 — Acquisitions for more information) and foreign currency translation effect recorded within all three of the Company's segments. During fiscal year 2023, the decrease in the Company's goodwill relating to its continuing operations primarily related to the derecognition of an insignificant amount (approximately $ 8.5 million) of goodwill during the fourth quarter of fiscal year 2023 in the Company's government systems segment that was previously not classified as held for sale. See Note 5 — Discontinued Operations for more information on discontinued operations. Additionally, the Company recorded an insignificant decrease of goodwill related to foreign currency translation effects across all three segments. Other acquired intangible assets are amortized using the straight-line method over their estimated useful lives of two to 20 years (which approximates the economic pattern of benefit). Amortization expense related to other acquired intangible assets was $ 227.2 million, $ 29.8 million and $ 28.7 million for the fiscal years ended March 31, 2024, 2023 and 2022, respectively. Other acquired intangible assets and the related accumulated amortization as of March 31, 2024 and 2023 is as follows:
As of March 31, 2024 As of March 31, 2023
Weighted Total Accumulated Net Book Total Accumulated Net Book
(In years) (In thousands)
Contracts and customer relationships 11 $ 1,437,738 $ ( 148,271 ) $ 1,289,467 $ 132,563 $ ( 34,202 ) $ 98,361
Orbital slots and spectrum assets 12 1,088,600 ( 83,600 ) 1,005,000 8,600 ( 8,600 ) —
Technology 7 251,889 ( 108,414 ) 143,475 151,327 ( 83,949 ) 67,378
Trade names 8 117,280 ( 24,770 ) 92,510 32,253 ( 12,657 ) 19,596
Other 11 21,792 ( 7,777 ) 14,015 21,782 ( 5,912 ) 15,870
Total other acquired intangible assets 11 $ 2,917,299 $ ( 372,832 ) $ 2,544,467 $ 346,525 $ ( 145,320 ) $ 201,205 The expected amortization expense of amortizable acquired intangible assets may change due to the effects of foreign currency fluctuations as a result of international businesses acquired. Expected amortization expense for acquired intangible assets for each of the following periods is as follows:
Amortization
(In thousands)
Expected for fiscal year 2025 $ 269,313
Expected for fiscal year 2026 269,161
Expected for fiscal year 2027 269,161
Expected for fiscal year 2028 269,161
Expected for fiscal year 2029 268,416
Thereafter 1,199,255
$ 2,544,467 In fiscal year 2023, the gross amount and accumulated amortization for acquired identifiable intangible assets were reduced by the retirement of fully amortized assets that were no longer in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Note 7 — Leases The Company’s operating leases consist primarily of leases for office space, data centers and satellite ground facilities and have remaining terms that typically range from less than one year to 14 years , some of which include renewal options, and some of which include options to terminate the leases within one year. Certain earth station leases have renewal terms that have been deemed to be reasonably certain to be exercised and as such have been recognized as part of the Company’s right-of-use assets and lease liabilities. The Company’s lease agreements do not contain any material residual value guarantees or material restrictive covenants. The Company recognizes right-of-use assets and lease liabilities for such leases in accordance with ASC 842. The Company reports operating lease right-of-use assets in operating lease right-of-use assets and the current and non-current portions of its operating lease liabilities in accrued and other liabilities and non-current operating lease liabilities, respectively. The Company’s finance leases consist primarily of satellite lifetime Ka-band capacity leases and have remaining terms from one year to approximately three years . The Company reports assets obtained under finance leases in property, equipment and satellites, net and the current and non-current portions of its finance lease liabilities in current portion of long-term debt and other long-term debt, respectively. During the fourth quarter of fiscal year 2023, after the completion of the Link-16 TDL Sale, the Company reduced its real estate footprint as part of cost-reduction measures taken in order to right-size the Company’s remaining businesses. As a result, the Company recorded an impairment of right-of-use assets of $ 19.1 million and an impairment of leasehold improvements and furniture and fixtures of an insignificant amount, taking into consideration the current and anticipated future market conditions for sublease income in the markets the leases are located, recorded in the consolidated statements of operations in selling, general and administrative expenses spread across each of the Company's segments. The components of the Company's lease costs, weighted average lease terms and discount rates are presented in the tables below:
Fiscal Years Ended
March 31, 2024 March 31, 2023 March 31, 2022
(In thousands)
Lease cost:
Operating lease cost $ 105,365 $ 87,627 $ 68,822
Finance lease cost:
Depreciation of assets obtained under finance leases 11,824 11,947 11,961
Interest on lease liabilities 2,018 2,441 2,749
Short-term lease cost 13,990 14,410 10,514
Variable lease cost 13,214 15,261 8,752
Net lease cost $ 146,411 $ 131,686 $ 102,798
As of As of As of
March 31, 2024 March 31, 2023 March 31, 2022
Lease term and discount rate:
Weighted average remaining lease term (in years):
Operating leases 7.3 6.3 7.0
Finance leases 2.4 3.4 4.4
Weighted average discount rate:
Operating leases 6.2 % 5.7 % 5.4 %
Finance leases 6.3 % 6.3 % 5.4 % The following table details components of the consolidated statements of cash flows for operating and finance leases:
Fiscal Years Ended
March 31, 2024 March 31, 2023 March 31, 2022
(In thousands)
Cash paid for amounts included in the measurement of lease liabilities:
Operating cash flows from operating leases $ 93,350 $ 69,595 $ 68,763
Operating cash flows from finance leases 2,074 2,449 3,024
Financing cash flows from finance leases 11,941 11,572 10,749
Right-of-use assets obtained in exchange for lease liabilities:
Operating leases $ 29,035 $ 9,817 $ 61,599
Finance leases 1,946 2,232 — The following table presents maturities of the Company’s lease liabilities as of March 31, 2024:
Operating Leases Finance Leases
(In thousands)
Expected for fiscal year 2025 $ 93,650 $ 13,549
Expected for fiscal year 2026 80,699 12,085
Expected for fiscal year 2027 76,013 3,031
Expected for fiscal year 2028 68,061 32
Expected for fiscal year 2029 64,977 14
Thereafter 191,140 —
Total future lease payments required 574,540 28,711
Less: interest 123,335 1,940
Total $ 451,205 $ 26,771 As of March 31, 2024 , the Company had $ 399.0 million of additional lease commitments with lease terms of four to fifteen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and Other Long-Term Debt</t>
        </is>
      </c>
      <c r="B1" s="2" t="inlineStr">
        <is>
          <t>12 Months Ended</t>
        </is>
      </c>
    </row>
    <row r="2">
      <c r="B2" s="2" t="inlineStr">
        <is>
          <t>Mar. 31, 2024</t>
        </is>
      </c>
    </row>
    <row r="3">
      <c r="A3" s="3" t="inlineStr">
        <is>
          <t>Debt Disclosure [Abstract]</t>
        </is>
      </c>
      <c r="B3" s="4" t="inlineStr">
        <is>
          <t xml:space="preserve"> </t>
        </is>
      </c>
    </row>
    <row r="4">
      <c r="A4" s="4" t="inlineStr">
        <is>
          <t>Senior Notes and Other Long-Term Debt</t>
        </is>
      </c>
      <c r="B4" s="4" t="inlineStr">
        <is>
          <t xml:space="preserve">Note 8 — Senior Notes and Other Long-Term Debt Total long-term debt consisted of the following as of March 31, 2024 and 2023:
As of As of
(In thousands)
2031 Notes $ 733,400 $ —
2028 Notes 400,000 400,000
2027 Notes 600,000 600,000
Inmarsat 2026 Notes 2,075,000 —
2025 Notes 700,000 700,000
2022 Term Loan Facility 687,750 694,750
2023 Term Loan Facility 613,617 —
Inmarsat Term Loan Facilities 1,600,000 —
Ex-Im Credit Facility 39,304 58,957
Viasat Revolving Credit Facility — —
Inmarsat Revolving Credit Facility — —
Finance lease obligations (see Note 7) 26,771 36,405
Total debt 7,475,842 2,490,112
Unamortized discount, debt issuance costs and fair value adjustments made in purchase accounting ( 288,553 ) ( 30,672 )
Less: current portion of long-term debt 58,054 37,939
Total long-term debt $ 7,129,235 $ 2,421,501 The estimated aggregate amounts and timing of payments on the Company’s long-term debt obligations as of March 31, 2024 for the next five fiscal years and thereafter were as follows (excluding the effects of discount accretion under the Notes, the Term Loan Facilities and the Ex-Im Credit Facility):
For the Fiscal Years Ending (In thousands)
2025 $ 58,054
2026 757,317
2027 2,404,164
2028 626,195
2029 1,078,930
Thereafter 2,551,182
7,475,842
Plus: unamortized discount, debt issuance costs and fair value adjustments made in purchase accounting ( 288,553 )
Total $ 7,187,289 2022 Term Loan Facility In March 2022, the Company entered into the $ 700.0 million 2022 Term Loan Facility, which was fully drawn at closing and matures on March 4, 2029 . At March 31, 2024, the Company had $ 687.8 million in principal amount of outstanding borrowings under the 2022 Term Loan Facility. Borrowings under the 2022 Term Loan Facility are required to be repaid in quarterly installments of $ 1.75 million each, which commenced on September 30, 2022 , followed by a final installment of $ 654.5 million at maturity. Borrowings under the 2022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As of March 31, 2024, the effective interest rate on the Company’s outstanding borrowings under the 2022 Term Loan Facility was 10.36 % . The 2022 Term Loan Facility is required to be guaranteed by certain significant domestic subsidiaries of the Company (as defined in the 2022 Term Loan Facility) and secured by substantially all of the Company’s and any such subsidiaries’ assets. As of March 31, 2024, none of the Company’s subsidiaries guaranteed the 2022 Term Loan Facility. The 2022 Term Loan Facility contains covenants that restrict, among other things, the ability of Company and its restricted subsidiaries to incur additional debt, grant liens, sell assets, make investments, pay dividends and make certain other restricted payments. The Company was in compliance with its financial covenants under the 2022 Term Loan Facility as of March 31, 2024. Borrowings under the 2022 Term Loan Facility are recorded as current portion of long-term debt and as other long-term debt, net of unamortized discount and debt issuance costs, in the Company’s consolidated financial statements. The 2022 Term Loan Facility was issued with an original issue discount of 2.00 %, or $ 14.0 million. The original issue discount and deferred financing cost associated with the issuance of the borrowings under the 2022 Term Loan Facility are amortized to interest expense on a straight-line basis over the term of the 2022 Term Loan Facility, the results of which are not materially different from the effective interest rate basis. 2023 Term Loan Facility In connection with the closing of the Inmarsat Acquisition, on May 30, 2023, the Company entered into the $ 616.7 million 2023 Term Loan Facility, which was fully drawn at closing and matures on May 30, 2030 . At March 31, 2024, the Company had $ 613.6 million in principal amount of outstanding borrowings under the 2023 Term Loan Facility. Borrowings under the 2023 Term Loan Facility are required to be repaid in quarterly installments of $ 1.5 million each, which commenced on December 31, 2023 , followed by a final installment of $ 576.6 million at maturity. Borrowings under the 2023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plus a credit spread adjustment ranging from 0.11% to 0.43%. As of March 31, 2024, the effective interest rate on the Company’s outstanding borrowings under the 2023 Term Loan Facility was 10.91 % . The 2023 Term Loan Facility is required to be guaranteed by certain significant domestic subsidiaries of the Company (as defined in the 2023 Term Loan Facility) and secured by substantially all of the Company’s assets and any such subsidiaries' assets. As of March 31, 2024, none of the Company’s subsidiaries guaranteed the 2023 Term Loan Facility. The 2023 Term Loan Facility contains covenants that restrict, among other things, the ability of Company and its restricted subsidiaries to incur additional debt, grant liens, sell assets, make investments, pay dividends and make certain other restricted payments. The Company was in compliance with its financial covenants under the 2023 Term Loan Facility as of March 31, 2024. Borrowings under the 2023 Term Loan Facility are recorded as current portion of long-term debt and as other long-term debt, net of unamortized discount and debt issuance costs, in the Company’s consolidated financial statements. The 2023 Term Loan Facility was issued with an original issue discount of 2.50 %, or $ 15.4 million. The original issue discount and deferred financing cost associated with the issuance of the borrowings under the 2023 Term Loan Facility are amortized to interest expense on a straight-line basis over the term of the 2023 Term Loan Facility, the results of which are not materially different from the effective interest rate basis. Bridge Facility In connection with the closing of the Inmarsat Acquisition, on May 30, 2023, the Company entered into a $ 733.4 million unsecured Bridge Facility, which was fully drawn at closing and had an initial maturity date of May 30, 2024 (automatically converting to a term loan if not repaid by such date). On September 28, 2023, the Company replaced the Bridge Facility with the 2031 Notes, in the same principal amount and at the same interest rate. Ex-Im Credit Facility The Ex-Im Credit Facility originally provided a $ 362.4 million senior secured direct loan facility, which was fully drawn. Of the $ 362.4 million in principal amount of borrowings made under the Ex-Im Credit Facility, $ 321.2 million was used to finance up to 85 % of the costs of construction, launch and insurance of the ViaSat-2 satellite and related goods and services (including costs incurred on or after September 18, 2012), with the remaining $ 41.2 million used to finance the total exposure fees incurred under the Ex-Im Credit Facility (which included all previously accrued completion exposure fees). As of March 31, 2024, the Company had $ 39.3 million in principal amount of outstanding borrowings under the Ex-Im Credit Facility. Borrowings under the Ex-Im Credit Facility bear interest at a fixed rate of 2.38 %, payable semi-annually in arrears. The effective interest rate on the Company’s outstanding borrowings under the Ex-Im Credit Facility, which takes into account timing and amount of borrowings and payments, exposure fees, debt issuance costs and other fees, is 4.54 %. Borrowings under the Ex-Im Credit Facility are required to be repaid in 16 semi-annual principal installments, which commenced on April 15, 2018 , with a maturity date of October 15, 2025 .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March 31, 2024. Borrowings under the Ex-Im Credit Facility are recorded as current portion of long-term debt and as other long-term debt, net of unamortized discount and debt issuance costs, in the Company’s consolidated financial statements. The discount of $ 42.3 million (consisting of the initial $ 6.0 million pre-exposure fee, $ 35.3 million of completion exposure fees, and other customary fees) and deferred financing cost associated with the issuance of the borrowings under the Ex-Im Credit Facility are amortized to interest expense on an effective interest rate basis over the weighted average term of the Ex-Im Credit Facility and in accordance with the related payment obligations. Viasat Revolving Credit Facility As of March 31, 2024 , the Viasat Revolving Credit Facility provided a $ 647.5 million revolving line of credit (including up to $ 150.0 million of letters of credit), with a maturity date of the earliest of (A) August 24, 2028 and (B) t he springing maturity date (as defined in the Viasat Revolving Credit Agreement, which is effectively 91 days prior to the maturity date of certain material debt for borrowed money of Viasat and its subsidiaries to the extent certain conditions have not been satisfied as of such date) . At March 31, 2024, the Company had no outstanding borrowings under the Viasat Revolving Credit Facility and $ 56.0 million outstanding under standby letters of credit, leaving borrowing availability under the Viasat Revolving Credit Facility as of March 31, 2024 of $ 591.5 million. Borrowings under the Viasat Revolving Credit Facility bear interest, at the Company’s option, at either (1) the highest of the federal funds rate plus 0.50%, forward-looking term SOFR (as defined in the definitive credit agreement governing the Viasat Revolving Credit Facility) for an interest period of one month plus 1.00%, or the administrative agent’s prime rate as announced from time to time, or (2) forward-looking term SOFR (not to be less than 0.00% per annum), plus, in the case of each of (1) and (2), an applicable margin that is based on the Company’s total leverage ratio. The Company has capitalized certain amounts of interest expense on the Viasat Revolving Credit Facility in connection with the construction of various assets during the construction period. The Viasat Revolving Credit Facility is required to be guaranteed by certain significant domestic subsidiaries of the Company (as defined in the Viasat Revolving Credit Facility) and secured by substantially all of the Company’s and any such subsidiaries’ assets . As of March 31, 2024, none of the Company’s subsidiaries guaranteed the Viasat Revolving Credit Facility. The Viasat Revolving Credit Facility contains financial covenants regarding a maximum total leverage ratio and a minimum interest coverage ratio. In addition, the Viasat Revolving Credit Facility contains covenants that restrict, among other things, the Company’s ability to incur additional debt, grant liens, sell assets, make investments and acquisitions, make capital expenditures, pay dividends and make certain other restricted payments. The Company was in compliance with its financial covenants under the Viasat Revolving Credit Facility as of March 31, 2024 . Inmarsat Secured Credit Facilities As of March 31, 2024 , the Inmarsat Secured Credit Facilities comprised an aggregate of $ 1.6 billion of Inmarsat Term Loan Facilities (consisting of the new $ 1.3 billion New Term Loan Facility and $ 300.0 million in aggregate principal amount of outstanding borrowings under the Original Term Loan Facility) and the $550.0 million Inmarsat Revolving Credit Facility (including up to $100.0 million of letters of credit). As of March 31, 2024, Inmarsat had $1.6 billion in principal amount of outstanding borrowings under the Inmarsat Term Loan Facilities. As of March 31, 2024, the Inmarsat Revolving Credit Facility was undrawn and there were no amounts outstanding under standby letters of credit, leaving borrowing availability under the Inmarsat Revolving Credit Facility as of March 31, 2024 of $ 550.0 million. On March 28, 2024, the Inmarsat Secured Credit Facilities were amended to (among other matters): (1) provide for the $ 1.3 billion New Term Loan Facility, the proceeds of which, together with cash on hand, were used to repay approximately $ 1.38 billion of the outstanding borrowings under the Original Term Loan Facility, resulting in $ 300.0 million in principal amount of borrowings remaining outstanding under the Original Term Loan Facility at the closing of the amendment, and (2) replace the prior $ 700.0 million revolving credit facility maturing in December 2024 with a new $ 550.0 million (undrawn) Inmarsat Revolving Credit Facility that matures in March 2027 or earlier and due on such date if more than $ 100.0 million of borrowings are outstanding 91 days prior to the maturity of either the Original Term Loan Facility or the Inmarsat 2026 Notes. The maturity date for the New Term Loan Facility is September 28, 2029 . Borrowings under the New Term Loan Facility are required to repaid in quarterly installments of $ 3.25 million each, beginning in the quarter ending June 30, 2024 , followed by a final installment of $ 1.23 billion at maturity. As a result of the voluntary prepayments at the closing of the amendment, all quarterly amortization installments with respect to the Original Term Loan Facility have been reduced to $ 0 , with the only remaining scheduled principal repayment being a final installment of $ 300.0 million at the maturity date on December 12, 2026 . Borrowings under the Inmarsat Secured Credit Facilities: (1) in the case of borrowings denominated in U.S. Dollars, bear interest, at Inmarsat's option, at either (i) the highest of (x) for Original Term Loan Facility, the greater of the federal funds rate or the overnight banking fund rate for such day plus 0.50% and for New Term Loan Facility, the federal funds rate plus 0.50%, (y) the forward-looking one-month term SOFR rate plus 1.00% or (z) the administrative agent's prime rate as announced from time to time, or (ii) the forward-looking term SOFR rate for the applicable interest period (subject to, in the case of the New Term Loan Facility, a floor of 0.50% per annum, in the case of the Inmarsat Revolving Credit Facility, a floor of 0.00% per annum and, in the case of the Original Term Loan Facility, a floor of 1.00% per annum), and (2) in the case of borrowings denominated in available currencies other than U.S. Dollars, bear interest based upon the applicable benchmark for such currencies (as described in the Inmarsat Secured Credit Facilities) plus, in all cases, an applicable margin. The applicable margin for the Original Term Loan Facility is 2.50% per annum for base rate loans and 3.50% per annum for SOFR loans. The applicable margin for the New Term Loan Facility is 3.50% per annum for base rate loans and 4.50% per annum for SOFR loans. The applicable margin for borrowings under the Inmarsat Revolving Credit Facility is based on Inmarsat’s total net leverage ratio and ranges between 1.50% and 2.25% per annum for base rate loans and 2.50% and 3.25% per annum for SOFR loans. As of March 31, 2024, the weighted average effective interest rate on the Company's outstanding borrowings under the Inmarsat Term Loan Facilities, including the impact of interest rate cap contracts (see Note 1 — The Company and a Summary of Its Significant Accounting Policies — Derivatives for more information), was approximately 9.59 % . The Inmarsat Secured Credit Facilities are required to be guaranteed by certain material Inmarsat subsidiaries and secured by substantially all of the assets of the Inmarsat borrowers and subsidiary guarantors. The Inmarsat Secured Credit Facilities contain covenants that restrict, among other things, Inmarsat’s ability to incur additional debt, grant liens, sell assets, make investments and acquisitions, pay dividends and make certain other restricted payments. In addition, financial covenants regarding Inmarsat’s total net leverage ratio and interest coverage ratio apply to the Inmarsat Revolving Credit Facility. The borrowers under the Inmarsat Secured Credit Facilities were in compliance with the financial covenants under the Inmarsat Secured Credit Facilities as of March 31, 2024 . Borrowings under the Inmarsat Term Loan Facilities are recorded as current portion of long-term debt and as other long-term debt, net of unamortized discount, unamortized fair value adjustment made in purchase accounting and debt issuance costs, in the Company’s consolidated financial statements. The New Term Loan Facility was issued with an original issue discount of 2.00 %. Senior Notes Senior Notes due 2031 On September 28, 2023, the Company issued $ 733.4 million in principal amount of 2031 Notes in a private placement to institutional buyers to replace the Bridge Facility. The 2031 Notes were issued at face value and are recorded as long-term debt, net of debt issuance costs, in the Company’s consolidated financial statements. The 2031 Notes bear interest at the rate of 7.500 % per year, payable semi-annually in cash in arrears, which interest payments will commence at the end of May 2024. Debt issuance costs associated with the issuance of the 2031 Notes are amortized to interest expense on a straight-line basis over the term of the 2031 Notes, the results of which are not materially different from the effective interest rate basis. The 2031 Notes are required to be guaranteed on an unsecured senior basis by each of the Company’s existing and future subsidiaries that guarantees the Viasat Revolving Credit Facility. As of March 31, 2024, none of the Company’s subsidiaries guaranteed the 2031 Notes. The 2031 Notes are the Company’s general senior unsecured obligations and rank equally in right of payment with all of the Company’s existing and future unsecured unsubordinated debt. The 2031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31 Notes, and are senior in right of payment to all of the Company’s existing and future subordinated indebtedness. The indenture governing the 2031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May 30, 2026, the Company may redeem up to 40% of the 2031 Notes at a redemption price of 107.500 % of the principal amount thereof, plus accrued and unpaid interest, if any, thereon to the redemption date, from the net cash proceeds of specified equity offerings. The Company may also redeem the 2031 Notes prior to May 30, 2026, in whole or in part, at a redemption price equal to 100 % of the principal amount thereof plus a “make whole” premium and any accrued and unpaid interest, if any, thereon to the redemption date. The 2031 Notes may be redeemed, in whole or in part, at any time during the 12 months beginning on May 30, 2026 at a redemption price of 103.750 % , during the 12 months beginning on May 30, 2027 at a redemption price of 101.875 % , and at any time on or after May 30, 2028 at a redemption price of 100 %, in each case plus accrued and unpaid interest, if any, thereon to the redemption date. In the event a change of control triggering event occurs (as defined in the indenture governing the 2031 Notes), each holder will have the right to require the Company to repurchase all or any part of such holder’s 2031 Notes at a purchase price in cash equal to 101 % of the aggregate principal amount of the 2031 Notes repurchased, plus accrued and unpaid interest, if any, to the date of purchase (subject to the right of holders of record on the relevant record date to receive interest due on the relevant interest payment date). Senior Notes due 2028 In June 2020, the Company issued $ 400.0 million in principal amount of 2028 Notes in a private placement to institutional buyers. The 2028 Notes were issued at face value and are recorded as long-term debt, net of debt issuance costs, in the Company’s consolidated financial statements. The 2028 Notes bear interest at the rate of 6.500 % per year, payable semi-annually in cash in arrears, which interest payments commenced in January 2021. Debt issuance costs associated with the issuance of the 2028 Notes are amortized to interest expense on a straight-line basis over the term of the 2028 Notes, the results of which are not materially different from the effective interest rate basis. The 2028 Notes are required to be guaranteed on an unsecured senior basis by each of the Company’s existing and future subsidiaries that guarantees the Viasat Revolving Credit Facility. As of March 31, 2024, none of the Company’s subsidiaries guaranteed the 2028 Notes. The 2028 Notes are the Company’s general senior unsecured obligations and rank equally in right of payment with all of the Company’s existing and future unsecured unsubordinated debt. The 2028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28 Notes, and are senior in right of payment to all of the Company’s existing and future subordinated indebtedness. The indenture governing the 2028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8 Notes may be redeemed, in whole or in part, at any time during the 12 months beginning on July 15, 2023 at a redemption price of 103.250 % , during the 12 months beginning on July 15, 2024 at a redemption price of 101.625 % , and at any time on or after July 15, 2025 at a redemption price of 100 %, in each case plus accrued and unpaid interest, if any, thereon to the redemption date. In the event a change of control triggering event occurs (as defined in the indenture governing the 2028 Notes), each holder will have the right to require the Company to repurchase all or any part of such holder’s 2028 Notes at a purchase price in cash equal to 101 % of the aggregate principal amount of the 2028 Notes repurchased, plus accrued and unpaid interest, if any, to the date of purchase (subject to the right of holders of record on the relevant record date to receive interest due on the relevant interest payment date). Senior Secured Notes due 2027 In March 2019, the Company issued $ 600.0 million in principal amount of 2027 Notes in a private placement to institutional buyers. The 2027 Notes were issued at face value and are recorded as long-term debt, net of debt issuance costs, in the Company’s consolidated financial statements. The 2027 Notes bear interest at the rate of 5.625 % per year, payable semi-annually in cash in arrears, which interest payments commenced in October 2019. Debt issuance costs associated with the issuance of the 2027 Notes are amortized to interest expense on a straight-line basis over the term of the 2027 Notes, the results of which are not materially different from the effective interest rate basis. The 2027 Notes are required to be guaranteed on a senior secured basis by each of the Company’s existing and future subsidiaries that guarantees the Viasat Revolving Credit Facility. As of March 31, 2024, none of the Company’s subsidiaries guaranteed the 2027 Notes. The 2027 Notes are secured, equally and ratably with the 2022 Term Loan Facility, the 2023 Term Loan Facility, the Viasat Revolving Credit Facility and any future parity lien debt, by liens on substantially all of the Company’s and such subsidiaries' assets. The 2027 Notes are the Company’s general senior secured obligations and rank equally in right of payment with all of its existing and future unsubordinated debt. The 2027 Notes are effectively senior to all of the Company’s existing and future unsecured debt (including the 2025 Notes, the 2028 Notes and the 2031 Notes) as well as to all of any permitted junior lien debt that may be incurred in the future, in each case to the extent of the value of the assets securing the 2027 Notes. The 2027 Notes are effectively subordinated to any obligations that are secured by liens on assets that do not constitute a part of the collateral securing the 2027 Notes (such as the Inmarsat 2026 Notes), are structurally subordinated to all existing and future liabilities (including trade payables) of the Company’s subsidiaries that do not guarantee the 2027 Notes, and are senior in right of payment to all of the Company’s existing and future subordinated indebtedness. The indenture governing the 2027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7 Notes may be redeemed, in whole or in part, at any time at a redemption price of 100 % plus accrued and unpaid interest, if any, thereon to the redemption date. In the event a change of control triggering event occurs (as defined in the indenture governing the 2027 Notes), each holder will have the right to require the Company to repurchase all or any part of such holder’s 2027 Notes at a purchase price in cash equal to 101 % of the aggregate principal amount of the 2027 Notes repurchased, plus accrued and unpaid interest, if any, to the date of purchase (subject to the right of holders of record on the relevant record date to receive interest due on the relevant interest payment date). Senior Notes due 2025 In September 2017, the Company issued $ 700.0 million in principal amount of 2025 Notes in a private placement to institutional buyers. The 2025 Notes were issued at face value and are recorded as long-term debt, net of debt issuance costs, in the Company’s consolidated financial statements. The 2025 Notes bear interest at the rate of 5.625 % per year, payable semi-annually in cash in arrears, which interest payments commenced in March 2018. Debt issuance costs associated with the issuance of the 2025 Notes are amortized to interest expense on a straight-line basis over the term of the 2025 Notes, the results of which are not materially different from the effective interest rate basis. The 2025 Notes are required to be guaranteed on an unsecured senior basis by each of the Company’s existing and future subsidiaries that guarantees the Viasat Revolving Credit Facility. As of March 31, 2024, none of the Company’s subsidiaries guaranteed the 2025 Notes. The 2025 Notes are the Company’s general senior unsecured obligations and rank equally in right of payment with all of the Company’s existing and future unsecured unsubordinated debt. The 2025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25 Notes, and are senior in right of payment to all of the Company’s existing and future subordinated indebtedness. The indenture governing the 2025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5 Notes may be redeemed, in whole or in part, at any time at a redemption price of 100 % plus accrued and unpaid interest, if any, thereon to the redemption date. In the event a change of control triggering event occurs (as defined in the indenture governing the 2025 Notes), each holder will have the right to require the Company to repurchase all or any part of such holder’s 2025 Notes at a purchase price in cash equal to 101 % of the aggregate principal amount of the 2025 Notes repurchased, plus accrued and unpaid interest, if any, to the date of purchase (subject to the right of holders of record on the relevant record date to receive interest due on the relevant interest payment date). Inmarsat Senior Secured Notes due 2026 In October 2019, certain subsidiaries of Inmarsat Holdings issued $ 2.08 billion in principal amount of Inmarsat 2026 Notes in a private placement to institutional buyers. The Inmarsat 2026 Notes bear interest at the rate of 6.750 % per year, payable semi-annually in cash in arrears. The Inmarsat 2026 Notes are secured by pari passu first priority liens on the collateral securing the Inmarsat Secured Credit Facilities, and are required to be guaranteed on a senior secured basis by restricted subsidiaries of Inmarsat Holdings that guarantee or are borrowers under Inmarsat’s senior secured indebtedness, subject to exceptions. The Inmarsat 2026 Notes are required to be guaranteed by the subsidiaries guaranteeing the Inmarsat Secured Credit Facilities. The indenture governing the Inmarsat 2026 Notes limits, among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 and Stock Plans</t>
        </is>
      </c>
      <c r="B1" s="2" t="inlineStr">
        <is>
          <t>12 Months Ended</t>
        </is>
      </c>
    </row>
    <row r="2">
      <c r="B2" s="2" t="inlineStr">
        <is>
          <t>Mar. 31, 2024</t>
        </is>
      </c>
    </row>
    <row r="3">
      <c r="A3" s="3" t="inlineStr">
        <is>
          <t>Equity [Abstract]</t>
        </is>
      </c>
      <c r="B3" s="4" t="inlineStr">
        <is>
          <t xml:space="preserve"> </t>
        </is>
      </c>
    </row>
    <row r="4">
      <c r="A4" s="4" t="inlineStr">
        <is>
          <t>Common Stock and Stock Plans</t>
        </is>
      </c>
      <c r="B4" s="4" t="inlineStr">
        <is>
          <t xml:space="preserve">Note 9 — Common Stock and Stock Plans From time to time, the Company files universal shelf registration statements with the SEC for the future sale of an unlimited amount of common stock, preferred stock, debt securities, depositary shares, warrants and rights, which securities may be offered from time to time, separately or together, directly by the Company, by selling security holders, or through underwriters, dealers or agents at amounts, prices, interest rates and other terms to be determined at the time of the offering. In November 1996, the Company adopted the 1996 Equity Participation Plan (the Equity Participation Plan). The Equity Participation Plan provides for the grant to executive officers, other key employees, consultants and non-employee directors of the Company a broad variety of stock-based compensation alternatives such as nonqualified stock options, incentive stock options, restricted stock units and performance awards. From November 1996 to September 2023 through various amendments of the Equity Participation Plan, the Company increased the maximum number of shares reserved for issuance under this plan to 55,971,000 shares. The Company believes that such awards align the interests of its executive officers, employees, consultants and non-employee directors with those of its stockholders. Shares of the Company’s common stock granted under the Equity Participation Plan in the form of stock options or stock appreciation right are counted against the Equity Participation Plan share reserve on a one for one basis and performance-based stock options are calculated assuming “maximum” performance. 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subject to such awards. Restricted stock units are granted to eligible employees and directors and represent rights to receive shares of common stock at a future date. In November 1996, the Company adopted the Viasat, Inc. Employee Stock Purchase Plan (the Employee Stock Purchase Plan) to assist employees in acquiring a stock ownership interest in the Company and to encourage them to remain in the employment of the Company. The Employee Stock Purchase Plan is intended to qualify under Section 423 of the Internal Revenue Code. From November 1996 to September 2023 through various amendments of the Employee Stock Purchase Plan, the Company increased the maximum number of shares reserved for issuance under the Employee Stock Purchase Plan to 11,950,000 shares. To facilitate participation for employees located outside of the United States in light of non-U.S. law and other considerations, the amended Employee Stock Purchase Plan also provides for the grant of purchase rights that are not intended to be tax-qualified. The Employee Stock Purchase Plan permits eligible employees to purchase common stock at a discount through payroll deductions during specified six-month offering periods. No employee may purchase more than $25,000 worth of stock in any calendar year. The price of shares purchased under the Employee Stock Purchase Plan is equal to 85 % of the fair market value of the common stock on the first or last day of the offering period, whichever is lower. Total stock-based compensation expense recognized in accordance with the authoritative guidance for share-based payments was as follows:
Fiscal Years Ended
March 31, 2024 March 31, 2023 March 31, 2022
(In thousands)
Stock-based compensation expense before taxes $ 83,631 $ 82,112 $ 84,981
Related income tax benefits ( 5,292 ) ( 17,238 ) ( 19,809 )
Stock-based compensation expense, net of taxes $ 78,339 $ 64,874 $ 65,172 In accordance with the authoritative guidance for share-based payments (ASC 718), the Company recognizes excess tax benefits or deficiencies on vesting or settlement of awards as discrete items within income tax benefit or provision within net income (loss) and the related cash flows classified within operating activities. The compensation cost that has been charged against income for the Equity Participation Plan under the authoritative guidance for share-based payments was $ 75.6 million, $ 75.0 million and $ 79.4 million, and for the Employee Stock Purchase Plan was $ 8.0 million, $ 7.1 million and $ 5.6 million, for the fiscal years ended March 31, 2024, 2023 and 2022 , respectively. The Company capitalized $ 10.7 million, $ 12.9 million and $ 10.6 million of stock-based compensation expense as a part of property, equipment and satellites, net for fiscal years 2024, 2023 and 2022, respectively. As of March 31, 2024 , total unrecognized compensation cost related to unvested stock-based compensation arrangements granted under the Equity Participation Plan (including stock options, market-based performance stock options and restricted stock units) and the Employee Stock Purchase Plan was $ 137.2 million and $ 2.7 million, respectively. These costs are expected to be recognized over a weighted average period of 1.0 years, 1.8 years and 2.5 years, for stock options, market-based performance stock options and restricted stock units, respectively, under the Equity Participation Plan and less than six months under the Employee Stock Purchase Plan. Stock options, market-based performance stock options and employee stock purchase plan. The Company’s stock options typically have a simple four-year vesting schedule (except for one - and three-year vesting schedules for options granted to the members of the Company’s Board of Directors) and a six-year contractual term. The Company grants total shareholder return (TSR) performance stock options to executive officers under the Equity Participation Plan. The number of shares of TSR performance stock options that will become eligible to vest based on the time-based vesting schedule described below is based on a comparison over a four-year performance period of the Company’s TSR to the TSR of the companies included in the S&amp;P Mid Cap 400 Index. The number of options that may become vested and exercisable will range from 0% to 175% of the target number of options based on the Company’s relative TSR ranking for the performance period. The Company’s TSR performance stock options have a four-year time-based vesting schedule and a six-year contractual term. The TSR performance stock options must be vested under both the time-based vesting schedule and the performance-based vesting conditions in order to become exercisable. During the third quarter of fiscal year 2024, the Company granted price hurdle performance stock options to executive officers and certain other high-level employees under the 1996 Equity Participation Plan. The price hurdle performance stock options must be vested under both a three-year time-based vesting schedule and a market-based vesting condition in order to become exercisable. The number of options that may become vested and exercisable will range from 0% to 250% of the target number of options granted provided that depending on whether the forty-five calendar day trailing average market closing price of the Company's common stock ending on and including such date equals or exceeds certain levels. The Company estimates the fair value of the TSR performance stock options and the price hurdle performance stock options (collectively, the market-based performance stock options) at the grant date using a Monte Carlo simulation. Expense for market-based performance stock options that vest is recognized regardless of the actual outcome achieved and is recognized on a graded-vesting basis. The weighted average estimated fair value of market-based performance stock options granted during fiscal years 2024, 2023 and 2022 was $ 16.01 , $ 25.06 and $ 31.11 per share, respectively, using the Monte Carlo simulation. The weighted average estimated fair value of stock options granted and employee stock purchase plan shares issued during fiscal year 2024 was $ 15.73 and $ 8.79 per share, respectively, during fiscal year 2023 was $ 16.49 and $ 10.30 per share, respectively, and during fiscal year 2022 was $ 13.50 and $ 12.37 per share, respectively, using the Black-Scholes model. The weighted average assumptions (annualized percentages) used in the Black-Scholes model and Monte Carlo simulation were as follows:
Stock Options Market-based Performance Stock Options Employee Stock Purchase Plan
Fiscal Year Fiscal Year Fiscal Year Fiscal Year Fiscal Year Fiscal Year Fiscal Year Fiscal Year Fiscal Year
Volatility 54.2 % 46.4 % 49.5 % 56.4 % 49.9 % 42.5 % 66.6 % 60.5 % 42.1 %
Risk-free interest rate 4.2 % 3.4 % 0.4 % 4.4 % 3.8 % 1.2 % 5.3 % 3.4 % 0.1 %
Dividend yield 0.0 % 0.0 % 0.0 % 0.0 % 0.0 % 0.0 % 0.0 % 0.0 % 0.0 %
Expected life 5.0 years 5.0 years 3.2 years 4.6 years 5.0 years 5.0 years 0.5 years 0.5 years 0.5 years The Company’s expected volatility is a measure of the amount by which its stock price is expected to fluctuate over the expected term of the stock-based award. The estimated volatilities for stock options and market-based performance options are based on the historical volatility calculated using the daily stock price of the Company’s stock over a recent historical period equal to the expected term. The risk-free interest rate that the Company uses in determining the fair value of its stock-based awards is based on the implied yield on U.S. Treasury zero-coupon issues with remaining terms equivalent to the expected term of its stock-based awards. The expected terms or lives of stock options and market-based performance stock options represent the expected period of time from the date of grant to the estimated date that the stock options under the Company’s Equity Participation Plan would be fully exercised. The expected term assumption is estimated based primarily on the options’ vesting terms and remaining contractual life and employees’ expected exercise and post-vesting employment termination behavior. A summary of stock option activity for fiscal year 2024 is presented below:
Number of Weighted Weighted Average Aggregate
Outstanding at March 31, 2023 236,496 $ 62.53
Options granted 58,000 31.00
Options expired ( 69,914 ) 71.12
Options exercised ( 2,633 ) 31.28
Outstanding at March 31, 2024 221,949 $ 51.95 3.2 $ —
Vested and exercisable at March 31, 2024 163,949 $ 59.36 2.4 $ — The total intrinsic value of stock options exercised during fiscal years 2024, 2023 and 2022 was an insignificant amount, zero and an insignificant amount, respectively. All options issued under the Company’s Equity Participation Plan have an exercise price equal to the fair market value of the Company’s stock on the date of the grant. The Company recorded no excess tax benefits during fiscal years 2024, 2023 and 2022. A summary of market-based performance stock option activity for fiscal year 2024 is presented below:
Number of Weighted Weighted Average Aggregate
Outstanding at March 31, 2023 2,407,312 $ 48.06
Market-based performance options granted 1,513,923 19.72
Market-based performance options canceled ( 564,252 ) 71.83
Market-based performance options exercised — —
Outstanding at March 31, 2024 3,356,983 $ 31.29 4.4 $ 2,568,780
Vested and exercisable at March 31, 2024 — $ — — $ — (1) Number of shares is based on the target number of options under each market-based performance stock option. Restricted stock units. Restricted stock units represent a right to receive shares of common stock at a future date determined in accordance with the participant’s award agreement. There is no exercise price and no monetary payment required for receipt of restricted stock units or the shares issued in settlement of the award. Instead, consideration is furnished in the form of the participant’s services to the Company. Restricted stock units generally vest over four years (except for one - and three-year vesting schedules for restricted stock units granted to the members of the Company’s Board of Directors). Compensation cost for these awards is based on the fair value on the date of grant and recognized as compensation expense on a straight-line basis over the requisite service period. For fiscal years 2024, 2023 and 2022 , the Company recognized $ 57.4 million, $ 59.1 million and $ 63.1 million, respectively, in stock-based compensation expense related to these restricted stock unit awards. The per unit weighted average grant date fair value of restricted stock units granted during fiscal years 2024, 2023 and 2022 was $ 29.21 , $ 35.04 and $ 52.85 , respectively. A summary of restricted stock unit activity for fiscal year 2024 is presented below:
Number of Weighted
Outstanding at March 31, 2023 4,465,147 $ 43.00
Awarded 1,451,667 29.21
Forfeited ( 352,651 ) 40.89
Vested ( 1,543,429 ) 45.86
Outstanding at March 31, 2024 4,020,734 $ 37.11
Vested and deferred at March 31, 2024 207,785 $ 51.71 The total fair value of shares vested related to restricted stock units during the fiscal years 2024, 2023 and 2022 was $ 34.1 million, $ 46.9 million and $ 66.0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s Used In Computing Diluted Net Income (Loss) Per Share</t>
        </is>
      </c>
      <c r="B1" s="2" t="inlineStr">
        <is>
          <t>12 Months Ended</t>
        </is>
      </c>
    </row>
    <row r="2">
      <c r="B2" s="2" t="inlineStr">
        <is>
          <t>Mar. 31, 2024</t>
        </is>
      </c>
    </row>
    <row r="3">
      <c r="A3" s="3" t="inlineStr">
        <is>
          <t>Earnings Per Share [Abstract]</t>
        </is>
      </c>
      <c r="B3" s="4" t="inlineStr">
        <is>
          <t xml:space="preserve"> </t>
        </is>
      </c>
    </row>
    <row r="4">
      <c r="A4" s="4" t="inlineStr">
        <is>
          <t>Shares Used In Computing Diluted Net Income (Loss) Per Share</t>
        </is>
      </c>
      <c r="B4" s="4" t="inlineStr">
        <is>
          <t>Note 10 — Shares Used In Computing Diluted Net Income (Loss) Per Share The weighted average number of shares used to calculate basic and diluted net loss per share attributable to Viasat, Inc. common stockholders is the same for the fiscal years ended March 31, 2024, 2023 and 2022, as the Company incurred a net loss from continuing operations (excluding income (loss) from continuing operations attributable to the noncontrolling interest) for such periods and inclusion of potentially dilutive weighted average shares of common stock would be antidilutive. Potentially dilutive weighted average shares excluded from the calculation for fiscal years 2024, 2023 and 2022, respectively, consisted of 242,973 , 483,499 and 848,791 shares related to stock options (other than market-based performance stock options), zero , 480,325 and 264,645 shares related to market-based performance stock options, 2,066,973 , 2,477,067 and 2,150,449 shares related to restricted stock units, and 1,127,606 , 699,680 and 417,308 shares related to certain terms of the Viasat 401(k) Profit Sharing Plan and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 Income Taxes The components of income (loss) before income taxes by jurisdiction are as follows:
Fiscal Years Ended
March 31, March 31, March 31,
(In thousands)
United States $ ( 859,006 ) $ ( 94,019 ) $ ( 119,249 )
Foreign ( 334,940 ) ( 68,136 ) ( 18,661 )
$ ( 1,193,946 ) $ ( 162,155 ) $ ( 137,910 ) The (provision for) benefit from income taxes includes the following:
Fiscal Years Ended
March 31, March 31, March 31,
(In thousands)
Current tax provision
Federal $ ( 12,128 ) $ ( 11,494 ) $ ( 7,097 )
State ( 1,010 ) ( 5,231 ) ( 2,041 )
Foreign ( 27,028 ) ( 5,965 ) ( 4,042 )
( 40,166 ) ( 22,690 ) ( 13,180 )
Deferred tax benefit
Federal 74,404 40,889 39,049
State 5,166 ( 80,715 ) 8,057
Foreign 100,070 13,098 2,591
179,640 ( 26,728 ) 49,697
Total (provision for) benefit from income taxes $ 139,474 $ ( 49,418 ) $ 36,517 Significant components of the Company’s net deferred tax assets are as follows:
As of
March 31, March 31,
(In thousands)
Deferred tax assets:
Net operating loss carryforwards $ 198,548 $ 71,838
Tax credit carryforwards 141,015 115,418
Capitalized research and development costs 143,581 75,152
Operating lease liabilities 94,360 78,562
Deferred revenue 16,326 24,123
Interest carryforwards 88,269 2,485
Other 184,834 104,883
Valuation allowance ( 353,642 ) ( 150,047 )
Total deferred tax assets 513,291 322,414
Deferred tax liabilities:
Intangible assets ( 683,366 ) ( 99,629 )
Property, equipment and satellites ( 725,990 ) ( 187,896 )
Operating lease assets ( 80,258 ) ( 68,150 )
Other ( 88,357 ) ( 29,004 )
Total deferred tax liabilities ( 1,577,971 ) ( 384,679 )
Net deferred tax assets (liabilities) $ ( 1,064,680 ) $ ( 62,265 ) A reconciliation of the benefit from (provision for) income taxes to the amount computed by applying the statutory federal income tax rate to income (loss) before income taxes is as follows:
Fiscal Years Ended
March 31, March 31, March 31,
(In thousands)
Tax (provision) benefit at federal statutory rate $ 250,728 $ 34,047 $ 28,964
State tax provision, net of federal benefit 28,621 202 1,330
Tax credits 28,574 23,925 25,994
Change in federal valuation allowances ( 105,968 ) — —
Change in state valuation allowances ( 27,251 ) ( 73,600 ) ( 4,347 )
Non-deductible compensation ( 5,240 ) ( 3,096 ) ( 5,771 )
Non-deductible transaction costs ( 18,911 ) ( 167 ) ( 1,361 )
Non-deductible meals and entertainment ( 1,077 ) ( 693 ) ( 311 )
Stock-based compensation ( 12,182 ) ( 12,032 ) ( 7,402 )
Change in state effective tax rate 292 458 539
Base Erosion and Anti-Abuse Tax (BEAT) — ( 8,610 ) —
Foreign effective tax rate differential, net of 6,199 ( 5,769 ) ( 6,201 )
Unremitted subsidiary gains ( 1,586 ) ( 887 ) ( 1,565 )
Change to indefinite reinvestment assertion (EBI) — — 8,071
Other ( 2,725 ) ( 3,196 ) ( 1,423 )
Total (provision for) benefit from income taxes $ 139,474 $ ( 49,418 ) $ 36,517 As of March 31, 2024 , the Company had federal and state research &amp; development (R&amp;D) tax credit carryforwards of $ 115.8 million and $ 191.5 million, respectively, which begin to expire in fiscal year 2040 and fiscal year 2026 , respectively. As of March 31, 2024 , the Company had federal and state net operating loss carryforwards of $ 345.8 million and $ 149.0 million, respectively, which begin to expire in fiscal year 2029 and fiscal year 2025 , respectively. Beginning in fiscal year 2023, for federal income tax purposes, the Company is required to capitalize and amortize domestic research and development expenditures over five years and foreign research and development expenditures over 15 years under the Tax Cuts and Jobs Act of 2017, which delays the deductibility of these expenditures. In accordance with the authoritative guidance for income taxes (ASC 740), net deferred tax assets are reduced by a valuation allowance if, based on all the available evidence, it is more likely than not that some or all of the deferred tax assets will not be realized.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A valuation allowance of $ 353.6 million at March 31, 2024 and $ 150.0 million at March 31, 2023 has been established relating to federal, state and foreign net operating loss carryforwards, federal and state R&amp;D tax credit carryforwards, and foreign tax credit carryforwards that, based on management’s estimate of future taxable income attributable to such jurisdictions and generation of additional research credits, are considered more likely than not to expire unused. The valuation allowance at March 31, 2024 also includes other federal and state net deferred tax assets for cumulative timing differences. During the second quarter of fiscal year 2024, in evaluating the Company’s ability to realize its U.S. net deferred tax assets, the Company considered all available positive and negative evidence, including but not limited to operating results, forecasted ranges of future taxable income, and its recent satellite anomalies. ASC 740 places more weight on the objectively verifiable evidence of current pre-tax losses and recent events than forecasts of future profitability. Therefore, the Company determined it is more likely than not that its U.S. net deferred tax assets will not be realized, excluding its deferred tax assets and liabilities related to the separate U.S. tax return filings of Trellisware and the legacy Inmarsat entities. As a result, the Company’s tax benefit for the fiscal year ended March 31, 2024 was reduced by a valuation allowance recorded against such U.S. deferred tax assets. In evaluating the Company's ability to realize the deferred tax asset for California R&amp;D tax credits, the Company considered all available positive and negative evidence, including operating results and forecasted ranges of future taxable income, and determined it is more likely than not that a majority of its California R&amp;D tax credits will not be realized due to reduced taxable income apportioned to California in connection with the Link-16 TDL Sale. During the second quarter of fiscal year 2023, the Company determined it is more likely than not that a majority of its California R&amp;D tax credits will not be realized due to reduced taxable income apportioned to California in connection with the Link-16 TDL Sale. As a result, during the second quarter of fiscal year 2023, the Company recorded a valuation allowance of $ 69.0 million. The Company will continue to monitor its business strategies, weighing positive and negative evidence in assessing its realization of this asset in the future. In the event there is a need to release the valuation allowance, a tax benefit will be recorded. The following table summarizes the activity related to the Company’s unrecognized tax benefits:
As of
March 31, March 31, March 31,
(In thousands)
Balance, beginning of fiscal year $ 129,738 $ 112,806 $ 92,962
Increase related to prior year tax positions 2,728 2,549 6,711
Decrease related to prior year tax positions ( 190 ) ( 632 ) ( 578 )
Increase related to current year tax positions 15,608 16,123 12,358
Increase related to business combinations 54,193 — 2,713
Expiration of the statute of limitations for the assessment of taxes ( 16,482 ) ( 1,108 ) ( 1,360 )
Balance, end of fiscal year $ 185,595 $ 129,738 $ 112,806 Of the total unrecognized tax benefits at March 31, 2024 , $ 16.1 million would reduce the Company’s annual effective tax rate if recognized, based on the Company's valuation allowance position at March 31, 2024. It is reasonably possible that there will not be a significant change in uncertain tax balances in the next 12 months. The Company’s policy is to recognize interest expense and penalties related to income tax matters as a component of income tax expense. As of March 31, 2024 and 2023, the Company had accrued interest and penalties of approximately $ 16.9 million and an insignificant amount, respectively. Approximately $ 19.2 million was recorded through goodwill as part of the purchase accounting for the Inmarsat Acquisition. The Company recognized a tax benefit of $ 2.0 million, $ 1.1 million and $ 1.2 million for reductions of interest and penalties in income tax expense for the fiscal years ended March 31, 2024, 2023 and 2022, respectively. The Company is subject to periodic audits by domestic and foreign tax authorities. By statute, the Company’s U.S. federal and state income tax returns are subject to examination by the tax authorities for fiscal years 2021 and thereafter . Additionally, net operating loss and R&amp;D tax credit carryovers that were generated in prior years may also be subject to examination. With few exceptions, fiscal years 2020 and thereafter remain open to examination by foreign tax authorities. Calendar years 2007, 2018 and thereafter remain open in the U.K. for certain entities currently under enquiry. Calendar years 2014 and thereafter remain open in Norway for certain entities currently under enquiry. The Company believes that it has appropriate support for the income tax positions taken on its tax returns and its accruals for tax liabilities are adequate for all open years based on an assessment of many factors, including past experience and interpre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901033</v>
      </c>
      <c r="C3" s="6" t="n">
        <v>1348854</v>
      </c>
    </row>
    <row r="4">
      <c r="A4" s="4" t="inlineStr">
        <is>
          <t>Restricted cash</t>
        </is>
      </c>
      <c r="B4" s="5" t="n">
        <v>0</v>
      </c>
      <c r="C4" s="5" t="n">
        <v>30532</v>
      </c>
    </row>
    <row r="5">
      <c r="A5" s="4" t="inlineStr">
        <is>
          <t>Accounts receivable, net</t>
        </is>
      </c>
      <c r="B5" s="5" t="n">
        <v>678210</v>
      </c>
      <c r="C5" s="5" t="n">
        <v>419934</v>
      </c>
    </row>
    <row r="6">
      <c r="A6" s="4" t="inlineStr">
        <is>
          <t>Inventories</t>
        </is>
      </c>
      <c r="B6" s="5" t="n">
        <v>317878</v>
      </c>
      <c r="C6" s="5" t="n">
        <v>268563</v>
      </c>
    </row>
    <row r="7">
      <c r="A7" s="4" t="inlineStr">
        <is>
          <t>Prepaid expenses and other current assets</t>
        </is>
      </c>
      <c r="B7" s="5" t="n">
        <v>581783</v>
      </c>
      <c r="C7" s="5" t="n">
        <v>176629</v>
      </c>
    </row>
    <row r="8">
      <c r="A8" s="4" t="inlineStr">
        <is>
          <t>Total current assets</t>
        </is>
      </c>
      <c r="B8" s="5" t="n">
        <v>3478904</v>
      </c>
      <c r="C8" s="5" t="n">
        <v>2244512</v>
      </c>
    </row>
    <row r="9">
      <c r="A9" s="4" t="inlineStr">
        <is>
          <t>Property, equipment and satellites, net</t>
        </is>
      </c>
      <c r="B9" s="5" t="n">
        <v>7557206</v>
      </c>
      <c r="C9" s="5" t="n">
        <v>4378283</v>
      </c>
    </row>
    <row r="10">
      <c r="A10" s="4" t="inlineStr">
        <is>
          <t>Operating lease right-of-use assets</t>
        </is>
      </c>
      <c r="B10" s="5" t="n">
        <v>393077</v>
      </c>
      <c r="C10" s="5" t="n">
        <v>281757</v>
      </c>
    </row>
    <row r="11">
      <c r="A11" s="4" t="inlineStr">
        <is>
          <t>Other acquired intangible assets, net</t>
        </is>
      </c>
      <c r="B11" s="5" t="n">
        <v>2544467</v>
      </c>
      <c r="C11" s="5" t="n">
        <v>201205</v>
      </c>
    </row>
    <row r="12">
      <c r="A12" s="4" t="inlineStr">
        <is>
          <t>Goodwill</t>
        </is>
      </c>
      <c r="B12" s="5" t="n">
        <v>1621763</v>
      </c>
      <c r="C12" s="5" t="n">
        <v>158542</v>
      </c>
    </row>
    <row r="13">
      <c r="A13" s="4" t="inlineStr">
        <is>
          <t>Other assets</t>
        </is>
      </c>
      <c r="B13" s="5" t="n">
        <v>733947</v>
      </c>
      <c r="C13" s="5" t="n">
        <v>466038</v>
      </c>
    </row>
    <row r="14">
      <c r="A14" s="4" t="inlineStr">
        <is>
          <t>Total assets</t>
        </is>
      </c>
      <c r="B14" s="5" t="n">
        <v>16329364</v>
      </c>
      <c r="C14" s="5" t="n">
        <v>7730337</v>
      </c>
    </row>
    <row r="15">
      <c r="A15" s="3" t="inlineStr">
        <is>
          <t>Current liabilities:</t>
        </is>
      </c>
      <c r="B15" s="4" t="inlineStr">
        <is>
          <t xml:space="preserve"> </t>
        </is>
      </c>
      <c r="C15" s="4" t="inlineStr">
        <is>
          <t xml:space="preserve"> </t>
        </is>
      </c>
    </row>
    <row r="16">
      <c r="A16" s="4" t="inlineStr">
        <is>
          <t>Accounts payable</t>
        </is>
      </c>
      <c r="B16" s="5" t="n">
        <v>287206</v>
      </c>
      <c r="C16" s="5" t="n">
        <v>271548</v>
      </c>
    </row>
    <row r="17">
      <c r="A17" s="4" t="inlineStr">
        <is>
          <t>Accrued and other liabilities</t>
        </is>
      </c>
      <c r="B17" s="5" t="n">
        <v>950621</v>
      </c>
      <c r="C17" s="5" t="n">
        <v>647232</v>
      </c>
    </row>
    <row r="18">
      <c r="A18" s="4" t="inlineStr">
        <is>
          <t>Current portion of long-term debt</t>
        </is>
      </c>
      <c r="B18" s="5" t="n">
        <v>58054</v>
      </c>
      <c r="C18" s="5" t="n">
        <v>37939</v>
      </c>
    </row>
    <row r="19">
      <c r="A19" s="4" t="inlineStr">
        <is>
          <t>Total current liabilities</t>
        </is>
      </c>
      <c r="B19" s="5" t="n">
        <v>1295881</v>
      </c>
      <c r="C19" s="5" t="n">
        <v>956719</v>
      </c>
    </row>
    <row r="20">
      <c r="A20" s="4" t="inlineStr">
        <is>
          <t>Senior notes</t>
        </is>
      </c>
      <c r="B20" s="5" t="n">
        <v>4354714</v>
      </c>
      <c r="C20" s="5" t="n">
        <v>1689186</v>
      </c>
    </row>
    <row r="21">
      <c r="A21" s="4" t="inlineStr">
        <is>
          <t>Other long-term debt</t>
        </is>
      </c>
      <c r="B21" s="5" t="n">
        <v>2774521</v>
      </c>
      <c r="C21" s="5" t="n">
        <v>732315</v>
      </c>
    </row>
    <row r="22">
      <c r="A22" s="4" t="inlineStr">
        <is>
          <t>Non-current operating lease liabilities</t>
        </is>
      </c>
      <c r="B22" s="5" t="n">
        <v>379644</v>
      </c>
      <c r="C22" s="5" t="n">
        <v>273006</v>
      </c>
    </row>
    <row r="23">
      <c r="A23" s="4" t="inlineStr">
        <is>
          <t>Other liabilities</t>
        </is>
      </c>
      <c r="B23" s="5" t="n">
        <v>2452100</v>
      </c>
      <c r="C23" s="5" t="n">
        <v>218542</v>
      </c>
    </row>
    <row r="24">
      <c r="A24" s="4" t="inlineStr">
        <is>
          <t>Total liabilities</t>
        </is>
      </c>
      <c r="B24" s="5" t="n">
        <v>11256860</v>
      </c>
      <c r="C24" s="5" t="n">
        <v>3869768</v>
      </c>
    </row>
    <row r="25">
      <c r="A25" s="4" t="inlineStr">
        <is>
          <t>Commitments and contingencies (Notes 14 and 15)</t>
        </is>
      </c>
      <c r="B25" s="4" t="inlineStr">
        <is>
          <t xml:space="preserve"> </t>
        </is>
      </c>
      <c r="C25" s="4" t="inlineStr">
        <is>
          <t xml:space="preserve"> </t>
        </is>
      </c>
    </row>
    <row r="26">
      <c r="A26" s="3" t="inlineStr">
        <is>
          <t>Viasat, Inc. stockholders’ equity</t>
        </is>
      </c>
      <c r="B26" s="4" t="inlineStr">
        <is>
          <t xml:space="preserve"> </t>
        </is>
      </c>
      <c r="C26" s="4" t="inlineStr">
        <is>
          <t xml:space="preserve"> </t>
        </is>
      </c>
    </row>
    <row r="27">
      <c r="A27" s="4" t="inlineStr">
        <is>
          <t>Preferred stock, $0.0001 par value; 5,000,000 shares authorized; no shares issued and outstanding at March 31, 2024 and 2023, respectively</t>
        </is>
      </c>
      <c r="B27" s="5" t="n">
        <v>0</v>
      </c>
      <c r="C27" s="5" t="n">
        <v>0</v>
      </c>
    </row>
    <row r="28">
      <c r="A28" s="4" t="inlineStr">
        <is>
          <t>Common stock, $0.0001 par value, 200,000,000 shares authorized; 125,849,088 and 76,912,016 shares outstanding at March 31, 2024 and 2023, respectively</t>
        </is>
      </c>
      <c r="B28" s="5" t="n">
        <v>13</v>
      </c>
      <c r="C28" s="5" t="n">
        <v>8</v>
      </c>
    </row>
    <row r="29">
      <c r="A29" s="4" t="inlineStr">
        <is>
          <t>Paid-in capital</t>
        </is>
      </c>
      <c r="B29" s="5" t="n">
        <v>4797253</v>
      </c>
      <c r="C29" s="5" t="n">
        <v>2540679</v>
      </c>
    </row>
    <row r="30">
      <c r="A30" s="4" t="inlineStr">
        <is>
          <t>Retained earnings</t>
        </is>
      </c>
      <c r="B30" s="5" t="n">
        <v>249432</v>
      </c>
      <c r="C30" s="5" t="n">
        <v>1318336</v>
      </c>
    </row>
    <row r="31">
      <c r="A31" s="4" t="inlineStr">
        <is>
          <t>Accumulated other comprehensive income (loss)</t>
        </is>
      </c>
      <c r="B31" s="5" t="n">
        <v>-21268</v>
      </c>
      <c r="C31" s="5" t="n">
        <v>-34713</v>
      </c>
    </row>
    <row r="32">
      <c r="A32" s="4" t="inlineStr">
        <is>
          <t>Total Viasat, Inc. stockholders’ equity</t>
        </is>
      </c>
      <c r="B32" s="5" t="n">
        <v>5025430</v>
      </c>
      <c r="C32" s="5" t="n">
        <v>3824310</v>
      </c>
    </row>
    <row r="33">
      <c r="A33" s="4" t="inlineStr">
        <is>
          <t>Noncontrolling interest in subsidiary</t>
        </is>
      </c>
      <c r="B33" s="5" t="n">
        <v>47074</v>
      </c>
      <c r="C33" s="5" t="n">
        <v>36259</v>
      </c>
    </row>
    <row r="34">
      <c r="A34" s="4" t="inlineStr">
        <is>
          <t>Total equity</t>
        </is>
      </c>
      <c r="B34" s="5" t="n">
        <v>5072504</v>
      </c>
      <c r="C34" s="5" t="n">
        <v>3860569</v>
      </c>
    </row>
    <row r="35">
      <c r="A35" s="4" t="inlineStr">
        <is>
          <t>Total liabilities and equity</t>
        </is>
      </c>
      <c r="B35" s="6" t="n">
        <v>16329364</v>
      </c>
      <c r="C35" s="6" t="n">
        <v>7730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4</t>
        </is>
      </c>
    </row>
    <row r="3">
      <c r="A3" s="3" t="inlineStr">
        <is>
          <t>Retirement Benefits [Abstract]</t>
        </is>
      </c>
      <c r="B3" s="4" t="inlineStr">
        <is>
          <t xml:space="preserve"> </t>
        </is>
      </c>
    </row>
    <row r="4">
      <c r="A4" s="4" t="inlineStr">
        <is>
          <t>Employee Benefits</t>
        </is>
      </c>
      <c r="B4" s="4" t="inlineStr">
        <is>
          <t>Note 12 — Employee Benefits The Company is a sponsor of a voluntary deferred compensation plan under Section 401(k) of the Internal Revenue Code. Under the plan, the Company may make discretionary contributions to the plan which vest over three years. The Company’s discretionary matching contributions to the plan are based on the amount of employee contributions and can be made in cash or the Company’s common stock at the Company’s election. Subsequent to the 2024 fiscal year end, the Company elected to settle the discretionary contributions liability in shares of the Company’s common stock, consistent with fiscal year 2023. Based on the closing price of the Company’s common stock at the 2024 fiscal year end, the Company would issue approximately 1,550,702 shares of common stock at this time. Discretionary contributions accrued by the Company as of March 31, 2024 and 2023 amounted to $ 28.1 million and $ 32.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 xml:space="preserve">Note 13 — Related-Party Transactions In the normal course of business, the Company engages in transactions with its equity method investments (Navarino UK and JSAT Mobile), which are considered related-party transactions. The Company recognized revenue from Navarino UK and JSAT Mobile for the fiscal year ended March 31, 2024 of $ 64.4 million. The Company received cash of $ 61.1 million from Navarino UK and JSAT Mobile for the fiscal year ended March 31, 2024. Accounts receivable from Navarino UK and JSAT Mobile as of March 31, 2024 was $ 13.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 xml:space="preserve">Note 14 — Commitments From time to time, the Company enters into satellite construction agreements as well as various other satellite-related purchase commitments, including with respect to the provision of launch services, operation of its satellites and satellite insurance. As of March 31, 2024, future minimum payments under the Company’s satellite construction contracts and other satellite-related purchase commitments for the next five fiscal years and thereafter were as follows:
Fiscal Years Ending (In thousands)
2025 $ 273,341
2026 138,262
2027 200,281
2028 12,918
2029 3,100
Thereafter 9,390
$ 637,292 The Company’s contracts with satellite manufacturers require the Company to make monthly in-orbit satellite performance incentive payments with respect to certain satellites in commercial service, including interest, through fiscal year 2028, subject to the continued satisfactory performance of the applicable satellites. The Company records the net present value of these expected future payments as a liability and as a component of the cost of the satellites. As of March 31, 2024 , the Company’s estimated satellite performance incentive obligations and accrued interest for the applicable satellites were approximately $ 15.9 million, of which $ 5.7 million and $ 10.2 million have been classified as current in accrued liabilities and non-current in other liabilities, respectively. Under these satellite construction contracts, the Company may incur up to $ 17.4 million in total costs for satellite performance incentive obligations and related interest earned with potential future minimum payments of $ 6.0 million, $ 5.8 million, $ 4.7 million, an insignificant amount and zero in fiscal years 2025, 2026, 2027, 2028 and 2029 , respectively, with no commitments thereafter. The Company has various other purchase commitments under satellite capacity agreements which are used to provide satellite networking services to its customers for future minimum payments of approximately $ 124.2 million, $ 38.2 million, $ 30.1 million, $ 29.8 million and $ 31.9 million in fiscal years 2025, 2026, 2027, 2028 and 2029 , respectively, and $ 20.8 million of further minimum payments thereaf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Note 15 — Contingencies Periodically,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relief. A violation of government contract laws and regulations could also result in the termination of its government contracts or debarment from bidding on future government contract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As of March 31, 2024, the DCMA had approved the Company's incurred costs through fiscal year 2022 with the exception of 2021, which is pending. The DCMA is currently auditing the Company's 2023 incurred cost submission. Although the Company has recorded contract revenues subsequent to fiscal year 2020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March 31, 2024 and 2023 , the Company had $ 16.6 million and $ 12.9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 Certain matters resolved during fiscal years 2024 and 2023 On July 8, 2022, Cisco Systems, Inc. (Cisco), which previously acquired Acacia Communications, Inc. (Acacia), paid the Company $ 62.2 million in full satisfaction of the July 2019 judgment previously entered against Acacia related to Acacia's breach of contract and misuse of the Company's soft decision forward error correction technology. During the second quarter of fiscal year 2023, the Company recorded $ 55.8 million as product revenues in the Company's commercial networks segment and $ 6.4 million as interest income with respect to this payment. On May 8, 2023, Cisco paid the Company an additional $ 97.5 million under protest, pursuant to a judgment entered against Acacia on May 4, 2023 also related to Acacia's continued use of the Company's soft decision forward error correction technology. The 2023 judgment obligated Acacia to make contractual royalty payments to the Company based on the quarterly sales of certain of its products. Acacia appealed the May 2023 judgment and on September 29, 2023, the Company and Acacia settled all pending litigation between them. As a result, in the second quarter of fiscal year 2024 the Company recorded $ 99.9 million as product revenues in the Company's commercial networks segment and $ 7.2 million as interest income. Additionally, the Company may receive ongoing licensing and royalty payments under the settlemen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6 — Segment Information The Company’s reportable segments (satellite services, commercial networks and government systems) are primarily distinguished by the type of customer and the related contractual requirements. The Company’s satellite services segment provides a wide range of satellite-based broadband and narrowband services to a diverse customer base, including commercial airlines, maritime commercial shipping fleets, offshore service vessel operators, commercial fishing companies, residential customers, and small and medium-sized businesses and enterprises. The Company’s commercial networks segment develops and offers a wide array of advanced satellite and wireless products, antenna systems and networks and terminal solutions that support or enable the provision of fixed and mobile broadband and narrowband services some of which are ultimately used by the Company’s satellite services segment. The Company’s government systems segment provides global mobile broadband services and narrowband products and services to military and government users and develops and offers network-centric, internet protocol-based fixed and mobile secure communications product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As described in Note 1 — The Company and a Summary of Its Significant Accounting Policies and Note 5 — Discontinued Operations, on October 1, 2022, the Company entered into an Asset Purchase Agreement to sell certain assets and assign certain liabilities comprising the Link-16 TDL Business to L3Harris. In accordance with ASC 205-20, the Company determined that the Link-16 TDL Business met held-for-sale and discontinued operations accounting criteria at the end of the second quarter of fiscal year 2023. Accordingly, the segment information for the periods prior to the measurement date of a discontinued operation that is part of a reportable segment is required to be restated to reflect the discontinued operation classification. Therefore, the discontinued operations have been excluded from segment results for all periods presented prior to the date the Link-16 TDL Sale was completed. Further, as the discontinued operation is part of a reportable segment but not the entire reportable segment, the costs previously allocated to a discontinued operation have been reasonably reallocated to the remaining operating segments. On January 3, 2023, the Company completed the Link-16 TDL Sale. See Note 5 — Discontinued Operations for additional information. Segment revenues and operating profits (losses) for the fiscal years ended March 31, 2024, 2023 and 2022 were as follows:
Fiscal Years Ended
March 31, 2024 March 31, 2023 March 31, 2022
(In thousands)
Revenues:
Satellite services
Product $ — $ — $ —
Service 2,141,775 1,210,733 1,188,816
Total 2,141,775 1,210,733 1,188,816
Commercial networks
Product 685,868 530,374 443,435
Service 91,973 82,273 68,664
Total 777,841 612,647 512,099
Government systems
Product 593,296 423,752 417,291
Service 770,846 309,026 298,973
Total 1,364,142 732,778 716,264
Elimination of intersegment revenues — — —
Total revenues $ 4,283,758 $ 2,556,158 $ 2,417,179
Operating profits (losses):
Satellite services $ ( 770,883 ) $ ( 41,045 ) $ 31,559
Commercial networks ( 134,956 ) ( 145,319 ) ( 209,093 )
Government systems 243,198 60,219 93,122
Elimination of intersegment operating profits (losses) — — —
Segment operating profit (loss) before corporate and ( 662,641 ) ( 126,145 ) ( 84,412 )
Corporate — — —
Amortization of acquired intangible assets ( 227,165 ) ( 29,811 ) ( 28,729 )
Income (loss) from operations $ ( 889,806 ) $ ( 155,956 ) $ ( 113,141 )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March 31, 2024 and 2023 were as follows:
As of As of
(In thousands)
Segment assets:
Satellite services $ 3,518,456 $ 424,881
Commercial networks 398,821 328,828
Government systems 1,243,708 293,780
Total segment assets 5,160,985 1,047,489
Corporate assets 11,168,379 6,682,848
Total assets $ 16,329,364 $ 7,730,337 Other acquired intangible assets, net and goodwill included in segment assets as of March 31, 2024 and 2023 were as follows:
Other Acquired Intangible Goodwill
As of As of As of As of
(In thousands)
Satellite services $ 2,174,628 $ 200,097 $ 1,055,929 $ 80,589
Commercial networks — — 41,048 41,014
Government systems 369,839 1,108 524,786 36,939
Total $ 2,544,467 $ 201,205 $ 1,621,763 $ 158,542 Amortization of acquired intangible assets by segment for the fiscal years ended March 31, 2024, 2023 and 2022 was as follows:
Fiscal Years Ended
March 31, March 31, March 31,
(In thousands)
Satellite services $ 197,563 $ 28,641 $ 27,220
Commercial networks — — —
Government systems 29,602 1,170 1,509
Total amortization of acquired intangible assets $ 227,165 $ 29,811 $ 28,729 Revenues by geographic area for the fiscal years ended March 31, 2024, 2023 and 2022 were as follows:
Fiscal Years Ended
March 31, March 31, March 31,
(In thousands)
U.S. customers $ 3,029,303 $ 2,147,651 $ 2,036,019
Non U.S. customers (each country individually insignificant) 1,254,455 408,507 381,160
Total revenues $ 4,283,758 $ 2,556,158 $ 2,417,179 The Company distinguishes revenues from external customers by geographic area based on customer location. The net book value of long-lived assets located outside the United States was approximately $ 2.0 billion at March 31, 2024 and approximately $ 262.4 million at March 31, 2023 , including a net book value of long-lived assets located in the United Kingdom of $ 1.3 billion (primarily related to the Inmarsat Acquisition) and an insignificant amount as of March 31, 2024 and March 31, 2023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4</t>
        </is>
      </c>
    </row>
    <row r="3">
      <c r="A3" s="3" t="inlineStr">
        <is>
          <t>Subsequent Events [Abstract]</t>
        </is>
      </c>
      <c r="B3" s="4" t="inlineStr">
        <is>
          <t xml:space="preserve"> </t>
        </is>
      </c>
    </row>
    <row r="4">
      <c r="A4" s="4" t="inlineStr">
        <is>
          <t>Subsequent Event</t>
        </is>
      </c>
      <c r="B4" s="4" t="inlineStr">
        <is>
          <t>Note 17 — Subsequent Event As of March 31, 2024, the Company managed and reported its operating results through three reportable segments: satellite services, commercial networks and government systems. In May 2024, certain organizational changes were made that are expected to impact the Company’s future internal reporting and reportable segments. The new segment reporting structure is expected to better reflect the Company's strategy following the Inmarsat Acquisition, diverse global end markets, and certain organizational and leadership changes that allow the Company's chief operating decision maker to better assess the operational performance of and allocate resources to its multiple product lines. The Company's service-based businesses are expected to be reported together as a single reportable segment (referred to as the communication services segment), given that these businesses share significant resources including satellites, ground networks, business platforms and infrastructure. The Company's remaining product-lines that do not utilize the shared infrastructure or intellectual property and the portion of the Company's government businesses that do not rely on the shared infrastructure platforms and other related costs shared by the Company's satellite communications segment, are expected to be aggregated into a single reportable segment (referred to as the defense and advanced technologies segment). The Company expects that the change to its reportable segments will be effective commencing with the first quarter of fiscal year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chedule II Valuation and Qualifying Accounts</t>
        </is>
      </c>
      <c r="B4" s="4" t="inlineStr">
        <is>
          <t>VALUATION AND QUALIFYING ACCOUNTS For the Three Fiscal Years Ended March 31, 2024
Deferred Tax
(In thousands)
Balance, March 31, 2021 $ 47,076
Charged to costs and expenses 5,119
Charged to goodwill* 25,876
Deductions —
Balance, March 31, 2022 $ 78,071
Charged to costs and expenses 71,976
Deductions —
Balance, March 31, 2023 $ 150,047
Charged to costs and expenses 139,687
Charged to goodwill** 63,908
Deductions —
Balance, March 31, 2024 $ 353,642 * Related to the acquisitions of RigNet and EBI ** Related to the acquisition of Inmarsa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include the assets, liabilities and results of operations of Viasat, its wholly owned subsidiaries and its majority-owned subsidiary, TrellisWare Technologies, Inc. (TrellisWare). During the first quarter of fiscal year 2024, the Company completed the acquisition of Connect Topco Limited, a private company limited by shares and incorporated in Guernsey (Inmarsat Holdings and, together with its subsidiaries, Inmarsat), while during the first quarter of fiscal year 2022, the Company completed the acquisitions of the remaining 51 % interest in Euro Broadband Infrastructure Sàrl (EBI) and RigNet, Inc. (RigNet) (see Note 4 — Acquisitions for more information). The acquisitions were accounted for as purchases and accordingly, the consolidated financial statements include the operating results of Inmarsat, EBI and RigNet from the dates of acquisition.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Certain prior period amounts have been reclassified to conform to the current period presentation.</t>
        </is>
      </c>
    </row>
    <row r="5">
      <c r="A5" s="4" t="inlineStr">
        <is>
          <t>Discontinued Operations</t>
        </is>
      </c>
      <c r="B5" s="4" t="inlineStr">
        <is>
          <t>Discontinued Operations On October 1, 2022, the Company entered into an Asset Purchase Agreement to sell certain assets and assign certain liabilities comprising the Company’s Link-16 Tactical Data Links business (the Link-16 TDL Business), part of the Company’s government systems segment, to L3Harris Technologies, Inc. (L3Harris) in exchange for approximately $ 1.96 billion in cash, subject to certain adjustments (the Link-16 TDL Sale) . In accordance with the authoritative guidance for discontinued operations (Accounting Standards Codification (ASC) 205-20), the Company determined that the Link-16 TDL Business met held-for sale and discontinued operations accounting criteria at the end of the second quarter of fiscal year 2023. Accordingly, the Company classified the results of the Link-16 TDL Business as discontinued operations in its consolidated statements of operations for the fiscal years ended March 31, 2023 and 2022. On January 3, 2023, the Company completed the Link-16 TDL Sale. See Note 5 — Discontinued Operations for additional information.</t>
        </is>
      </c>
    </row>
    <row r="6">
      <c r="A6" s="4" t="inlineStr">
        <is>
          <t>Management estimates and assumptions</t>
        </is>
      </c>
      <c r="B6" s="4" t="inlineStr">
        <is>
          <t xml:space="preserve">Management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allowance for doubtful accounts, valuation of goodwill and other intangible assets, patents, orbital slots and other licenses, software development, property, equipment and satellites, long-lived assets, derivatives, contingencies and income taxes including the valuation allowance on deferred tax assets. </t>
        </is>
      </c>
    </row>
    <row r="7">
      <c r="A7" s="4" t="inlineStr">
        <is>
          <t>Cash equivalents</t>
        </is>
      </c>
      <c r="B7" s="4" t="inlineStr">
        <is>
          <t xml:space="preserve">Cash equivalents Cash equivalents consist of highly liquid investments with original maturities of three months or less at the date of purchase, with a significant portion held in U.S. government-backed qualified money-market securities. </t>
        </is>
      </c>
    </row>
    <row r="8">
      <c r="A8" s="4" t="inlineStr">
        <is>
          <t>Restricted Cash</t>
        </is>
      </c>
      <c r="B8" s="4" t="inlineStr">
        <is>
          <t xml:space="preserve">Restricted cash Restricted cash relates to deposits required by certain counterparties as collateral pursuant to outstanding letters of credit. Restricted cash as of March 31, 2024 and March 31, 2023 was zero and $ 30.5 million, respectively. In accordance with the authoritative guidance for the statement of cash flows (ASU 230), the following table provides a reconciliation of cash and cash equivalents and restricted cash reported within the consolidated balance sheets that total to the amounts shown in the consolidated statements of cash flows.
As of As of
(In thousands)
Cash and cash equivalents $ 1,901,033 $ 1,348,854
Restricted cash — 30,532
Total cash and cash equivalents and restricted cash shown in the consolidated statements of cash flows $ 1,901,033 $ 1,379,386 </t>
        </is>
      </c>
    </row>
    <row r="9">
      <c r="A9" s="4" t="inlineStr">
        <is>
          <t>Accounts receivable and allowance for doubtful accounts</t>
        </is>
      </c>
      <c r="B9" s="4" t="inlineStr">
        <is>
          <t xml:space="preserve">Accounts receivable and allowance for doubtful accounts The Company records any unconditional rights to consideration a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 </t>
        </is>
      </c>
    </row>
    <row r="10">
      <c r="A10" s="4" t="inlineStr">
        <is>
          <t>Concentration of risk</t>
        </is>
      </c>
      <c r="B10" s="4" t="inlineStr">
        <is>
          <t xml:space="preserve">Concentration of risk Financial instruments that potentially subject the Company to significant concentrations of credit risk consist primarily of cash, cash equivalents, derivative financial instruments and accounts receivable which are generally not collateralized. The Company limits its exposure to credit loss by placing its cash equivalents and derivative financial instrum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 Revenues from the U.S. Government as an individual customer comprised approximately 17 % , 17 % and 18 % of total revenues for fiscal years 2024, 2023 and 2022, respectively. Billed accounts receivable to the U.S. Government as of March 31, 2024 and 2023 were approximately 13 % and 21 %, respectively, of total billed receivables. In addition, none of the Company’s commercial customers comprised 10% or more of total revenues for fiscal years 2024, 2023 and 2022. The Company's five largest contracts generated approximately 16 % , 17 % and 17 % of the Company’s total revenues for the fiscal years ended March 31, 2024, 2023 and 2022, respectively. The Company relies on a limited number of contract manufacturers to produce its products. </t>
        </is>
      </c>
    </row>
    <row r="11">
      <c r="A11" s="4" t="inlineStr">
        <is>
          <t>Inventory</t>
        </is>
      </c>
      <c r="B11" s="4" t="inlineStr">
        <is>
          <t xml:space="preserve">Inventory Inventory is valued at the lower of cost and net realizable value, cost being determined by the weighted average cost method. </t>
        </is>
      </c>
    </row>
    <row r="12">
      <c r="A12" s="4" t="inlineStr">
        <is>
          <t>Property, equipment and satellites</t>
        </is>
      </c>
      <c r="B12" s="4" t="inlineStr">
        <is>
          <t xml:space="preserve">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commercial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periodically reviews the remaining estimated useful life of its satellites to determine if revisions to estimated useful lives are necessary.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38 years.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which are approximately three to seven years . Capitalized costs for internal-use software are included in property, equipment and satellites, net in the Company’s consolidated balance sheets. Interest expense is capitalized on the carrying value of assets under construction, in accordance with the authoritative guidance for the capitalization of interest (ASC 835-20). With respect to the construction of satellites, gateway and networking equipment and other assets under construction, the Company capitalized $ 227.5 million, $ 159.7 million and $ 102.1 million of interest expense for the fiscal years ended March 31, 2024, 2023 and 2022, respectively. The Company's complementary fleet of 20 in service or operational satellites spans the Ka-, L- and S- bands, with ten high-bandwidth Ka-band satellites, eight high-availability L-band satellites (three of which are contingency L-band satellites that are operational but not currently in service), an S-band satellite that supports the European Aviation Network (EAN) to provide IFC services to commercial airlines in Europe, and an I-6 class hybrid Ka-/L-band satellite (the I-6 F1 satellite). In addition, the ViaSat-3 F1 satellite has nearly completed in-orbit testing, and is expected to be integrated into the Company's existing satellite fleet initially covering the Americas. Furthermore, the Company has ten additional geostationary (GEO) and highly-elliptical earth orbit (HEO) satellites under development: two additional high-capacity Ka-band GEO satellites (ViaSat-3 F2 and ViaSat-3 F3), three additional adaptive Ka-band GEO satellites: (Inmarsat GX 7, GX 8 and GX 9), two Ka-band HEO satellite payloads intended to provide polar coverage (Inmarsat GX 10a and GX 10b) and three Inmarsat-8 L-band GEO safety service satellites. In addition to the Company's satellite fleet, the Company has purchased capacity on and has access to additional regional partner satellites. In addition, the Company owns related earth stations and networking equipment for all of its satellites. The Company procures CPE units leased to customers in order to connect to the Company's satellite network as part of the Company’s satellite services segment, which are reflected in investing activities and property, equipment and satellites, net in the accompanying consolidated financial statements. The Company depreciates the satellites, earth stations and networking equipment, CPE units and related installation costs over their estimated useful lives. The total cost and accumulated depreciation of CPE units included in property, equipment and satellites, net, as of March 31, 2024 were $ 567.5 million and $ 267.4 million, respectively. The total cost and accumulated depreciation of CPE units included in property, equipment and satellites, net, as of March 31, 2023 were $ 395.4 million and $ 213.6 million, respectively. The Company launched the first of its third-generation ViaSat-3 class satellites, ViaSat-3 F1, into orbit on April 30, 2023. On July 12, 2023, the Company reported a reflector deployment issue that materially impacted the performance of the ViaSat-3 F1 satellite. The Company and the reflector provider conducted a rigorous review of the development and deployment of the affected reflector to determine its impact and potential remedial measures. In connection with the root cause analysis, the Company determined that while the satellite payload is functional, the Company will recover less than 10 % of the planned throughput on the ViaSat-3 F1 satellite. On August 24, 2023, the Company reported that the I-6 F2 satellite, which was launched on February 18, 2023, suffered a power subsystem anomaly during its orbit raising phase. The Company and Airbus, the satellite's manufacturer, performed a root cause analysis of the anomaly and concluded the satellite would not operate as intended. The Company determined that the full carrying value of the I-6 F2 satellite is not recoverable. The I-6 F2 anomaly does not impact ongoing customer services. The I-6 F1 satellite, which was launched in December 2021, is operational and continues to perform as expected. As a result of the anomalies that occurred with respect to the ViaSat-3 F1 and I-6 F2 satellites, as well as the impact of integration efforts related to the Inmarsat Acquisition, the Company undertook extensive analysis of its existing integrated satellite fleet and ongoing satellites under construction projects, taking into account its anticipated future capacity needs, projected capital investment profile and access to third party satellites under existing bandwidth arrangements. Based on the impairment analysis performed during the second quarter of fiscal year 2024, as a result of the anomalies experienced in the two satellites and integration impact related to the Inmarsat Acquisition, the Company recorded a reduction to the carrying value of satellites under construction (including capitalized interest) and certain related assets of approximately $ 1.67 billion during the fiscal year ended March 31, 2024 (based on the Company's originally estimated ViaSat-3 F1 satellite output capabilities compared to the anticipated potential and configured capacity of the ViaSat-3 F1 satellite, the full value of the I-6 F2 satellite and the ViaSat-4 satellite program, each a separate asset group), which was partially offset by insurance claim receivables of approximately $ 770.0 million recorded in the third quarter of fiscal year 2024. As a result, the Company recorded a net loss of approximately $ 905.5 million during the fiscal year ended March 31, 2024, including liabilities associated with the termination of certain subcontractor agreements, in selling, general and administrative expenses in its satellite services segment in the consolidated statements of operations and comprehensive income (loss). During the fourth quarter of fiscal year 2024, the Company received approximately $ 508.6 million in insurance recovery proceeds related to such claims, and subsequent to the fiscal year ended March 31, 2024 , nearly $ 75 million in additional insurance recovery proceeds were received. Occasionally, the Company may enter into finance lease arrangements for various machinery, equipment, computer-related equipment, software, furniture, fixtures, or satellites. The Company records amortization of assets leased under finance lease arrangements within depreciation expense (see Note 1 — The Company and a Summary of Its Significant Accounting Policies — Leases and Note 7 — Leases for more information). </t>
        </is>
      </c>
    </row>
    <row r="13">
      <c r="A13" s="4" t="inlineStr">
        <is>
          <t>Capitalized interest policy</t>
        </is>
      </c>
      <c r="B13" s="4" t="inlineStr">
        <is>
          <t>Interest expense is capitalized on the carrying value of assets under construction, in accordance with the authoritative guidance for the capitalization of interest (ASC 835-20).</t>
        </is>
      </c>
    </row>
    <row r="14">
      <c r="A14" s="4" t="inlineStr">
        <is>
          <t>Cloud computing arrangements</t>
        </is>
      </c>
      <c r="B14" s="4" t="inlineStr">
        <is>
          <t>Cloud computing arrangements The Company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The Company amortizes the capitalized development costs straight-line over the fixed, non-cancellable term of the associated hosting arrangement plus any reasonably certain renewal periods. The capitalized costs are included in other current assets within the prepaid expenses and other current assets caption, and other assets (long-term) on the Company's consolidated balance sheets. The Company has entered into several cloud computing arrangements that are hosted services contracts mainly as part of projects related to the continuous transformation of technology, integration and implementation of an ERP system. As of March 31, 2024 and 2023 , gross capitalized implementation costs incurred in cloud computing arrangements was $ 63.6 million and $ 38.0 million, respectively. As of March 31, 2024 and 2023 , the related accumulated amortization was $ 9.5 million and $ 5.3 million, respectively. During the fiscal year ended March 31, 2024 the Company recognized amortization of capitalized implementation costs of $ 4.2 million, and an insignificant amount during the fiscal years ending March 31, 2023 and 2022 .</t>
        </is>
      </c>
    </row>
    <row r="15">
      <c r="A15" s="4" t="inlineStr">
        <is>
          <t>Lessee Accounting</t>
        </is>
      </c>
      <c r="B15" s="4" t="inlineStr">
        <is>
          <t>Lessee accounting In accordance with the authoritative guidance for leases (ASC 842), the Company assesses at contract inception whether the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Certain of the Company’s real estate lease agreements require variable lease payments that do not depend on an underlying index or rate established at lease commencement.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depreciation of assets obtained under finance leases on a straight-line basis over the lease term and interest expense on the lease liability based on the discount rate at lease commencement. For both operating and finance leases, lease payments are allocated between a reduction of the lease liability and interest expense.</t>
        </is>
      </c>
    </row>
    <row r="16">
      <c r="A16" s="4" t="inlineStr">
        <is>
          <t>Lessor Accounting</t>
        </is>
      </c>
      <c r="B16" s="4" t="inlineStr">
        <is>
          <t>Lessor accounting For broadband equipment leased to customers in conjunction with the delivery of connectivity services, the Company has made an accounting policy election not to separate the broadband equipment from the related connectivity services. The connectivity services are the predominant component of these arrangements. The connectivity services are accounted for in accordance with ASC 606. The Company is also a lessor for certain insignificant communications equipment. These leases meet the criteria for operating lease classification. Lease income associated with these leases is not material.</t>
        </is>
      </c>
    </row>
    <row r="17">
      <c r="A17" s="4" t="inlineStr">
        <is>
          <t>Business combinations</t>
        </is>
      </c>
      <c r="B17" s="4" t="inlineStr">
        <is>
          <t>Business combinations The authoritative guidance for business combinations (ASC 805) requires that all business combinations be accounted for using the purchase method. The purchase price for business combinations is allocated to the estimated fair values of acquired tangible and intangible assets, and assumed liabilities, where applicable. The Company recognizes technology, contracts and customer relationships, orbital slots and spectrum assets, trade names and other as identifiable intangible assets, which are recorded at fair value as of the transaction date. Goodwill is recorded when consideration transferred exceeds the fair value of identifiable assets and liabilities. Measurement-period adjustments to assets acquired and liabilities assumed with a corresponding offset to goodwill are recorded in the period they occur, which may include up to one year from the acquisition date. Contingent consideration is recorded at fair value at the acquisition date.</t>
        </is>
      </c>
    </row>
    <row r="18">
      <c r="A18" s="4" t="inlineStr">
        <is>
          <t>Goodwill and intangible assets</t>
        </is>
      </c>
      <c r="B18" s="4" t="inlineStr">
        <is>
          <t xml:space="preserve">Goodwill and intangible assets The authoritative guidance for business combinations (ASC 805)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 </t>
        </is>
      </c>
    </row>
    <row r="19">
      <c r="A19" s="4" t="inlineStr">
        <is>
          <t>Patents, orbital slots and other licenses</t>
        </is>
      </c>
      <c r="B19" s="4" t="inlineStr">
        <is>
          <t xml:space="preserve">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related to patents of $ 3.9 million and $ 3.7 million were included in other assets as of March 31, 2024 and 2023 , respectively. The Company capitalized costs of $ 117.0 million (including amounts acquired through the Inmarsat Acquisition) and $ 77.0 million related to acquiring and obtaining orbital slots and other licenses included in other assets as of March 31, 2024 and 2023 , respectively. Accumulated amortization related to these assets was $ 8.4 million and $ 6.8 million as of March 31, 2024 and 2023, respectively. Amortization expense related to these assets was an insignificant amount for each of the fiscal years ended March 31, 2024, 2023, and 2022. If a patent, orbital slot or other license is rejected, abandoned or otherwise invalidated, the unamortized cost is expensed in that period. During fiscal years 2024, 2023 and 2022 , the Company did not write off any significant costs due to abandonment or impairment. </t>
        </is>
      </c>
    </row>
    <row r="20">
      <c r="A20" s="4" t="inlineStr">
        <is>
          <t>Debt issuance costs</t>
        </is>
      </c>
      <c r="B20" s="4" t="inlineStr">
        <is>
          <t xml:space="preserve">Debt issuance costs Debt issuance costs are amortized and recognized as interest expense using the effective interest rate method, or, when the results are not materially different, on a straight-line basis over the expected term of the related debt. The Company capitalized $ 53.9 million, zero and $ 7.8 million of debt issuance costs during fiscal years 2024, 2023 and 2022 , respectively. Unamortized debt issuance costs related to extinguished debt are expensed at the time the debt is extinguished and recorded in loss on extinguishment of debt in the consolidated statements of operations and comprehensive income (loss). If the terms of a financing obligation are amended and accounted for as a debt modification by the Company, fees incurred directly with the lending institution are capitalized and amortized over the remaining contractual term using the effective interest method. Fees incurred with other parties are expensed as incurred. Debt issuance costs related to the Company's revolving credit facilities (collectively, the Revolving Credit Facilities) are recorded in other long-term assets in the consolidated balance sheets in accordance with the authoritative guidance for imputation of interest (ASC 835-30). Debt issuance costs related to the Company’s senior secured and senior unsecured notes (collectively, the Notes) and senior secured term loan credit facilities (together with the Revolving Credit Facilities, the Credit Facilities) are recorded as a direct deduction from the carrying amount of the related debt, consistent with debt discounts, in accordance with the authoritative guidance for imputation of interest (ASC 835-30). </t>
        </is>
      </c>
    </row>
    <row r="21">
      <c r="A21" s="4" t="inlineStr">
        <is>
          <t>Software development</t>
        </is>
      </c>
      <c r="B21" s="4" t="inlineStr">
        <is>
          <t>Software development Costs of developing software for sale are charged to independent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 As of March 31, 2024 and 2023 , the Company has $ 723.9 million and $ 646.2 million, respectively, of capitalized costs related to software developed for resale. Accumulated amortization related to these assets was $ 483.3 million and $ 424.0 million as of March 31, 2024 and 2023 , respectively. The Company capitalized $ 77.5 million and $ 59.4 million of costs related to software developed for resale during the fiscal years ended March 31, 2024 and 2023 , respectively. Amortization expense for capitalized software development costs was $ 59.1 million, $ 54.4 million and $ 56.5 million during fiscal years 2024, 2023 and 2022 , respectively. Amortization expense related to these assets is expected to be in the range of approximately $ 60 million to $ 30 million over each of the next five fiscal years (with the higher end of the range in the earlier fiscal years), estimated based on annual minimum straight-line amortization.</t>
        </is>
      </c>
    </row>
    <row r="22">
      <c r="A22" s="4" t="inlineStr">
        <is>
          <t>Impairment of long-lived and other long-term assets (property, equipment, and satellites, and other assets, including goodwill)</t>
        </is>
      </c>
      <c r="B22" s="4" t="inlineStr">
        <is>
          <t xml:space="preserve">Impairment of long-lived and other long-term assets (property, equipment and satellites, and other assets, including goodwill) 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Except for the impairment related to certain of the Company's satellites under construction and satellite programs (as discussed in Note 1 — The Company and a Summary of Its Significant Accounting Policies — Property, equipment and satellites above) in the second and third quarters of fiscal year 2024 and the impairments of certain right-of-use assets in the fourth quarter of fiscal year 2023, no other material impairments were recorded by the Company for fiscal years 2024, 2023 and 2022. See Note 7 — Leases for additional information. The Company accounts for its goodwill under the authoritative guidance for goodwill and other intangible assets (ASC 350). Current authoritative guidance, allows the Company to first assess qualitative factors to determine whether it is necessary to perform the quantitative goodwill impairment test. If, after completing the qualitative assessment, the Company determines that it is more likely than not that the estimated fair value is greater than the carrying value, the Company concludes that no impairment exists. Alternatively, if the Company determines in the qualitative assessment tha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will be recognized in the amount by which the carrying amount exceeds the fair value, limited to the total amount of goodwill allocated to that reporting unit. The Company tests goodwill for impairment during the fourth quarter every fiscal year and when an event occurs or circumstances change such that it is reasonably possible that an impairment may exist. In accordance with ASC 350, the Company assesses qualitative factors to determine whether goodwill is impaired. 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Company’s qualitative assessment performed during the fourth quarter of fiscal year 2024, the Company concluded that it was more likely than not that the estimated fair value of each of the Company’s reporting units exceeded their related carrying value as of March 31, 2024 , and therefore, determined it was not necessary to perform a quantitative impairment analysis. No impairments were recorded by the Company related to goodwill and other intangible assets for fiscal years 2024, 2023 and 2022 . </t>
        </is>
      </c>
    </row>
    <row r="23">
      <c r="A23" s="4" t="inlineStr">
        <is>
          <t>Fair value of financial instruments</t>
        </is>
      </c>
      <c r="B23" s="4" t="inlineStr">
        <is>
          <t xml:space="preserve">Fair value of financial instruments The carrying amounts of the Company’s financial instruments, including cash equivalents, receivables, accounts payable and accrued liabilities, approximate their fair values due to their short-term maturities. The estimated fair value of the Company’s long-term borrowings, other long-term interest bearing liabilities and interest rate cap contracts is determined by using available market information for those securities or similar financial instruments (see Note 3 — Fair Value Measurements). </t>
        </is>
      </c>
    </row>
    <row r="24">
      <c r="A24" s="4" t="inlineStr">
        <is>
          <t>Self-insurance liabilities</t>
        </is>
      </c>
      <c r="B24" s="4" t="inlineStr">
        <is>
          <t>Self-insurance and post-retirement medical benefit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 6.5 million and $ 7.9 million as of March 31, 2024 and 2023 ,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and other liabilities in accordance with the estimated timing of the projected payments.</t>
        </is>
      </c>
    </row>
    <row r="25">
      <c r="A25" s="4" t="inlineStr">
        <is>
          <t>Post employment medical benefit plan</t>
        </is>
      </c>
      <c r="B25" s="4" t="inlineStr">
        <is>
          <t xml:space="preserve">As a part of the Inmarsat Acquisition, the Company assumed a post-retirement medical benefit plan for retired employees (and their dependents) who were employed by Inmarsat before January 1, 1998. The plan is funded by the Company and there are no plan assets from which the costs are paid. The cost of providing these benefits is actuarially determined and accrued over the service period of the active employee groups. The annual increase in Inmarsat's contribution to post-retirement medical liability is capped at the United Kingdom Consumer Price Index +1%. </t>
        </is>
      </c>
    </row>
    <row r="26">
      <c r="A26" s="4" t="inlineStr">
        <is>
          <t>Indemnification provisions</t>
        </is>
      </c>
      <c r="B26" s="4" t="inlineStr">
        <is>
          <t xml:space="preserve">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March 31, 2024 and 2023 , no such amounts were accrued related to the aforementioned provisions. </t>
        </is>
      </c>
    </row>
    <row r="27">
      <c r="A27" s="4" t="inlineStr">
        <is>
          <t>Noncontrolling interests</t>
        </is>
      </c>
      <c r="B27" s="4" t="inlineStr">
        <is>
          <t>Noncontrolling interests A noncontrolling interest represents the equity interest in a subsidiary that is not attributable, either directly or indirectly, to the Company and is reported as equity of the Company, separate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 On August 15, 2022, TrellisWare, a majority-owned subsidiary of the Company, completed the repurchase of shares of its common stock from participating stockholders for a total purchase price of approximately $ 30.0 million. The Company did not elect to participate in the share repurchase, and accordingly, the Company's ownership percentage of TrellisWare increased to slightly over 60 % as a result of the share repurchase. The following table summarizes the effect of the change in the Company's percentage ownership interest in TrellisWare on the Company's equity for the fiscal years ended March 31, 2024, 2023 and 2022:
Fiscal Years Ended
March 31, 2024 March 31, 2023 March 31, 2022
(In thousands)
Net income (loss) attributable to Viasat, Inc. $ ( 1,068,904 ) $ 1,084,806 $ ( 15,534 )
Transfers to noncontrolling interest — ( 11,783 ) —
Change from net income (loss) attributable to Viasat, Inc. and transfers from (to) noncontrolling interest $ ( 1,068,904 ) $ 1,073,023 $ ( 15,534 )</t>
        </is>
      </c>
    </row>
    <row r="28">
      <c r="A28" s="4" t="inlineStr">
        <is>
          <t>Investments in unconsolidated affiliate - equity method</t>
        </is>
      </c>
      <c r="B28" s="4" t="inlineStr">
        <is>
          <t xml:space="preserve">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The Company records its share of the results of such entities within equity in income (loss) of unconsolidated affiliate, net on the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t>
        </is>
      </c>
    </row>
    <row r="29">
      <c r="A29" s="4" t="inlineStr">
        <is>
          <t>Derivatives</t>
        </is>
      </c>
      <c r="B29" s="4" t="inlineStr">
        <is>
          <t>Derivatives As a result of the Inmarsat Acquisition on May 30, 2023 (see Note 4 — Acquisitions for more information), the Company assumed interest rate cap contracts to hedge the variable interest rate under Inmarsat's senior secured term loan facilities (the Inmarsat Term Loan Facilities) (see Note 8 — Senior Notes and Other Long-Term Debt for more information). The interest rate cap contracts provide protection from Compound SOFR rates over 2 % and covered the total nominal amount of the Inmarsat Term Loan Facilities of $ 1.6 billion and will mature in February 2025. At the time of the acquisition, the Company continued to account for the interest rate cap contracts as cash-flow hedges. Upon amendment of the Inmarsat Term Loan Facilities on March 28, 2024 (see Note 8 — Senior Notes and Other Long-Term Debt for more information), the portion of the interest rate cap contracts related to Inmarsat's new $1.3 billion term loan facility (the New Term Loan Facility) continued to be accounted for as cash-flow hedges, as the interest rate cap contracts remain in place with their original maturity date. The Company does not use this instrument, or these types of instruments in general, for speculative or trading purposes. The Company’s objective is to reduce the risk to earnings and cash flows associated with changes in debt with variable interest rates. Derivative instruments are recognized as either assets or liabilities in the consolidated balance sheets and are measured at fair value. The value of a hedging derivative is classified as a non-current asset or liability if the cash flows are due to be received in greater than 12 months, and as a current asset or liability if the cash flows are due to be received in less than 12 months. Gains and losses arising from changes in the fair value of derivative instrumen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The Company may designate a derivative with periodic cash settlements and a non-zero fair value at hedge inception as the hedging instrument in a qualifying cash flow hedging relationship. The non-zero fair value of cash flow hedges on the designation date is recognized into income under a systematic and rational method over the life of the hedging instrument and in the same line item on the consolidated statements of operations as the earnings of the hedge item, with the offset recorded to other comprehensive income (loss). During the fiscal year ended March 31, 2024 , the Company recognized a gain of $ 20.2 million (and related tax expense of $ 5.1 million), in other comprehensive income arising from changes in the fair value of the interest rate cap contracts (designated as cash-flow hedging instruments) related to the Inmarsat Term Loan Facilities. During the fiscal year ended March 31, 2024 , the Company recorded a decrease of $ 5.5 million (and related tax benefit of $ 1.4 million), to other comprehensive income and interest expense, net of the recognition into income of the non-zero hedge inception fair value (based on the nature of the underlying transaction). During the fiscal year ended March 31, 2024 , the Company received $ 45.6 million in cash, as a result of periodic cash settlements, which are included in operating cash flows in the consolidated statements of cash flows. As of March 31, 2024 , the fair value of the Company's interest rate cap contracts was $ 44.5 million recorded in other current assets. At March 31, 2024 the estimated net amount of unrealized gains or losses related to the interest rate cap contracts that was expected to be reclassified to earnings net of the recognition into income of non-zero hedge inception fair value within the next 12 months was $ 18.6 million.</t>
        </is>
      </c>
    </row>
    <row r="30">
      <c r="A30" s="4" t="inlineStr">
        <is>
          <t>Foreign currency</t>
        </is>
      </c>
      <c r="B30" s="4" t="inlineStr">
        <is>
          <t xml:space="preserve">Foreign currency 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loss) within Viasat, Inc. stockholders’ equity. Other comprehensive income related to the effects of foreign currency translation adjustments attributable to Viasat, Inc. during fiscal year 2024 was $ 3.0 million, net of an insignificant amount of tax. Other comprehensive loss related to the effects of foreign currency translation adjustments attributable to Viasat, Inc. during fiscal year 2023 was $ 13.1 million, net of an insignificant amount of tax. Other comprehensive loss related to the effects of foreign currency translation adjustments attributed to Viasat, Inc. during fiscal year 2022 was $ 37.3 million, or $ 31.4 million net of tax. </t>
        </is>
      </c>
    </row>
    <row r="31">
      <c r="A31" s="4" t="inlineStr">
        <is>
          <t>Revenue recognition</t>
        </is>
      </c>
      <c r="B31" s="4" t="inlineStr">
        <is>
          <t>Revenue recognition In accordance with the authoritative guidance for revenue from contracts with customers (ASC 606), the Company applies the five-step model to its contracts with its customers.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the development and delivery of complex equipment built to customer specifications under long-term contracts. Taxes imposed by governmental authorities on the Company’s revenues, such as sales taxes and value added taxes, are excluded from net sales. Furthermore, from time to time, the Company participates in U.S. federal and state programs under which the government funds part of the costs of providing services in targeted locations such as unserved or under-served high cost or rural areas, or for certain types of customers. The Company accounts for funds received from the government by analogy to International Accounting Standards (IAS) 20, Accounting for Government Grants and Disclosure of Government Assistance, and recognizes funds received in the consolidated statement of operations and comprehensive income (loss) when there is reasonable assurance that it will comply with the conditions associated with the grant and the grant will be received. Recognition occurs on a systematic basis over the periods in which the entity recognizes as expenses the related costs for which the grant is intended to compensate. During the fiscal years ended March 31, 2024 and March 31, 2023, the amounts recorded in the Company’s consolidated financial statements related to these types of arrangements were not material. Performance obligations The timing of satisfaction of performance obligations may require judgment. The Company derives a substantial portion of its revenues from contracts with customers for services, primarily consisting of connectivity services.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The Company evaluates whether broadband equipment provided to its customers as part of the delivery of connectivity services represents a lease in accordance with ASC 842. As discussed above under “Leases - Lessor accounting”, for broadband equipment leased to customers in conjunction with the delivery of connectivity services, the Company accounts for the lease and non-lease components of connectivity service arrangements as a single performance obligation as the connectivity services represent the predominant component.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Estimating the total costs at completion of a performance obligation requires management to make estimates related to items such as subcontractor performance, material costs and availability, labor costs and productivity and the costs of overhead. When estimates of total costs to be incurred on a contract exceed total estimates of revenue to be earned, a provision for the entire loss on the contract is recognized in the period the loss is determined. Contract costs on U.S. Government contracts are subject to audit and review by the Defense Contract Management Agency (DCMA), the Defense Contract Audit Agency (DCAA), and other U.S. Government agencies, as well as negotiations with U.S. Government representatives. As of March 31, 2024 , the DCMA had approved the Company’s incurred costs through fiscal year 2022 with the exception of 2021, which is pending. The DCMA is currently auditing the Company's 2023 incurred cost submission. Although the Company has recorded contract revenues subsequent to fiscal year 2020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The Company had $ 16.6 million and $ 12.9 million as of March 31, 2024 and March 31, 2023, respectively, in contract-related reserves for its estimate of potential refunds to customers for potential cost adjustments on several multi-year U.S. Government cost reimbursable contracts (see Note 15 — Contingencies for more information).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In the event an agreement includes embedded financing components, the Company recognizes interest expense or interest income on the embedded financing components using the effective interest method. This methodology uses an implied interest rate which reflects the incremental borrowing rate which would be expected to be obtained in a separate financing transaction.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satellite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service contracts in its satellite services segment do not have minimum service purchase requirements and therefore are not included in the Company’s remaining performance obligations. As of March 31, 2024, the aggregate amount of the transaction price allocated to remaining performance obligations was $ 3.7 billion, of which the Company expects to recognize a little less than half over the next 12 months, with the balance recognized thereafter . Disaggregation of revenue The Company operates and manages its business in three reportable segments: satellite services, commercial networks and government systems. Revenue is disaggregated by products and services, customer type, contract type, and geographic area, respectively, as the Company believes this approach best depicts how the nature, amount, timing and uncertainty of its revenue and cash flows are affected by economic factors. The following sets forth disaggregated reported revenue by segment and product and services for the fiscal years ended March 31, 2024, 2023 and 2022:
Fiscal Year Ended March 31, 2024
Satellite Commercial Government Total Revenues
(In thousands)
Product revenues $ — $ 685,868 $ 593,296 $ 1,279,164
Service revenues 2,141,775 91,973 770,846 3,004,594
Total revenues $ 2,141,775 $ 777,841 $ 1,364,142 $ 4,283,758
Fiscal Year Ended March 31, 2023
Satellite Commercial Government Total Revenues
(In thousands)
Product revenues $ — $ 530,374 $ 423,752 $ 954,126
Service revenues 1,210,733 82,273 309,026 1,602,032
Total revenues $ 1,210,733 $ 612,647 $ 732,778 $ 2,556,158
Fiscal Year Ended March 31, 2022
Satellite Commercial Government Total Revenues
(In thousands)
Product revenues $ — $ 443,435 $ 417,291 $ 860,726
Service revenues 1,188,816 68,664 298,973 1,556,453
Total revenues $ 1,188,816 $ 512,099 $ 716,264 $ 2,417,179 Revenues from the U.S. Government as an individual customer comprised approximately 17 % , 17 % and 18 % of total revenues for the fiscal years ended March 31, 2024, 2023 and 2022, respectively, mainly reported within the government systems segment. Revenues from the Company’s other customers, mainly reported within the commercial networks and satellite services segments, comprised approximately 83 % , 83 % and 82 % of total revenues for the fiscal years ended March 31, 2024, 2023 and 2022, respectively. The Company’s satellite services segment revenues are primarily derived from the Company’s in-flight services, fixed broadband services, maritime services (including narrowband and safety of communication capabilities primarily acquired through the Inmarsat Acquisition), and energy services. Revenues in the Company’s commercial networks and government systems segments are primarily derived from three types of contracts: fixed-price, cost-reimbursement and time-and-materials contracts. Fixed-price contracts (which require the Company to provide products and services under a contract at a specified price) comprised approximately 91 % , 88 % and 91 % of the Company’s total revenues for these segments for the fiscal years ended March 31, 2024, 2023 and 2022, respectively. The remainder of the Company’s revenues in these segments for such periods was derived primarily from cost-reimbursement contracts (under which the Company is reimbursed for all actual costs incurred in performing the contract to the extent such costs are within the contract ceiling and allowable under the terms of the contract, plus a fee or profit) and from time-and-materials contracts (under which the Company is reimbursed for the number of labor hours expended at an established hourly rate negotiated in the contract, plus the cost of materials utilized in providing such products or services). Historically, a significant portion of the Company’s revenues in its commercial networks and government systems segment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12 % , 16 % and 18 % of its total revenues for the fiscal years ended March 31, 2024, 2023 and 2022, respectively. Contract balances Contract balances consist of contract assets and contract liabilities.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s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March 31, 2024 and March 31, 2023:
As of As of
(In thousands)
Unbilled accounts receivable $ 156,322 $ 104,889
Collections in excess of revenues and deferred revenues 260,264 132,187
Deferred revenues, long-term portion 896,402 84,747 Unbilled accounts receivable increased $ 51.4 million during fiscal year 2024 , primarily driven by revenue recognized in excess of billings in each of the Company's segments. The Inmarsat Acquisition (based on preliminary estimates) contributed approximately $ 16.3 million of unbilled accounts receivable. Collections in excess of revenues and deferred revenues increased by $ 128.1 million during fiscal year 2024, driven primarily by $ 141.5 million contributed by the Inmarsat Acquisition (based on preliminary estimates) in the Company's satellite services segment. This increase was partially offset by a $ 13.4 million decrease during the fiscal year ended March 31, 2024, driven by revenue recognized in excess of advances received on goods or services primarily in the Company's satellite services segment. Based on preliminary estimates, the Inmarsat Acquisition contributed approximately $ 862.5 million of deferred revenues (long-term). This increase was partially offset by a $ 50.8 million decrease during fiscal year 2024, related to amounts reclassified to collections in excess of revenues and deferred revenues in the Company's satellite services segment. During the fiscal year ended March 31, 2024 , the Company recognized revenue of $ 97.8 million that was previously included in the Company’s collections in excess of revenues and deferred revenues at March 31, 2023. During the fiscal year ended March 31, 2023 , the Company recognized revenue of $ 115.1 million that was previously included in the Company’s collections in excess of revenues and deferred revenues at March 31, 2022 .</t>
        </is>
      </c>
    </row>
    <row r="32">
      <c r="A32" s="4" t="inlineStr">
        <is>
          <t>Other assets and deferred costs – contracts with customers</t>
        </is>
      </c>
      <c r="B32" s="4" t="inlineStr">
        <is>
          <t>Other assets and deferred costs – contracts with customers Per ASC 340-40, Other Assets and Deferred Costs – Contracts with Customers, the Company recognizes an asset from the incremental costs of obtaining a contract with a customer if the Company expects to recover those costs. The incremental costs of obtaining a contract are those costs that the Company incurs to obtain a contract with a customer that it would not have incurred if the contract had not been obtained. ASC 340-40 also requires the recognition of an asset from the costs incurred to fulfill a contract when (1) the costs relate directly to a contract or to an anticipated contract that the Company can specifically identify, (2) the costs generate or enhance resources of the Company that will be used in satisfying (or in continuing to satisfy) performance obligations in the future, and (3) the costs are expected to be recovered. Adoption of the standard has resulted in the recognition of an asset related to commission costs incurred primarily in the Company’s satellite services segment, and recognition of an asset related to costs incurred to fulfill contracts. Costs to acquire customer contracts are amortized over the estimated customer contract life. Costs to fulfill customer contracts are amortized in proportion to the revenue to which the costs relate. For contracts with an estimated amortization period of less than one year, the Company elected the practical expedient and expenses incremental costs immediately. The Company’s deferred customer contract acquisition costs and costs to fulfill contract balances were $ 23.1 million and $ 55.1 million, respectively, as of March 31, 2024 . Of the Company’s total deferred customer contract acquisition costs and costs to fulfill contracts, $ 20.2 million was included in other current assets within the prepaid expenses and other current assets caption on the Company’s consolidated balance sheet and $ 58.0 million was included in other assets on the Company’s consolidated balance sheet as of March 31, 2024 . The Company’s deferred customer contract acquisition costs and costs to fulfill contract balances were $ 31.5 million and $ 50.0 million, respectively, as of March 31, 2023 . Of the Company’s total deferred customer contract acquisition costs and costs to fulfill contracts, $ 19.8 million was included in other current assets within the prepaid expenses and other current assets caption on the Company’s consolidated balance sheet and $ 61.7 million was included in other assets on the Company’s consolidated balance sheet as of March 31, 2023 . For total deferred customer contract acquisition costs and contract fulfillment costs, the Company’s amortization and reduction of carrying value associated with contract termination was $ 40.4 million, $ 48.2 million and $ 56.5 million for the fiscal years ended March 31, 2024, 2023 and 2022 , respectively.</t>
        </is>
      </c>
    </row>
    <row r="33">
      <c r="A33" s="4" t="inlineStr">
        <is>
          <t>Advertising costs</t>
        </is>
      </c>
      <c r="B33" s="4" t="inlineStr">
        <is>
          <t>Advertising costs In accordance with the authoritative guidance for advertising costs (ASC 720-35), advertising costs are expensed as incurred and included in selling, general and administrative expenses. Advertising expenses for fiscal years 2024, 2023 and 2022 were $ 26.4 million, $ 22.8 million and $ 23.1 million, respectively.</t>
        </is>
      </c>
    </row>
    <row r="34">
      <c r="A34" s="4" t="inlineStr">
        <is>
          <t>Stock-based compensation</t>
        </is>
      </c>
      <c r="B34" s="4" t="inlineStr">
        <is>
          <t xml:space="preserve">Stock-based compensation In accordance with the authoritative guidance for share-based payments (ASC 718), the Company measures stock-based compensation cost at the grant date, based on the estimated fair value of the award. Expense for restricted stock units and stock options is recognized on a straight-line basis over the employee’s requisite service period. Expense for market-based performance stock options that vest is recognized regardless of the actual outcome achieved and is recognized on a graded-vesting basis. The Company accounts for forfeitures as they occur. The Company recognizes excess tax benefits or deficiencies on vesting or settlement of awards as discrete items within income tax benefit or provision within net income (loss) and the related cash flows are classified within operating activities. </t>
        </is>
      </c>
    </row>
    <row r="35">
      <c r="A35" s="4" t="inlineStr">
        <is>
          <t>Independent research and development</t>
        </is>
      </c>
      <c r="B35" s="4" t="inlineStr">
        <is>
          <t xml:space="preserve">Independent research and development Independent research and development (IR&amp;D), which is not directly funded by a third party, is expensed as incurred. IR&amp;D expenses consist primarily of salaries and other personnel-related expenses, supplies, prototype materials and other expenses related to research and development programs. </t>
        </is>
      </c>
    </row>
    <row r="36">
      <c r="A36" s="4" t="inlineStr">
        <is>
          <t>Income taxes</t>
        </is>
      </c>
      <c r="B36" s="4" t="inlineStr">
        <is>
          <t>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The Company’s analysis of the need for a valuation allowance on deferred tax assets considered historical as well as forecasted future operating results, the reversal of temporary differences, taxable income in prior carryback years (if permitted), and the availability of tax planning strategies.</t>
        </is>
      </c>
    </row>
    <row r="37">
      <c r="A37" s="4" t="inlineStr">
        <is>
          <t>Earnings per share</t>
        </is>
      </c>
      <c r="B37" s="4" t="inlineStr">
        <is>
          <t>Earnings per share Basic earnings per share is computed based upon the weighted average number of common shares outstanding during the period. Diluted earnings per share is based upon the weighted average number of common shares outstanding and potential common stock, if dilutive during the period. Potential common stock includes options granted (including market-based performance stock options) and restricted stock units awarded under the Company’s equity compensation plan which are included in the earnings per share calculations using the treasury stock method, common shares expected to be issued under the Company’s employee stock purchase plan, and shares potentially issuable under the Viasat 401(k) Profit Sharing Plan in connection with the Company’s decision to pay a discretionary match in common stock or cash.</t>
        </is>
      </c>
    </row>
    <row r="38">
      <c r="A38" s="4" t="inlineStr">
        <is>
          <t>Segment reporting</t>
        </is>
      </c>
      <c r="B38" s="4" t="inlineStr">
        <is>
          <t>Segment reporting The Company’s reportable segments (satellite services, commercial networks and government systems) are primarily distinguished by the type of customer and the related contractual requirements. The Company’s satellite services segment provides satellite-based broadband and related services to commercial airlines and other aircraft, residential customers, and enterprises, maritime vessels (acquired through the Inmarsat Acquisition) and other mobile broadband customers, and Prepaid Internet users. The Company’s commercial networks segment develops and offers advanced satellite and wireless broadband platforms, ground networking equipment, radio frequency and advanced microwave solutions, Application-Specific Integrated Circuit (ASIC) chip design, satellite payload development and space-to-earth connectivity systems, some of which are ultimately used by the Company’s satellite services segment. The Company’s government systems segment provides global mobile broadband services and narrowband products and services (acquired through the Inmarsat Acquisition) to military and government users and develops and offers network-centric, internet protocol-based fixed and mobile secure communications product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t>
        </is>
      </c>
    </row>
    <row r="39">
      <c r="A39" s="4" t="inlineStr">
        <is>
          <t>Recent authoritative guidance</t>
        </is>
      </c>
      <c r="B39" s="4" t="inlineStr">
        <is>
          <t>Recent authoritative guidance In October 2021, the FASB issued ASU 2021-08, Business Combinations (Topic 805): Accounting for Contract Assets and Contract Liabilities from Contracts with Customers. ASU 2021-08 requires contract assets and contract liabilities acquired in a business combination to be recognized in accordance with ASC 606 as if the acquirer had originated the contracts. The Company adopted the new guidance prospectively in the first quarter of fiscal year 2024 and applied its provisions to the Inmarsat Acquisition (see Note 4 — Acquisitions). In March 2022, the FASB issued ASU 2022-01, Derivatives and Hedging (Topic 815): Fair Value Hedging—Portfolio Layer Method. ASU 2022-01 clarifies the accounting and promotes consistency in reporting for hedges where the portfolio layer method is applied. The Company adopted the new guidance in the first quarter of fiscal year 2024 and the guidance did not have a material impact on its consolidated financial statements and disclosures. In March 2022, the FASB issued ASU 2022-02, Financial Instruments – Credit Losses (ASC 326): Troubled Debt Restructurings and Vintage Disclosures. ASU 2022-02 eliminates the accounting guidance for troubled debt restructurings by creditors in Subtopic 310-40, Receivables – Troubled Debt Restructurings by Creditors, while enhancing certain disclosure requirements for loan refinancings and restructurings by creditors when a borrower is experiencing financial difficulty. Furthermore, it requires that an entity disclose current-period gross write-offs by year of origination for financing receivables and net investments in leases within the scope of Subtopic 326-20, Financial Instruments – Credit Losses – Measured at Amortized Cost. The Company adopted the new guidance prospectively in the first quarter of fiscal year 2024 and the guidance did not have a material impact on its consolidated financial statements and disclosures. In June 2022, the FASB issued ASU 2022-03, Fair Value Measurement (ASC 820): Fair Value Measurement of Equity Securities Subject to Contractual Sale Restrictions. ASU 2022-03 clarifies that a contractual restriction on the sale of an equity security is not considered in measuring the security's fair value. The standard also requires certain disclosures for equity securities that are subject to contractual restrictions. The new standard will become effective for the Company beginning in fiscal year 2025. The adoption of ASU 2022-03 is not expected to have a material impact on the Company's consolidated financial statements. In Septem ber 2022, the FASB issued ASU 2022-04, Liabilities – Supplier Finance Programs (Subtopic 405-50): Disclosure of Supplier Finance Program Obligations. ASU 2022-04 enhances the transparency of supplier finance programs. In each annual reporting period, the buyer in a supplier finance program is required to disclose information about the key terms of the program, the outstanding confirmed amounts, a rollforward of such amounts, and a description of where those obligations are presented in the balance sheet. In each interim reporting period, the buyer should disclose the outstanding confirmed amounts as of the end of the interim period. T he Company adopted the new guidance in the first quarter of fiscal year 2024 (including early adoption of the amendment on the rollforward information) and the guidance did not have a material impact on its consolidated financial statements and disclosures. In March 2023, the FASB issued ASU 2023-01, Leases (Topic 842) - Common Control Agreements. The amendments in this update that apply to public business entities clarify the accounting for leasehold improvements associated with common control leases. The new standard will become effective for the Company beginning in fiscal year 2025. The adoption of ASU 2023-01 is not expected to have a material impact on the Company's consolidated financial statements. In July 2023, the FASB issued ASU 2023-03, Presentation of Financial Statements (Topic 205), Income Statement – Reporting Comprehensive Income (Topic 220), Distinguishing Liabilities from Equity (Topic 480), Equity (Topic 505), and Compensation – Stock Compensation (Topic 718). This ASU amends various paragraphs in the accounting codification pursuant to the issuance of Commission Staff Accounting Bulletin (SAB) number 120. The ASU provides clarifying guidance related to employee and non-employee share-based payment accounting, including guidance related to spring-loaded awards. ASU 2023-03 is effective upon issuance. The adoption of this guidance upon issuance did not have a material impact on the Company’s consolidated financial statements and disclosures. In October 2023, the FASB issued ASU 2023-06, Disclosure Improvements: Codification Amendments in Response to the SEC’s Disclosure Update and Simplification Initiative. This ASU amends certain disclosure and presentation requirements for a variety of topics within the FASB ASC. These amendments will also align the requirements in the ASC with the SEC's regulations. The effective date for each amended topic in the ASC is the date on which the SEC’s removal of the related disclosure requirement from Regulation S-X or Regulation S-K becomes effective, and will not be effective if the SEC has not removed the applicable disclosure requirements by June 30, 2027. Early adoption is prohibited. The Company is currently evaluating the impact of this standard on its consolidated financial statements and disclosures. In November 2023, the FASB issued ASU 2023-07, Segment Reporting (Topic 280): Improvements to Reportable Segment Disclosures. This ASU requires public entities to enhance disclosures about their reportable segments' significant expenses on an interim and annual basis. The new standard will become effective for the Company's annual disclosures beginning in fiscal year 2025 and for interim disclosures beginning in fiscal year 2026 on a retrospective basis. Early adoption is permitted. The Company is currently evaluating the impact of this standard on its consolidated financial statements and disclosures. In December 2023, the FASB issued ASU 2023-09, Income Taxes (Topic 740): Improvements to Income Tax Disclosures. ASU 2023-09 enhances income tax disclosures by requiring disclosure of specific categories in the income tax rate reconciliation table and disaggregation of income taxes paid. The new standard will become effective for the Company beginning in fiscal year 2026. Early adoption is permitted and should be applied prospectively, however retrospective application is permitted. The Company is currently evaluating the impact of this standard on its consolidated financial statement disclosures . In March 2024, the FASB issued ASU 2024-02, Codification Improvements – Amendments to Remove References to the Concepts Statements. This update contains amendments to the Codification that remove references to various Concepts Statements. The amendments in this update are not intended to result in significant accounting changes for most entities. The amendments in this update are effective for the Company beginning in fiscal year 2026. Early adoption is permitted. The Company is currently evaluating the impact of this standard on its consolidated financial statements and disclosures.</t>
        </is>
      </c>
    </row>
    <row r="40">
      <c r="A40" s="4" t="inlineStr">
        <is>
          <t>Other acquired intangible assets</t>
        </is>
      </c>
      <c r="B40" s="4" t="inlineStr">
        <is>
          <t>Other acquired intangible assets are amortized using the straight-line method over their estimated useful lives of two to 20 years (which approximates the economic pattern of benef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The Company and a Summary of Its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ummary of Restrictions on Cash and Cash Equivalents</t>
        </is>
      </c>
      <c r="B4" s="4" t="inlineStr">
        <is>
          <t xml:space="preserve">the following table provides a reconciliation of cash and cash equivalents and restricted cash reported within the consolidated balance sheets that total to the amounts shown in the consolidated statements of cash flows.
As of As of
(In thousands)
Cash and cash equivalents $ 1,901,033 $ 1,348,854
Restricted cash — 30,532
Total cash and cash equivalents and restricted cash shown in the consolidated statements of cash flows $ 1,901,033 $ 1,379,386 </t>
        </is>
      </c>
    </row>
    <row r="5">
      <c r="A5" s="4" t="inlineStr">
        <is>
          <t>Summary of Minority Interest</t>
        </is>
      </c>
      <c r="B5" s="4" t="inlineStr">
        <is>
          <t>The following table summarizes the effect of the change in the Company's percentage ownership interest in TrellisWare on the Company's equity for the fiscal years ended March 31, 2024, 2023 and 2022:
Fiscal Years Ended
March 31, 2024 March 31, 2023 March 31, 2022
(In thousands)
Net income (loss) attributable to Viasat, Inc. $ ( 1,068,904 ) $ 1,084,806 $ ( 15,534 )
Transfers to noncontrolling interest — ( 11,783 ) —
Change from net income (loss) attributable to Viasat, Inc. and transfers from (to) noncontrolling interest $ ( 1,068,904 ) $ 1,073,023 $ ( 15,534 )</t>
        </is>
      </c>
    </row>
    <row r="6">
      <c r="A6" s="4" t="inlineStr">
        <is>
          <t>Summary of Disaggregation of Revenue by Segment and Product and Services</t>
        </is>
      </c>
      <c r="B6" s="4" t="inlineStr">
        <is>
          <t xml:space="preserve">The following sets forth disaggregated reported revenue by segment and product and services for the fiscal years ended March 31, 2024, 2023 and 2022:
Fiscal Year Ended March 31, 2024
Satellite Commercial Government Total Revenues
(In thousands)
Product revenues $ — $ 685,868 $ 593,296 $ 1,279,164
Service revenues 2,141,775 91,973 770,846 3,004,594
Total revenues $ 2,141,775 $ 777,841 $ 1,364,142 $ 4,283,758
Fiscal Year Ended March 31, 2023
Satellite Commercial Government Total Revenues
(In thousands)
Product revenues $ — $ 530,374 $ 423,752 $ 954,126
Service revenues 1,210,733 82,273 309,026 1,602,032
Total revenues $ 1,210,733 $ 612,647 $ 732,778 $ 2,556,158
Fiscal Year Ended March 31, 2022
Satellite Commercial Government Total Revenues
(In thousands)
Product revenues $ — $ 443,435 $ 417,291 $ 860,726
Service revenues 1,188,816 68,664 298,973 1,556,453
Total revenues $ 1,188,816 $ 512,099 $ 716,264 $ 2,417,179 </t>
        </is>
      </c>
    </row>
    <row r="7">
      <c r="A7" s="4" t="inlineStr">
        <is>
          <t>Summary of Contract Assets and Liabilities</t>
        </is>
      </c>
      <c r="B7" s="4" t="inlineStr">
        <is>
          <t xml:space="preserve">The following table presents contract assets and liabilities as of March 31, 2024 and March 31, 2023:
As of As of
(In thousands)
Unbilled accounts receivable $ 156,322 $ 104,889
Collections in excess of revenues and deferred revenues 260,264 132,187
Deferred revenues, long-term portion 896,402 84,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Caption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Composition of Certain Balance Sheet Captions</t>
        </is>
      </c>
      <c r="B4" s="4" t="inlineStr">
        <is>
          <t xml:space="preserve">As of As of
(In thousands)
Accounts receivable, net:
Billed $ 545,081 $ 327,148
Unbilled 156,322 104,889
Allowance for doubtful accounts ( 23,193 ) ( 12,103 )
$ 678,210 $ 419,934
Inventories:
Raw materials $ 89,778 $ 68,655
Work in process 31,884 25,347
Finished goods 196,216 174,561
$ 317,878 $ 268,563
Prepaid expenses and other current assets:
Insurance receivable $ 261,500 $ —
Prepaid expenses 185,892 115,701
Other 134,391 60,928
$ 581,783 $ 176,629
Property, equipment and satellites, net:
Equipment and software (estimated useful life of 3 - 7 years) $ 2,992,325 $ 1,917,243
CPE leased equipment (estimated useful life of 4 - 7 years) 567,548 395,427
Furniture and fixtures (estimated useful life of 7 years) 65,433 58,807
Leasehold improvements (estimated useful life of 2 - 20 years) 209,162 151,827
Buildings (estimated useful life of 12 - 38 years) 16,647 12,487
Land 20,787 3,873
Construction in progress 1,301,376 685,646
Satellites (estimated useful life of 7 - 17 years) 3,324,458 1,056,313
Satellite Ka-band capacity obtained under finance leases (estimated useful life of 7 - 11 years) 177,576 175,712
Satellites under construction 1,976,469 2,252,908
10,651,781 6,710,243
Less: accumulated depreciation and amortization ( 3,094,575 ) ( 2,331,960 )
$ 7,557,206 $ 4,378,283
Other assets:
Deferred income taxes $ 163,590 $ 23,724
Capitalized software costs, net 240,597 222,155
Patents, orbital slots and other licenses, net 112,535 73,932
Other 217,225 146,227
$ 733,947 $ 466,038
Accrued and other liabilities:
Collections in excess of revenues and deferred revenues $ 260,264 $ 132,187
Accrued employee compensation 177,854 125,349
Accrued vacation 48,636 45,177
Operating lease liabilities 71,561 50,639
Interest payable 127,098 23,330
Income taxes payable 48,538 113,905
Other 216,670 156,645
$ 950,621 $ 647,232
Other liabilities:
Deferred revenues, long-term portion $ 896,402 $ 84,747
Deferred income taxes 1,228,270 85,989
Other 327,428 47,806
$ 2,452,100 $ 218,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outstanding</t>
        </is>
      </c>
      <c r="B9" s="5" t="n">
        <v>125849088</v>
      </c>
      <c r="C9" s="5" t="n">
        <v>76912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hierarchy for its assets measured at fair value on a recurring basis as of March 31, 2024 and March 31, 2023 . The Company had no liabilities measured at fair value on a recurring basis as of both March 31, 2024 and March 31, 2023.
Fair Value as of Level 1 Level 2 Level 3
(In thousands)
Assets:
Cash equivalents $ 474,743 $ 474,743 $ — $ —
Interest rate cap contracts 44,497 — 44,497 —
Total assets measured at fair value on a recurring basis $ 519,240 $ 474,743 $ 44,497 $ —
Fair Value as of Level 1 Level 2 Level 3
(In thousands)
Assets:
Cash equivalents $ 757,600 $ 757,600 $ — $ —
Total assets measured at fair value on a recurring basis $ 757,600 $ 757,60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4</t>
        </is>
      </c>
    </row>
    <row r="3">
      <c r="A3" s="4" t="inlineStr">
        <is>
          <t>EBI Step Acquisition [Member]</t>
        </is>
      </c>
      <c r="B3" s="4" t="inlineStr">
        <is>
          <t xml:space="preserve"> </t>
        </is>
      </c>
    </row>
    <row r="4">
      <c r="A4" s="3" t="inlineStr">
        <is>
          <t>Business Acquisition [Line Items]</t>
        </is>
      </c>
      <c r="B4" s="4" t="inlineStr">
        <is>
          <t xml:space="preserve"> </t>
        </is>
      </c>
    </row>
    <row r="5">
      <c r="A5" s="4" t="inlineStr">
        <is>
          <t>Summary of Purchase Price Allocation of Acquired Assets and Assumed Liabilities</t>
        </is>
      </c>
      <c r="B5" s="4" t="inlineStr">
        <is>
          <t xml:space="preserve">The purchase price allocation of the acquired assets and assumed liabilities based on the estimated fair values as of April 30, 2021, slightly adjusted since the close of the acquisition, primarily between goodwill, identifiable intangible assets and property, equipment and satellites, is as follows:
(In thousands)
Current assets $ 154,207
Property, equipment and satellites 109,028
Identifiable intangible assets 26,574
Other assets 795
Total assets acquired $ 290,604
Total liabilities assumed $ ( 5,914 )
Goodwill 42,662
Total consideration transferred $ 327,352 </t>
        </is>
      </c>
    </row>
    <row r="6">
      <c r="A6" s="4" t="inlineStr">
        <is>
          <t>Summary of Identifiable Intangible Assets Amortized on a Straight Line Basis</t>
        </is>
      </c>
      <c r="B6" s="4" t="inlineStr">
        <is>
          <t xml:space="preserve">Amounts assigned to identifiable intangible assets are being amortized on a straight-line basis over their determined useful lives (which approximates the economic pattern of benefit) and are as follows as of April 30, 2021:
Weighted
Fair Value Average Useful Life
(In thousands) (In years)
Customer relationships $ 17,877 8
Other 7,851 7
Trade name 846 2
Total identifiable intangible assets $ 26,574 8 </t>
        </is>
      </c>
    </row>
    <row r="7">
      <c r="A7" s="4" t="inlineStr">
        <is>
          <t>RigNet, Inc [Member]</t>
        </is>
      </c>
      <c r="B7" s="4" t="inlineStr">
        <is>
          <t xml:space="preserve"> </t>
        </is>
      </c>
    </row>
    <row r="8">
      <c r="A8" s="3" t="inlineStr">
        <is>
          <t>Business Acquisition [Line Items]</t>
        </is>
      </c>
      <c r="B8" s="4" t="inlineStr">
        <is>
          <t xml:space="preserve"> </t>
        </is>
      </c>
    </row>
    <row r="9">
      <c r="A9" s="4" t="inlineStr">
        <is>
          <t>Summary of Purchase Price Allocation of Acquired Assets and Assumed Liabilities</t>
        </is>
      </c>
      <c r="B9" s="4" t="inlineStr">
        <is>
          <t xml:space="preserve">The purchase price allocation of the acquired assets and assumed liabilities based on the estimated fair values as of April 30, 2021 is as follows:
(In thousands)
Current assets $ 88,166
Property, equipment and satellites 63,191
Identifiable intangible assets 221,540
Other assets 13,350
Total assets acquired $ 386,247
Current liabilities ( 66,006 )
Other long-term liabilities ( 31,433 )
Total liabilities assumed $ ( 97,439 )
Goodwill 29,132
Total consideration transferred $ 317,940 </t>
        </is>
      </c>
    </row>
    <row r="10">
      <c r="A10" s="4" t="inlineStr">
        <is>
          <t>Summary of Identifiable Intangible Assets Amortized on a Straight Line Basis</t>
        </is>
      </c>
      <c r="B10" s="4" t="inlineStr">
        <is>
          <t xml:space="preserve">Amounts assigned to identifiable intangible assets are being amortized on a straight-line basis over their determined useful lives (which approximates the economic pattern of benefit) and are as follows as of April 30, 2021:
Weighted
Fair Value Average Useful Life
(In thousands) (In years)
Technology $ 85,440 8
Customer relationships 101,920 12
Trade name 25,540 8
Other 8,640 12
Total identifiable intangible assets $ 221,540 10 </t>
        </is>
      </c>
    </row>
    <row r="11">
      <c r="A11" s="4" t="inlineStr">
        <is>
          <t>Summary of Proforma Financial Information</t>
        </is>
      </c>
      <c r="B11" s="4" t="inlineStr">
        <is>
          <t>The pro forma financial information for the fiscal year ended March 31, 2022 includes the business combination accounting effects primarily related to the amortization and depreciation changes from acquired intangible and tangible assets, acquisition-related transaction costs and related tax effects.
Fiscal Year Ended
March 31, 2022
(In thousands)
Total revenues $ 2,799,252
Net income (loss) attributable to Viasat, Inc. $ ( 19,957 )</t>
        </is>
      </c>
    </row>
    <row r="12">
      <c r="A12" s="4" t="inlineStr">
        <is>
          <t>Inmarsat Holdings [Member]</t>
        </is>
      </c>
      <c r="B12" s="4" t="inlineStr">
        <is>
          <t xml:space="preserve"> </t>
        </is>
      </c>
    </row>
    <row r="13">
      <c r="A13" s="3" t="inlineStr">
        <is>
          <t>Business Acquisition [Line Items]</t>
        </is>
      </c>
      <c r="B13" s="4" t="inlineStr">
        <is>
          <t xml:space="preserve"> </t>
        </is>
      </c>
    </row>
    <row r="14">
      <c r="A14" s="4" t="inlineStr">
        <is>
          <t>Summary of Purchase Price Allocation of Acquired Assets and Assumed Liabilities</t>
        </is>
      </c>
      <c r="B14" s="4" t="inlineStr">
        <is>
          <t>The preliminary purchase price allocation of the acquired assets and assumed liabilities in the Inmarsat Acquisition based on the preliminary estimated fair values as of May 30, 2023, adjusted since the closing of the Inmarsat Acquisition, primarily between property, equipment and satellites, identifiable intangible assets, deferred tax liabilities and goodwill, is as follows:
(In thousands)
Current assets $ 641,893
Property, equipment and satellites 4,363,049
Identifiable intangible assets 2,570,000
Other assets 388,745
Total assets acquired $ 7,963,687
Current liabilities ( 598,296 )
Long-term debt, excluding short-term portion ( 3,519,774 )
Other long-term liabilities ( 2,629,406 )
Total liabilities assumed $ ( 6,747,476 )
Goodwill 1,462,881
Total consideration transferred $ 2,679,092 Current liabilities and other long-term liabilities include approximately $ 29.6 million and $ 248.3 million, respectively, of unfavorable contract liabilities amortized into service revenue over a weighted average estimated useful life of approximately nine years .</t>
        </is>
      </c>
    </row>
    <row r="15">
      <c r="A15" s="4" t="inlineStr">
        <is>
          <t>Summary of Identifiable Intangible Assets Amortized on a Straight Line Basis</t>
        </is>
      </c>
      <c r="B15" s="4" t="inlineStr">
        <is>
          <t>Estimated amounts assigned to identifiable intangible assets are being amortized on a straight-line basis over their estimated useful lives (which approximates the economic pattern of benefit) and are as follows as of May 30, 2023:
Weighted
Estimated Fair Value Average Estimated Useful Life
(In thousands) (In years)
Orbital slots and spectrum assets $ 1,080,000 12
Customer relationships 1,305,000 11
Technology 100,000 7
Trade name 85,000 8
Total identifiable intangible assets $ 2,570,000 11 Management determined the fair value of acquired customer relationships by applying the multi-period excess earnings method, which involved the use of significant judgments and assumptions related to revenue growth rates, customer attrition rates, discount rates, and contributory asset charges. Additionally, management determined the fair value of acquired orbital slots and spectrum assets using an avoided cost method, which involved the use of significant judgments and assumptions related to hypothetical lease payments, discount rates, and contributory asset charges.</t>
        </is>
      </c>
    </row>
    <row r="16">
      <c r="A16" s="4" t="inlineStr">
        <is>
          <t>Summary of Proforma Financial Information</t>
        </is>
      </c>
      <c r="B16" s="4" t="inlineStr">
        <is>
          <t xml:space="preserve">The pro forma financial information for the fiscal years ended March 31, 2024 and 2023 includes the business combination accounting effects primarily related to the amortization and depreciation changes from acquired intangible and tangible assets, interest expense from the debt issued to finance the acquisition, acquisition-related transaction costs and related tax effects.
Fiscal Years Ended
March 31, 2024 March 31, 2023
(In thousands)
Total revenues $ 4,565,433 $ 4,176,091
Net income (loss) attributable to Viasat, Inc. $ ( 1,014,047 ) $ 896,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 (Table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 Financial Information</t>
        </is>
      </c>
      <c r="B4" s="4" t="inlineStr">
        <is>
          <t xml:space="preserve">The operating results of the discontinued operations only reflect revenues and expenses that are directly attributable to the Link-16 TDL Business that have been eliminated from continuing operations. The following table presents key components of “Net income (loss) from discontinued operations, net of tax” for the fiscal years ended March 31, 2024, 2023 and 2022:
Fiscal Years Ended
March 31, 2024 March 31, 2023 March 31, 2022
(In thousands)
Revenues $ — $ 247,069 $ 370,456
Operating expenses:
Cost of revenues — 157,355 228,847
Other operating expenses — 24,062 20,138
Net income (loss) from discontinued operations before income taxes $ — $ 65,652 $ 121,471
Gain (loss) on disposal of discontinued operations before income taxes, net of costs to sell ( 11,000 ) 1,661,891 —
(Provision for) benefit from income taxes 578 ( 425,156 ) ( 22,280 )
Net income (loss) from discontinued operations, net of tax $ ( 10,422 ) $ 1,302,387 $ 99,191 The cash flows related to discontinued operations have not been segregated and are included in the consolidated statements of cash flows. The following table presents key cash flow and non-cash information related to discontinued operations for the fiscal years ended March 31, 2023 and 2022:
Fiscal Years Ended
March 31, 2023 March 31, 2022
(In thousands)
Depreciation $ 5,909 $ 10,400
Amortization of intangible assets 897 1,706
Capital expenditures 10,950 10,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Allocation of Other Acquired Intangible Assets and Related Accumulated Amortization</t>
        </is>
      </c>
      <c r="B4" s="4" t="inlineStr">
        <is>
          <t xml:space="preserve">Other acquired intangible assets and the related accumulated amortization as of March 31, 2024 and 2023 is as follows:
As of March 31, 2024 As of March 31, 2023
Weighted Total Accumulated Net Book Total Accumulated Net Book
(In years) (In thousands)
Contracts and customer relationships 11 $ 1,437,738 $ ( 148,271 ) $ 1,289,467 $ 132,563 $ ( 34,202 ) $ 98,361
Orbital slots and spectrum assets 12 1,088,600 ( 83,600 ) 1,005,000 8,600 ( 8,600 ) —
Technology 7 251,889 ( 108,414 ) 143,475 151,327 ( 83,949 ) 67,378
Trade names 8 117,280 ( 24,770 ) 92,510 32,253 ( 12,657 ) 19,596
Other 11 21,792 ( 7,777 ) 14,015 21,782 ( 5,912 ) 15,870
Total other acquired intangible assets 11 $ 2,917,299 $ ( 372,832 ) $ 2,544,467 $ 346,525 $ ( 145,320 ) $ 201,205 </t>
        </is>
      </c>
    </row>
    <row r="5">
      <c r="A5" s="4" t="inlineStr">
        <is>
          <t>Expected Amortization Expense for Acquired Intangible Assets</t>
        </is>
      </c>
      <c r="B5" s="4" t="inlineStr">
        <is>
          <t xml:space="preserve">Expected amortization expense for acquired intangible assets for each of the following periods is as follows:
Amortization
(In thousands)
Expected for fiscal year 2025 $ 269,313
Expected for fiscal year 2026 269,161
Expected for fiscal year 2027 269,161
Expected for fiscal year 2028 269,161
Expected for fiscal year 2029 268,416
Thereafter 1,199,255
$ 2,544,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ummary of Lease Cost</t>
        </is>
      </c>
      <c r="B4" s="4" t="inlineStr">
        <is>
          <t xml:space="preserve">The components of the Company's lease costs, weighted average lease terms and discount rates are presented in the tables below:
Fiscal Years Ended
March 31, 2024 March 31, 2023 March 31, 2022
(In thousands)
Lease cost:
Operating lease cost $ 105,365 $ 87,627 $ 68,822
Finance lease cost:
Depreciation of assets obtained under finance leases 11,824 11,947 11,961
Interest on lease liabilities 2,018 2,441 2,749
Short-term lease cost 13,990 14,410 10,514
Variable lease cost 13,214 15,261 8,752
Net lease cost $ 146,411 $ 131,686 $ 102,798 </t>
        </is>
      </c>
    </row>
    <row r="5">
      <c r="A5" s="4" t="inlineStr">
        <is>
          <t>Summary of Operating and Finance Lease Costs Weighted Average Lease Terms and Discount Rates</t>
        </is>
      </c>
      <c r="B5" s="4" t="inlineStr">
        <is>
          <t>As of As of As of
March 31, 2024 March 31, 2023 March 31, 2022
Lease term and discount rate:
Weighted average remaining lease term (in years):
Operating leases 7.3 6.3 7.0
Finance leases 2.4 3.4 4.4
Weighted average discount rate:
Operating leases 6.2 % 5.7 % 5.4 %
Finance leases 6.3 % 6.3 % 5.4 %</t>
        </is>
      </c>
    </row>
    <row r="6">
      <c r="A6" s="4" t="inlineStr">
        <is>
          <t>Summary of Components of the Consolidated Statements of Cash Flow for Operating and Finance Leases</t>
        </is>
      </c>
      <c r="B6" s="4" t="inlineStr">
        <is>
          <t xml:space="preserve">The following table details components of the consolidated statements of cash flows for operating and finance leases:
Fiscal Years Ended
March 31, 2024 March 31, 2023 March 31, 2022
(In thousands)
Cash paid for amounts included in the measurement of lease liabilities:
Operating cash flows from operating leases $ 93,350 $ 69,595 $ 68,763
Operating cash flows from finance leases 2,074 2,449 3,024
Financing cash flows from finance leases 11,941 11,572 10,749
Right-of-use assets obtained in exchange for lease liabilities:
Operating leases $ 29,035 $ 9,817 $ 61,599
Finance leases 1,946 2,232 — </t>
        </is>
      </c>
    </row>
    <row r="7">
      <c r="A7" s="4" t="inlineStr">
        <is>
          <t>Summary of Maturities of Lease Liabilities</t>
        </is>
      </c>
      <c r="B7" s="4" t="inlineStr">
        <is>
          <t xml:space="preserve">The following table presents maturities of the Company’s lease liabilities as of March 31, 2024:
Operating Leases Finance Leases
(In thousands)
Expected for fiscal year 2025 $ 93,650 $ 13,549
Expected for fiscal year 2026 80,699 12,085
Expected for fiscal year 2027 76,013 3,031
Expected for fiscal year 2028 68,061 32
Expected for fiscal year 2029 64,977 14
Thereafter 191,140 —
Total future lease payments required 574,540 28,711
Less: interest 123,335 1,940
Total $ 451,205 $ 26,7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nior Notes and Other Long-Term Debt (Tables)</t>
        </is>
      </c>
      <c r="B1" s="2" t="inlineStr">
        <is>
          <t>12 Months Ended</t>
        </is>
      </c>
    </row>
    <row r="2">
      <c r="B2" s="2" t="inlineStr">
        <is>
          <t>Mar. 31, 2024</t>
        </is>
      </c>
    </row>
    <row r="3">
      <c r="A3" s="3" t="inlineStr">
        <is>
          <t>Debt Disclosure [Abstract]</t>
        </is>
      </c>
      <c r="B3" s="4" t="inlineStr">
        <is>
          <t xml:space="preserve"> </t>
        </is>
      </c>
    </row>
    <row r="4">
      <c r="A4" s="4" t="inlineStr">
        <is>
          <t>Components of Long-Term Debt</t>
        </is>
      </c>
      <c r="B4" s="4" t="inlineStr">
        <is>
          <t xml:space="preserve">Total long-term debt consisted of the following as of March 31, 2024 and 2023:
As of As of
(In thousands)
2031 Notes $ 733,400 $ —
2028 Notes 400,000 400,000
2027 Notes 600,000 600,000
Inmarsat 2026 Notes 2,075,000 —
2025 Notes 700,000 700,000
2022 Term Loan Facility 687,750 694,750
2023 Term Loan Facility 613,617 —
Inmarsat Term Loan Facilities 1,600,000 —
Ex-Im Credit Facility 39,304 58,957
Viasat Revolving Credit Facility — —
Inmarsat Revolving Credit Facility — —
Finance lease obligations (see Note 7) 26,771 36,405
Total debt 7,475,842 2,490,112
Unamortized discount, debt issuance costs and fair value adjustments made in purchase accounting ( 288,553 ) ( 30,672 )
Less: current portion of long-term debt 58,054 37,939
Total long-term debt $ 7,129,235 $ 2,421,501 </t>
        </is>
      </c>
    </row>
    <row r="5">
      <c r="A5" s="4" t="inlineStr">
        <is>
          <t>Aggregate Payments on Long-Term Debt Obligations</t>
        </is>
      </c>
      <c r="B5" s="4" t="inlineStr">
        <is>
          <t xml:space="preserve">The estimated aggregate amounts and timing of payments on the Company’s long-term debt obligations as of March 31, 2024 for the next five fiscal years and thereafter were as follows (excluding the effects of discount accretion under the Notes, the Term Loan Facilities and the Ex-Im Credit Facility):
For the Fiscal Years Ending (In thousands)
2025 $ 58,054
2026 757,317
2027 2,404,164
2028 626,195
2029 1,078,930
Thereafter 2,551,182
7,475,842
Plus: unamortized discount, debt issuance costs and fair value adjustments made in purchase accounting ( 288,553 )
Total $ 7,187,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 Plans (Tables)</t>
        </is>
      </c>
      <c r="B1" s="2" t="inlineStr">
        <is>
          <t>12 Months Ended</t>
        </is>
      </c>
    </row>
    <row r="2">
      <c r="B2" s="2" t="inlineStr">
        <is>
          <t>Mar. 31, 2024</t>
        </is>
      </c>
    </row>
    <row r="3">
      <c r="A3" s="3" t="inlineStr">
        <is>
          <t>Equity [Abstract]</t>
        </is>
      </c>
      <c r="B3" s="4" t="inlineStr">
        <is>
          <t xml:space="preserve"> </t>
        </is>
      </c>
    </row>
    <row r="4">
      <c r="A4" s="4" t="inlineStr">
        <is>
          <t>Summary of Stock-based Compensation Expense</t>
        </is>
      </c>
      <c r="B4" s="4" t="inlineStr">
        <is>
          <t xml:space="preserve">Total stock-based compensation expense recognized in accordance with the authoritative guidance for share-based payments was as follows:
Fiscal Years Ended
March 31, 2024 March 31, 2023 March 31, 2022
(In thousands)
Stock-based compensation expense before taxes $ 83,631 $ 82,112 $ 84,981
Related income tax benefits ( 5,292 ) ( 17,238 ) ( 19,809 )
Stock-based compensation expense, net of taxes $ 78,339 $ 64,874 $ 65,172 </t>
        </is>
      </c>
    </row>
    <row r="5">
      <c r="A5" s="4" t="inlineStr">
        <is>
          <t>Summary of Employee Stock Options and Employee Stock Purchase Plan Weighted Average Assumptions</t>
        </is>
      </c>
      <c r="B5" s="4" t="inlineStr">
        <is>
          <t xml:space="preserve">The weighted average assumptions (annualized percentages) used in the Black-Scholes model and Monte Carlo simulation were as follows:
Stock Options Market-based Performance Stock Options Employee Stock Purchase Plan
Fiscal Year Fiscal Year Fiscal Year Fiscal Year Fiscal Year Fiscal Year Fiscal Year Fiscal Year Fiscal Year
Volatility 54.2 % 46.4 % 49.5 % 56.4 % 49.9 % 42.5 % 66.6 % 60.5 % 42.1 %
Risk-free interest rate 4.2 % 3.4 % 0.4 % 4.4 % 3.8 % 1.2 % 5.3 % 3.4 % 0.1 %
Dividend yield 0.0 % 0.0 % 0.0 % 0.0 % 0.0 % 0.0 % 0.0 % 0.0 % 0.0 %
Expected life 5.0 years 5.0 years 3.2 years 4.6 years 5.0 years 5.0 years 0.5 years 0.5 years 0.5 years </t>
        </is>
      </c>
    </row>
    <row r="6">
      <c r="A6" s="4" t="inlineStr">
        <is>
          <t>Summary of Stock Option Activity and TSR Performance Stock Option Activity</t>
        </is>
      </c>
      <c r="B6" s="4" t="inlineStr">
        <is>
          <t>A summary of stock option activity for fiscal year 2024 is presented below:
Number of Weighted Weighted Average Aggregate
Outstanding at March 31, 2023 236,496 $ 62.53
Options granted 58,000 31.00
Options expired ( 69,914 ) 71.12
Options exercised ( 2,633 ) 31.28
Outstanding at March 31, 2024 221,949 $ 51.95 3.2 $ —
Vested and exercisable at March 31, 2024 163,949 $ 59.36 2.4 $ — A summary of market-based performance stock option activity for fiscal year 2024 is presented below:
Number of Weighted Weighted Average Aggregate
Outstanding at March 31, 2023 2,407,312 $ 48.06
Market-based performance options granted 1,513,923 19.72
Market-based performance options canceled ( 564,252 ) 71.83
Market-based performance options exercised — —
Outstanding at March 31, 2024 3,356,983 $ 31.29 4.4 $ 2,568,780
Vested and exercisable at March 31, 2024 — $ — — $ — (1) Number of shares is based on the target number of options under each market-based performance stock option.</t>
        </is>
      </c>
    </row>
    <row r="7">
      <c r="A7" s="4" t="inlineStr">
        <is>
          <t>Summary of Restricted Stock Unit Activity</t>
        </is>
      </c>
      <c r="B7" s="4" t="inlineStr">
        <is>
          <t xml:space="preserve">A summary of restricted stock unit activity for fiscal year 2024 is presented below:
Number of Weighted
Outstanding at March 31, 2023 4,465,147 $ 43.00
Awarded 1,451,667 29.21
Forfeited ( 352,651 ) 40.89
Vested ( 1,543,429 ) 45.86
Outstanding at March 31, 2024 4,020,734 $ 37.11
Vested and deferred at March 31, 2024 207,785 $ 5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Components of (loss) Income Before Income Taxes</t>
        </is>
      </c>
      <c r="B4" s="4" t="inlineStr">
        <is>
          <t>The components of income (loss) before income taxes by jurisdiction are as follows:
Fiscal Years Ended
March 31, March 31, March 31,
(In thousands)
United States $ ( 859,006 ) $ ( 94,019 ) $ ( 119,249 )
Foreign ( 334,940 ) ( 68,136 ) ( 18,661 )
$ ( 1,193,946 ) $ ( 162,155 ) $ ( 137,910 )</t>
        </is>
      </c>
    </row>
    <row r="5">
      <c r="A5" s="4" t="inlineStr">
        <is>
          <t>Summary of (Provision for) Benefit from Income Taxes</t>
        </is>
      </c>
      <c r="B5" s="4" t="inlineStr">
        <is>
          <t xml:space="preserve">The (provision for) benefit from income taxes includes the following:
Fiscal Years Ended
March 31, March 31, March 31,
(In thousands)
Current tax provision
Federal $ ( 12,128 ) $ ( 11,494 ) $ ( 7,097 )
State ( 1,010 ) ( 5,231 ) ( 2,041 )
Foreign ( 27,028 ) ( 5,965 ) ( 4,042 )
( 40,166 ) ( 22,690 ) ( 13,180 )
Deferred tax benefit
Federal 74,404 40,889 39,049
State 5,166 ( 80,715 ) 8,057
Foreign 100,070 13,098 2,591
179,640 ( 26,728 ) 49,697
Total (provision for) benefit from income taxes $ 139,474 $ ( 49,418 ) $ 36,517 </t>
        </is>
      </c>
    </row>
    <row r="6">
      <c r="A6" s="4" t="inlineStr">
        <is>
          <t>Components of Net Deferred Tax Assets</t>
        </is>
      </c>
      <c r="B6" s="4" t="inlineStr">
        <is>
          <t>Significant components of the Company’s net deferred tax assets are as follows:
As of
March 31, March 31,
(In thousands)
Deferred tax assets:
Net operating loss carryforwards $ 198,548 $ 71,838
Tax credit carryforwards 141,015 115,418
Capitalized research and development costs 143,581 75,152
Operating lease liabilities 94,360 78,562
Deferred revenue 16,326 24,123
Interest carryforwards 88,269 2,485
Other 184,834 104,883
Valuation allowance ( 353,642 ) ( 150,047 )
Total deferred tax assets 513,291 322,414
Deferred tax liabilities:
Intangible assets ( 683,366 ) ( 99,629 )
Property, equipment and satellites ( 725,990 ) ( 187,896 )
Operating lease assets ( 80,258 ) ( 68,150 )
Other ( 88,357 ) ( 29,004 )
Total deferred tax liabilities ( 1,577,971 ) ( 384,679 )
Net deferred tax assets (liabilities) $ ( 1,064,680 ) $ ( 62,265 )</t>
        </is>
      </c>
    </row>
    <row r="7">
      <c r="A7" s="4" t="inlineStr">
        <is>
          <t>Reconciliation of Benefit from (Provision for) Income Taxes to Amount Computed by Applying Statutory Federal Income Tax Rate to (Loss) Income before Income Taxes</t>
        </is>
      </c>
      <c r="B7" s="4" t="inlineStr">
        <is>
          <t xml:space="preserve">A reconciliation of the benefit from (provision for) income taxes to the amount computed by applying the statutory federal income tax rate to income (loss) before income taxes is as follows:
Fiscal Years Ended
March 31, March 31, March 31,
(In thousands)
Tax (provision) benefit at federal statutory rate $ 250,728 $ 34,047 $ 28,964
State tax provision, net of federal benefit 28,621 202 1,330
Tax credits 28,574 23,925 25,994
Change in federal valuation allowances ( 105,968 ) — —
Change in state valuation allowances ( 27,251 ) ( 73,600 ) ( 4,347 )
Non-deductible compensation ( 5,240 ) ( 3,096 ) ( 5,771 )
Non-deductible transaction costs ( 18,911 ) ( 167 ) ( 1,361 )
Non-deductible meals and entertainment ( 1,077 ) ( 693 ) ( 311 )
Stock-based compensation ( 12,182 ) ( 12,032 ) ( 7,402 )
Change in state effective tax rate 292 458 539
Base Erosion and Anti-Abuse Tax (BEAT) — ( 8,610 ) —
Foreign effective tax rate differential, net of 6,199 ( 5,769 ) ( 6,201 )
Unremitted subsidiary gains ( 1,586 ) ( 887 ) ( 1,565 )
Change to indefinite reinvestment assertion (EBI) — — 8,071
Other ( 2,725 ) ( 3,196 ) ( 1,423 )
Total (provision for) benefit from income taxes $ 139,474 $ ( 49,418 ) $ 36,517 </t>
        </is>
      </c>
    </row>
    <row r="8">
      <c r="A8" s="4" t="inlineStr">
        <is>
          <t>Summary of Activity Related to Unrecognized Tax Benefits</t>
        </is>
      </c>
      <c r="B8" s="4" t="inlineStr">
        <is>
          <t xml:space="preserve">The following table summarizes the activity related to the Company’s unrecognized tax benefits:
As of
March 31, March 31, March 31,
(In thousands)
Balance, beginning of fiscal year $ 129,738 $ 112,806 $ 92,962
Increase related to prior year tax positions 2,728 2,549 6,711
Decrease related to prior year tax positions ( 190 ) ( 632 ) ( 578 )
Increase related to current year tax positions 15,608 16,123 12,358
Increase related to business combinations 54,193 — 2,713
Expiration of the statute of limitations for the assessment of taxes ( 16,482 ) ( 1,108 ) ( 1,360 )
Balance, end of fiscal year $ 185,595 $ 129,738 $ 112,8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ummary of Future Minimum Payments Related to Purchase Commitments</t>
        </is>
      </c>
      <c r="B4" s="4" t="inlineStr">
        <is>
          <t xml:space="preserve">As of March 31, 2024, future minimum payments under the Company’s satellite construction contracts and other satellite-related purchase commitments for the next five fiscal years and thereafter were as follows:
Fiscal Years Ending (In thousands)
2025 $ 273,341
2026 138,262
2027 200,281
2028 12,918
2029 3,100
Thereafter 9,390
$ 637,2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Segment Revenues and Operating Profits (Losses)</t>
        </is>
      </c>
      <c r="B4" s="4" t="inlineStr">
        <is>
          <t>Segment revenues and operating profits (losses) for the fiscal years ended March 31, 2024, 2023 and 2022 were as follows:
Fiscal Years Ended
March 31, 2024 March 31, 2023 March 31, 2022
(In thousands)
Revenues:
Satellite services
Product $ — $ — $ —
Service 2,141,775 1,210,733 1,188,816
Total 2,141,775 1,210,733 1,188,816
Commercial networks
Product 685,868 530,374 443,435
Service 91,973 82,273 68,664
Total 777,841 612,647 512,099
Government systems
Product 593,296 423,752 417,291
Service 770,846 309,026 298,973
Total 1,364,142 732,778 716,264
Elimination of intersegment revenues — — —
Total revenues $ 4,283,758 $ 2,556,158 $ 2,417,179
Operating profits (losses):
Satellite services $ ( 770,883 ) $ ( 41,045 ) $ 31,559
Commercial networks ( 134,956 ) ( 145,319 ) ( 209,093 )
Government systems 243,198 60,219 93,122
Elimination of intersegment operating profits (losses) — — —
Segment operating profit (loss) before corporate and ( 662,641 ) ( 126,145 ) ( 84,412 )
Corporate — — —
Amortization of acquired intangible assets ( 227,165 ) ( 29,811 ) ( 28,729 )
Income (loss) from operations $ ( 889,806 ) $ ( 155,956 ) $ ( 113,141 )</t>
        </is>
      </c>
    </row>
    <row r="5">
      <c r="A5" s="4" t="inlineStr">
        <is>
          <t>Segment Assets</t>
        </is>
      </c>
      <c r="B5" s="4" t="inlineStr">
        <is>
          <t xml:space="preserve">Segment assets as of March 31, 2024 and 2023 were as follows:
As of As of
(In thousands)
Segment assets:
Satellite services $ 3,518,456 $ 424,881
Commercial networks 398,821 328,828
Government systems 1,243,708 293,780
Total segment assets 5,160,985 1,047,489
Corporate assets 11,168,379 6,682,848
Total assets $ 16,329,364 $ 7,730,337 </t>
        </is>
      </c>
    </row>
    <row r="6">
      <c r="A6" s="4" t="inlineStr">
        <is>
          <t>Other Acquired Intangible Assets, Net and Goodwill Included in Segment Assets and Amortization of Acquired Intangible Assets by Segment</t>
        </is>
      </c>
      <c r="B6" s="4" t="inlineStr">
        <is>
          <t xml:space="preserve">Other acquired intangible assets, net and goodwill included in segment assets as of March 31, 2024 and 2023 were as follows:
Other Acquired Intangible Goodwill
As of As of As of As of
(In thousands)
Satellite services $ 2,174,628 $ 200,097 $ 1,055,929 $ 80,589
Commercial networks — — 41,048 41,014
Government systems 369,839 1,108 524,786 36,939
Total $ 2,544,467 $ 201,205 $ 1,621,763 $ 158,542 Amortization of acquired intangible assets by segment for the fiscal years ended March 31, 2024, 2023 and 2022 was as follows:
Fiscal Years Ended
March 31, March 31, March 31,
(In thousands)
Satellite services $ 197,563 $ 28,641 $ 27,220
Commercial networks — — —
Government systems 29,602 1,170 1,509
Total amortization of acquired intangible assets $ 227,165 $ 29,811 $ 28,729 </t>
        </is>
      </c>
    </row>
    <row r="7">
      <c r="A7" s="4" t="inlineStr">
        <is>
          <t>Revenues by Geographic Area</t>
        </is>
      </c>
      <c r="B7" s="4" t="inlineStr">
        <is>
          <t xml:space="preserve">Revenues by geographic area for the fiscal years ended March 31, 2024, 2023 and 2022 were as follows:
Fiscal Years Ended
March 31, March 31, March 31,
(In thousands)
U.S. customers $ 3,029,303 $ 2,147,651 $ 2,036,019
Non U.S. customers (each country individually insignificant) 1,254,455 408,507 381,160
Total revenues $ 4,283,758 $ 2,556,158 $ 2,417,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4283758</v>
      </c>
      <c r="C4" s="6" t="n">
        <v>2556158</v>
      </c>
      <c r="D4" s="6" t="n">
        <v>2417179</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 (including satellite impairment and related charges, net - see Note 1 - The Company and a Summary of Its Significant Accounting Policies - Property, equipment and satellites)</t>
        </is>
      </c>
      <c r="B6" s="5" t="n">
        <v>1893650</v>
      </c>
      <c r="C6" s="5" t="n">
        <v>718626</v>
      </c>
      <c r="D6" s="5" t="n">
        <v>640842</v>
      </c>
    </row>
    <row r="7">
      <c r="A7" s="4" t="inlineStr">
        <is>
          <t>Independent research and development</t>
        </is>
      </c>
      <c r="B7" s="5" t="n">
        <v>150653</v>
      </c>
      <c r="C7" s="5" t="n">
        <v>128923</v>
      </c>
      <c r="D7" s="5" t="n">
        <v>149474</v>
      </c>
    </row>
    <row r="8">
      <c r="A8" s="4" t="inlineStr">
        <is>
          <t>Amortization of acquired intangible assets</t>
        </is>
      </c>
      <c r="B8" s="5" t="n">
        <v>227165</v>
      </c>
      <c r="C8" s="5" t="n">
        <v>29811</v>
      </c>
      <c r="D8" s="5" t="n">
        <v>28729</v>
      </c>
    </row>
    <row r="9">
      <c r="A9" s="4" t="inlineStr">
        <is>
          <t>Income (loss) from operations</t>
        </is>
      </c>
      <c r="B9" s="5" t="n">
        <v>-889806</v>
      </c>
      <c r="C9" s="5" t="n">
        <v>-155956</v>
      </c>
      <c r="D9" s="5" t="n">
        <v>-113141</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5" t="n">
        <v>96258</v>
      </c>
      <c r="C11" s="5" t="n">
        <v>19512</v>
      </c>
      <c r="D11" s="5" t="n">
        <v>504</v>
      </c>
    </row>
    <row r="12">
      <c r="A12" s="4" t="inlineStr">
        <is>
          <t>Interest expense</t>
        </is>
      </c>
      <c r="B12" s="5" t="n">
        <v>-400398</v>
      </c>
      <c r="C12" s="5" t="n">
        <v>-26809</v>
      </c>
      <c r="D12" s="5" t="n">
        <v>-29391</v>
      </c>
    </row>
    <row r="13">
      <c r="A13" s="4" t="inlineStr">
        <is>
          <t>Other income, net</t>
        </is>
      </c>
      <c r="B13" s="5" t="n">
        <v>0</v>
      </c>
      <c r="C13" s="5" t="n">
        <v>1098</v>
      </c>
      <c r="D13" s="5" t="n">
        <v>4118</v>
      </c>
    </row>
    <row r="14">
      <c r="A14" s="4" t="inlineStr">
        <is>
          <t>Income (loss) from continuing operations before income taxes</t>
        </is>
      </c>
      <c r="B14" s="5" t="n">
        <v>-1193946</v>
      </c>
      <c r="C14" s="5" t="n">
        <v>-162155</v>
      </c>
      <c r="D14" s="5" t="n">
        <v>-137910</v>
      </c>
    </row>
    <row r="15">
      <c r="A15" s="4" t="inlineStr">
        <is>
          <t>(Provision for) benefit from income taxes from continuing operations</t>
        </is>
      </c>
      <c r="B15" s="5" t="n">
        <v>139474</v>
      </c>
      <c r="C15" s="5" t="n">
        <v>-49418</v>
      </c>
      <c r="D15" s="5" t="n">
        <v>36517</v>
      </c>
    </row>
    <row r="16">
      <c r="A16" s="4" t="inlineStr">
        <is>
          <t>Equity in income (loss) of unconsolidated affiliate, net</t>
        </is>
      </c>
      <c r="B16" s="5" t="n">
        <v>6975</v>
      </c>
      <c r="C16" s="5" t="n">
        <v>-66</v>
      </c>
      <c r="D16" s="5" t="n">
        <v>-281</v>
      </c>
    </row>
    <row r="17">
      <c r="A17" s="4" t="inlineStr">
        <is>
          <t>Net income (loss) from continuing operations</t>
        </is>
      </c>
      <c r="B17" s="5" t="n">
        <v>-1047497</v>
      </c>
      <c r="C17" s="5" t="n">
        <v>-211639</v>
      </c>
      <c r="D17" s="5" t="n">
        <v>-101674</v>
      </c>
    </row>
    <row r="18">
      <c r="A18" s="4" t="inlineStr">
        <is>
          <t>Net income (loss) from discontinued operations, net of tax</t>
        </is>
      </c>
      <c r="B18" s="5" t="n">
        <v>-10422</v>
      </c>
      <c r="C18" s="5" t="n">
        <v>1302387</v>
      </c>
      <c r="D18" s="5" t="n">
        <v>99191</v>
      </c>
    </row>
    <row r="19">
      <c r="A19" s="4" t="inlineStr">
        <is>
          <t>Net income (loss)</t>
        </is>
      </c>
      <c r="B19" s="5" t="n">
        <v>-1057919</v>
      </c>
      <c r="C19" s="5" t="n">
        <v>1090748</v>
      </c>
      <c r="D19" s="5" t="n">
        <v>-2483</v>
      </c>
    </row>
    <row r="20">
      <c r="A20" s="4" t="inlineStr">
        <is>
          <t>Less: net income (loss) attributable to noncontrolling interest, net of tax</t>
        </is>
      </c>
      <c r="B20" s="5" t="n">
        <v>10985</v>
      </c>
      <c r="C20" s="5" t="n">
        <v>5942</v>
      </c>
      <c r="D20" s="5" t="n">
        <v>13051</v>
      </c>
    </row>
    <row r="21">
      <c r="A21" s="4" t="inlineStr">
        <is>
          <t>Net income (loss) attributable to Viasat, Inc.</t>
        </is>
      </c>
      <c r="B21" s="6" t="n">
        <v>-1068904</v>
      </c>
      <c r="C21" s="6" t="n">
        <v>1084806</v>
      </c>
      <c r="D21" s="6" t="n">
        <v>-15534</v>
      </c>
    </row>
    <row r="22">
      <c r="A22" s="3" t="inlineStr">
        <is>
          <t>Income (loss) per share attributable to Viasat, Inc. common stockholders - basic:</t>
        </is>
      </c>
      <c r="B22" s="4" t="inlineStr">
        <is>
          <t xml:space="preserve"> </t>
        </is>
      </c>
      <c r="C22" s="4" t="inlineStr">
        <is>
          <t xml:space="preserve"> </t>
        </is>
      </c>
      <c r="D22" s="4" t="inlineStr">
        <is>
          <t xml:space="preserve"> </t>
        </is>
      </c>
    </row>
    <row r="23">
      <c r="A23" s="4" t="inlineStr">
        <is>
          <t>Continuing operations</t>
        </is>
      </c>
      <c r="B23" s="8" t="n">
        <v>-9.029999999999999</v>
      </c>
      <c r="C23" s="8" t="n">
        <v>-2.87</v>
      </c>
      <c r="D23" s="8" t="n">
        <v>-1.56</v>
      </c>
    </row>
    <row r="24">
      <c r="A24" s="4" t="inlineStr">
        <is>
          <t>Discontinued Operations</t>
        </is>
      </c>
      <c r="B24" s="9" t="n">
        <v>-0.09</v>
      </c>
      <c r="C24" s="9" t="n">
        <v>17.16</v>
      </c>
      <c r="D24" s="9" t="n">
        <v>1.35</v>
      </c>
    </row>
    <row r="25">
      <c r="A25" s="4" t="inlineStr">
        <is>
          <t>Income (loss)</t>
        </is>
      </c>
      <c r="B25" s="9" t="n">
        <v>-9.119999999999999</v>
      </c>
      <c r="C25" s="9" t="n">
        <v>14.29</v>
      </c>
      <c r="D25" s="9" t="n">
        <v>-0.21</v>
      </c>
    </row>
    <row r="26">
      <c r="A26" s="3" t="inlineStr">
        <is>
          <t>Income (loss) per share attributable to Viasat, Inc. common stockholders - diluted:</t>
        </is>
      </c>
      <c r="B26" s="4" t="inlineStr">
        <is>
          <t xml:space="preserve"> </t>
        </is>
      </c>
      <c r="C26" s="4" t="inlineStr">
        <is>
          <t xml:space="preserve"> </t>
        </is>
      </c>
      <c r="D26" s="4" t="inlineStr">
        <is>
          <t xml:space="preserve"> </t>
        </is>
      </c>
    </row>
    <row r="27">
      <c r="A27" s="4" t="inlineStr">
        <is>
          <t>Continuing Operations</t>
        </is>
      </c>
      <c r="B27" s="9" t="n">
        <v>-9.029999999999999</v>
      </c>
      <c r="C27" s="9" t="n">
        <v>-2.87</v>
      </c>
      <c r="D27" s="9" t="n">
        <v>-1.56</v>
      </c>
    </row>
    <row r="28">
      <c r="A28" s="4" t="inlineStr">
        <is>
          <t>Discontinued Operations</t>
        </is>
      </c>
      <c r="B28" s="9" t="n">
        <v>-0.09</v>
      </c>
      <c r="C28" s="9" t="n">
        <v>17.16</v>
      </c>
      <c r="D28" s="9" t="n">
        <v>1.35</v>
      </c>
    </row>
    <row r="29">
      <c r="A29" s="4" t="inlineStr">
        <is>
          <t>Income (loss)</t>
        </is>
      </c>
      <c r="B29" s="8" t="n">
        <v>-9.119999999999999</v>
      </c>
      <c r="C29" s="8" t="n">
        <v>14.29</v>
      </c>
      <c r="D29" s="8" t="n">
        <v>-0.21</v>
      </c>
    </row>
    <row r="30">
      <c r="A30" s="4" t="inlineStr">
        <is>
          <t>Shares used in computing basic net income (loss) per share</t>
        </is>
      </c>
      <c r="B30" s="5" t="n">
        <v>117189</v>
      </c>
      <c r="C30" s="5" t="n">
        <v>75915</v>
      </c>
      <c r="D30" s="5" t="n">
        <v>73397</v>
      </c>
    </row>
    <row r="31">
      <c r="A31" s="4" t="inlineStr">
        <is>
          <t>Shares used in computing diluted net income (loss) per share</t>
        </is>
      </c>
      <c r="B31" s="5" t="n">
        <v>117189</v>
      </c>
      <c r="C31" s="5" t="n">
        <v>75915</v>
      </c>
      <c r="D31" s="5" t="n">
        <v>73397</v>
      </c>
    </row>
    <row r="32">
      <c r="A32" s="3" t="inlineStr">
        <is>
          <t>Comprehensive income (loss):</t>
        </is>
      </c>
      <c r="B32" s="4" t="inlineStr">
        <is>
          <t xml:space="preserve"> </t>
        </is>
      </c>
      <c r="C32" s="4" t="inlineStr">
        <is>
          <t xml:space="preserve"> </t>
        </is>
      </c>
      <c r="D32" s="4" t="inlineStr">
        <is>
          <t xml:space="preserve"> </t>
        </is>
      </c>
    </row>
    <row r="33">
      <c r="A33" s="4" t="inlineStr">
        <is>
          <t>Net income (loss)</t>
        </is>
      </c>
      <c r="B33" s="6" t="n">
        <v>-1057919</v>
      </c>
      <c r="C33" s="6" t="n">
        <v>1090748</v>
      </c>
      <c r="D33" s="6" t="n">
        <v>-2483</v>
      </c>
    </row>
    <row r="34">
      <c r="A34" s="3" t="inlineStr">
        <is>
          <t>Other comprehensive income (loss), net of tax:</t>
        </is>
      </c>
      <c r="B34" s="4" t="inlineStr">
        <is>
          <t xml:space="preserve"> </t>
        </is>
      </c>
      <c r="C34" s="4" t="inlineStr">
        <is>
          <t xml:space="preserve"> </t>
        </is>
      </c>
      <c r="D34" s="4" t="inlineStr">
        <is>
          <t xml:space="preserve"> </t>
        </is>
      </c>
    </row>
    <row r="35">
      <c r="A35" s="4" t="inlineStr">
        <is>
          <t>Foreign currency translation adjustments, net of tax</t>
        </is>
      </c>
      <c r="B35" s="5" t="n">
        <v>2982</v>
      </c>
      <c r="C35" s="5" t="n">
        <v>-13092</v>
      </c>
      <c r="D35" s="5" t="n">
        <v>-31424</v>
      </c>
    </row>
    <row r="36">
      <c r="A36" s="4" t="inlineStr">
        <is>
          <t>Unrealized gain (loss) on hedging, net of tax</t>
        </is>
      </c>
      <c r="B36" s="5" t="n">
        <v>10463</v>
      </c>
      <c r="C36" s="5" t="n">
        <v>0</v>
      </c>
      <c r="D36" s="5" t="n">
        <v>0</v>
      </c>
    </row>
    <row r="37">
      <c r="A37" s="4" t="inlineStr">
        <is>
          <t>Other comprehensive income (loss), net of tax</t>
        </is>
      </c>
      <c r="B37" s="5" t="n">
        <v>13445</v>
      </c>
      <c r="C37" s="5" t="n">
        <v>-13092</v>
      </c>
      <c r="D37" s="5" t="n">
        <v>-31424</v>
      </c>
    </row>
    <row r="38">
      <c r="A38" s="4" t="inlineStr">
        <is>
          <t>Comprehensive income (loss)</t>
        </is>
      </c>
      <c r="B38" s="5" t="n">
        <v>-1044474</v>
      </c>
      <c r="C38" s="5" t="n">
        <v>1077656</v>
      </c>
      <c r="D38" s="5" t="n">
        <v>-33907</v>
      </c>
    </row>
    <row r="39">
      <c r="A39" s="4" t="inlineStr">
        <is>
          <t>Less: comprehensive income (loss) attributable to noncontrolling interest, net of tax</t>
        </is>
      </c>
      <c r="B39" s="5" t="n">
        <v>10985</v>
      </c>
      <c r="C39" s="5" t="n">
        <v>5942</v>
      </c>
      <c r="D39" s="5" t="n">
        <v>13051</v>
      </c>
    </row>
    <row r="40">
      <c r="A40" s="4" t="inlineStr">
        <is>
          <t>Comprehensive income (loss) attributable to Viasat, Inc.</t>
        </is>
      </c>
      <c r="B40" s="5" t="n">
        <v>-1055459</v>
      </c>
      <c r="C40" s="5" t="n">
        <v>1071714</v>
      </c>
      <c r="D40" s="5" t="n">
        <v>-46958</v>
      </c>
    </row>
    <row r="41">
      <c r="A41" s="4" t="inlineStr">
        <is>
          <t>Product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5" t="n">
        <v>1279164</v>
      </c>
      <c r="C43" s="5" t="n">
        <v>954126</v>
      </c>
      <c r="D43" s="5" t="n">
        <v>860726</v>
      </c>
    </row>
    <row r="44">
      <c r="A44" s="3" t="inlineStr">
        <is>
          <t>Operating expenses:</t>
        </is>
      </c>
      <c r="B44" s="4" t="inlineStr">
        <is>
          <t xml:space="preserve"> </t>
        </is>
      </c>
      <c r="C44" s="4" t="inlineStr">
        <is>
          <t xml:space="preserve"> </t>
        </is>
      </c>
      <c r="D44" s="4" t="inlineStr">
        <is>
          <t xml:space="preserve"> </t>
        </is>
      </c>
    </row>
    <row r="45">
      <c r="A45" s="4" t="inlineStr">
        <is>
          <t>Cost of revenues</t>
        </is>
      </c>
      <c r="B45" s="5" t="n">
        <v>973375</v>
      </c>
      <c r="C45" s="5" t="n">
        <v>736446</v>
      </c>
      <c r="D45" s="5" t="n">
        <v>699549</v>
      </c>
    </row>
    <row r="46">
      <c r="A46" s="4" t="inlineStr">
        <is>
          <t>Service [Memb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3004594</v>
      </c>
      <c r="C48" s="5" t="n">
        <v>1602032</v>
      </c>
      <c r="D48" s="5" t="n">
        <v>1556453</v>
      </c>
    </row>
    <row r="49">
      <c r="A49" s="3" t="inlineStr">
        <is>
          <t>Operating expenses:</t>
        </is>
      </c>
      <c r="B49" s="4" t="inlineStr">
        <is>
          <t xml:space="preserve"> </t>
        </is>
      </c>
      <c r="C49" s="4" t="inlineStr">
        <is>
          <t xml:space="preserve"> </t>
        </is>
      </c>
      <c r="D49" s="4" t="inlineStr">
        <is>
          <t xml:space="preserve"> </t>
        </is>
      </c>
    </row>
    <row r="50">
      <c r="A50" s="4" t="inlineStr">
        <is>
          <t>Cost of revenues</t>
        </is>
      </c>
      <c r="B50" s="6" t="n">
        <v>1928721</v>
      </c>
      <c r="C50" s="6" t="n">
        <v>1098308</v>
      </c>
      <c r="D50" s="6" t="n">
        <v>10117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he Company and a Summary of Its Significant Accounting Policies - Additional Information (Detail 1) - USD ($) $ in Thousands</t>
        </is>
      </c>
      <c r="B1" s="2" t="inlineStr">
        <is>
          <t>12 Months Ended</t>
        </is>
      </c>
    </row>
    <row r="2">
      <c r="B2" s="2" t="inlineStr">
        <is>
          <t>Mar. 31, 2024</t>
        </is>
      </c>
      <c r="C2" s="2" t="inlineStr">
        <is>
          <t>Mar. 31, 2023</t>
        </is>
      </c>
      <c r="D2" s="2" t="inlineStr">
        <is>
          <t>Mar. 31, 2022</t>
        </is>
      </c>
      <c r="E2" s="2" t="inlineStr">
        <is>
          <t>Oct. 01, 2022</t>
        </is>
      </c>
      <c r="F2" s="2" t="inlineStr">
        <is>
          <t>Apr. 30, 2021</t>
        </is>
      </c>
    </row>
    <row r="3">
      <c r="A3" s="3" t="inlineStr">
        <is>
          <t>Company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required by certain counterparties as collateral pursuant to outstanding letters of credits</t>
        </is>
      </c>
      <c r="B4" s="6" t="n">
        <v>0</v>
      </c>
      <c r="C4" s="6" t="n">
        <v>30532</v>
      </c>
      <c r="D4" s="4" t="inlineStr">
        <is>
          <t xml:space="preserve"> </t>
        </is>
      </c>
      <c r="E4" s="4" t="inlineStr">
        <is>
          <t xml:space="preserve"> </t>
        </is>
      </c>
      <c r="F4" s="4" t="inlineStr">
        <is>
          <t xml:space="preserve"> </t>
        </is>
      </c>
    </row>
    <row r="5">
      <c r="A5" s="4" t="inlineStr">
        <is>
          <t>Link-16 Tactical Data Link Busin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any And 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consideration</t>
        </is>
      </c>
      <c r="B7" s="4" t="inlineStr">
        <is>
          <t xml:space="preserve"> </t>
        </is>
      </c>
      <c r="C7" s="4" t="inlineStr">
        <is>
          <t xml:space="preserve"> </t>
        </is>
      </c>
      <c r="D7" s="4" t="inlineStr">
        <is>
          <t xml:space="preserve"> </t>
        </is>
      </c>
      <c r="E7" s="6" t="n">
        <v>1960000</v>
      </c>
      <c r="F7" s="4" t="inlineStr">
        <is>
          <t xml:space="preserve"> </t>
        </is>
      </c>
    </row>
    <row r="8">
      <c r="A8" s="4" t="inlineStr">
        <is>
          <t>Government Contracts Concentration Risk [Member] | Revenue Benchmark [Member] | U S Government As An Individual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pany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17</v>
      </c>
      <c r="C10" s="10" t="n">
        <v>0.17</v>
      </c>
      <c r="D10" s="10" t="n">
        <v>0.18</v>
      </c>
      <c r="E10" s="4" t="inlineStr">
        <is>
          <t xml:space="preserve"> </t>
        </is>
      </c>
      <c r="F10" s="4" t="inlineStr">
        <is>
          <t xml:space="preserve"> </t>
        </is>
      </c>
    </row>
    <row r="11">
      <c r="A11" s="4" t="inlineStr">
        <is>
          <t>Credit Concentration Risk [Member] | Accounts Receivable [Member] | U S Government As An Individual Custom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any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13</v>
      </c>
      <c r="C13" s="10" t="n">
        <v>0.21</v>
      </c>
      <c r="D13" s="4" t="inlineStr">
        <is>
          <t xml:space="preserve"> </t>
        </is>
      </c>
      <c r="E13" s="4" t="inlineStr">
        <is>
          <t xml:space="preserve"> </t>
        </is>
      </c>
      <c r="F13" s="4" t="inlineStr">
        <is>
          <t xml:space="preserve"> </t>
        </is>
      </c>
    </row>
    <row r="14">
      <c r="A14" s="4" t="inlineStr">
        <is>
          <t>Customer Concentration Risk [Member] | Revenue Benchmark [Member] | Five Largest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any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10" t="n">
        <v>0.16</v>
      </c>
      <c r="C16" s="10" t="n">
        <v>0.17</v>
      </c>
      <c r="D16" s="10" t="n">
        <v>0.17</v>
      </c>
      <c r="E16" s="4" t="inlineStr">
        <is>
          <t xml:space="preserve"> </t>
        </is>
      </c>
      <c r="F16" s="4" t="inlineStr">
        <is>
          <t xml:space="preserve"> </t>
        </is>
      </c>
    </row>
    <row r="17">
      <c r="A17" s="4" t="inlineStr">
        <is>
          <t>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any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 required by certain counterparties as collateral pursuant to outstanding letters of credits</t>
        </is>
      </c>
      <c r="B19" s="6" t="n">
        <v>0</v>
      </c>
      <c r="C19" s="6" t="n">
        <v>30500</v>
      </c>
      <c r="D19" s="4" t="inlineStr">
        <is>
          <t xml:space="preserve"> </t>
        </is>
      </c>
      <c r="E19" s="4" t="inlineStr">
        <is>
          <t xml:space="preserve"> </t>
        </is>
      </c>
      <c r="F19" s="4" t="inlineStr">
        <is>
          <t xml:space="preserve"> </t>
        </is>
      </c>
    </row>
    <row r="20">
      <c r="A20" s="4" t="inlineStr">
        <is>
          <t>Euro Broadband Infrastructure Sarl Step Acquisi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any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additional interest purchased in subsidiary acquired</t>
        </is>
      </c>
      <c r="B22" s="4" t="inlineStr">
        <is>
          <t xml:space="preserve"> </t>
        </is>
      </c>
      <c r="C22" s="4" t="inlineStr">
        <is>
          <t xml:space="preserve"> </t>
        </is>
      </c>
      <c r="D22" s="4" t="inlineStr">
        <is>
          <t xml:space="preserve"> </t>
        </is>
      </c>
      <c r="E22" s="4" t="inlineStr">
        <is>
          <t xml:space="preserve"> </t>
        </is>
      </c>
      <c r="F22" s="10" t="n">
        <v>0.5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6" customWidth="1" min="5" max="5"/>
    <col width="14" customWidth="1" min="6" max="6"/>
    <col width="14" customWidth="1" min="7" max="7"/>
    <col width="14" customWidth="1" min="8" max="8"/>
    <col width="14" customWidth="1" min="9" max="9"/>
  </cols>
  <sheetData>
    <row r="1">
      <c r="A1" s="1" t="inlineStr">
        <is>
          <t>The Company and a Summary of Its Significant Accounting Policies - Additional Information (Detail 2) - USD ($)</t>
        </is>
      </c>
      <c r="B1" s="2" t="inlineStr">
        <is>
          <t>2 Months Ended</t>
        </is>
      </c>
      <c r="C1" s="2" t="inlineStr">
        <is>
          <t>3 Months Ended</t>
        </is>
      </c>
      <c r="E1" s="2" t="inlineStr">
        <is>
          <t>12 Months Ended</t>
        </is>
      </c>
    </row>
    <row r="2">
      <c r="B2" s="2" t="inlineStr">
        <is>
          <t>May 24, 2024</t>
        </is>
      </c>
      <c r="C2" s="2" t="inlineStr">
        <is>
          <t>Mar. 31, 2024</t>
        </is>
      </c>
      <c r="D2" s="2" t="inlineStr">
        <is>
          <t>Sep. 30, 2023</t>
        </is>
      </c>
      <c r="E2" s="2" t="inlineStr">
        <is>
          <t>Mar. 31, 2024</t>
        </is>
      </c>
      <c r="F2" s="2" t="inlineStr">
        <is>
          <t>Mar. 31, 2023</t>
        </is>
      </c>
      <c r="G2" s="2" t="inlineStr">
        <is>
          <t>Mar. 31, 2022</t>
        </is>
      </c>
      <c r="H2" s="2" t="inlineStr">
        <is>
          <t>Mar. 31, 2021</t>
        </is>
      </c>
      <c r="I2" s="2" t="inlineStr">
        <is>
          <t>Dec. 31, 2023</t>
        </is>
      </c>
    </row>
    <row r="3">
      <c r="A3" s="3" t="inlineStr">
        <is>
          <t>Company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interest expense</t>
        </is>
      </c>
      <c r="B4" s="4" t="inlineStr">
        <is>
          <t xml:space="preserve"> </t>
        </is>
      </c>
      <c r="C4" s="4" t="inlineStr">
        <is>
          <t xml:space="preserve"> </t>
        </is>
      </c>
      <c r="D4" s="4" t="inlineStr">
        <is>
          <t xml:space="preserve"> </t>
        </is>
      </c>
      <c r="E4" s="6" t="n">
        <v>227500000</v>
      </c>
      <c r="F4" s="6" t="n">
        <v>159700000</v>
      </c>
      <c r="G4" s="6" t="n">
        <v>102100000</v>
      </c>
      <c r="H4" s="4" t="inlineStr">
        <is>
          <t xml:space="preserve"> </t>
        </is>
      </c>
      <c r="I4" s="4" t="inlineStr">
        <is>
          <t xml:space="preserve"> </t>
        </is>
      </c>
    </row>
    <row r="5">
      <c r="A5" s="4" t="inlineStr">
        <is>
          <t>Proportion of insured amount to asset net book value</t>
        </is>
      </c>
      <c r="B5" s="4" t="inlineStr">
        <is>
          <t xml:space="preserve"> </t>
        </is>
      </c>
      <c r="C5" s="4" t="inlineStr">
        <is>
          <t xml:space="preserve"> </t>
        </is>
      </c>
      <c r="D5" s="4" t="inlineStr">
        <is>
          <t>On July 12, 2023, the Company reported a reflector deployment issue that materially impacted the performance of the ViaSat-3 F1 satellite. The Company and the reflector provider conducted a rigorous review of the development and deployment of the affected reflector to determine its impact and potential remedial measures. In connection with the root cause analysis, the Company determined that while the satellite payload is functional, the Company will recover less than 10% of the planned throughput on the ViaSat-3 F1 satellit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surance claim receivables</t>
        </is>
      </c>
      <c r="B6" s="4" t="inlineStr">
        <is>
          <t xml:space="preserve"> </t>
        </is>
      </c>
      <c r="C6" s="6" t="n">
        <v>261500000</v>
      </c>
      <c r="D6" s="4" t="inlineStr">
        <is>
          <t xml:space="preserve"> </t>
        </is>
      </c>
      <c r="E6" s="5" t="n">
        <v>261500000</v>
      </c>
      <c r="F6" s="4" t="inlineStr">
        <is>
          <t xml:space="preserve"> </t>
        </is>
      </c>
      <c r="G6" s="4" t="inlineStr">
        <is>
          <t xml:space="preserve"> </t>
        </is>
      </c>
      <c r="H6" s="4" t="inlineStr">
        <is>
          <t xml:space="preserve"> </t>
        </is>
      </c>
      <c r="I6" s="4" t="inlineStr">
        <is>
          <t xml:space="preserve"> </t>
        </is>
      </c>
    </row>
    <row r="7">
      <c r="A7" s="4" t="inlineStr">
        <is>
          <t>Insurance recovery proceeds</t>
        </is>
      </c>
      <c r="B7" s="4" t="inlineStr">
        <is>
          <t xml:space="preserve"> </t>
        </is>
      </c>
      <c r="C7" s="4" t="inlineStr">
        <is>
          <t xml:space="preserve"> </t>
        </is>
      </c>
      <c r="D7" s="4" t="inlineStr">
        <is>
          <t xml:space="preserve"> </t>
        </is>
      </c>
      <c r="E7" s="5" t="n">
        <v>508560000</v>
      </c>
      <c r="F7" s="4" t="inlineStr">
        <is>
          <t xml:space="preserve"> </t>
        </is>
      </c>
      <c r="G7" s="4" t="inlineStr">
        <is>
          <t xml:space="preserve"> </t>
        </is>
      </c>
      <c r="H7" s="4" t="inlineStr">
        <is>
          <t xml:space="preserve"> </t>
        </is>
      </c>
      <c r="I7" s="4" t="inlineStr">
        <is>
          <t xml:space="preserve"> </t>
        </is>
      </c>
    </row>
    <row r="8">
      <c r="A8" s="4" t="inlineStr">
        <is>
          <t>Capitalized costs, net, related to software developed for resale</t>
        </is>
      </c>
      <c r="B8" s="4" t="inlineStr">
        <is>
          <t xml:space="preserve"> </t>
        </is>
      </c>
      <c r="C8" s="5" t="n">
        <v>723900000</v>
      </c>
      <c r="D8" s="4" t="inlineStr">
        <is>
          <t xml:space="preserve"> </t>
        </is>
      </c>
      <c r="E8" s="5" t="n">
        <v>723900000</v>
      </c>
      <c r="F8" s="5" t="n">
        <v>646200000</v>
      </c>
      <c r="G8" s="4" t="inlineStr">
        <is>
          <t xml:space="preserve"> </t>
        </is>
      </c>
      <c r="H8" s="4" t="inlineStr">
        <is>
          <t xml:space="preserve"> </t>
        </is>
      </c>
      <c r="I8" s="4" t="inlineStr">
        <is>
          <t xml:space="preserve"> </t>
        </is>
      </c>
    </row>
    <row r="9">
      <c r="A9" s="4" t="inlineStr">
        <is>
          <t>Gross capitalized implementation costs incurred in cloud computing arrangements</t>
        </is>
      </c>
      <c r="B9" s="4" t="inlineStr">
        <is>
          <t xml:space="preserve"> </t>
        </is>
      </c>
      <c r="C9" s="5" t="n">
        <v>63600000</v>
      </c>
      <c r="D9" s="4" t="inlineStr">
        <is>
          <t xml:space="preserve"> </t>
        </is>
      </c>
      <c r="E9" s="5" t="n">
        <v>63600000</v>
      </c>
      <c r="F9" s="5" t="n">
        <v>38000000</v>
      </c>
      <c r="G9" s="4" t="inlineStr">
        <is>
          <t xml:space="preserve"> </t>
        </is>
      </c>
      <c r="H9" s="4" t="inlineStr">
        <is>
          <t xml:space="preserve"> </t>
        </is>
      </c>
      <c r="I9" s="4" t="inlineStr">
        <is>
          <t xml:space="preserve"> </t>
        </is>
      </c>
    </row>
    <row r="10">
      <c r="A10" s="4" t="inlineStr">
        <is>
          <t>Accumulated amortization related to capitalized software developed for resale</t>
        </is>
      </c>
      <c r="B10" s="4" t="inlineStr">
        <is>
          <t xml:space="preserve"> </t>
        </is>
      </c>
      <c r="C10" s="5" t="n">
        <v>483300000</v>
      </c>
      <c r="D10" s="4" t="inlineStr">
        <is>
          <t xml:space="preserve"> </t>
        </is>
      </c>
      <c r="E10" s="5" t="n">
        <v>483300000</v>
      </c>
      <c r="F10" s="5" t="n">
        <v>424000000</v>
      </c>
      <c r="G10" s="4" t="inlineStr">
        <is>
          <t xml:space="preserve"> </t>
        </is>
      </c>
      <c r="H10" s="4" t="inlineStr">
        <is>
          <t xml:space="preserve"> </t>
        </is>
      </c>
      <c r="I10" s="4" t="inlineStr">
        <is>
          <t xml:space="preserve"> </t>
        </is>
      </c>
    </row>
    <row r="11">
      <c r="A11" s="4" t="inlineStr">
        <is>
          <t>Accumulated amortization related to capitalized implementation costs incurred in cloud computing arrangements</t>
        </is>
      </c>
      <c r="B11" s="4" t="inlineStr">
        <is>
          <t xml:space="preserve"> </t>
        </is>
      </c>
      <c r="C11" s="5" t="n">
        <v>9500000</v>
      </c>
      <c r="D11" s="4" t="inlineStr">
        <is>
          <t xml:space="preserve"> </t>
        </is>
      </c>
      <c r="E11" s="5" t="n">
        <v>9500000</v>
      </c>
      <c r="F11" s="5" t="n">
        <v>5300000</v>
      </c>
      <c r="G11" s="4" t="inlineStr">
        <is>
          <t xml:space="preserve"> </t>
        </is>
      </c>
      <c r="H11" s="4" t="inlineStr">
        <is>
          <t xml:space="preserve"> </t>
        </is>
      </c>
      <c r="I11" s="4" t="inlineStr">
        <is>
          <t xml:space="preserve"> </t>
        </is>
      </c>
    </row>
    <row r="12">
      <c r="A12" s="4" t="inlineStr">
        <is>
          <t>Total capitalized costs related to patents</t>
        </is>
      </c>
      <c r="B12" s="4" t="inlineStr">
        <is>
          <t xml:space="preserve"> </t>
        </is>
      </c>
      <c r="C12" s="5" t="n">
        <v>3900000</v>
      </c>
      <c r="D12" s="4" t="inlineStr">
        <is>
          <t xml:space="preserve"> </t>
        </is>
      </c>
      <c r="E12" s="5" t="n">
        <v>3900000</v>
      </c>
      <c r="F12" s="5" t="n">
        <v>3700000</v>
      </c>
      <c r="G12" s="4" t="inlineStr">
        <is>
          <t xml:space="preserve"> </t>
        </is>
      </c>
      <c r="H12" s="4" t="inlineStr">
        <is>
          <t xml:space="preserve"> </t>
        </is>
      </c>
      <c r="I12" s="4" t="inlineStr">
        <is>
          <t xml:space="preserve"> </t>
        </is>
      </c>
    </row>
    <row r="13">
      <c r="A13" s="4" t="inlineStr">
        <is>
          <t>Total capitalized costs related to orbital slots and other licenses</t>
        </is>
      </c>
      <c r="B13" s="4" t="inlineStr">
        <is>
          <t xml:space="preserve"> </t>
        </is>
      </c>
      <c r="C13" s="5" t="n">
        <v>117000000</v>
      </c>
      <c r="D13" s="4" t="inlineStr">
        <is>
          <t xml:space="preserve"> </t>
        </is>
      </c>
      <c r="E13" s="5" t="n">
        <v>117000000</v>
      </c>
      <c r="F13" s="5" t="n">
        <v>77000000</v>
      </c>
      <c r="G13" s="4" t="inlineStr">
        <is>
          <t xml:space="preserve"> </t>
        </is>
      </c>
      <c r="H13" s="4" t="inlineStr">
        <is>
          <t xml:space="preserve"> </t>
        </is>
      </c>
      <c r="I13" s="4" t="inlineStr">
        <is>
          <t xml:space="preserve"> </t>
        </is>
      </c>
    </row>
    <row r="14">
      <c r="A14" s="4" t="inlineStr">
        <is>
          <t>Accumulated amortization of patents, orbital slots and other licenses</t>
        </is>
      </c>
      <c r="B14" s="4" t="inlineStr">
        <is>
          <t xml:space="preserve"> </t>
        </is>
      </c>
      <c r="C14" s="5" t="n">
        <v>8400000</v>
      </c>
      <c r="D14" s="4" t="inlineStr">
        <is>
          <t xml:space="preserve"> </t>
        </is>
      </c>
      <c r="E14" s="5" t="n">
        <v>8400000</v>
      </c>
      <c r="F14" s="5" t="n">
        <v>6800000</v>
      </c>
      <c r="G14" s="4" t="inlineStr">
        <is>
          <t xml:space="preserve"> </t>
        </is>
      </c>
      <c r="H14" s="4" t="inlineStr">
        <is>
          <t xml:space="preserve"> </t>
        </is>
      </c>
      <c r="I14" s="4" t="inlineStr">
        <is>
          <t xml:space="preserve"> </t>
        </is>
      </c>
    </row>
    <row r="15">
      <c r="A15" s="4" t="inlineStr">
        <is>
          <t>Debt issuance costs capitalized</t>
        </is>
      </c>
      <c r="B15" s="4" t="inlineStr">
        <is>
          <t xml:space="preserve"> </t>
        </is>
      </c>
      <c r="C15" s="4" t="inlineStr">
        <is>
          <t xml:space="preserve"> </t>
        </is>
      </c>
      <c r="D15" s="4" t="inlineStr">
        <is>
          <t xml:space="preserve"> </t>
        </is>
      </c>
      <c r="E15" s="5" t="n">
        <v>53900000</v>
      </c>
      <c r="F15" s="5" t="n">
        <v>0</v>
      </c>
      <c r="G15" s="5" t="n">
        <v>7800000</v>
      </c>
      <c r="H15" s="4" t="inlineStr">
        <is>
          <t xml:space="preserve"> </t>
        </is>
      </c>
      <c r="I15" s="4" t="inlineStr">
        <is>
          <t xml:space="preserve"> </t>
        </is>
      </c>
    </row>
    <row r="16">
      <c r="A16" s="4" t="inlineStr">
        <is>
          <t>Capitalized costs, net, related to software developed for resale</t>
        </is>
      </c>
      <c r="B16" s="4" t="inlineStr">
        <is>
          <t xml:space="preserve"> </t>
        </is>
      </c>
      <c r="C16" s="5" t="n">
        <v>240597000</v>
      </c>
      <c r="D16" s="4" t="inlineStr">
        <is>
          <t xml:space="preserve"> </t>
        </is>
      </c>
      <c r="E16" s="5" t="n">
        <v>240597000</v>
      </c>
      <c r="F16" s="5" t="n">
        <v>222155000</v>
      </c>
      <c r="G16" s="4" t="inlineStr">
        <is>
          <t xml:space="preserve"> </t>
        </is>
      </c>
      <c r="H16" s="4" t="inlineStr">
        <is>
          <t xml:space="preserve"> </t>
        </is>
      </c>
      <c r="I16" s="4" t="inlineStr">
        <is>
          <t xml:space="preserve"> </t>
        </is>
      </c>
    </row>
    <row r="17">
      <c r="A17" s="4" t="inlineStr">
        <is>
          <t>Capitalized cost related to software development for resale</t>
        </is>
      </c>
      <c r="B17" s="4" t="inlineStr">
        <is>
          <t xml:space="preserve"> </t>
        </is>
      </c>
      <c r="C17" s="4" t="inlineStr">
        <is>
          <t xml:space="preserve"> </t>
        </is>
      </c>
      <c r="D17" s="4" t="inlineStr">
        <is>
          <t xml:space="preserve"> </t>
        </is>
      </c>
      <c r="E17" s="5" t="n">
        <v>77500000</v>
      </c>
      <c r="F17" s="5" t="n">
        <v>59400000</v>
      </c>
      <c r="G17" s="4" t="inlineStr">
        <is>
          <t xml:space="preserve"> </t>
        </is>
      </c>
      <c r="H17" s="4" t="inlineStr">
        <is>
          <t xml:space="preserve"> </t>
        </is>
      </c>
      <c r="I17" s="4" t="inlineStr">
        <is>
          <t xml:space="preserve"> </t>
        </is>
      </c>
    </row>
    <row r="18">
      <c r="A18" s="4" t="inlineStr">
        <is>
          <t>Amortization expense of capitalized software development costs</t>
        </is>
      </c>
      <c r="B18" s="4" t="inlineStr">
        <is>
          <t xml:space="preserve"> </t>
        </is>
      </c>
      <c r="C18" s="4" t="inlineStr">
        <is>
          <t xml:space="preserve"> </t>
        </is>
      </c>
      <c r="D18" s="4" t="inlineStr">
        <is>
          <t xml:space="preserve"> </t>
        </is>
      </c>
      <c r="E18" s="5" t="n">
        <v>59100000</v>
      </c>
      <c r="F18" s="5" t="n">
        <v>54400000</v>
      </c>
      <c r="G18" s="5" t="n">
        <v>56500000</v>
      </c>
      <c r="H18" s="4" t="inlineStr">
        <is>
          <t xml:space="preserve"> </t>
        </is>
      </c>
      <c r="I18" s="4" t="inlineStr">
        <is>
          <t xml:space="preserve"> </t>
        </is>
      </c>
    </row>
    <row r="19">
      <c r="A19" s="4" t="inlineStr">
        <is>
          <t>Amortization of capitalized implementation costs incurred in cloud computing arrangements</t>
        </is>
      </c>
      <c r="B19" s="4" t="inlineStr">
        <is>
          <t xml:space="preserve"> </t>
        </is>
      </c>
      <c r="C19" s="4" t="inlineStr">
        <is>
          <t xml:space="preserve"> </t>
        </is>
      </c>
      <c r="D19" s="4" t="inlineStr">
        <is>
          <t xml:space="preserve"> </t>
        </is>
      </c>
      <c r="E19" s="5" t="n">
        <v>4200000</v>
      </c>
      <c r="F19" s="5" t="n">
        <v>4200000</v>
      </c>
      <c r="G19" s="4" t="inlineStr">
        <is>
          <t xml:space="preserve"> </t>
        </is>
      </c>
      <c r="H19" s="4" t="inlineStr">
        <is>
          <t xml:space="preserve"> </t>
        </is>
      </c>
      <c r="I19" s="4" t="inlineStr">
        <is>
          <t xml:space="preserve"> </t>
        </is>
      </c>
    </row>
    <row r="20">
      <c r="A20" s="4" t="inlineStr">
        <is>
          <t>Goodwill and other intangible assets impairment</t>
        </is>
      </c>
      <c r="B20" s="4" t="inlineStr">
        <is>
          <t xml:space="preserve"> </t>
        </is>
      </c>
      <c r="C20" s="4" t="inlineStr">
        <is>
          <t xml:space="preserve"> </t>
        </is>
      </c>
      <c r="D20" s="4" t="inlineStr">
        <is>
          <t xml:space="preserve"> </t>
        </is>
      </c>
      <c r="E20" s="5" t="n">
        <v>0</v>
      </c>
      <c r="F20" s="5" t="n">
        <v>0</v>
      </c>
      <c r="G20" s="6" t="n">
        <v>0</v>
      </c>
      <c r="H20" s="4" t="inlineStr">
        <is>
          <t xml:space="preserve"> </t>
        </is>
      </c>
      <c r="I20" s="4" t="inlineStr">
        <is>
          <t xml:space="preserve"> </t>
        </is>
      </c>
    </row>
    <row r="21">
      <c r="A21" s="4" t="inlineStr">
        <is>
          <t>Self-insurance liability</t>
        </is>
      </c>
      <c r="B21" s="4" t="inlineStr">
        <is>
          <t xml:space="preserve"> </t>
        </is>
      </c>
      <c r="C21" s="6" t="n">
        <v>6500000</v>
      </c>
      <c r="D21" s="4" t="inlineStr">
        <is>
          <t xml:space="preserve"> </t>
        </is>
      </c>
      <c r="E21" s="5" t="n">
        <v>6500000</v>
      </c>
      <c r="F21" s="6" t="n">
        <v>7900000</v>
      </c>
      <c r="G21" s="4" t="inlineStr">
        <is>
          <t xml:space="preserve"> </t>
        </is>
      </c>
      <c r="H21" s="4" t="inlineStr">
        <is>
          <t xml:space="preserve"> </t>
        </is>
      </c>
      <c r="I21" s="4" t="inlineStr">
        <is>
          <t xml:space="preserve"> </t>
        </is>
      </c>
    </row>
    <row r="22">
      <c r="A22" s="4" t="inlineStr">
        <is>
          <t>Revenue, practical expedient, financing component</t>
        </is>
      </c>
      <c r="B22" s="4" t="inlineStr">
        <is>
          <t xml:space="preserve"> </t>
        </is>
      </c>
      <c r="C22" s="4" t="inlineStr">
        <is>
          <t xml:space="preserve"> </t>
        </is>
      </c>
      <c r="D22" s="4" t="inlineStr">
        <is>
          <t xml:space="preserve"> </t>
        </is>
      </c>
      <c r="E22" s="4" t="inlineStr">
        <is>
          <t xml:space="preserve"> </t>
        </is>
      </c>
      <c r="F22" s="4" t="inlineStr">
        <is>
          <t>true</t>
        </is>
      </c>
      <c r="G22" s="4" t="inlineStr">
        <is>
          <t>true</t>
        </is>
      </c>
      <c r="H22" s="4" t="inlineStr">
        <is>
          <t>true</t>
        </is>
      </c>
      <c r="I22" s="4" t="inlineStr">
        <is>
          <t xml:space="preserve"> </t>
        </is>
      </c>
    </row>
    <row r="23">
      <c r="A23" s="4" t="inlineStr">
        <is>
          <t>Revenue, practical expedient, incremental cost of obtaining contract [true false]</t>
        </is>
      </c>
      <c r="B23" s="4" t="inlineStr">
        <is>
          <t xml:space="preserve"> </t>
        </is>
      </c>
      <c r="C23" s="4" t="inlineStr">
        <is>
          <t xml:space="preserve"> </t>
        </is>
      </c>
      <c r="D23" s="4" t="inlineStr">
        <is>
          <t xml:space="preserve"> </t>
        </is>
      </c>
      <c r="E23" s="4" t="inlineStr">
        <is>
          <t xml:space="preserve"> </t>
        </is>
      </c>
      <c r="F23" s="4" t="inlineStr">
        <is>
          <t>true</t>
        </is>
      </c>
      <c r="G23" s="4" t="inlineStr">
        <is>
          <t>true</t>
        </is>
      </c>
      <c r="H23" s="4" t="inlineStr">
        <is>
          <t>true</t>
        </is>
      </c>
      <c r="I23" s="4" t="inlineStr">
        <is>
          <t xml:space="preserve"> </t>
        </is>
      </c>
    </row>
    <row r="24">
      <c r="A24" s="4" t="inlineStr">
        <is>
          <t>Asset Impairment</t>
        </is>
      </c>
      <c r="B24" s="4" t="inlineStr">
        <is>
          <t xml:space="preserve"> </t>
        </is>
      </c>
      <c r="C24" s="4" t="inlineStr">
        <is>
          <t xml:space="preserve"> </t>
        </is>
      </c>
      <c r="D24" s="4" t="inlineStr">
        <is>
          <t xml:space="preserve"> </t>
        </is>
      </c>
      <c r="E24" s="6" t="n">
        <v>0</v>
      </c>
      <c r="F24" s="6" t="n">
        <v>0</v>
      </c>
      <c r="G24" s="6" t="n">
        <v>0</v>
      </c>
      <c r="H24" s="4" t="inlineStr">
        <is>
          <t xml:space="preserve"> </t>
        </is>
      </c>
      <c r="I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pany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perty, equipment and satellites, estimated useful life (years)</t>
        </is>
      </c>
      <c r="B27" s="4" t="inlineStr">
        <is>
          <t xml:space="preserve"> </t>
        </is>
      </c>
      <c r="C27" s="4" t="inlineStr">
        <is>
          <t>2 years</t>
        </is>
      </c>
      <c r="D27" s="4" t="inlineStr">
        <is>
          <t xml:space="preserve"> </t>
        </is>
      </c>
      <c r="E27" s="4" t="inlineStr">
        <is>
          <t>2 years</t>
        </is>
      </c>
      <c r="F27" s="4" t="inlineStr">
        <is>
          <t xml:space="preserve"> </t>
        </is>
      </c>
      <c r="G27" s="4" t="inlineStr">
        <is>
          <t xml:space="preserve"> </t>
        </is>
      </c>
      <c r="H27" s="4" t="inlineStr">
        <is>
          <t xml:space="preserve"> </t>
        </is>
      </c>
      <c r="I27" s="4" t="inlineStr">
        <is>
          <t xml:space="preserve"> </t>
        </is>
      </c>
    </row>
    <row r="28">
      <c r="A28" s="4" t="inlineStr">
        <is>
          <t>Expected capitalized software developed for resale over each of the next five fiscal years, estimated based on annual minimum straight-line amortization</t>
        </is>
      </c>
      <c r="B28" s="4" t="inlineStr">
        <is>
          <t xml:space="preserve"> </t>
        </is>
      </c>
      <c r="C28" s="6" t="n">
        <v>30000000</v>
      </c>
      <c r="D28" s="4" t="inlineStr">
        <is>
          <t xml:space="preserve"> </t>
        </is>
      </c>
      <c r="E28" s="6" t="n">
        <v>30000000</v>
      </c>
      <c r="F28" s="4" t="inlineStr">
        <is>
          <t xml:space="preserve"> </t>
        </is>
      </c>
      <c r="G28" s="4" t="inlineStr">
        <is>
          <t xml:space="preserve"> </t>
        </is>
      </c>
      <c r="H28" s="4" t="inlineStr">
        <is>
          <t xml:space="preserve"> </t>
        </is>
      </c>
      <c r="I28" s="4" t="inlineStr">
        <is>
          <t xml:space="preserve"> </t>
        </is>
      </c>
    </row>
    <row r="29">
      <c r="A29" s="4" t="inlineStr">
        <is>
          <t>Estimated useful life, years</t>
        </is>
      </c>
      <c r="B29" s="4" t="inlineStr">
        <is>
          <t xml:space="preserve"> </t>
        </is>
      </c>
      <c r="C29" s="4" t="inlineStr">
        <is>
          <t>2 years</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pany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equipment and satellites, estimated useful life (years)</t>
        </is>
      </c>
      <c r="B32" s="4" t="inlineStr">
        <is>
          <t xml:space="preserve"> </t>
        </is>
      </c>
      <c r="C32" s="4" t="inlineStr">
        <is>
          <t>38 years</t>
        </is>
      </c>
      <c r="D32" s="4" t="inlineStr">
        <is>
          <t xml:space="preserve"> </t>
        </is>
      </c>
      <c r="E32" s="4" t="inlineStr">
        <is>
          <t>38 years</t>
        </is>
      </c>
      <c r="F32" s="4" t="inlineStr">
        <is>
          <t xml:space="preserve"> </t>
        </is>
      </c>
      <c r="G32" s="4" t="inlineStr">
        <is>
          <t xml:space="preserve"> </t>
        </is>
      </c>
      <c r="H32" s="4" t="inlineStr">
        <is>
          <t xml:space="preserve"> </t>
        </is>
      </c>
      <c r="I32" s="4" t="inlineStr">
        <is>
          <t xml:space="preserve"> </t>
        </is>
      </c>
    </row>
    <row r="33">
      <c r="A33" s="4" t="inlineStr">
        <is>
          <t>Expected capitalized software developed for resale over each of the next five fiscal years, estimated based on annual minimum straight-line amortization</t>
        </is>
      </c>
      <c r="B33" s="4" t="inlineStr">
        <is>
          <t xml:space="preserve"> </t>
        </is>
      </c>
      <c r="C33" s="6" t="n">
        <v>60000000</v>
      </c>
      <c r="D33" s="4" t="inlineStr">
        <is>
          <t xml:space="preserve"> </t>
        </is>
      </c>
      <c r="E33" s="6" t="n">
        <v>60000000</v>
      </c>
      <c r="F33" s="4" t="inlineStr">
        <is>
          <t xml:space="preserve"> </t>
        </is>
      </c>
      <c r="G33" s="4" t="inlineStr">
        <is>
          <t xml:space="preserve"> </t>
        </is>
      </c>
      <c r="H33" s="4" t="inlineStr">
        <is>
          <t xml:space="preserve"> </t>
        </is>
      </c>
      <c r="I33" s="4" t="inlineStr">
        <is>
          <t xml:space="preserve"> </t>
        </is>
      </c>
    </row>
    <row r="34">
      <c r="A34" s="4" t="inlineStr">
        <is>
          <t>Estimated useful life, years</t>
        </is>
      </c>
      <c r="B34" s="4" t="inlineStr">
        <is>
          <t xml:space="preserve"> </t>
        </is>
      </c>
      <c r="C34" s="4" t="inlineStr">
        <is>
          <t>20 years</t>
        </is>
      </c>
      <c r="D34" s="4" t="inlineStr">
        <is>
          <t xml:space="preserve"> </t>
        </is>
      </c>
      <c r="E34" s="4" t="inlineStr">
        <is>
          <t>20 years</t>
        </is>
      </c>
      <c r="F34" s="4" t="inlineStr">
        <is>
          <t xml:space="preserve"> </t>
        </is>
      </c>
      <c r="G34" s="4" t="inlineStr">
        <is>
          <t xml:space="preserve"> </t>
        </is>
      </c>
      <c r="H34" s="4" t="inlineStr">
        <is>
          <t xml:space="preserve"> </t>
        </is>
      </c>
      <c r="I34" s="4" t="inlineStr">
        <is>
          <t xml:space="preserve"> </t>
        </is>
      </c>
    </row>
    <row r="35">
      <c r="A35" s="4" t="inlineStr">
        <is>
          <t>Maximum [Member] | Software Development Cos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pany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fe, years</t>
        </is>
      </c>
      <c r="B37" s="4" t="inlineStr">
        <is>
          <t xml:space="preserve"> </t>
        </is>
      </c>
      <c r="C37" s="4" t="inlineStr">
        <is>
          <t>5 years</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row>
    <row r="38">
      <c r="A38" s="4" t="inlineStr">
        <is>
          <t>Internally Developed Software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pany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erty, equipment and satellites, estimated useful life (years)</t>
        </is>
      </c>
      <c r="B40" s="4" t="inlineStr">
        <is>
          <t xml:space="preserve"> </t>
        </is>
      </c>
      <c r="C40" s="4" t="inlineStr">
        <is>
          <t>3 years</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row>
    <row r="41">
      <c r="A41" s="4" t="inlineStr">
        <is>
          <t>Internally Developed Software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pany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equipment and satellites, estimated useful life (years)</t>
        </is>
      </c>
      <c r="B43" s="4" t="inlineStr">
        <is>
          <t xml:space="preserve"> </t>
        </is>
      </c>
      <c r="C43" s="4" t="inlineStr">
        <is>
          <t>7 years</t>
        </is>
      </c>
      <c r="D43" s="4" t="inlineStr">
        <is>
          <t xml:space="preserve"> </t>
        </is>
      </c>
      <c r="E43" s="4" t="inlineStr">
        <is>
          <t>7 years</t>
        </is>
      </c>
      <c r="F43" s="4" t="inlineStr">
        <is>
          <t xml:space="preserve"> </t>
        </is>
      </c>
      <c r="G43" s="4" t="inlineStr">
        <is>
          <t xml:space="preserve"> </t>
        </is>
      </c>
      <c r="H43" s="4" t="inlineStr">
        <is>
          <t xml:space="preserve"> </t>
        </is>
      </c>
      <c r="I43" s="4" t="inlineStr">
        <is>
          <t xml:space="preserve"> </t>
        </is>
      </c>
    </row>
    <row r="44">
      <c r="A44" s="4" t="inlineStr">
        <is>
          <t>CPE Leased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pany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equipment and satellites</t>
        </is>
      </c>
      <c r="B46" s="4" t="inlineStr">
        <is>
          <t xml:space="preserve"> </t>
        </is>
      </c>
      <c r="C46" s="6" t="n">
        <v>567548000</v>
      </c>
      <c r="D46" s="4" t="inlineStr">
        <is>
          <t xml:space="preserve"> </t>
        </is>
      </c>
      <c r="E46" s="6" t="n">
        <v>567548000</v>
      </c>
      <c r="F46" s="5" t="n">
        <v>395427000</v>
      </c>
      <c r="G46" s="4" t="inlineStr">
        <is>
          <t xml:space="preserve"> </t>
        </is>
      </c>
      <c r="H46" s="4" t="inlineStr">
        <is>
          <t xml:space="preserve"> </t>
        </is>
      </c>
      <c r="I46" s="4" t="inlineStr">
        <is>
          <t xml:space="preserve"> </t>
        </is>
      </c>
    </row>
    <row r="47">
      <c r="A47" s="4" t="inlineStr">
        <is>
          <t>Accumulated depreciation and amortization</t>
        </is>
      </c>
      <c r="B47" s="4" t="inlineStr">
        <is>
          <t xml:space="preserve"> </t>
        </is>
      </c>
      <c r="C47" s="6" t="n">
        <v>267400000</v>
      </c>
      <c r="D47" s="4" t="inlineStr">
        <is>
          <t xml:space="preserve"> </t>
        </is>
      </c>
      <c r="E47" s="6" t="n">
        <v>267400000</v>
      </c>
      <c r="F47" s="6" t="n">
        <v>213600000</v>
      </c>
      <c r="G47" s="4" t="inlineStr">
        <is>
          <t xml:space="preserve"> </t>
        </is>
      </c>
      <c r="H47" s="4" t="inlineStr">
        <is>
          <t xml:space="preserve"> </t>
        </is>
      </c>
      <c r="I47" s="4" t="inlineStr">
        <is>
          <t xml:space="preserve"> </t>
        </is>
      </c>
    </row>
    <row r="48">
      <c r="A48" s="4" t="inlineStr">
        <is>
          <t>CPE Leased Equip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mpany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equipment and satellites, estimated useful life (years)</t>
        </is>
      </c>
      <c r="B50" s="4" t="inlineStr">
        <is>
          <t xml:space="preserve"> </t>
        </is>
      </c>
      <c r="C50" s="4" t="inlineStr">
        <is>
          <t>4 years</t>
        </is>
      </c>
      <c r="D50" s="4" t="inlineStr">
        <is>
          <t xml:space="preserve"> </t>
        </is>
      </c>
      <c r="E50" s="4" t="inlineStr">
        <is>
          <t>4 years</t>
        </is>
      </c>
      <c r="F50" s="4" t="inlineStr">
        <is>
          <t xml:space="preserve"> </t>
        </is>
      </c>
      <c r="G50" s="4" t="inlineStr">
        <is>
          <t xml:space="preserve"> </t>
        </is>
      </c>
      <c r="H50" s="4" t="inlineStr">
        <is>
          <t xml:space="preserve"> </t>
        </is>
      </c>
      <c r="I50" s="4" t="inlineStr">
        <is>
          <t xml:space="preserve"> </t>
        </is>
      </c>
    </row>
    <row r="51">
      <c r="A51" s="4" t="inlineStr">
        <is>
          <t>CPE Leased Equip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pany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perty, equipment and satellites, estimated useful life (years)</t>
        </is>
      </c>
      <c r="B53" s="4" t="inlineStr">
        <is>
          <t xml:space="preserve"> </t>
        </is>
      </c>
      <c r="C53" s="4" t="inlineStr">
        <is>
          <t>7 years</t>
        </is>
      </c>
      <c r="D53" s="4" t="inlineStr">
        <is>
          <t xml:space="preserve"> </t>
        </is>
      </c>
      <c r="E53" s="4" t="inlineStr">
        <is>
          <t>7 years</t>
        </is>
      </c>
      <c r="F53" s="4" t="inlineStr">
        <is>
          <t xml:space="preserve"> </t>
        </is>
      </c>
      <c r="G53" s="4" t="inlineStr">
        <is>
          <t xml:space="preserve"> </t>
        </is>
      </c>
      <c r="H53" s="4" t="inlineStr">
        <is>
          <t xml:space="preserve"> </t>
        </is>
      </c>
      <c r="I53" s="4" t="inlineStr">
        <is>
          <t xml:space="preserve"> </t>
        </is>
      </c>
    </row>
    <row r="54">
      <c r="A54" s="4" t="inlineStr">
        <is>
          <t>ViaSat-3 F1 satelli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mpany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expected recovery % of the planned throughput</t>
        </is>
      </c>
      <c r="B56" s="4" t="inlineStr">
        <is>
          <t xml:space="preserve"> </t>
        </is>
      </c>
      <c r="C56" s="4" t="inlineStr">
        <is>
          <t xml:space="preserve"> </t>
        </is>
      </c>
      <c r="D56" s="4" t="inlineStr">
        <is>
          <t xml:space="preserve"> </t>
        </is>
      </c>
      <c r="E56" s="10" t="n">
        <v>0.1</v>
      </c>
      <c r="F56" s="4" t="inlineStr">
        <is>
          <t xml:space="preserve"> </t>
        </is>
      </c>
      <c r="G56" s="4" t="inlineStr">
        <is>
          <t xml:space="preserve"> </t>
        </is>
      </c>
      <c r="H56" s="4" t="inlineStr">
        <is>
          <t xml:space="preserve"> </t>
        </is>
      </c>
      <c r="I56" s="4" t="inlineStr">
        <is>
          <t xml:space="preserve"> </t>
        </is>
      </c>
    </row>
    <row r="57">
      <c r="A57" s="4" t="inlineStr">
        <is>
          <t>Satelli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mpany And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duction to carrying value including capitalized interest</t>
        </is>
      </c>
      <c r="B59" s="4" t="inlineStr">
        <is>
          <t xml:space="preserve"> </t>
        </is>
      </c>
      <c r="C59" s="6" t="n">
        <v>1670000000</v>
      </c>
      <c r="D59" s="4" t="inlineStr">
        <is>
          <t xml:space="preserve"> </t>
        </is>
      </c>
      <c r="E59" s="6" t="n">
        <v>1670000000</v>
      </c>
      <c r="F59" s="4" t="inlineStr">
        <is>
          <t xml:space="preserve"> </t>
        </is>
      </c>
      <c r="G59" s="4" t="inlineStr">
        <is>
          <t xml:space="preserve"> </t>
        </is>
      </c>
      <c r="H59" s="4" t="inlineStr">
        <is>
          <t xml:space="preserve"> </t>
        </is>
      </c>
      <c r="I59" s="4" t="inlineStr">
        <is>
          <t xml:space="preserve"> </t>
        </is>
      </c>
    </row>
    <row r="60">
      <c r="A60" s="4" t="inlineStr">
        <is>
          <t>Insurance claim receiv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70000000</v>
      </c>
    </row>
    <row r="61">
      <c r="A61" s="4" t="inlineStr">
        <is>
          <t>Insurance recovery proceeds</t>
        </is>
      </c>
      <c r="B61" s="4" t="inlineStr">
        <is>
          <t xml:space="preserve"> </t>
        </is>
      </c>
      <c r="C61" s="6" t="n">
        <v>508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atellites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mpany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surance recovery proceeds</t>
        </is>
      </c>
      <c r="B64" s="6" t="n">
        <v>7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atellites [Member] | Selling General and Administrative Expens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mpany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atellite impairment loss, net, including liabilities associated with the termination of certain subcontractor agreements</t>
        </is>
      </c>
      <c r="B67" s="4" t="inlineStr">
        <is>
          <t xml:space="preserve"> </t>
        </is>
      </c>
      <c r="C67" s="4" t="inlineStr">
        <is>
          <t xml:space="preserve"> </t>
        </is>
      </c>
      <c r="D67" s="4" t="inlineStr">
        <is>
          <t xml:space="preserve"> </t>
        </is>
      </c>
      <c r="E67" s="6" t="n">
        <v>905500000</v>
      </c>
      <c r="F67" s="4" t="inlineStr">
        <is>
          <t xml:space="preserve"> </t>
        </is>
      </c>
      <c r="G67" s="4" t="inlineStr">
        <is>
          <t xml:space="preserve"> </t>
        </is>
      </c>
      <c r="H67" s="4" t="inlineStr">
        <is>
          <t xml:space="preserve"> </t>
        </is>
      </c>
      <c r="I67" s="4" t="inlineStr">
        <is>
          <t xml:space="preserve"> </t>
        </is>
      </c>
    </row>
    <row r="68">
      <c r="A68" s="4" t="inlineStr">
        <is>
          <t>Satellite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mpany And 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perty, equipment and satellites, estimated useful life (years)</t>
        </is>
      </c>
      <c r="B70" s="4" t="inlineStr">
        <is>
          <t xml:space="preserve"> </t>
        </is>
      </c>
      <c r="C70" s="4" t="inlineStr">
        <is>
          <t>7 years</t>
        </is>
      </c>
      <c r="D70" s="4" t="inlineStr">
        <is>
          <t xml:space="preserve"> </t>
        </is>
      </c>
      <c r="E70" s="4" t="inlineStr">
        <is>
          <t>7 years</t>
        </is>
      </c>
      <c r="F70" s="4" t="inlineStr">
        <is>
          <t xml:space="preserve"> </t>
        </is>
      </c>
      <c r="G70" s="4" t="inlineStr">
        <is>
          <t xml:space="preserve"> </t>
        </is>
      </c>
      <c r="H70" s="4" t="inlineStr">
        <is>
          <t xml:space="preserve"> </t>
        </is>
      </c>
      <c r="I70" s="4" t="inlineStr">
        <is>
          <t xml:space="preserve"> </t>
        </is>
      </c>
    </row>
    <row r="71">
      <c r="A71" s="4" t="inlineStr">
        <is>
          <t>Satellite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ompany And 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operty, equipment and satellites, estimated useful life (years)</t>
        </is>
      </c>
      <c r="B73" s="4" t="inlineStr">
        <is>
          <t xml:space="preserve"> </t>
        </is>
      </c>
      <c r="C73" s="4" t="inlineStr">
        <is>
          <t>17 years</t>
        </is>
      </c>
      <c r="D73" s="4" t="inlineStr">
        <is>
          <t xml:space="preserve"> </t>
        </is>
      </c>
      <c r="E73" s="4" t="inlineStr">
        <is>
          <t>17 years</t>
        </is>
      </c>
      <c r="F73" s="4" t="inlineStr">
        <is>
          <t xml:space="preserve"> </t>
        </is>
      </c>
      <c r="G73" s="4" t="inlineStr">
        <is>
          <t xml:space="preserve"> </t>
        </is>
      </c>
      <c r="H73" s="4" t="inlineStr">
        <is>
          <t xml:space="preserve"> </t>
        </is>
      </c>
      <c r="I73" s="4" t="inlineStr">
        <is>
          <t xml:space="preserve"> </t>
        </is>
      </c>
    </row>
  </sheetData>
  <mergeCells count="3">
    <mergeCell ref="A1:A2"/>
    <mergeCell ref="C1:D1"/>
    <mergeCell ref="E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The Company and a Summary of Its Significant Accounting Policies - Additional Information (Detail 3) - USD ($) $ in Thousands</t>
        </is>
      </c>
      <c r="C1" s="2" t="inlineStr">
        <is>
          <t>12 Months Ended</t>
        </is>
      </c>
    </row>
    <row r="2">
      <c r="B2" s="2" t="inlineStr">
        <is>
          <t>Aug. 12, 2022</t>
        </is>
      </c>
      <c r="C2" s="2" t="inlineStr">
        <is>
          <t>Mar. 31, 2024</t>
        </is>
      </c>
      <c r="D2" s="2" t="inlineStr">
        <is>
          <t>Mar. 31, 2023</t>
        </is>
      </c>
      <c r="E2" s="2" t="inlineStr">
        <is>
          <t>Mar. 31, 2022</t>
        </is>
      </c>
      <c r="F2" s="2" t="inlineStr">
        <is>
          <t>Jun. 24, 2022</t>
        </is>
      </c>
    </row>
    <row r="3">
      <c r="A3" s="3" t="inlineStr">
        <is>
          <t>Company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Noncontrolling Interests</t>
        </is>
      </c>
      <c r="B4" s="4" t="inlineStr">
        <is>
          <t xml:space="preserve"> </t>
        </is>
      </c>
      <c r="C4" s="4" t="inlineStr">
        <is>
          <t xml:space="preserve"> </t>
        </is>
      </c>
      <c r="D4" s="6" t="n">
        <v>30000</v>
      </c>
      <c r="E4" s="4" t="inlineStr">
        <is>
          <t xml:space="preserve"> </t>
        </is>
      </c>
      <c r="F4" s="4" t="inlineStr">
        <is>
          <t xml:space="preserve"> </t>
        </is>
      </c>
    </row>
    <row r="5">
      <c r="A5" s="4" t="inlineStr">
        <is>
          <t>Common stock, shares outstanding</t>
        </is>
      </c>
      <c r="B5" s="4" t="inlineStr">
        <is>
          <t xml:space="preserve"> </t>
        </is>
      </c>
      <c r="C5" s="5" t="n">
        <v>125849088</v>
      </c>
      <c r="D5" s="5" t="n">
        <v>76912016</v>
      </c>
      <c r="E5" s="4" t="inlineStr">
        <is>
          <t xml:space="preserve"> </t>
        </is>
      </c>
      <c r="F5" s="4" t="inlineStr">
        <is>
          <t xml:space="preserve"> </t>
        </is>
      </c>
    </row>
    <row r="6">
      <c r="A6" s="4" t="inlineStr">
        <is>
          <t>Repurchase and immediate retirement of treasury shares pursuant to vesting of certain RSU agreements</t>
        </is>
      </c>
      <c r="B6" s="4" t="inlineStr">
        <is>
          <t xml:space="preserve"> </t>
        </is>
      </c>
      <c r="C6" s="6" t="n">
        <v>11713</v>
      </c>
      <c r="D6" s="6" t="n">
        <v>16493</v>
      </c>
      <c r="E6" s="6" t="n">
        <v>22969</v>
      </c>
      <c r="F6" s="4" t="inlineStr">
        <is>
          <t xml:space="preserve"> </t>
        </is>
      </c>
    </row>
    <row r="7">
      <c r="A7" s="4" t="inlineStr">
        <is>
          <t>Treasury Stock, Comm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any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outstanding</t>
        </is>
      </c>
      <c r="B9" s="4" t="inlineStr">
        <is>
          <t xml:space="preserve"> </t>
        </is>
      </c>
      <c r="C9" s="5" t="n">
        <v>0</v>
      </c>
      <c r="D9" s="5" t="n">
        <v>0</v>
      </c>
      <c r="E9" s="4" t="inlineStr">
        <is>
          <t xml:space="preserve"> </t>
        </is>
      </c>
      <c r="F9" s="4" t="inlineStr">
        <is>
          <t xml:space="preserve"> </t>
        </is>
      </c>
    </row>
    <row r="10">
      <c r="A10" s="4" t="inlineStr">
        <is>
          <t>Purchase of treasury shares pursuant to vesting of certain RSU agreements</t>
        </is>
      </c>
      <c r="B10" s="4" t="inlineStr">
        <is>
          <t xml:space="preserve"> </t>
        </is>
      </c>
      <c r="C10" s="5" t="n">
        <v>531091</v>
      </c>
      <c r="D10" s="5" t="n">
        <v>487111</v>
      </c>
      <c r="E10" s="5" t="n">
        <v>445257</v>
      </c>
      <c r="F10" s="4" t="inlineStr">
        <is>
          <t xml:space="preserve"> </t>
        </is>
      </c>
    </row>
    <row r="11">
      <c r="A11" s="4" t="inlineStr">
        <is>
          <t>Repurchase and immediate retirement of treasury shares pursuant to vesting of certain RSU agreements</t>
        </is>
      </c>
      <c r="B11" s="4" t="inlineStr">
        <is>
          <t xml:space="preserve"> </t>
        </is>
      </c>
      <c r="C11" s="6" t="n">
        <v>11700</v>
      </c>
      <c r="D11" s="6" t="n">
        <v>16500</v>
      </c>
      <c r="E11" s="6" t="n">
        <v>23000</v>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pany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based on the vesting terms of certain restricted stock unit agreements</t>
        </is>
      </c>
      <c r="B14" s="4" t="inlineStr">
        <is>
          <t xml:space="preserve"> </t>
        </is>
      </c>
      <c r="C14" s="5" t="n">
        <v>1547027</v>
      </c>
      <c r="D14" s="5" t="n">
        <v>1376583</v>
      </c>
      <c r="E14" s="5" t="n">
        <v>1274311</v>
      </c>
      <c r="F14" s="4" t="inlineStr">
        <is>
          <t xml:space="preserve"> </t>
        </is>
      </c>
    </row>
    <row r="15">
      <c r="A15" s="4" t="inlineStr">
        <is>
          <t>TrellisWa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pany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Noncontrolling Interests</t>
        </is>
      </c>
      <c r="B17" s="6" t="n">
        <v>30000</v>
      </c>
      <c r="C17" s="4" t="inlineStr">
        <is>
          <t xml:space="preserve"> </t>
        </is>
      </c>
      <c r="D17" s="4" t="inlineStr">
        <is>
          <t xml:space="preserve"> </t>
        </is>
      </c>
      <c r="E17" s="4" t="inlineStr">
        <is>
          <t xml:space="preserve"> </t>
        </is>
      </c>
      <c r="F17" s="4" t="inlineStr">
        <is>
          <t xml:space="preserve"> </t>
        </is>
      </c>
    </row>
    <row r="18">
      <c r="A18" s="4" t="inlineStr">
        <is>
          <t>Minority interest ownership percentage by parent</t>
        </is>
      </c>
      <c r="B18" s="4" t="inlineStr">
        <is>
          <t xml:space="preserve"> </t>
        </is>
      </c>
      <c r="C18" s="4" t="inlineStr">
        <is>
          <t xml:space="preserve"> </t>
        </is>
      </c>
      <c r="D18" s="4" t="inlineStr">
        <is>
          <t xml:space="preserve"> </t>
        </is>
      </c>
      <c r="E18" s="4" t="inlineStr">
        <is>
          <t xml:space="preserve"> </t>
        </is>
      </c>
      <c r="F18" s="10" t="n">
        <v>0.6</v>
      </c>
    </row>
    <row r="19">
      <c r="A19" s="4" t="inlineStr">
        <is>
          <t>Indemnificatio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pany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contingency accrual</t>
        </is>
      </c>
      <c r="B21" s="4" t="inlineStr">
        <is>
          <t xml:space="preserve"> </t>
        </is>
      </c>
      <c r="C21" s="6" t="n">
        <v>0</v>
      </c>
      <c r="D21" s="6" t="n">
        <v>0</v>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he Company and a Summary of Its Significant Accounting Policies - Additional Information (Detail 4) - USD ($) $ in Thousands</t>
        </is>
      </c>
      <c r="B1" s="2" t="inlineStr">
        <is>
          <t>12 Months Ended</t>
        </is>
      </c>
    </row>
    <row r="2">
      <c r="B2" s="2" t="inlineStr">
        <is>
          <t>Mar. 31, 2024</t>
        </is>
      </c>
      <c r="C2" s="2" t="inlineStr">
        <is>
          <t>May 30, 2023</t>
        </is>
      </c>
    </row>
    <row r="3">
      <c r="A3" s="4" t="inlineStr">
        <is>
          <t>Interest Rate Cap [Member]</t>
        </is>
      </c>
      <c r="B3" s="4" t="inlineStr">
        <is>
          <t xml:space="preserve"> </t>
        </is>
      </c>
      <c r="C3" s="4" t="inlineStr">
        <is>
          <t xml:space="preserve"> </t>
        </is>
      </c>
    </row>
    <row r="4">
      <c r="A4" s="3" t="inlineStr">
        <is>
          <t>Company And Summary Of Significant Accounting Policies [Line Items]</t>
        </is>
      </c>
      <c r="B4" s="4" t="inlineStr">
        <is>
          <t xml:space="preserve"> </t>
        </is>
      </c>
      <c r="C4" s="4" t="inlineStr">
        <is>
          <t xml:space="preserve"> </t>
        </is>
      </c>
    </row>
    <row r="5">
      <c r="A5" s="4" t="inlineStr">
        <is>
          <t>Interest rate cap contracts, description</t>
        </is>
      </c>
      <c r="B5" s="4" t="inlineStr">
        <is>
          <t>The interest rate cap contracts provide protection from Compound SOFR rates over 2% and covered the total nominal amount of the Inmarsat Term Loan Facilities of $1.6 billion and will mature in February 2025. At the time of the acquisition, the Company continued to account for the interest rate cap contracts as cash-flow hedges. Upon amendment of the Inmarsat Term Loan Facilities on March 28, 2024 (see Note 8 — Senior Notes and Other Long-Term Debt for more information), the portion of the interest rate cap contracts related to Inmarsat's new $1.3 billion term loan facility (the New Term Loan Facility) continued to be accounted for as cash-flow hedges, as the interest rate cap contracts remain in place with their original maturity date.</t>
        </is>
      </c>
      <c r="C5" s="4" t="inlineStr">
        <is>
          <t xml:space="preserve"> </t>
        </is>
      </c>
    </row>
    <row r="6">
      <c r="A6" s="4" t="inlineStr">
        <is>
          <t>Gain (loss) in other comprehensive income arising from changes in the fair value of derivative contracts (designated as cash-flow hedging instruments)</t>
        </is>
      </c>
      <c r="B6" s="6" t="n">
        <v>20200</v>
      </c>
      <c r="C6" s="4" t="inlineStr">
        <is>
          <t xml:space="preserve"> </t>
        </is>
      </c>
    </row>
    <row r="7">
      <c r="A7" s="4" t="inlineStr">
        <is>
          <t>Tax on gain (loss) arising from changes in the fair value of the interest rate cap contracts (designated as cash-flow hedging instruments)</t>
        </is>
      </c>
      <c r="B7" s="5" t="n">
        <v>5100</v>
      </c>
      <c r="C7" s="4" t="inlineStr">
        <is>
          <t xml:space="preserve"> </t>
        </is>
      </c>
    </row>
    <row r="8">
      <c r="A8" s="4" t="inlineStr">
        <is>
          <t>Derivative contracts gain (loss) reclassified to other comprehensive income and interest expense, net (based on the nature of the underlying transaction)</t>
        </is>
      </c>
      <c r="B8" s="5" t="n">
        <v>5500</v>
      </c>
      <c r="C8" s="4" t="inlineStr">
        <is>
          <t xml:space="preserve"> </t>
        </is>
      </c>
    </row>
    <row r="9">
      <c r="A9" s="4" t="inlineStr">
        <is>
          <t>Interest rate cash flow hedge gain loss reclassified to earnings tax expense (benefit)</t>
        </is>
      </c>
      <c r="B9" s="5" t="n">
        <v>1400</v>
      </c>
      <c r="C9" s="4" t="inlineStr">
        <is>
          <t xml:space="preserve"> </t>
        </is>
      </c>
    </row>
    <row r="10">
      <c r="A10" s="4" t="inlineStr">
        <is>
          <t>Cash received</t>
        </is>
      </c>
      <c r="B10" s="5" t="n">
        <v>45600</v>
      </c>
      <c r="C10" s="4" t="inlineStr">
        <is>
          <t xml:space="preserve"> </t>
        </is>
      </c>
    </row>
    <row r="11">
      <c r="A11" s="4" t="inlineStr">
        <is>
          <t>The estimated net amount of unrealized gains or losses related to the interest rate cap contracts that was expected to be reclassified to earnings net of the recognition into income of non-zero hedge inception fair value within the next 12 months</t>
        </is>
      </c>
      <c r="B11" s="5" t="n">
        <v>18600</v>
      </c>
      <c r="C11" s="4" t="inlineStr">
        <is>
          <t xml:space="preserve"> </t>
        </is>
      </c>
    </row>
    <row r="12">
      <c r="A12" s="4" t="inlineStr">
        <is>
          <t>Interest Rate Cap [Member] | Other Current Assets [Member]</t>
        </is>
      </c>
      <c r="B12" s="4" t="inlineStr">
        <is>
          <t xml:space="preserve"> </t>
        </is>
      </c>
      <c r="C12" s="4" t="inlineStr">
        <is>
          <t xml:space="preserve"> </t>
        </is>
      </c>
    </row>
    <row r="13">
      <c r="A13" s="3" t="inlineStr">
        <is>
          <t>Company And Summary Of Significant Accounting Policies [Line Items]</t>
        </is>
      </c>
      <c r="B13" s="4" t="inlineStr">
        <is>
          <t xml:space="preserve"> </t>
        </is>
      </c>
      <c r="C13" s="4" t="inlineStr">
        <is>
          <t xml:space="preserve"> </t>
        </is>
      </c>
    </row>
    <row r="14">
      <c r="A14" s="4" t="inlineStr">
        <is>
          <t>Interest rate cap contracts</t>
        </is>
      </c>
      <c r="B14" s="5" t="n">
        <v>44500</v>
      </c>
      <c r="C14" s="4" t="inlineStr">
        <is>
          <t xml:space="preserve"> </t>
        </is>
      </c>
    </row>
    <row r="15">
      <c r="A15" s="4" t="inlineStr">
        <is>
          <t>Inmarsat Term Loan Facility [Member]</t>
        </is>
      </c>
      <c r="B15" s="4" t="inlineStr">
        <is>
          <t xml:space="preserve"> </t>
        </is>
      </c>
      <c r="C15" s="4" t="inlineStr">
        <is>
          <t xml:space="preserve"> </t>
        </is>
      </c>
    </row>
    <row r="16">
      <c r="A16" s="3" t="inlineStr">
        <is>
          <t>Company And Summary Of Significant Accounting Policies [Line Items]</t>
        </is>
      </c>
      <c r="B16" s="4" t="inlineStr">
        <is>
          <t xml:space="preserve"> </t>
        </is>
      </c>
      <c r="C16" s="4" t="inlineStr">
        <is>
          <t xml:space="preserve"> </t>
        </is>
      </c>
    </row>
    <row r="17">
      <c r="A17" s="4" t="inlineStr">
        <is>
          <t>Principal amount of debt</t>
        </is>
      </c>
      <c r="B17" s="5" t="n">
        <v>1600000</v>
      </c>
      <c r="C17" s="4" t="inlineStr">
        <is>
          <t xml:space="preserve"> </t>
        </is>
      </c>
    </row>
    <row r="18">
      <c r="A18" s="4" t="inlineStr">
        <is>
          <t>Inmarsat Term Loan Facility [Member] | Interest Rate Cap [Member]</t>
        </is>
      </c>
      <c r="B18" s="4" t="inlineStr">
        <is>
          <t xml:space="preserve"> </t>
        </is>
      </c>
      <c r="C18" s="4" t="inlineStr">
        <is>
          <t xml:space="preserve"> </t>
        </is>
      </c>
    </row>
    <row r="19">
      <c r="A19" s="3" t="inlineStr">
        <is>
          <t>Company And Summary Of Significant Accounting Policies [Line Items]</t>
        </is>
      </c>
      <c r="B19" s="4" t="inlineStr">
        <is>
          <t xml:space="preserve"> </t>
        </is>
      </c>
      <c r="C19" s="4" t="inlineStr">
        <is>
          <t xml:space="preserve"> </t>
        </is>
      </c>
    </row>
    <row r="20">
      <c r="A20" s="4" t="inlineStr">
        <is>
          <t>Principal amount of debt</t>
        </is>
      </c>
      <c r="B20" s="4" t="inlineStr">
        <is>
          <t xml:space="preserve"> </t>
        </is>
      </c>
      <c r="C20" s="6" t="n">
        <v>1600000</v>
      </c>
    </row>
    <row r="21">
      <c r="A21" s="4" t="inlineStr">
        <is>
          <t>Interest rate cap</t>
        </is>
      </c>
      <c r="B21" s="4" t="inlineStr">
        <is>
          <t xml:space="preserve"> </t>
        </is>
      </c>
      <c r="C21" s="10" t="n">
        <v>0.02</v>
      </c>
    </row>
    <row r="22">
      <c r="A22" s="4" t="inlineStr">
        <is>
          <t>2023 Term Loan Facility [Member]</t>
        </is>
      </c>
      <c r="B22" s="4" t="inlineStr">
        <is>
          <t xml:space="preserve"> </t>
        </is>
      </c>
      <c r="C22" s="4" t="inlineStr">
        <is>
          <t xml:space="preserve"> </t>
        </is>
      </c>
    </row>
    <row r="23">
      <c r="A23" s="3" t="inlineStr">
        <is>
          <t>Company And Summary Of Significant Accounting Policies [Line Items]</t>
        </is>
      </c>
      <c r="B23" s="4" t="inlineStr">
        <is>
          <t xml:space="preserve"> </t>
        </is>
      </c>
      <c r="C23" s="4" t="inlineStr">
        <is>
          <t xml:space="preserve"> </t>
        </is>
      </c>
    </row>
    <row r="24">
      <c r="A24" s="4" t="inlineStr">
        <is>
          <t>Principal amount of debt</t>
        </is>
      </c>
      <c r="B24" s="6" t="n">
        <v>613617</v>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The Company and a Summary of Its Significant Accounting Policies - Additional Information (Detail 5) $ in Thousands</t>
        </is>
      </c>
      <c r="B1" s="2" t="inlineStr">
        <is>
          <t>12 Months Ended</t>
        </is>
      </c>
    </row>
    <row r="2">
      <c r="B2" s="2" t="inlineStr">
        <is>
          <t>Mar. 31, 2024 USD ($) Segment</t>
        </is>
      </c>
      <c r="C2" s="2" t="inlineStr">
        <is>
          <t>Mar. 31, 2023 USD ($)</t>
        </is>
      </c>
      <c r="D2" s="2" t="inlineStr">
        <is>
          <t>Mar. 31, 2022 USD ($)</t>
        </is>
      </c>
    </row>
    <row r="3">
      <c r="A3" s="3" t="inlineStr">
        <is>
          <t>Company And Summary Of Significant Accounting Policies [Line Items]</t>
        </is>
      </c>
      <c r="B3" s="4" t="inlineStr">
        <is>
          <t xml:space="preserve"> </t>
        </is>
      </c>
      <c r="C3" s="4" t="inlineStr">
        <is>
          <t xml:space="preserve"> </t>
        </is>
      </c>
      <c r="D3" s="4" t="inlineStr">
        <is>
          <t xml:space="preserve"> </t>
        </is>
      </c>
    </row>
    <row r="4">
      <c r="A4" s="4" t="inlineStr">
        <is>
          <t>Foreign currency translation adjustments, net of tax</t>
        </is>
      </c>
      <c r="B4" s="6" t="n">
        <v>2982</v>
      </c>
      <c r="C4" s="6" t="n">
        <v>-13092</v>
      </c>
      <c r="D4" s="6" t="n">
        <v>-31424</v>
      </c>
    </row>
    <row r="5">
      <c r="A5" s="4" t="inlineStr">
        <is>
          <t>Other comprehensive income (loss) related to effects of foreign currency translation adjustments before tax</t>
        </is>
      </c>
      <c r="B5" s="4" t="inlineStr">
        <is>
          <t xml:space="preserve"> </t>
        </is>
      </c>
      <c r="C5" s="4" t="inlineStr">
        <is>
          <t xml:space="preserve"> </t>
        </is>
      </c>
      <c r="D5" s="6" t="n">
        <v>37300</v>
      </c>
    </row>
    <row r="6">
      <c r="A6" s="4" t="inlineStr">
        <is>
          <t>Remaining performance obligations</t>
        </is>
      </c>
      <c r="B6" s="6" t="n">
        <v>3700000</v>
      </c>
      <c r="C6" s="4" t="inlineStr">
        <is>
          <t xml:space="preserve"> </t>
        </is>
      </c>
      <c r="D6" s="4" t="inlineStr">
        <is>
          <t xml:space="preserve"> </t>
        </is>
      </c>
    </row>
    <row r="7">
      <c r="A7" s="4" t="inlineStr">
        <is>
          <t>Number of reportable segments | Segment</t>
        </is>
      </c>
      <c r="B7" s="5" t="n">
        <v>3</v>
      </c>
      <c r="C7" s="4" t="inlineStr">
        <is>
          <t xml:space="preserve"> </t>
        </is>
      </c>
      <c r="D7" s="4" t="inlineStr">
        <is>
          <t xml:space="preserve"> </t>
        </is>
      </c>
    </row>
    <row r="8">
      <c r="A8" s="4" t="inlineStr">
        <is>
          <t>Unfavorable Regulatory Action [Member]</t>
        </is>
      </c>
      <c r="B8" s="4" t="inlineStr">
        <is>
          <t xml:space="preserve"> </t>
        </is>
      </c>
      <c r="C8" s="4" t="inlineStr">
        <is>
          <t xml:space="preserve"> </t>
        </is>
      </c>
      <c r="D8" s="4" t="inlineStr">
        <is>
          <t xml:space="preserve"> </t>
        </is>
      </c>
    </row>
    <row r="9">
      <c r="A9" s="3" t="inlineStr">
        <is>
          <t>Company And Summary Of Significant Accounting Policies [Line Items]</t>
        </is>
      </c>
      <c r="B9" s="4" t="inlineStr">
        <is>
          <t xml:space="preserve"> </t>
        </is>
      </c>
      <c r="C9" s="4" t="inlineStr">
        <is>
          <t xml:space="preserve"> </t>
        </is>
      </c>
      <c r="D9" s="4" t="inlineStr">
        <is>
          <t xml:space="preserve"> </t>
        </is>
      </c>
    </row>
    <row r="10">
      <c r="A10" s="4" t="inlineStr">
        <is>
          <t>U.S. government contract-related reserves</t>
        </is>
      </c>
      <c r="B10" s="6" t="n">
        <v>16600</v>
      </c>
      <c r="C10" s="6" t="n">
        <v>12900</v>
      </c>
      <c r="D10" s="4" t="inlineStr">
        <is>
          <t xml:space="preserve"> </t>
        </is>
      </c>
    </row>
    <row r="11">
      <c r="A11" s="4" t="inlineStr">
        <is>
          <t>Revenue, Remaining Performance Obligation, Expected Timing of Satisfaction, Start Date: 2024-04-01</t>
        </is>
      </c>
      <c r="B11" s="4" t="inlineStr">
        <is>
          <t xml:space="preserve"> </t>
        </is>
      </c>
      <c r="C11" s="4" t="inlineStr">
        <is>
          <t xml:space="preserve"> </t>
        </is>
      </c>
      <c r="D11" s="4" t="inlineStr">
        <is>
          <t xml:space="preserve"> </t>
        </is>
      </c>
    </row>
    <row r="12">
      <c r="A12" s="3" t="inlineStr">
        <is>
          <t>Company And Summary Of Significant Accounting Policies [Line Items]</t>
        </is>
      </c>
      <c r="B12" s="4" t="inlineStr">
        <is>
          <t xml:space="preserve"> </t>
        </is>
      </c>
      <c r="C12" s="4" t="inlineStr">
        <is>
          <t xml:space="preserve"> </t>
        </is>
      </c>
      <c r="D12" s="4" t="inlineStr">
        <is>
          <t xml:space="preserve"> </t>
        </is>
      </c>
    </row>
    <row r="13">
      <c r="A13" s="4" t="inlineStr">
        <is>
          <t>Revenue, remaining performance obligation, expected timing of satisfaction, explanation</t>
        </is>
      </c>
      <c r="B13" s="4" t="inlineStr">
        <is>
          <t>Company expects to recognize a little less than half over the next 12 months, with the balance recognized thereafte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a Summary of Its Significant Accounting Policies - Additional Information (Detail 6) - USD ($) $ in Millions</t>
        </is>
      </c>
      <c r="B1" s="2" t="inlineStr">
        <is>
          <t>12 Months Ended</t>
        </is>
      </c>
    </row>
    <row r="2">
      <c r="B2" s="2" t="inlineStr">
        <is>
          <t>Mar. 31, 2024</t>
        </is>
      </c>
      <c r="C2" s="2" t="inlineStr">
        <is>
          <t>Mar. 31, 2023</t>
        </is>
      </c>
      <c r="D2" s="2" t="inlineStr">
        <is>
          <t>Mar. 31, 2022</t>
        </is>
      </c>
    </row>
    <row r="3">
      <c r="A3" s="3" t="inlineStr">
        <is>
          <t>Company And Summary Of Significant Accounting Policies [Line Items]</t>
        </is>
      </c>
      <c r="B3" s="4" t="inlineStr">
        <is>
          <t xml:space="preserve"> </t>
        </is>
      </c>
      <c r="C3" s="4" t="inlineStr">
        <is>
          <t xml:space="preserve"> </t>
        </is>
      </c>
      <c r="D3" s="4" t="inlineStr">
        <is>
          <t xml:space="preserve"> </t>
        </is>
      </c>
    </row>
    <row r="4">
      <c r="A4" s="4" t="inlineStr">
        <is>
          <t>Increase (decrease) in collections in excess of revenues and deferred revenues</t>
        </is>
      </c>
      <c r="B4" s="11" t="n">
        <v>128.1</v>
      </c>
      <c r="C4" s="4" t="inlineStr">
        <is>
          <t xml:space="preserve"> </t>
        </is>
      </c>
      <c r="D4" s="4" t="inlineStr">
        <is>
          <t xml:space="preserve"> </t>
        </is>
      </c>
    </row>
    <row r="5">
      <c r="A5" s="4" t="inlineStr">
        <is>
          <t>Increase (decrease) in unbilled accounts receivable</t>
        </is>
      </c>
      <c r="B5" s="12" t="n">
        <v>51.4</v>
      </c>
      <c r="C5" s="4" t="inlineStr">
        <is>
          <t xml:space="preserve"> </t>
        </is>
      </c>
      <c r="D5" s="4" t="inlineStr">
        <is>
          <t xml:space="preserve"> </t>
        </is>
      </c>
    </row>
    <row r="6">
      <c r="A6" s="4" t="inlineStr">
        <is>
          <t>Collections in excess of revenues and deferred revenues, recognized revenue</t>
        </is>
      </c>
      <c r="B6" s="11" t="n">
        <v>97.8</v>
      </c>
      <c r="C6" s="11" t="n">
        <v>115.1</v>
      </c>
      <c r="D6" s="4" t="inlineStr">
        <is>
          <t xml:space="preserve"> </t>
        </is>
      </c>
    </row>
    <row r="7">
      <c r="A7" s="4" t="inlineStr">
        <is>
          <t>Funded Research and Development from Customer Contracts [Member]</t>
        </is>
      </c>
      <c r="B7" s="4" t="inlineStr">
        <is>
          <t xml:space="preserve"> </t>
        </is>
      </c>
      <c r="C7" s="4" t="inlineStr">
        <is>
          <t xml:space="preserve"> </t>
        </is>
      </c>
      <c r="D7" s="4" t="inlineStr">
        <is>
          <t xml:space="preserve"> </t>
        </is>
      </c>
    </row>
    <row r="8">
      <c r="A8" s="3" t="inlineStr">
        <is>
          <t>Company And Summary Of Significant Accounting Policies [Line Items]</t>
        </is>
      </c>
      <c r="B8" s="4" t="inlineStr">
        <is>
          <t xml:space="preserve"> </t>
        </is>
      </c>
      <c r="C8" s="4" t="inlineStr">
        <is>
          <t xml:space="preserve"> </t>
        </is>
      </c>
      <c r="D8" s="4" t="inlineStr">
        <is>
          <t xml:space="preserve"> </t>
        </is>
      </c>
    </row>
    <row r="9">
      <c r="A9" s="4" t="inlineStr">
        <is>
          <t>Percentage of revenue</t>
        </is>
      </c>
      <c r="B9" s="10" t="n">
        <v>0.12</v>
      </c>
      <c r="C9" s="10" t="n">
        <v>0.16</v>
      </c>
      <c r="D9" s="10" t="n">
        <v>0.18</v>
      </c>
    </row>
    <row r="10">
      <c r="A10" s="4" t="inlineStr">
        <is>
          <t>Other Customers [Member]</t>
        </is>
      </c>
      <c r="B10" s="4" t="inlineStr">
        <is>
          <t xml:space="preserve"> </t>
        </is>
      </c>
      <c r="C10" s="4" t="inlineStr">
        <is>
          <t xml:space="preserve"> </t>
        </is>
      </c>
      <c r="D10" s="4" t="inlineStr">
        <is>
          <t xml:space="preserve"> </t>
        </is>
      </c>
    </row>
    <row r="11">
      <c r="A11" s="3" t="inlineStr">
        <is>
          <t>Company And Summary Of Significant Accounting Policies [Line Items]</t>
        </is>
      </c>
      <c r="B11" s="4" t="inlineStr">
        <is>
          <t xml:space="preserve"> </t>
        </is>
      </c>
      <c r="C11" s="4" t="inlineStr">
        <is>
          <t xml:space="preserve"> </t>
        </is>
      </c>
      <c r="D11" s="4" t="inlineStr">
        <is>
          <t xml:space="preserve"> </t>
        </is>
      </c>
    </row>
    <row r="12">
      <c r="A12" s="4" t="inlineStr">
        <is>
          <t>Percentage of revenue</t>
        </is>
      </c>
      <c r="B12" s="10" t="n">
        <v>0.83</v>
      </c>
      <c r="C12" s="10" t="n">
        <v>0.83</v>
      </c>
      <c r="D12" s="10" t="n">
        <v>0.82</v>
      </c>
    </row>
    <row r="13">
      <c r="A13" s="4" t="inlineStr">
        <is>
          <t>U.S. Government as an Individual Customer [Member]</t>
        </is>
      </c>
      <c r="B13" s="4" t="inlineStr">
        <is>
          <t xml:space="preserve"> </t>
        </is>
      </c>
      <c r="C13" s="4" t="inlineStr">
        <is>
          <t xml:space="preserve"> </t>
        </is>
      </c>
      <c r="D13" s="4" t="inlineStr">
        <is>
          <t xml:space="preserve"> </t>
        </is>
      </c>
    </row>
    <row r="14">
      <c r="A14" s="3" t="inlineStr">
        <is>
          <t>Company And Summary Of Significant Accounting Policies [Line Items]</t>
        </is>
      </c>
      <c r="B14" s="4" t="inlineStr">
        <is>
          <t xml:space="preserve"> </t>
        </is>
      </c>
      <c r="C14" s="4" t="inlineStr">
        <is>
          <t xml:space="preserve"> </t>
        </is>
      </c>
      <c r="D14" s="4" t="inlineStr">
        <is>
          <t xml:space="preserve"> </t>
        </is>
      </c>
    </row>
    <row r="15">
      <c r="A15" s="4" t="inlineStr">
        <is>
          <t>Percentage of revenue</t>
        </is>
      </c>
      <c r="B15" s="10" t="n">
        <v>0.17</v>
      </c>
      <c r="C15" s="10" t="n">
        <v>0.17</v>
      </c>
      <c r="D15" s="10" t="n">
        <v>0.18</v>
      </c>
    </row>
    <row r="16">
      <c r="A16" s="4" t="inlineStr">
        <is>
          <t>Satellite Services [Member]</t>
        </is>
      </c>
      <c r="B16" s="4" t="inlineStr">
        <is>
          <t xml:space="preserve"> </t>
        </is>
      </c>
      <c r="C16" s="4" t="inlineStr">
        <is>
          <t xml:space="preserve"> </t>
        </is>
      </c>
      <c r="D16" s="4" t="inlineStr">
        <is>
          <t xml:space="preserve"> </t>
        </is>
      </c>
    </row>
    <row r="17">
      <c r="A17" s="3" t="inlineStr">
        <is>
          <t>Company And Summary Of Significant Accounting Policies [Line Items]</t>
        </is>
      </c>
      <c r="B17" s="4" t="inlineStr">
        <is>
          <t xml:space="preserve"> </t>
        </is>
      </c>
      <c r="C17" s="4" t="inlineStr">
        <is>
          <t xml:space="preserve"> </t>
        </is>
      </c>
      <c r="D17" s="4" t="inlineStr">
        <is>
          <t xml:space="preserve"> </t>
        </is>
      </c>
    </row>
    <row r="18">
      <c r="A18" s="4" t="inlineStr">
        <is>
          <t>Increase (decrease) in collections in excess of revenues and deferred revenues</t>
        </is>
      </c>
      <c r="B18" s="11" t="n">
        <v>-13.4</v>
      </c>
      <c r="C18" s="4" t="inlineStr">
        <is>
          <t xml:space="preserve"> </t>
        </is>
      </c>
      <c r="D18" s="4" t="inlineStr">
        <is>
          <t xml:space="preserve"> </t>
        </is>
      </c>
    </row>
    <row r="19">
      <c r="A19" s="4" t="inlineStr">
        <is>
          <t>Increase (decrease) in deferred revenues, long-term portion</t>
        </is>
      </c>
      <c r="B19" s="11" t="n">
        <v>-50.8</v>
      </c>
      <c r="C19" s="4" t="inlineStr">
        <is>
          <t xml:space="preserve"> </t>
        </is>
      </c>
      <c r="D19" s="4" t="inlineStr">
        <is>
          <t xml:space="preserve"> </t>
        </is>
      </c>
    </row>
    <row r="20">
      <c r="A20" s="4" t="inlineStr">
        <is>
          <t>Operating Segments [Member] | Commercial Networks and Government Systems [Member] | Fixed-price Contract [Member]</t>
        </is>
      </c>
      <c r="B20" s="4" t="inlineStr">
        <is>
          <t xml:space="preserve"> </t>
        </is>
      </c>
      <c r="C20" s="4" t="inlineStr">
        <is>
          <t xml:space="preserve"> </t>
        </is>
      </c>
      <c r="D20" s="4" t="inlineStr">
        <is>
          <t xml:space="preserve"> </t>
        </is>
      </c>
    </row>
    <row r="21">
      <c r="A21" s="3" t="inlineStr">
        <is>
          <t>Company And Summary Of Significant Accounting Policies [Line Items]</t>
        </is>
      </c>
      <c r="B21" s="4" t="inlineStr">
        <is>
          <t xml:space="preserve"> </t>
        </is>
      </c>
      <c r="C21" s="4" t="inlineStr">
        <is>
          <t xml:space="preserve"> </t>
        </is>
      </c>
      <c r="D21" s="4" t="inlineStr">
        <is>
          <t xml:space="preserve"> </t>
        </is>
      </c>
    </row>
    <row r="22">
      <c r="A22" s="4" t="inlineStr">
        <is>
          <t>Percentage of revenue</t>
        </is>
      </c>
      <c r="B22" s="10" t="n">
        <v>0.91</v>
      </c>
      <c r="C22" s="10" t="n">
        <v>0.88</v>
      </c>
      <c r="D22" s="10" t="n">
        <v>0.91</v>
      </c>
    </row>
    <row r="23">
      <c r="A23" s="4" t="inlineStr">
        <is>
          <t>Inmarsat Holdings [Member]</t>
        </is>
      </c>
      <c r="B23" s="4" t="inlineStr">
        <is>
          <t xml:space="preserve"> </t>
        </is>
      </c>
      <c r="C23" s="4" t="inlineStr">
        <is>
          <t xml:space="preserve"> </t>
        </is>
      </c>
      <c r="D23" s="4" t="inlineStr">
        <is>
          <t xml:space="preserve"> </t>
        </is>
      </c>
    </row>
    <row r="24">
      <c r="A24" s="3" t="inlineStr">
        <is>
          <t>Company And Summary Of Significant Accounting Policies [Line Items]</t>
        </is>
      </c>
      <c r="B24" s="4" t="inlineStr">
        <is>
          <t xml:space="preserve"> </t>
        </is>
      </c>
      <c r="C24" s="4" t="inlineStr">
        <is>
          <t xml:space="preserve"> </t>
        </is>
      </c>
      <c r="D24" s="4" t="inlineStr">
        <is>
          <t xml:space="preserve"> </t>
        </is>
      </c>
    </row>
    <row r="25">
      <c r="A25" s="4" t="inlineStr">
        <is>
          <t>Increase (decrease) in unbilled accounts receivable</t>
        </is>
      </c>
      <c r="B25" s="11" t="n">
        <v>16.3</v>
      </c>
      <c r="C25" s="4" t="inlineStr">
        <is>
          <t xml:space="preserve"> </t>
        </is>
      </c>
      <c r="D25" s="4" t="inlineStr">
        <is>
          <t xml:space="preserve"> </t>
        </is>
      </c>
    </row>
    <row r="26">
      <c r="A26" s="4" t="inlineStr">
        <is>
          <t>Increase (decrease) in collections in excess of revenues and deferred revenues</t>
        </is>
      </c>
      <c r="B26" s="12" t="n">
        <v>141.5</v>
      </c>
      <c r="C26" s="4" t="inlineStr">
        <is>
          <t xml:space="preserve"> </t>
        </is>
      </c>
      <c r="D26" s="4" t="inlineStr">
        <is>
          <t xml:space="preserve"> </t>
        </is>
      </c>
    </row>
    <row r="27">
      <c r="A27" s="4" t="inlineStr">
        <is>
          <t>Increase (decrease) in deferred revenues, long-term portion</t>
        </is>
      </c>
      <c r="B27" s="11" t="n">
        <v>862.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a Summary of Its Significant Accounting Policies - Additional Information (Detail 7) - USD ($) $ in Millions</t>
        </is>
      </c>
      <c r="B1" s="2" t="inlineStr">
        <is>
          <t>12 Months Ended</t>
        </is>
      </c>
    </row>
    <row r="2">
      <c r="B2" s="2" t="inlineStr">
        <is>
          <t>Mar. 31, 2024</t>
        </is>
      </c>
      <c r="C2" s="2" t="inlineStr">
        <is>
          <t>Mar. 31, 2023</t>
        </is>
      </c>
      <c r="D2" s="2" t="inlineStr">
        <is>
          <t>Mar. 31, 2022</t>
        </is>
      </c>
    </row>
    <row r="3">
      <c r="A3" s="3" t="inlineStr">
        <is>
          <t>Company And Summary Of Significant Accounting Policies [Line Items]</t>
        </is>
      </c>
      <c r="B3" s="4" t="inlineStr">
        <is>
          <t xml:space="preserve"> </t>
        </is>
      </c>
      <c r="C3" s="4" t="inlineStr">
        <is>
          <t xml:space="preserve"> </t>
        </is>
      </c>
      <c r="D3" s="4" t="inlineStr">
        <is>
          <t xml:space="preserve"> </t>
        </is>
      </c>
    </row>
    <row r="4">
      <c r="A4" s="4" t="inlineStr">
        <is>
          <t>Capitalized contract cost amortization and reduction of carrying value associated with contract termination</t>
        </is>
      </c>
      <c r="B4" s="11" t="n">
        <v>40.4</v>
      </c>
      <c r="C4" s="11" t="n">
        <v>48.2</v>
      </c>
      <c r="D4" s="11" t="n">
        <v>56.5</v>
      </c>
    </row>
    <row r="5">
      <c r="A5" s="4" t="inlineStr">
        <is>
          <t>Advertising costs</t>
        </is>
      </c>
      <c r="B5" s="12" t="n">
        <v>26.4</v>
      </c>
      <c r="C5" s="12" t="n">
        <v>22.8</v>
      </c>
      <c r="D5" s="11" t="n">
        <v>23.1</v>
      </c>
    </row>
    <row r="6">
      <c r="A6" s="4" t="inlineStr">
        <is>
          <t>Prepaid Expenses and Other Current Assets [Member]</t>
        </is>
      </c>
      <c r="B6" s="4" t="inlineStr">
        <is>
          <t xml:space="preserve"> </t>
        </is>
      </c>
      <c r="C6" s="4" t="inlineStr">
        <is>
          <t xml:space="preserve"> </t>
        </is>
      </c>
      <c r="D6" s="4" t="inlineStr">
        <is>
          <t xml:space="preserve"> </t>
        </is>
      </c>
    </row>
    <row r="7">
      <c r="A7" s="3" t="inlineStr">
        <is>
          <t>Company And Summary Of Significant Accounting Policies [Line Items]</t>
        </is>
      </c>
      <c r="B7" s="4" t="inlineStr">
        <is>
          <t xml:space="preserve"> </t>
        </is>
      </c>
      <c r="C7" s="4" t="inlineStr">
        <is>
          <t xml:space="preserve"> </t>
        </is>
      </c>
      <c r="D7" s="4" t="inlineStr">
        <is>
          <t xml:space="preserve"> </t>
        </is>
      </c>
    </row>
    <row r="8">
      <c r="A8" s="4" t="inlineStr">
        <is>
          <t>Deferred customer contract costs</t>
        </is>
      </c>
      <c r="B8" s="12" t="n">
        <v>20.2</v>
      </c>
      <c r="C8" s="12" t="n">
        <v>19.8</v>
      </c>
      <c r="D8" s="4" t="inlineStr">
        <is>
          <t xml:space="preserve"> </t>
        </is>
      </c>
    </row>
    <row r="9">
      <c r="A9" s="4" t="inlineStr">
        <is>
          <t>Other Noncurrent Assets [Member]</t>
        </is>
      </c>
      <c r="B9" s="4" t="inlineStr">
        <is>
          <t xml:space="preserve"> </t>
        </is>
      </c>
      <c r="C9" s="4" t="inlineStr">
        <is>
          <t xml:space="preserve"> </t>
        </is>
      </c>
      <c r="D9" s="4" t="inlineStr">
        <is>
          <t xml:space="preserve"> </t>
        </is>
      </c>
    </row>
    <row r="10">
      <c r="A10" s="3" t="inlineStr">
        <is>
          <t>Company And Summary Of Significant Accounting Policies [Line Items]</t>
        </is>
      </c>
      <c r="B10" s="4" t="inlineStr">
        <is>
          <t xml:space="preserve"> </t>
        </is>
      </c>
      <c r="C10" s="4" t="inlineStr">
        <is>
          <t xml:space="preserve"> </t>
        </is>
      </c>
      <c r="D10" s="4" t="inlineStr">
        <is>
          <t xml:space="preserve"> </t>
        </is>
      </c>
    </row>
    <row r="11">
      <c r="A11" s="4" t="inlineStr">
        <is>
          <t>Deferred customer contract costs</t>
        </is>
      </c>
      <c r="B11" s="5" t="n">
        <v>58</v>
      </c>
      <c r="C11" s="12" t="n">
        <v>61.7</v>
      </c>
      <c r="D11" s="4" t="inlineStr">
        <is>
          <t xml:space="preserve"> </t>
        </is>
      </c>
    </row>
    <row r="12">
      <c r="A12" s="4" t="inlineStr">
        <is>
          <t>Deferred Customer Contract Acquisition Cost [Member]</t>
        </is>
      </c>
      <c r="B12" s="4" t="inlineStr">
        <is>
          <t xml:space="preserve"> </t>
        </is>
      </c>
      <c r="C12" s="4" t="inlineStr">
        <is>
          <t xml:space="preserve"> </t>
        </is>
      </c>
      <c r="D12" s="4" t="inlineStr">
        <is>
          <t xml:space="preserve"> </t>
        </is>
      </c>
    </row>
    <row r="13">
      <c r="A13" s="3" t="inlineStr">
        <is>
          <t>Company And Summary Of Significant Accounting Policies [Line Items]</t>
        </is>
      </c>
      <c r="B13" s="4" t="inlineStr">
        <is>
          <t xml:space="preserve"> </t>
        </is>
      </c>
      <c r="C13" s="4" t="inlineStr">
        <is>
          <t xml:space="preserve"> </t>
        </is>
      </c>
      <c r="D13" s="4" t="inlineStr">
        <is>
          <t xml:space="preserve"> </t>
        </is>
      </c>
    </row>
    <row r="14">
      <c r="A14" s="4" t="inlineStr">
        <is>
          <t>Deferred customer contract costs</t>
        </is>
      </c>
      <c r="B14" s="12" t="n">
        <v>23.1</v>
      </c>
      <c r="C14" s="12" t="n">
        <v>31.5</v>
      </c>
      <c r="D14" s="4" t="inlineStr">
        <is>
          <t xml:space="preserve"> </t>
        </is>
      </c>
    </row>
    <row r="15">
      <c r="A15" s="4" t="inlineStr">
        <is>
          <t>Deferred Customer Contract Fulfillment Cost [Member]</t>
        </is>
      </c>
      <c r="B15" s="4" t="inlineStr">
        <is>
          <t xml:space="preserve"> </t>
        </is>
      </c>
      <c r="C15" s="4" t="inlineStr">
        <is>
          <t xml:space="preserve"> </t>
        </is>
      </c>
      <c r="D15" s="4" t="inlineStr">
        <is>
          <t xml:space="preserve"> </t>
        </is>
      </c>
    </row>
    <row r="16">
      <c r="A16" s="3" t="inlineStr">
        <is>
          <t>Company And Summary Of Significant Accounting Policies [Line Items]</t>
        </is>
      </c>
      <c r="B16" s="4" t="inlineStr">
        <is>
          <t xml:space="preserve"> </t>
        </is>
      </c>
      <c r="C16" s="4" t="inlineStr">
        <is>
          <t xml:space="preserve"> </t>
        </is>
      </c>
      <c r="D16" s="4" t="inlineStr">
        <is>
          <t xml:space="preserve"> </t>
        </is>
      </c>
    </row>
    <row r="17">
      <c r="A17" s="4" t="inlineStr">
        <is>
          <t>Deferred customer contract costs</t>
        </is>
      </c>
      <c r="B17" s="11" t="n">
        <v>55.1</v>
      </c>
      <c r="C17" s="6" t="n">
        <v>50</v>
      </c>
      <c r="D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 Additional Information (Detail 8)</t>
        </is>
      </c>
      <c r="B1" s="2" t="inlineStr">
        <is>
          <t>12 Months Ended</t>
        </is>
      </c>
    </row>
    <row r="2">
      <c r="B2" s="2" t="inlineStr">
        <is>
          <t>Mar. 31, 2024</t>
        </is>
      </c>
    </row>
    <row r="3">
      <c r="A3" s="4" t="inlineStr">
        <is>
          <t>Accounting Standards Update 2021-08 [Member]</t>
        </is>
      </c>
      <c r="B3" s="4" t="inlineStr">
        <is>
          <t xml:space="preserve"> </t>
        </is>
      </c>
    </row>
    <row r="4">
      <c r="A4" s="3" t="inlineStr">
        <is>
          <t>Company And Summary Of Significant Accounting Policies [Line Items]</t>
        </is>
      </c>
      <c r="B4" s="4" t="inlineStr">
        <is>
          <t xml:space="preserve"> </t>
        </is>
      </c>
    </row>
    <row r="5">
      <c r="A5" s="4" t="inlineStr">
        <is>
          <t>Description of new accounting pronouncements</t>
        </is>
      </c>
      <c r="B5" s="4" t="inlineStr">
        <is>
          <t>In October 2021, the FASB issued ASU 2021-08, Business Combinations (Topic 805): Accounting for Contract Assets and Contract Liabilities from Contracts with Customers. ASU 2021-08 requires contract assets and contract liabilities acquired in a business combination to be recognized in accordance with ASC 606 as if the acquirer had originated the contracts. The Company adopted the new guidance prospectively in the first quarter of fiscal year 2024 and applied its provisions to the Inmarsat Acquisition (see Note 4 — Acquisitions).</t>
        </is>
      </c>
    </row>
    <row r="6">
      <c r="A6" s="4" t="inlineStr">
        <is>
          <t>Accounting Standards Update 2022-01 [Member]</t>
        </is>
      </c>
      <c r="B6" s="4" t="inlineStr">
        <is>
          <t xml:space="preserve"> </t>
        </is>
      </c>
    </row>
    <row r="7">
      <c r="A7" s="3" t="inlineStr">
        <is>
          <t>Company And Summary Of Significant Accounting Policies [Line Items]</t>
        </is>
      </c>
      <c r="B7" s="4" t="inlineStr">
        <is>
          <t xml:space="preserve"> </t>
        </is>
      </c>
    </row>
    <row r="8">
      <c r="A8" s="4" t="inlineStr">
        <is>
          <t>Description of new accounting pronouncements</t>
        </is>
      </c>
      <c r="B8" s="4" t="inlineStr">
        <is>
          <t>In March 2022, the FASB issued ASU 2022-01, Derivatives and Hedging (Topic 815): Fair Value Hedging—Portfolio Layer Method. ASU 2022-01 clarifies the accounting and promotes consistency in reporting for hedges where the portfolio layer method is applied. The Company adopted the new guidance in the first quarter of fiscal year 2024 and the guidance did not have a material impact on its consolidated financial statements and disclosures.</t>
        </is>
      </c>
    </row>
    <row r="9">
      <c r="A9" s="4" t="inlineStr">
        <is>
          <t>Accounting Standards Update 2022-02 [Member]</t>
        </is>
      </c>
      <c r="B9" s="4" t="inlineStr">
        <is>
          <t xml:space="preserve"> </t>
        </is>
      </c>
    </row>
    <row r="10">
      <c r="A10" s="3" t="inlineStr">
        <is>
          <t>Company And Summary Of Significant Accounting Policies [Line Items]</t>
        </is>
      </c>
      <c r="B10" s="4" t="inlineStr">
        <is>
          <t xml:space="preserve"> </t>
        </is>
      </c>
    </row>
    <row r="11">
      <c r="A11" s="4" t="inlineStr">
        <is>
          <t>Description of new accounting pronouncements</t>
        </is>
      </c>
      <c r="B11" s="4" t="inlineStr">
        <is>
          <t>In March 2022, the FASB issued ASU 2022-02, Financial Instruments – Credit Losses (ASC 326): Troubled Debt Restructurings and Vintage Disclosures. ASU 2022-02 eliminates the accounting guidance for troubled debt restructurings by creditors in Subtopic 310-40, Receivables – Troubled Debt Restructurings by Creditors, while enhancing certain disclosure requirements for loan refinancings and restructurings by creditors when a borrower is experiencing financial difficulty. Furthermore, it requires that an entity disclose current-period gross write-offs by year of origination for financing receivables and net investments in leases within the scope of Subtopic 326-20, Financial Instruments – Credit Losses – Measured at Amortized Cost. The Company adopted the new guidance prospectively in the first quarter of fiscal year 2024 and the guidance did not have a material impact on its consolidated financial statements and disclosures.</t>
        </is>
      </c>
    </row>
    <row r="12">
      <c r="A12" s="4" t="inlineStr">
        <is>
          <t>Accounting Standards Update 2022-03 [Member]</t>
        </is>
      </c>
      <c r="B12" s="4" t="inlineStr">
        <is>
          <t xml:space="preserve"> </t>
        </is>
      </c>
    </row>
    <row r="13">
      <c r="A13" s="3" t="inlineStr">
        <is>
          <t>Company And Summary Of Significant Accounting Policies [Line Items]</t>
        </is>
      </c>
      <c r="B13" s="4" t="inlineStr">
        <is>
          <t xml:space="preserve"> </t>
        </is>
      </c>
    </row>
    <row r="14">
      <c r="A14" s="4" t="inlineStr">
        <is>
          <t>Description of new accounting pronouncements</t>
        </is>
      </c>
      <c r="B14" s="4" t="inlineStr">
        <is>
          <t>In June 2022, the FASB issued ASU 2022-03, Fair Value Measurement (ASC 820): Fair Value Measurement of Equity Securities Subject to Contractual Sale Restrictions. ASU 2022-03 clarifies that a contractual restriction on the sale of an equity security is not considered in measuring the security's fair value. The standard also requires certain disclosures for equity securities that are subject to contractual restrictions. The new standard will become effective for the Company beginning in fiscal year 2025. The adoption of ASU 2022-03 is not expected to have a material impact on the Company's consolidated financial statements.</t>
        </is>
      </c>
    </row>
    <row r="15">
      <c r="A15" s="4" t="inlineStr">
        <is>
          <t>Accounting Standards Update 2022-04 [Member]</t>
        </is>
      </c>
      <c r="B15" s="4" t="inlineStr">
        <is>
          <t xml:space="preserve"> </t>
        </is>
      </c>
    </row>
    <row r="16">
      <c r="A16" s="3" t="inlineStr">
        <is>
          <t>Company And Summary Of Significant Accounting Policies [Line Items]</t>
        </is>
      </c>
      <c r="B16" s="4" t="inlineStr">
        <is>
          <t xml:space="preserve"> </t>
        </is>
      </c>
    </row>
    <row r="17">
      <c r="A17" s="4" t="inlineStr">
        <is>
          <t>Description of new accounting pronouncements</t>
        </is>
      </c>
      <c r="B17" s="4" t="inlineStr">
        <is>
          <t>In September 2022, the FASB issued ASU 2022-04, Liabilities – Supplier Finance Programs (Subtopic 405-50): Disclosure of Supplier Finance Program Obligations. ASU 2022-04 enhances the transparency of supplier finance programs. In each annual reporting period, the buyer in a supplier finance program is required to disclose information about the key terms of the program, the outstanding confirmed amounts, a rollforward of such amounts, and a description of where those obligations are presented in the balance sheet. In each interim reporting period, the buyer should disclose the outstanding confirmed amounts as of the end of the interim period. The Company adopted the new guidance in the first quarter of fiscal year 2024 (including early adoption of the amendment on the rollforward information) and the guidance did not have a material impact on its consolidated financial statements and disclosures.</t>
        </is>
      </c>
    </row>
    <row r="18">
      <c r="A18" s="4" t="inlineStr">
        <is>
          <t>Accounting Standards Update 2023-01 [Member]</t>
        </is>
      </c>
      <c r="B18" s="4" t="inlineStr">
        <is>
          <t xml:space="preserve"> </t>
        </is>
      </c>
    </row>
    <row r="19">
      <c r="A19" s="3" t="inlineStr">
        <is>
          <t>Company And Summary Of Significant Accounting Policies [Line Items]</t>
        </is>
      </c>
      <c r="B19" s="4" t="inlineStr">
        <is>
          <t xml:space="preserve"> </t>
        </is>
      </c>
    </row>
    <row r="20">
      <c r="A20" s="4" t="inlineStr">
        <is>
          <t>Description of new accounting pronouncements</t>
        </is>
      </c>
      <c r="B20" s="4" t="inlineStr">
        <is>
          <t>In March 2023, the FASB issued ASU 2023-01, Leases (Topic 842) - Common Control Agreements. The amendments in this update that apply to public business entities clarify the accounting for leasehold improvements associated with common control leases. The new standard will become effective for the Company beginning in fiscal year 2025. The adoption of ASU 2023-01 is not expected to have a material impact on the Company's consolidated financial statements.</t>
        </is>
      </c>
    </row>
    <row r="21">
      <c r="A21" s="4" t="inlineStr">
        <is>
          <t>Accounting Standards Update 2023 03 [Member]</t>
        </is>
      </c>
      <c r="B21" s="4" t="inlineStr">
        <is>
          <t xml:space="preserve"> </t>
        </is>
      </c>
    </row>
    <row r="22">
      <c r="A22" s="3" t="inlineStr">
        <is>
          <t>Company And Summary Of Significant Accounting Policies [Line Items]</t>
        </is>
      </c>
      <c r="B22" s="4" t="inlineStr">
        <is>
          <t xml:space="preserve"> </t>
        </is>
      </c>
    </row>
    <row r="23">
      <c r="A23" s="4" t="inlineStr">
        <is>
          <t>Description of new accounting pronouncements</t>
        </is>
      </c>
      <c r="B23" s="4" t="inlineStr">
        <is>
          <t>In July 2023, the FASB issued ASU 2023-03, Presentation of Financial Statements (Topic 205), Income Statement – Reporting Comprehensive Income (Topic 220), Distinguishing Liabilities from Equity (Topic 480), Equity (Topic 505), and Compensation – Stock Compensation (Topic 718). This ASU amends various paragraphs in the accounting codification pursuant to the issuance of Commission Staff Accounting Bulletin (SAB) number 120. The ASU provides clarifying guidance related to employee and non-employee share-based payment accounting, including guidance related to spring-loaded awards. ASU 2023-03 is effective upon issuance. The adoption of this guidance upon issuance did not have a material impact on the Company’s consolidated financial statements and disclosures.</t>
        </is>
      </c>
    </row>
    <row r="24">
      <c r="A24" s="4" t="inlineStr">
        <is>
          <t>Accounting Standards Update 2023-06 [Member]</t>
        </is>
      </c>
      <c r="B24" s="4" t="inlineStr">
        <is>
          <t xml:space="preserve"> </t>
        </is>
      </c>
    </row>
    <row r="25">
      <c r="A25" s="3" t="inlineStr">
        <is>
          <t>Company And Summary Of Significant Accounting Policies [Line Items]</t>
        </is>
      </c>
      <c r="B25" s="4" t="inlineStr">
        <is>
          <t xml:space="preserve"> </t>
        </is>
      </c>
    </row>
    <row r="26">
      <c r="A26" s="4" t="inlineStr">
        <is>
          <t>Description of new accounting pronouncements</t>
        </is>
      </c>
      <c r="B26" s="4" t="inlineStr">
        <is>
          <t>In October 2023, the FASB issued ASU 2023-06, Disclosure Improvements: Codification Amendments in Response to the SEC’s Disclosure Update and Simplification Initiative. This ASU amends certain disclosure and presentation requirements for a variety of topics within the FASB ASC. These amendments will also align the requirements in the ASC with the SEC's regulations. The effective date for each amended topic in the ASC is the date on which the SEC’s removal of the related disclosure requirement from Regulation S-X or Regulation S-K becomes effective, and will not be effective if the SEC has not removed the applicable disclosure requirements by June 30, 2027. Early adoption is prohibited. The Company is currently evaluating the impact of this standard on its consolidated financial statements and disclosures.</t>
        </is>
      </c>
    </row>
    <row r="27">
      <c r="A27" s="4" t="inlineStr">
        <is>
          <t>Accounting Standards Update 2023-07 [Member]</t>
        </is>
      </c>
      <c r="B27" s="4" t="inlineStr">
        <is>
          <t xml:space="preserve"> </t>
        </is>
      </c>
    </row>
    <row r="28">
      <c r="A28" s="3" t="inlineStr">
        <is>
          <t>Company And Summary Of Significant Accounting Policies [Line Items]</t>
        </is>
      </c>
      <c r="B28" s="4" t="inlineStr">
        <is>
          <t xml:space="preserve"> </t>
        </is>
      </c>
    </row>
    <row r="29">
      <c r="A29" s="4" t="inlineStr">
        <is>
          <t>Description of new accounting pronouncements</t>
        </is>
      </c>
      <c r="B29" s="4" t="inlineStr">
        <is>
          <t>In November 2023, the FASB issued ASU 2023-07, Segment Reporting (Topic 280): Improvements to Reportable Segment Disclosures. This ASU requires public entities to enhance disclosures about their reportable segments' significant expenses on an interim and annual basis. The new standard will become effective for the Company's annual disclosures beginning in fiscal year 2025 and for interim disclosures beginning in fiscal year 2026 on a retrospective basis. Early adoption is permitted. The Company is currently evaluating the impact of this standard on its consolidated financial statements and disclosures.</t>
        </is>
      </c>
    </row>
    <row r="30">
      <c r="A30" s="4" t="inlineStr">
        <is>
          <t>Accounting Standards Update 2023-09 [Member]</t>
        </is>
      </c>
      <c r="B30" s="4" t="inlineStr">
        <is>
          <t xml:space="preserve"> </t>
        </is>
      </c>
    </row>
    <row r="31">
      <c r="A31" s="3" t="inlineStr">
        <is>
          <t>Company And Summary Of Significant Accounting Policies [Line Items]</t>
        </is>
      </c>
      <c r="B31" s="4" t="inlineStr">
        <is>
          <t xml:space="preserve"> </t>
        </is>
      </c>
    </row>
    <row r="32">
      <c r="A32" s="4" t="inlineStr">
        <is>
          <t>Description of new accounting pronouncements</t>
        </is>
      </c>
      <c r="B32" s="4" t="inlineStr">
        <is>
          <t>In December 2023, the FASB issued ASU 2023-09, Income Taxes (Topic 740): Improvements to Income Tax Disclosures. ASU 2023-09 enhances income tax disclosures by requiring disclosure of specific categories in the income tax rate reconciliation table and disaggregation of income taxes paid. The new standard will become effective for the Company beginning in fiscal year 2026. Early adoption is permitted and should be applied prospectively, however retrospective application is permitted. The Company is currently evaluating the impact of this standard on its consolidated financial statement disclosures</t>
        </is>
      </c>
    </row>
    <row r="33">
      <c r="A33" s="4" t="inlineStr">
        <is>
          <t>Accounting Standards Update 2024-02 [Member]</t>
        </is>
      </c>
      <c r="B33" s="4" t="inlineStr">
        <is>
          <t xml:space="preserve"> </t>
        </is>
      </c>
    </row>
    <row r="34">
      <c r="A34" s="3" t="inlineStr">
        <is>
          <t>Company And Summary Of Significant Accounting Policies [Line Items]</t>
        </is>
      </c>
      <c r="B34" s="4" t="inlineStr">
        <is>
          <t xml:space="preserve"> </t>
        </is>
      </c>
    </row>
    <row r="35">
      <c r="A35" s="4" t="inlineStr">
        <is>
          <t>Description of new accounting pronouncements</t>
        </is>
      </c>
      <c r="B35" s="4" t="inlineStr">
        <is>
          <t>In March 2024, the FASB issued ASU 2024-02, Codification Improvements – Amendments to Remove References to the Concepts Statements. This update contains amendments to the Codification that remove references to various Concepts Statements. The amendments in this update are not intended to result in significant accounting changes for most entities. The amendments in this update are effective for the Company beginning in fiscal year 2026. Early adoption is permitted. The Company is currently evaluating the impact of this standard on its consolidated financial statements and disclosu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a Summary of Its Significant Accounting Policies - Summary of Reconciliation of Cash and Cash Equivalents and Restricted Cash (Detail) - USD ($) $ in Thousands</t>
        </is>
      </c>
      <c r="B1" s="2" t="inlineStr">
        <is>
          <t>Mar. 31, 2024</t>
        </is>
      </c>
      <c r="C1" s="2" t="inlineStr">
        <is>
          <t>Mar. 31, 2023</t>
        </is>
      </c>
      <c r="D1" s="2" t="inlineStr">
        <is>
          <t>Mar. 31, 2022</t>
        </is>
      </c>
      <c r="E1" s="2" t="inlineStr">
        <is>
          <t>Mar.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01033</v>
      </c>
      <c r="C3" s="6" t="n">
        <v>1348854</v>
      </c>
      <c r="D3" s="4" t="inlineStr">
        <is>
          <t xml:space="preserve"> </t>
        </is>
      </c>
      <c r="E3" s="4" t="inlineStr">
        <is>
          <t xml:space="preserve"> </t>
        </is>
      </c>
    </row>
    <row r="4">
      <c r="A4" s="4" t="inlineStr">
        <is>
          <t>Restricted cash</t>
        </is>
      </c>
      <c r="B4" s="5" t="n">
        <v>0</v>
      </c>
      <c r="C4" s="5" t="n">
        <v>30532</v>
      </c>
      <c r="D4" s="4" t="inlineStr">
        <is>
          <t xml:space="preserve"> </t>
        </is>
      </c>
      <c r="E4" s="4" t="inlineStr">
        <is>
          <t xml:space="preserve"> </t>
        </is>
      </c>
    </row>
    <row r="5">
      <c r="A5" s="4" t="inlineStr">
        <is>
          <t>Total cash and cash equivalents and restricted cash shown in the condensed consolidated statements of cash flows</t>
        </is>
      </c>
      <c r="B5" s="6" t="n">
        <v>1901033</v>
      </c>
      <c r="C5" s="6" t="n">
        <v>1379386</v>
      </c>
      <c r="D5" s="6" t="n">
        <v>310459</v>
      </c>
      <c r="E5" s="6" t="n">
        <v>2959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a Summary of Its Significant Accounting Policies - Summary of Minority Interest (Detail) - USD ($) $ in Thousands</t>
        </is>
      </c>
      <c r="B1" s="2" t="inlineStr">
        <is>
          <t>12 Months Ended</t>
        </is>
      </c>
    </row>
    <row r="2">
      <c r="B2" s="2" t="inlineStr">
        <is>
          <t>Mar. 31, 2024</t>
        </is>
      </c>
      <c r="C2" s="2" t="inlineStr">
        <is>
          <t>Mar. 31, 2023</t>
        </is>
      </c>
      <c r="D2" s="2" t="inlineStr">
        <is>
          <t>Mar.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income (loss) attributable to Viasat, Inc.</t>
        </is>
      </c>
      <c r="B4" s="6" t="n">
        <v>-1068904</v>
      </c>
      <c r="C4" s="6" t="n">
        <v>1084806</v>
      </c>
      <c r="D4" s="6" t="n">
        <v>-15534</v>
      </c>
    </row>
    <row r="5">
      <c r="A5" s="4" t="inlineStr">
        <is>
          <t>Change from net income (loss) attributable to Viasat, Inc. and transfers from (to) noncontrolling interest</t>
        </is>
      </c>
      <c r="B5" s="6" t="n">
        <v>-1068904</v>
      </c>
      <c r="C5" s="5" t="n">
        <v>1073023</v>
      </c>
      <c r="D5" s="6" t="n">
        <v>-15534</v>
      </c>
    </row>
    <row r="6">
      <c r="A6" s="4" t="inlineStr">
        <is>
          <t>TrellisWare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Transfers to noncontrolling interest</t>
        </is>
      </c>
      <c r="B8" s="4" t="inlineStr">
        <is>
          <t xml:space="preserve"> </t>
        </is>
      </c>
      <c r="C8" s="6" t="n">
        <v>-11783</v>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57919</v>
      </c>
      <c r="C4" s="6" t="n">
        <v>1090748</v>
      </c>
      <c r="D4" s="6" t="n">
        <v>-248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867641</v>
      </c>
      <c r="C6" s="5" t="n">
        <v>409564</v>
      </c>
      <c r="D6" s="5" t="n">
        <v>407376</v>
      </c>
    </row>
    <row r="7">
      <c r="A7" s="4" t="inlineStr">
        <is>
          <t>Amortization of intangible assets</t>
        </is>
      </c>
      <c r="B7" s="5" t="n">
        <v>289883</v>
      </c>
      <c r="C7" s="5" t="n">
        <v>90813</v>
      </c>
      <c r="D7" s="5" t="n">
        <v>88071</v>
      </c>
    </row>
    <row r="8">
      <c r="A8" s="4" t="inlineStr">
        <is>
          <t>Stock-based compensation expense</t>
        </is>
      </c>
      <c r="B8" s="5" t="n">
        <v>83631</v>
      </c>
      <c r="C8" s="5" t="n">
        <v>84459</v>
      </c>
      <c r="D8" s="5" t="n">
        <v>86808</v>
      </c>
    </row>
    <row r="9">
      <c r="A9" s="4" t="inlineStr">
        <is>
          <t>Satellite impairment and disposition of fixed assets losses, net</t>
        </is>
      </c>
      <c r="B9" s="5" t="n">
        <v>975383</v>
      </c>
      <c r="C9" s="5" t="n">
        <v>45892</v>
      </c>
      <c r="D9" s="5" t="n">
        <v>46793</v>
      </c>
    </row>
    <row r="10">
      <c r="A10" s="4" t="inlineStr">
        <is>
          <t>Gain on disposition of business prior to costs to sell</t>
        </is>
      </c>
      <c r="B10" s="4" t="inlineStr">
        <is>
          <t xml:space="preserve"> </t>
        </is>
      </c>
      <c r="C10" s="5" t="n">
        <v>-1702686</v>
      </c>
      <c r="D10" s="4" t="inlineStr">
        <is>
          <t xml:space="preserve"> </t>
        </is>
      </c>
    </row>
    <row r="11">
      <c r="A11" s="4" t="inlineStr">
        <is>
          <t>Deferred income taxes and other non-cash adjustments</t>
        </is>
      </c>
      <c r="B11" s="5" t="n">
        <v>-111077</v>
      </c>
      <c r="C11" s="5" t="n">
        <v>380672</v>
      </c>
      <c r="D11" s="5" t="n">
        <v>-11772</v>
      </c>
    </row>
    <row r="12">
      <c r="A12" s="3" t="inlineStr">
        <is>
          <t>Increase (decrease) in cash resulting from changes in operating assets and liabilities, net of effect of acquisitions:</t>
        </is>
      </c>
      <c r="B12" s="4" t="inlineStr">
        <is>
          <t xml:space="preserve"> </t>
        </is>
      </c>
      <c r="C12" s="4" t="inlineStr">
        <is>
          <t xml:space="preserve"> </t>
        </is>
      </c>
      <c r="D12" s="4" t="inlineStr">
        <is>
          <t xml:space="preserve"> </t>
        </is>
      </c>
    </row>
    <row r="13">
      <c r="A13" s="4" t="inlineStr">
        <is>
          <t>Accounts receivable</t>
        </is>
      </c>
      <c r="B13" s="5" t="n">
        <v>-69156</v>
      </c>
      <c r="C13" s="5" t="n">
        <v>-128149</v>
      </c>
      <c r="D13" s="5" t="n">
        <v>-60488</v>
      </c>
    </row>
    <row r="14">
      <c r="A14" s="4" t="inlineStr">
        <is>
          <t>Inventories</t>
        </is>
      </c>
      <c r="B14" s="5" t="n">
        <v>-13387</v>
      </c>
      <c r="C14" s="5" t="n">
        <v>-73135</v>
      </c>
      <c r="D14" s="5" t="n">
        <v>-2300</v>
      </c>
    </row>
    <row r="15">
      <c r="A15" s="4" t="inlineStr">
        <is>
          <t>Other assets</t>
        </is>
      </c>
      <c r="B15" s="5" t="n">
        <v>45669</v>
      </c>
      <c r="C15" s="5" t="n">
        <v>1125</v>
      </c>
      <c r="D15" s="5" t="n">
        <v>26854</v>
      </c>
    </row>
    <row r="16">
      <c r="A16" s="4" t="inlineStr">
        <is>
          <t>Accounts payable</t>
        </is>
      </c>
      <c r="B16" s="5" t="n">
        <v>-41499</v>
      </c>
      <c r="C16" s="5" t="n">
        <v>35514</v>
      </c>
      <c r="D16" s="5" t="n">
        <v>25444</v>
      </c>
    </row>
    <row r="17">
      <c r="A17" s="4" t="inlineStr">
        <is>
          <t>Accrued liabilities</t>
        </is>
      </c>
      <c r="B17" s="5" t="n">
        <v>-141610</v>
      </c>
      <c r="C17" s="5" t="n">
        <v>184257</v>
      </c>
      <c r="D17" s="5" t="n">
        <v>-48827</v>
      </c>
    </row>
    <row r="18">
      <c r="A18" s="4" t="inlineStr">
        <is>
          <t>Other liabilities</t>
        </is>
      </c>
      <c r="B18" s="5" t="n">
        <v>-139363</v>
      </c>
      <c r="C18" s="5" t="n">
        <v>-51213</v>
      </c>
      <c r="D18" s="5" t="n">
        <v>-49835</v>
      </c>
    </row>
    <row r="19">
      <c r="A19" s="4" t="inlineStr">
        <is>
          <t>Net cash provided by (used in) operating activities</t>
        </is>
      </c>
      <c r="B19" s="5" t="n">
        <v>688196</v>
      </c>
      <c r="C19" s="5" t="n">
        <v>367861</v>
      </c>
      <c r="D19" s="5" t="n">
        <v>505641</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equipment and satellites, and other assets</t>
        </is>
      </c>
      <c r="B21" s="5" t="n">
        <v>-1539385</v>
      </c>
      <c r="C21" s="5" t="n">
        <v>-1164317</v>
      </c>
      <c r="D21" s="5" t="n">
        <v>-990310</v>
      </c>
    </row>
    <row r="22">
      <c r="A22" s="4" t="inlineStr">
        <is>
          <t>Payments related to acquisition of businesses, net of cash acquired</t>
        </is>
      </c>
      <c r="B22" s="5" t="n">
        <v>-342621</v>
      </c>
      <c r="C22" s="4" t="inlineStr">
        <is>
          <t xml:space="preserve"> </t>
        </is>
      </c>
      <c r="D22" s="5" t="n">
        <v>-139533</v>
      </c>
    </row>
    <row r="23">
      <c r="A23" s="4" t="inlineStr">
        <is>
          <t>Proceeds from insurance claims on satellites</t>
        </is>
      </c>
      <c r="B23" s="5" t="n">
        <v>508560</v>
      </c>
      <c r="C23" s="4" t="inlineStr">
        <is>
          <t xml:space="preserve"> </t>
        </is>
      </c>
      <c r="D23" s="4" t="inlineStr">
        <is>
          <t xml:space="preserve"> </t>
        </is>
      </c>
    </row>
    <row r="24">
      <c r="A24" s="4" t="inlineStr">
        <is>
          <t>Proceeds from sale of short-term investments</t>
        </is>
      </c>
      <c r="B24" s="5" t="n">
        <v>164266</v>
      </c>
      <c r="C24" s="4" t="inlineStr">
        <is>
          <t xml:space="preserve"> </t>
        </is>
      </c>
      <c r="D24" s="4" t="inlineStr">
        <is>
          <t xml:space="preserve"> </t>
        </is>
      </c>
    </row>
    <row r="25">
      <c r="A25" s="4" t="inlineStr">
        <is>
          <t>Payments to acquire short-term investments</t>
        </is>
      </c>
      <c r="B25" s="5" t="n">
        <v>-82000</v>
      </c>
      <c r="C25" s="4" t="inlineStr">
        <is>
          <t xml:space="preserve"> </t>
        </is>
      </c>
      <c r="D25" s="4" t="inlineStr">
        <is>
          <t xml:space="preserve"> </t>
        </is>
      </c>
    </row>
    <row r="26">
      <c r="A26" s="4" t="inlineStr">
        <is>
          <t>Proceeds from sale of business</t>
        </is>
      </c>
      <c r="B26" s="4" t="inlineStr">
        <is>
          <t xml:space="preserve"> </t>
        </is>
      </c>
      <c r="C26" s="5" t="n">
        <v>1932354</v>
      </c>
      <c r="D26" s="4" t="inlineStr">
        <is>
          <t xml:space="preserve"> </t>
        </is>
      </c>
    </row>
    <row r="27">
      <c r="A27" s="4" t="inlineStr">
        <is>
          <t>Net cash provided by (used in) investing activities</t>
        </is>
      </c>
      <c r="B27" s="5" t="n">
        <v>-1291180</v>
      </c>
      <c r="C27" s="5" t="n">
        <v>768037</v>
      </c>
      <c r="D27" s="5" t="n">
        <v>-112984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debt borrowings</t>
        </is>
      </c>
      <c r="B29" s="5" t="n">
        <v>1736539</v>
      </c>
      <c r="C29" s="5" t="n">
        <v>540000</v>
      </c>
      <c r="D29" s="5" t="n">
        <v>1266000</v>
      </c>
    </row>
    <row r="30">
      <c r="A30" s="4" t="inlineStr">
        <is>
          <t>Payments on debt borrowings</t>
        </is>
      </c>
      <c r="B30" s="5" t="n">
        <v>-567033</v>
      </c>
      <c r="C30" s="5" t="n">
        <v>-576474</v>
      </c>
      <c r="D30" s="5" t="n">
        <v>-610401</v>
      </c>
    </row>
    <row r="31">
      <c r="A31" s="4" t="inlineStr">
        <is>
          <t>Payment of debt issuance costs</t>
        </is>
      </c>
      <c r="B31" s="5" t="n">
        <v>-53179</v>
      </c>
      <c r="C31" s="5" t="n">
        <v>-1511</v>
      </c>
      <c r="D31" s="5" t="n">
        <v>-6261</v>
      </c>
    </row>
    <row r="32">
      <c r="A32" s="4" t="inlineStr">
        <is>
          <t>Proceeds from issuance of common stock under equity plans</t>
        </is>
      </c>
      <c r="B32" s="5" t="n">
        <v>19294</v>
      </c>
      <c r="C32" s="5" t="n">
        <v>21686</v>
      </c>
      <c r="D32" s="5" t="n">
        <v>20549</v>
      </c>
    </row>
    <row r="33">
      <c r="A33" s="4" t="inlineStr">
        <is>
          <t>Purchase of common stock in treasury (immediately retired) related to tax withholdings for stock-based compensation</t>
        </is>
      </c>
      <c r="B33" s="5" t="n">
        <v>-11713</v>
      </c>
      <c r="C33" s="5" t="n">
        <v>-16493</v>
      </c>
      <c r="D33" s="5" t="n">
        <v>-22969</v>
      </c>
    </row>
    <row r="34">
      <c r="A34" s="4" t="inlineStr">
        <is>
          <t>Repurchase of shares by majority-owned subsidiary</t>
        </is>
      </c>
      <c r="B34" s="4" t="inlineStr">
        <is>
          <t xml:space="preserve"> </t>
        </is>
      </c>
      <c r="C34" s="5" t="n">
        <v>-30000</v>
      </c>
      <c r="D34" s="4" t="inlineStr">
        <is>
          <t xml:space="preserve"> </t>
        </is>
      </c>
    </row>
    <row r="35">
      <c r="A35" s="4" t="inlineStr">
        <is>
          <t>Other financing activities</t>
        </is>
      </c>
      <c r="B35" s="5" t="n">
        <v>448</v>
      </c>
      <c r="C35" s="5" t="n">
        <v>-3336</v>
      </c>
      <c r="D35" s="5" t="n">
        <v>-3288</v>
      </c>
    </row>
    <row r="36">
      <c r="A36" s="4" t="inlineStr">
        <is>
          <t>Net cash provided by (used in) financing activities</t>
        </is>
      </c>
      <c r="B36" s="5" t="n">
        <v>1124356</v>
      </c>
      <c r="C36" s="5" t="n">
        <v>-66128</v>
      </c>
      <c r="D36" s="5" t="n">
        <v>643630</v>
      </c>
    </row>
    <row r="37">
      <c r="A37" s="4" t="inlineStr">
        <is>
          <t>Effect of exchange rate changes on cash</t>
        </is>
      </c>
      <c r="B37" s="5" t="n">
        <v>275</v>
      </c>
      <c r="C37" s="5" t="n">
        <v>-843</v>
      </c>
      <c r="D37" s="5" t="n">
        <v>-4918</v>
      </c>
    </row>
    <row r="38">
      <c r="A38" s="4" t="inlineStr">
        <is>
          <t>Net increase (decrease) in cash and cash equivalents and restricted cash</t>
        </is>
      </c>
      <c r="B38" s="5" t="n">
        <v>521647</v>
      </c>
      <c r="C38" s="5" t="n">
        <v>1068927</v>
      </c>
      <c r="D38" s="5" t="n">
        <v>14510</v>
      </c>
    </row>
    <row r="39">
      <c r="A39" s="4" t="inlineStr">
        <is>
          <t>Cash and cash equivalents and restricted cash at beginning of fiscal year</t>
        </is>
      </c>
      <c r="B39" s="5" t="n">
        <v>1379386</v>
      </c>
      <c r="C39" s="5" t="n">
        <v>310459</v>
      </c>
      <c r="D39" s="5" t="n">
        <v>295949</v>
      </c>
    </row>
    <row r="40">
      <c r="A40" s="4" t="inlineStr">
        <is>
          <t>Cash and cash equivalents and restricted cash at end of fiscal year</t>
        </is>
      </c>
      <c r="B40" s="5" t="n">
        <v>1901033</v>
      </c>
      <c r="C40" s="5" t="n">
        <v>1379386</v>
      </c>
      <c r="D40" s="5" t="n">
        <v>310459</v>
      </c>
    </row>
    <row r="41">
      <c r="A41" s="3" t="inlineStr">
        <is>
          <t>Supplemental information:</t>
        </is>
      </c>
      <c r="B41" s="4" t="inlineStr">
        <is>
          <t xml:space="preserve"> </t>
        </is>
      </c>
      <c r="C41" s="4" t="inlineStr">
        <is>
          <t xml:space="preserve"> </t>
        </is>
      </c>
      <c r="D41" s="4" t="inlineStr">
        <is>
          <t xml:space="preserve"> </t>
        </is>
      </c>
    </row>
    <row r="42">
      <c r="A42" s="4" t="inlineStr">
        <is>
          <t>Cash paid for interest (net of amounts capitalized)</t>
        </is>
      </c>
      <c r="B42" s="5" t="n">
        <v>228965</v>
      </c>
      <c r="C42" s="5" t="n">
        <v>11000</v>
      </c>
      <c r="D42" s="5" t="n">
        <v>14627</v>
      </c>
    </row>
    <row r="43">
      <c r="A43" s="4" t="inlineStr">
        <is>
          <t>Cash paid for income taxes, net</t>
        </is>
      </c>
      <c r="B43" s="5" t="n">
        <v>200561</v>
      </c>
      <c r="C43" s="5" t="n">
        <v>16491</v>
      </c>
      <c r="D43" s="5" t="n">
        <v>17144</v>
      </c>
    </row>
    <row r="44">
      <c r="A44" s="3" t="inlineStr">
        <is>
          <t>Non-cash investing and financing activities:</t>
        </is>
      </c>
      <c r="B44" s="4" t="inlineStr">
        <is>
          <t xml:space="preserve"> </t>
        </is>
      </c>
      <c r="C44" s="4" t="inlineStr">
        <is>
          <t xml:space="preserve"> </t>
        </is>
      </c>
      <c r="D44" s="4" t="inlineStr">
        <is>
          <t xml:space="preserve"> </t>
        </is>
      </c>
    </row>
    <row r="45">
      <c r="A45" s="4" t="inlineStr">
        <is>
          <t>Issuance of common stock in satisfaction of certain accrued employee compensation liabilities</t>
        </is>
      </c>
      <c r="B45" s="5" t="n">
        <v>31173</v>
      </c>
      <c r="C45" s="5" t="n">
        <v>27619</v>
      </c>
      <c r="D45" s="5" t="n">
        <v>24488</v>
      </c>
    </row>
    <row r="46">
      <c r="A46" s="4" t="inlineStr">
        <is>
          <t>Capital expenditures not paid for during the period</t>
        </is>
      </c>
      <c r="B46" s="5" t="n">
        <v>4633</v>
      </c>
      <c r="C46" s="6" t="n">
        <v>72630</v>
      </c>
      <c r="D46" s="5" t="n">
        <v>67931</v>
      </c>
    </row>
    <row r="47">
      <c r="A47" s="4" t="inlineStr">
        <is>
          <t>RigNet, Inc [Member]</t>
        </is>
      </c>
      <c r="B47" s="4" t="inlineStr">
        <is>
          <t xml:space="preserve"> </t>
        </is>
      </c>
      <c r="C47" s="4" t="inlineStr">
        <is>
          <t xml:space="preserve"> </t>
        </is>
      </c>
      <c r="D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row>
    <row r="49">
      <c r="A49" s="4" t="inlineStr">
        <is>
          <t>Issuance of common stock in connection with acquisition</t>
        </is>
      </c>
      <c r="B49" s="4" t="inlineStr">
        <is>
          <t xml:space="preserve"> </t>
        </is>
      </c>
      <c r="C49" s="4" t="inlineStr">
        <is>
          <t xml:space="preserve"> </t>
        </is>
      </c>
      <c r="D49" s="6" t="n">
        <v>207169</v>
      </c>
    </row>
    <row r="50">
      <c r="A50" s="4" t="inlineStr">
        <is>
          <t>Inmarsat Holdings [Member]</t>
        </is>
      </c>
      <c r="B50" s="4" t="inlineStr">
        <is>
          <t xml:space="preserve"> </t>
        </is>
      </c>
      <c r="C50" s="4" t="inlineStr">
        <is>
          <t xml:space="preserve"> </t>
        </is>
      </c>
      <c r="D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row>
    <row r="52">
      <c r="A52" s="4" t="inlineStr">
        <is>
          <t>Issuance of common stock in connection with acquisition</t>
        </is>
      </c>
      <c r="B52" s="6" t="n">
        <v>2123455</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a Summary of Its Significant Accounting Policies - Summary of Disaggregation of Revenue by Segment and Product and Services (Detail)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4283758</v>
      </c>
      <c r="C4" s="6" t="n">
        <v>2556158</v>
      </c>
      <c r="D4" s="6" t="n">
        <v>2417179</v>
      </c>
    </row>
    <row r="5">
      <c r="A5" s="4" t="inlineStr">
        <is>
          <t>Produc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1279164</v>
      </c>
      <c r="C7" s="5" t="n">
        <v>954126</v>
      </c>
      <c r="D7" s="5" t="n">
        <v>860726</v>
      </c>
    </row>
    <row r="8">
      <c r="A8" s="4" t="inlineStr">
        <is>
          <t>Servi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3004594</v>
      </c>
      <c r="C10" s="5" t="n">
        <v>1602032</v>
      </c>
      <c r="D10" s="5" t="n">
        <v>1556453</v>
      </c>
    </row>
    <row r="11">
      <c r="A11" s="4" t="inlineStr">
        <is>
          <t>Operating Segments [Member] | Satellite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2141775</v>
      </c>
      <c r="C13" s="5" t="n">
        <v>1210733</v>
      </c>
      <c r="D13" s="5" t="n">
        <v>1188816</v>
      </c>
    </row>
    <row r="14">
      <c r="A14" s="4" t="inlineStr">
        <is>
          <t>Operating Segments [Member] | Satellite Services [Member] | Servic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2141775</v>
      </c>
      <c r="C16" s="5" t="n">
        <v>1210733</v>
      </c>
      <c r="D16" s="5" t="n">
        <v>1188816</v>
      </c>
    </row>
    <row r="17">
      <c r="A17" s="4" t="inlineStr">
        <is>
          <t>Operating Segments [Member] | Commercial Network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777841</v>
      </c>
      <c r="C19" s="5" t="n">
        <v>612647</v>
      </c>
      <c r="D19" s="5" t="n">
        <v>512099</v>
      </c>
    </row>
    <row r="20">
      <c r="A20" s="4" t="inlineStr">
        <is>
          <t>Operating Segments [Member] | Commercial Networks [Member] | Produc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685868</v>
      </c>
      <c r="C22" s="5" t="n">
        <v>530374</v>
      </c>
      <c r="D22" s="5" t="n">
        <v>443435</v>
      </c>
    </row>
    <row r="23">
      <c r="A23" s="4" t="inlineStr">
        <is>
          <t>Operating Segments [Member] | Commercial Networks [Member] | Servic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91973</v>
      </c>
      <c r="C25" s="5" t="n">
        <v>82273</v>
      </c>
      <c r="D25" s="5" t="n">
        <v>68664</v>
      </c>
    </row>
    <row r="26">
      <c r="A26" s="4" t="inlineStr">
        <is>
          <t>Operating Segments [Member] | Government System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1364142</v>
      </c>
      <c r="C28" s="5" t="n">
        <v>732778</v>
      </c>
      <c r="D28" s="5" t="n">
        <v>716264</v>
      </c>
    </row>
    <row r="29">
      <c r="A29" s="4" t="inlineStr">
        <is>
          <t>Operating Segments [Member] | Government Systems [Member] | Product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593296</v>
      </c>
      <c r="C31" s="5" t="n">
        <v>423752</v>
      </c>
      <c r="D31" s="5" t="n">
        <v>417291</v>
      </c>
    </row>
    <row r="32">
      <c r="A32" s="4" t="inlineStr">
        <is>
          <t>Operating Segments [Member] | Government Systems [Member] | Servic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770846</v>
      </c>
      <c r="C34" s="6" t="n">
        <v>309026</v>
      </c>
      <c r="D34" s="6" t="n">
        <v>2989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a Summary of Its Significant Accounting Policies - Summary of Contract Assets and Liabilities (Detail) - USD ($) $ in Thousands</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Unbilled accounts receivable</t>
        </is>
      </c>
      <c r="B3" s="6" t="n">
        <v>156322</v>
      </c>
      <c r="C3" s="6" t="n">
        <v>104889</v>
      </c>
    </row>
    <row r="4">
      <c r="A4" s="4" t="inlineStr">
        <is>
          <t>Collections in excess of revenues and deferred revenues</t>
        </is>
      </c>
      <c r="B4" s="5" t="n">
        <v>260264</v>
      </c>
      <c r="C4" s="5" t="n">
        <v>132187</v>
      </c>
    </row>
    <row r="5">
      <c r="A5" s="4" t="inlineStr">
        <is>
          <t>Deferred revenues, long-term portion</t>
        </is>
      </c>
      <c r="B5" s="6" t="n">
        <v>896402</v>
      </c>
      <c r="C5" s="6" t="n">
        <v>847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Composition of Certain Balance Sheet Captions - Composition of Certain Balance Sheet Captions (Detail) - USD ($) $ in Thousands</t>
        </is>
      </c>
      <c r="B1" s="2" t="inlineStr">
        <is>
          <t>Mar. 31, 2024</t>
        </is>
      </c>
      <c r="C1" s="2" t="inlineStr">
        <is>
          <t>Dec. 31, 2023</t>
        </is>
      </c>
      <c r="D1" s="2" t="inlineStr">
        <is>
          <t>Mar. 31, 2023</t>
        </is>
      </c>
    </row>
    <row r="2">
      <c r="A2" s="3" t="inlineStr">
        <is>
          <t>Accounts receivable, net:</t>
        </is>
      </c>
      <c r="B2" s="4" t="inlineStr">
        <is>
          <t xml:space="preserve"> </t>
        </is>
      </c>
      <c r="C2" s="4" t="inlineStr">
        <is>
          <t xml:space="preserve"> </t>
        </is>
      </c>
      <c r="D2" s="4" t="inlineStr">
        <is>
          <t xml:space="preserve"> </t>
        </is>
      </c>
    </row>
    <row r="3">
      <c r="A3" s="4" t="inlineStr">
        <is>
          <t>Accounts receivable, Billed</t>
        </is>
      </c>
      <c r="B3" s="6" t="n">
        <v>545081</v>
      </c>
      <c r="C3" s="4" t="inlineStr">
        <is>
          <t xml:space="preserve"> </t>
        </is>
      </c>
      <c r="D3" s="6" t="n">
        <v>327148</v>
      </c>
    </row>
    <row r="4">
      <c r="A4" s="4" t="inlineStr">
        <is>
          <t>Accounts receivable, Unbilled</t>
        </is>
      </c>
      <c r="B4" s="5" t="n">
        <v>156322</v>
      </c>
      <c r="C4" s="4" t="inlineStr">
        <is>
          <t xml:space="preserve"> </t>
        </is>
      </c>
      <c r="D4" s="5" t="n">
        <v>104889</v>
      </c>
    </row>
    <row r="5">
      <c r="A5" s="4" t="inlineStr">
        <is>
          <t>Allowance for doubtful accounts</t>
        </is>
      </c>
      <c r="B5" s="5" t="n">
        <v>-23193</v>
      </c>
      <c r="C5" s="4" t="inlineStr">
        <is>
          <t xml:space="preserve"> </t>
        </is>
      </c>
      <c r="D5" s="5" t="n">
        <v>-12103</v>
      </c>
    </row>
    <row r="6">
      <c r="A6" s="4" t="inlineStr">
        <is>
          <t>Accounts receivable, net</t>
        </is>
      </c>
      <c r="B6" s="5" t="n">
        <v>678210</v>
      </c>
      <c r="C6" s="4" t="inlineStr">
        <is>
          <t xml:space="preserve"> </t>
        </is>
      </c>
      <c r="D6" s="5" t="n">
        <v>419934</v>
      </c>
    </row>
    <row r="7">
      <c r="A7" s="3" t="inlineStr">
        <is>
          <t>Inventories:</t>
        </is>
      </c>
      <c r="B7" s="4" t="inlineStr">
        <is>
          <t xml:space="preserve"> </t>
        </is>
      </c>
      <c r="C7" s="4" t="inlineStr">
        <is>
          <t xml:space="preserve"> </t>
        </is>
      </c>
      <c r="D7" s="4" t="inlineStr">
        <is>
          <t xml:space="preserve"> </t>
        </is>
      </c>
    </row>
    <row r="8">
      <c r="A8" s="4" t="inlineStr">
        <is>
          <t>Raw materials</t>
        </is>
      </c>
      <c r="B8" s="5" t="n">
        <v>89778</v>
      </c>
      <c r="C8" s="4" t="inlineStr">
        <is>
          <t xml:space="preserve"> </t>
        </is>
      </c>
      <c r="D8" s="5" t="n">
        <v>68655</v>
      </c>
    </row>
    <row r="9">
      <c r="A9" s="4" t="inlineStr">
        <is>
          <t>Work in process</t>
        </is>
      </c>
      <c r="B9" s="5" t="n">
        <v>31884</v>
      </c>
      <c r="C9" s="4" t="inlineStr">
        <is>
          <t xml:space="preserve"> </t>
        </is>
      </c>
      <c r="D9" s="5" t="n">
        <v>25347</v>
      </c>
    </row>
    <row r="10">
      <c r="A10" s="4" t="inlineStr">
        <is>
          <t>Finished goods</t>
        </is>
      </c>
      <c r="B10" s="5" t="n">
        <v>196216</v>
      </c>
      <c r="C10" s="4" t="inlineStr">
        <is>
          <t xml:space="preserve"> </t>
        </is>
      </c>
      <c r="D10" s="5" t="n">
        <v>174561</v>
      </c>
    </row>
    <row r="11">
      <c r="A11" s="4" t="inlineStr">
        <is>
          <t>Inventories</t>
        </is>
      </c>
      <c r="B11" s="5" t="n">
        <v>317878</v>
      </c>
      <c r="C11" s="4" t="inlineStr">
        <is>
          <t xml:space="preserve"> </t>
        </is>
      </c>
      <c r="D11" s="5" t="n">
        <v>268563</v>
      </c>
    </row>
    <row r="12">
      <c r="A12" s="3" t="inlineStr">
        <is>
          <t>Prepaid expenses and other current assets:</t>
        </is>
      </c>
      <c r="B12" s="4" t="inlineStr">
        <is>
          <t xml:space="preserve"> </t>
        </is>
      </c>
      <c r="C12" s="4" t="inlineStr">
        <is>
          <t xml:space="preserve"> </t>
        </is>
      </c>
      <c r="D12" s="4" t="inlineStr">
        <is>
          <t xml:space="preserve"> </t>
        </is>
      </c>
    </row>
    <row r="13">
      <c r="A13" s="4" t="inlineStr">
        <is>
          <t>Insurance receivable</t>
        </is>
      </c>
      <c r="B13" s="5" t="n">
        <v>261500</v>
      </c>
      <c r="C13" s="4" t="inlineStr">
        <is>
          <t xml:space="preserve"> </t>
        </is>
      </c>
      <c r="D13" s="4" t="inlineStr">
        <is>
          <t xml:space="preserve"> </t>
        </is>
      </c>
    </row>
    <row r="14">
      <c r="A14" s="4" t="inlineStr">
        <is>
          <t>Prepaid expenses</t>
        </is>
      </c>
      <c r="B14" s="5" t="n">
        <v>185892</v>
      </c>
      <c r="C14" s="4" t="inlineStr">
        <is>
          <t xml:space="preserve"> </t>
        </is>
      </c>
      <c r="D14" s="5" t="n">
        <v>115701</v>
      </c>
    </row>
    <row r="15">
      <c r="A15" s="4" t="inlineStr">
        <is>
          <t>Other</t>
        </is>
      </c>
      <c r="B15" s="5" t="n">
        <v>134391</v>
      </c>
      <c r="C15" s="4" t="inlineStr">
        <is>
          <t xml:space="preserve"> </t>
        </is>
      </c>
      <c r="D15" s="5" t="n">
        <v>60928</v>
      </c>
    </row>
    <row r="16">
      <c r="A16" s="4" t="inlineStr">
        <is>
          <t>Prepaid expenses and other current assets</t>
        </is>
      </c>
      <c r="B16" s="5" t="n">
        <v>581783</v>
      </c>
      <c r="C16" s="4" t="inlineStr">
        <is>
          <t xml:space="preserve"> </t>
        </is>
      </c>
      <c r="D16" s="5" t="n">
        <v>176629</v>
      </c>
    </row>
    <row r="17">
      <c r="A17" s="3" t="inlineStr">
        <is>
          <t>Property, equipment and satellites, net:</t>
        </is>
      </c>
      <c r="B17" s="4" t="inlineStr">
        <is>
          <t xml:space="preserve"> </t>
        </is>
      </c>
      <c r="C17" s="4" t="inlineStr">
        <is>
          <t xml:space="preserve"> </t>
        </is>
      </c>
      <c r="D17" s="4" t="inlineStr">
        <is>
          <t xml:space="preserve"> </t>
        </is>
      </c>
    </row>
    <row r="18">
      <c r="A18" s="4" t="inlineStr">
        <is>
          <t>Property, equipment and satellites, gross</t>
        </is>
      </c>
      <c r="B18" s="5" t="n">
        <v>10651781</v>
      </c>
      <c r="C18" s="4" t="inlineStr">
        <is>
          <t xml:space="preserve"> </t>
        </is>
      </c>
      <c r="D18" s="5" t="n">
        <v>6710243</v>
      </c>
    </row>
    <row r="19">
      <c r="A19" s="4" t="inlineStr">
        <is>
          <t>Less: accumulated depreciation and amortization</t>
        </is>
      </c>
      <c r="B19" s="5" t="n">
        <v>-3094575</v>
      </c>
      <c r="C19" s="4" t="inlineStr">
        <is>
          <t xml:space="preserve"> </t>
        </is>
      </c>
      <c r="D19" s="5" t="n">
        <v>-2331960</v>
      </c>
    </row>
    <row r="20">
      <c r="A20" s="4" t="inlineStr">
        <is>
          <t>Property and equipment, net</t>
        </is>
      </c>
      <c r="B20" s="5" t="n">
        <v>7557206</v>
      </c>
      <c r="C20" s="4" t="inlineStr">
        <is>
          <t xml:space="preserve"> </t>
        </is>
      </c>
      <c r="D20" s="5" t="n">
        <v>4378283</v>
      </c>
    </row>
    <row r="21">
      <c r="A21" s="3" t="inlineStr">
        <is>
          <t>Other assets:</t>
        </is>
      </c>
      <c r="B21" s="4" t="inlineStr">
        <is>
          <t xml:space="preserve"> </t>
        </is>
      </c>
      <c r="C21" s="4" t="inlineStr">
        <is>
          <t xml:space="preserve"> </t>
        </is>
      </c>
      <c r="D21" s="4" t="inlineStr">
        <is>
          <t xml:space="preserve"> </t>
        </is>
      </c>
    </row>
    <row r="22">
      <c r="A22" s="4" t="inlineStr">
        <is>
          <t>Deferred income taxes</t>
        </is>
      </c>
      <c r="B22" s="5" t="n">
        <v>163590</v>
      </c>
      <c r="C22" s="4" t="inlineStr">
        <is>
          <t xml:space="preserve"> </t>
        </is>
      </c>
      <c r="D22" s="5" t="n">
        <v>23724</v>
      </c>
    </row>
    <row r="23">
      <c r="A23" s="4" t="inlineStr">
        <is>
          <t>Capitalized software costs, net</t>
        </is>
      </c>
      <c r="B23" s="5" t="n">
        <v>240597</v>
      </c>
      <c r="C23" s="4" t="inlineStr">
        <is>
          <t xml:space="preserve"> </t>
        </is>
      </c>
      <c r="D23" s="5" t="n">
        <v>222155</v>
      </c>
    </row>
    <row r="24">
      <c r="A24" s="4" t="inlineStr">
        <is>
          <t>Patents, orbital slots and other licenses, net</t>
        </is>
      </c>
      <c r="B24" s="5" t="n">
        <v>112535</v>
      </c>
      <c r="C24" s="4" t="inlineStr">
        <is>
          <t xml:space="preserve"> </t>
        </is>
      </c>
      <c r="D24" s="5" t="n">
        <v>73932</v>
      </c>
    </row>
    <row r="25">
      <c r="A25" s="4" t="inlineStr">
        <is>
          <t>Other</t>
        </is>
      </c>
      <c r="B25" s="5" t="n">
        <v>217225</v>
      </c>
      <c r="C25" s="4" t="inlineStr">
        <is>
          <t xml:space="preserve"> </t>
        </is>
      </c>
      <c r="D25" s="5" t="n">
        <v>146227</v>
      </c>
    </row>
    <row r="26">
      <c r="A26" s="4" t="inlineStr">
        <is>
          <t>Other assets</t>
        </is>
      </c>
      <c r="B26" s="5" t="n">
        <v>733947</v>
      </c>
      <c r="C26" s="4" t="inlineStr">
        <is>
          <t xml:space="preserve"> </t>
        </is>
      </c>
      <c r="D26" s="5" t="n">
        <v>466038</v>
      </c>
    </row>
    <row r="27">
      <c r="A27" s="3" t="inlineStr">
        <is>
          <t>Accrued and other liabilities:</t>
        </is>
      </c>
      <c r="B27" s="4" t="inlineStr">
        <is>
          <t xml:space="preserve"> </t>
        </is>
      </c>
      <c r="C27" s="4" t="inlineStr">
        <is>
          <t xml:space="preserve"> </t>
        </is>
      </c>
      <c r="D27" s="4" t="inlineStr">
        <is>
          <t xml:space="preserve"> </t>
        </is>
      </c>
    </row>
    <row r="28">
      <c r="A28" s="4" t="inlineStr">
        <is>
          <t>Collections in excess of revenues and deferred revenues</t>
        </is>
      </c>
      <c r="B28" s="5" t="n">
        <v>260264</v>
      </c>
      <c r="C28" s="4" t="inlineStr">
        <is>
          <t xml:space="preserve"> </t>
        </is>
      </c>
      <c r="D28" s="5" t="n">
        <v>132187</v>
      </c>
    </row>
    <row r="29">
      <c r="A29" s="4" t="inlineStr">
        <is>
          <t>Accrued employee compensation</t>
        </is>
      </c>
      <c r="B29" s="5" t="n">
        <v>177854</v>
      </c>
      <c r="C29" s="4" t="inlineStr">
        <is>
          <t xml:space="preserve"> </t>
        </is>
      </c>
      <c r="D29" s="5" t="n">
        <v>125349</v>
      </c>
    </row>
    <row r="30">
      <c r="A30" s="4" t="inlineStr">
        <is>
          <t>Accrued vacation</t>
        </is>
      </c>
      <c r="B30" s="5" t="n">
        <v>48636</v>
      </c>
      <c r="C30" s="4" t="inlineStr">
        <is>
          <t xml:space="preserve"> </t>
        </is>
      </c>
      <c r="D30" s="5" t="n">
        <v>45177</v>
      </c>
    </row>
    <row r="31">
      <c r="A31" s="4" t="inlineStr">
        <is>
          <t>Operating lease liabilities</t>
        </is>
      </c>
      <c r="B31" s="6" t="n">
        <v>71561</v>
      </c>
      <c r="C31" s="4" t="inlineStr">
        <is>
          <t xml:space="preserve"> </t>
        </is>
      </c>
      <c r="D31" s="6" t="n">
        <v>50639</v>
      </c>
    </row>
    <row r="32">
      <c r="A32" s="4" t="inlineStr">
        <is>
          <t>Operating Lease, Liability, Current, Statement of Financial Position [Extensible Enumeration]</t>
        </is>
      </c>
      <c r="B32" s="4" t="inlineStr">
        <is>
          <t>Accrued and other liabilities</t>
        </is>
      </c>
      <c r="C32" s="4" t="inlineStr">
        <is>
          <t xml:space="preserve"> </t>
        </is>
      </c>
      <c r="D32" s="4" t="inlineStr">
        <is>
          <t>Accrued and other liabilities</t>
        </is>
      </c>
    </row>
    <row r="33">
      <c r="A33" s="4" t="inlineStr">
        <is>
          <t>Interest payable</t>
        </is>
      </c>
      <c r="B33" s="6" t="n">
        <v>127098</v>
      </c>
      <c r="C33" s="4" t="inlineStr">
        <is>
          <t xml:space="preserve"> </t>
        </is>
      </c>
      <c r="D33" s="6" t="n">
        <v>23330</v>
      </c>
    </row>
    <row r="34">
      <c r="A34" s="4" t="inlineStr">
        <is>
          <t>Income taxes payable</t>
        </is>
      </c>
      <c r="B34" s="5" t="n">
        <v>48538</v>
      </c>
      <c r="C34" s="4" t="inlineStr">
        <is>
          <t xml:space="preserve"> </t>
        </is>
      </c>
      <c r="D34" s="5" t="n">
        <v>113905</v>
      </c>
    </row>
    <row r="35">
      <c r="A35" s="4" t="inlineStr">
        <is>
          <t>Other</t>
        </is>
      </c>
      <c r="B35" s="5" t="n">
        <v>216670</v>
      </c>
      <c r="C35" s="4" t="inlineStr">
        <is>
          <t xml:space="preserve"> </t>
        </is>
      </c>
      <c r="D35" s="5" t="n">
        <v>156645</v>
      </c>
    </row>
    <row r="36">
      <c r="A36" s="4" t="inlineStr">
        <is>
          <t>Accrued and other liabilities</t>
        </is>
      </c>
      <c r="B36" s="5" t="n">
        <v>950621</v>
      </c>
      <c r="C36" s="4" t="inlineStr">
        <is>
          <t xml:space="preserve"> </t>
        </is>
      </c>
      <c r="D36" s="5" t="n">
        <v>647232</v>
      </c>
    </row>
    <row r="37">
      <c r="A37" s="3" t="inlineStr">
        <is>
          <t>Other liabilities:</t>
        </is>
      </c>
      <c r="B37" s="4" t="inlineStr">
        <is>
          <t xml:space="preserve"> </t>
        </is>
      </c>
      <c r="C37" s="4" t="inlineStr">
        <is>
          <t xml:space="preserve"> </t>
        </is>
      </c>
      <c r="D37" s="4" t="inlineStr">
        <is>
          <t xml:space="preserve"> </t>
        </is>
      </c>
    </row>
    <row r="38">
      <c r="A38" s="4" t="inlineStr">
        <is>
          <t>Deferred revenues, long-term portion</t>
        </is>
      </c>
      <c r="B38" s="5" t="n">
        <v>896402</v>
      </c>
      <c r="C38" s="4" t="inlineStr">
        <is>
          <t xml:space="preserve"> </t>
        </is>
      </c>
      <c r="D38" s="5" t="n">
        <v>84747</v>
      </c>
    </row>
    <row r="39">
      <c r="A39" s="4" t="inlineStr">
        <is>
          <t>Deferred income taxes</t>
        </is>
      </c>
      <c r="B39" s="5" t="n">
        <v>1228270</v>
      </c>
      <c r="C39" s="4" t="inlineStr">
        <is>
          <t xml:space="preserve"> </t>
        </is>
      </c>
      <c r="D39" s="5" t="n">
        <v>85989</v>
      </c>
    </row>
    <row r="40">
      <c r="A40" s="4" t="inlineStr">
        <is>
          <t>Other</t>
        </is>
      </c>
      <c r="B40" s="5" t="n">
        <v>327428</v>
      </c>
      <c r="C40" s="4" t="inlineStr">
        <is>
          <t xml:space="preserve"> </t>
        </is>
      </c>
      <c r="D40" s="5" t="n">
        <v>47806</v>
      </c>
    </row>
    <row r="41">
      <c r="A41" s="4" t="inlineStr">
        <is>
          <t>Other liabilities</t>
        </is>
      </c>
      <c r="B41" s="5" t="n">
        <v>2452100</v>
      </c>
      <c r="C41" s="4" t="inlineStr">
        <is>
          <t xml:space="preserve"> </t>
        </is>
      </c>
      <c r="D41" s="5" t="n">
        <v>218542</v>
      </c>
    </row>
    <row r="42">
      <c r="A42" s="4" t="inlineStr">
        <is>
          <t>Equipment and Software [Member]</t>
        </is>
      </c>
      <c r="B42" s="4" t="inlineStr">
        <is>
          <t xml:space="preserve"> </t>
        </is>
      </c>
      <c r="C42" s="4" t="inlineStr">
        <is>
          <t xml:space="preserve"> </t>
        </is>
      </c>
      <c r="D42" s="4" t="inlineStr">
        <is>
          <t xml:space="preserve"> </t>
        </is>
      </c>
    </row>
    <row r="43">
      <c r="A43" s="3" t="inlineStr">
        <is>
          <t>Property, equipment and satellites, net:</t>
        </is>
      </c>
      <c r="B43" s="4" t="inlineStr">
        <is>
          <t xml:space="preserve"> </t>
        </is>
      </c>
      <c r="C43" s="4" t="inlineStr">
        <is>
          <t xml:space="preserve"> </t>
        </is>
      </c>
      <c r="D43" s="4" t="inlineStr">
        <is>
          <t xml:space="preserve"> </t>
        </is>
      </c>
    </row>
    <row r="44">
      <c r="A44" s="4" t="inlineStr">
        <is>
          <t>Property, equipment and satellites, gross</t>
        </is>
      </c>
      <c r="B44" s="5" t="n">
        <v>2992325</v>
      </c>
      <c r="C44" s="4" t="inlineStr">
        <is>
          <t xml:space="preserve"> </t>
        </is>
      </c>
      <c r="D44" s="5" t="n">
        <v>1917243</v>
      </c>
    </row>
    <row r="45">
      <c r="A45" s="4" t="inlineStr">
        <is>
          <t>CPE Leased Equipment [Member]</t>
        </is>
      </c>
      <c r="B45" s="4" t="inlineStr">
        <is>
          <t xml:space="preserve"> </t>
        </is>
      </c>
      <c r="C45" s="4" t="inlineStr">
        <is>
          <t xml:space="preserve"> </t>
        </is>
      </c>
      <c r="D45" s="4" t="inlineStr">
        <is>
          <t xml:space="preserve"> </t>
        </is>
      </c>
    </row>
    <row r="46">
      <c r="A46" s="3" t="inlineStr">
        <is>
          <t>Property, equipment and satellites, net:</t>
        </is>
      </c>
      <c r="B46" s="4" t="inlineStr">
        <is>
          <t xml:space="preserve"> </t>
        </is>
      </c>
      <c r="C46" s="4" t="inlineStr">
        <is>
          <t xml:space="preserve"> </t>
        </is>
      </c>
      <c r="D46" s="4" t="inlineStr">
        <is>
          <t xml:space="preserve"> </t>
        </is>
      </c>
    </row>
    <row r="47">
      <c r="A47" s="4" t="inlineStr">
        <is>
          <t>Property, equipment and satellites, gross</t>
        </is>
      </c>
      <c r="B47" s="5" t="n">
        <v>567548</v>
      </c>
      <c r="C47" s="4" t="inlineStr">
        <is>
          <t xml:space="preserve"> </t>
        </is>
      </c>
      <c r="D47" s="5" t="n">
        <v>395427</v>
      </c>
    </row>
    <row r="48">
      <c r="A48" s="4" t="inlineStr">
        <is>
          <t>Furniture and Fixtures [Member]</t>
        </is>
      </c>
      <c r="B48" s="4" t="inlineStr">
        <is>
          <t xml:space="preserve"> </t>
        </is>
      </c>
      <c r="C48" s="4" t="inlineStr">
        <is>
          <t xml:space="preserve"> </t>
        </is>
      </c>
      <c r="D48" s="4" t="inlineStr">
        <is>
          <t xml:space="preserve"> </t>
        </is>
      </c>
    </row>
    <row r="49">
      <c r="A49" s="3" t="inlineStr">
        <is>
          <t>Property, equipment and satellites, net:</t>
        </is>
      </c>
      <c r="B49" s="4" t="inlineStr">
        <is>
          <t xml:space="preserve"> </t>
        </is>
      </c>
      <c r="C49" s="4" t="inlineStr">
        <is>
          <t xml:space="preserve"> </t>
        </is>
      </c>
      <c r="D49" s="4" t="inlineStr">
        <is>
          <t xml:space="preserve"> </t>
        </is>
      </c>
    </row>
    <row r="50">
      <c r="A50" s="4" t="inlineStr">
        <is>
          <t>Property, equipment and satellites, gross</t>
        </is>
      </c>
      <c r="B50" s="5" t="n">
        <v>65433</v>
      </c>
      <c r="C50" s="4" t="inlineStr">
        <is>
          <t xml:space="preserve"> </t>
        </is>
      </c>
      <c r="D50" s="5" t="n">
        <v>58807</v>
      </c>
    </row>
    <row r="51">
      <c r="A51" s="4" t="inlineStr">
        <is>
          <t>Leasehold Improvements [Member]</t>
        </is>
      </c>
      <c r="B51" s="4" t="inlineStr">
        <is>
          <t xml:space="preserve"> </t>
        </is>
      </c>
      <c r="C51" s="4" t="inlineStr">
        <is>
          <t xml:space="preserve"> </t>
        </is>
      </c>
      <c r="D51" s="4" t="inlineStr">
        <is>
          <t xml:space="preserve"> </t>
        </is>
      </c>
    </row>
    <row r="52">
      <c r="A52" s="3" t="inlineStr">
        <is>
          <t>Property, equipment and satellites, net:</t>
        </is>
      </c>
      <c r="B52" s="4" t="inlineStr">
        <is>
          <t xml:space="preserve"> </t>
        </is>
      </c>
      <c r="C52" s="4" t="inlineStr">
        <is>
          <t xml:space="preserve"> </t>
        </is>
      </c>
      <c r="D52" s="4" t="inlineStr">
        <is>
          <t xml:space="preserve"> </t>
        </is>
      </c>
    </row>
    <row r="53">
      <c r="A53" s="4" t="inlineStr">
        <is>
          <t>Property, equipment and satellites, gross</t>
        </is>
      </c>
      <c r="B53" s="5" t="n">
        <v>209162</v>
      </c>
      <c r="C53" s="4" t="inlineStr">
        <is>
          <t xml:space="preserve"> </t>
        </is>
      </c>
      <c r="D53" s="5" t="n">
        <v>151827</v>
      </c>
    </row>
    <row r="54">
      <c r="A54" s="4" t="inlineStr">
        <is>
          <t>Building [Member]</t>
        </is>
      </c>
      <c r="B54" s="4" t="inlineStr">
        <is>
          <t xml:space="preserve"> </t>
        </is>
      </c>
      <c r="C54" s="4" t="inlineStr">
        <is>
          <t xml:space="preserve"> </t>
        </is>
      </c>
      <c r="D54" s="4" t="inlineStr">
        <is>
          <t xml:space="preserve"> </t>
        </is>
      </c>
    </row>
    <row r="55">
      <c r="A55" s="3" t="inlineStr">
        <is>
          <t>Property, equipment and satellites, net:</t>
        </is>
      </c>
      <c r="B55" s="4" t="inlineStr">
        <is>
          <t xml:space="preserve"> </t>
        </is>
      </c>
      <c r="C55" s="4" t="inlineStr">
        <is>
          <t xml:space="preserve"> </t>
        </is>
      </c>
      <c r="D55" s="4" t="inlineStr">
        <is>
          <t xml:space="preserve"> </t>
        </is>
      </c>
    </row>
    <row r="56">
      <c r="A56" s="4" t="inlineStr">
        <is>
          <t>Property, equipment and satellites, gross</t>
        </is>
      </c>
      <c r="B56" s="5" t="n">
        <v>16647</v>
      </c>
      <c r="C56" s="4" t="inlineStr">
        <is>
          <t xml:space="preserve"> </t>
        </is>
      </c>
      <c r="D56" s="5" t="n">
        <v>12487</v>
      </c>
    </row>
    <row r="57">
      <c r="A57" s="4" t="inlineStr">
        <is>
          <t>Land [Member]</t>
        </is>
      </c>
      <c r="B57" s="4" t="inlineStr">
        <is>
          <t xml:space="preserve"> </t>
        </is>
      </c>
      <c r="C57" s="4" t="inlineStr">
        <is>
          <t xml:space="preserve"> </t>
        </is>
      </c>
      <c r="D57" s="4" t="inlineStr">
        <is>
          <t xml:space="preserve"> </t>
        </is>
      </c>
    </row>
    <row r="58">
      <c r="A58" s="3" t="inlineStr">
        <is>
          <t>Property, equipment and satellites, net:</t>
        </is>
      </c>
      <c r="B58" s="4" t="inlineStr">
        <is>
          <t xml:space="preserve"> </t>
        </is>
      </c>
      <c r="C58" s="4" t="inlineStr">
        <is>
          <t xml:space="preserve"> </t>
        </is>
      </c>
      <c r="D58" s="4" t="inlineStr">
        <is>
          <t xml:space="preserve"> </t>
        </is>
      </c>
    </row>
    <row r="59">
      <c r="A59" s="4" t="inlineStr">
        <is>
          <t>Property, equipment and satellites, gross</t>
        </is>
      </c>
      <c r="B59" s="5" t="n">
        <v>20787</v>
      </c>
      <c r="C59" s="4" t="inlineStr">
        <is>
          <t xml:space="preserve"> </t>
        </is>
      </c>
      <c r="D59" s="5" t="n">
        <v>3873</v>
      </c>
    </row>
    <row r="60">
      <c r="A60" s="4" t="inlineStr">
        <is>
          <t>Construction in Progress [Member]</t>
        </is>
      </c>
      <c r="B60" s="4" t="inlineStr">
        <is>
          <t xml:space="preserve"> </t>
        </is>
      </c>
      <c r="C60" s="4" t="inlineStr">
        <is>
          <t xml:space="preserve"> </t>
        </is>
      </c>
      <c r="D60" s="4" t="inlineStr">
        <is>
          <t xml:space="preserve"> </t>
        </is>
      </c>
    </row>
    <row r="61">
      <c r="A61" s="3" t="inlineStr">
        <is>
          <t>Property, equipment and satellites, net:</t>
        </is>
      </c>
      <c r="B61" s="4" t="inlineStr">
        <is>
          <t xml:space="preserve"> </t>
        </is>
      </c>
      <c r="C61" s="4" t="inlineStr">
        <is>
          <t xml:space="preserve"> </t>
        </is>
      </c>
      <c r="D61" s="4" t="inlineStr">
        <is>
          <t xml:space="preserve"> </t>
        </is>
      </c>
    </row>
    <row r="62">
      <c r="A62" s="4" t="inlineStr">
        <is>
          <t>Property, equipment and satellites, gross</t>
        </is>
      </c>
      <c r="B62" s="5" t="n">
        <v>1301376</v>
      </c>
      <c r="C62" s="4" t="inlineStr">
        <is>
          <t xml:space="preserve"> </t>
        </is>
      </c>
      <c r="D62" s="5" t="n">
        <v>685646</v>
      </c>
    </row>
    <row r="63">
      <c r="A63" s="4" t="inlineStr">
        <is>
          <t>Satellites [Member]</t>
        </is>
      </c>
      <c r="B63" s="4" t="inlineStr">
        <is>
          <t xml:space="preserve"> </t>
        </is>
      </c>
      <c r="C63" s="4" t="inlineStr">
        <is>
          <t xml:space="preserve"> </t>
        </is>
      </c>
      <c r="D63" s="4" t="inlineStr">
        <is>
          <t xml:space="preserve"> </t>
        </is>
      </c>
    </row>
    <row r="64">
      <c r="A64" s="3" t="inlineStr">
        <is>
          <t>Prepaid expenses and other current assets:</t>
        </is>
      </c>
      <c r="B64" s="4" t="inlineStr">
        <is>
          <t xml:space="preserve"> </t>
        </is>
      </c>
      <c r="C64" s="4" t="inlineStr">
        <is>
          <t xml:space="preserve"> </t>
        </is>
      </c>
      <c r="D64" s="4" t="inlineStr">
        <is>
          <t xml:space="preserve"> </t>
        </is>
      </c>
    </row>
    <row r="65">
      <c r="A65" s="4" t="inlineStr">
        <is>
          <t>Insurance receivable</t>
        </is>
      </c>
      <c r="B65" s="4" t="inlineStr">
        <is>
          <t xml:space="preserve"> </t>
        </is>
      </c>
      <c r="C65" s="6" t="n">
        <v>770000</v>
      </c>
      <c r="D65" s="4" t="inlineStr">
        <is>
          <t xml:space="preserve"> </t>
        </is>
      </c>
    </row>
    <row r="66">
      <c r="A66" s="3" t="inlineStr">
        <is>
          <t>Property, equipment and satellites, net:</t>
        </is>
      </c>
      <c r="B66" s="4" t="inlineStr">
        <is>
          <t xml:space="preserve"> </t>
        </is>
      </c>
      <c r="C66" s="4" t="inlineStr">
        <is>
          <t xml:space="preserve"> </t>
        </is>
      </c>
      <c r="D66" s="4" t="inlineStr">
        <is>
          <t xml:space="preserve"> </t>
        </is>
      </c>
    </row>
    <row r="67">
      <c r="A67" s="4" t="inlineStr">
        <is>
          <t>Property, equipment and satellites, gross</t>
        </is>
      </c>
      <c r="B67" s="5" t="n">
        <v>3324458</v>
      </c>
      <c r="C67" s="4" t="inlineStr">
        <is>
          <t xml:space="preserve"> </t>
        </is>
      </c>
      <c r="D67" s="5" t="n">
        <v>1056313</v>
      </c>
    </row>
    <row r="68">
      <c r="A68" s="4" t="inlineStr">
        <is>
          <t>Satellite Ka-band Capacity Obtained under Finance Leases [Member]</t>
        </is>
      </c>
      <c r="B68" s="4" t="inlineStr">
        <is>
          <t xml:space="preserve"> </t>
        </is>
      </c>
      <c r="C68" s="4" t="inlineStr">
        <is>
          <t xml:space="preserve"> </t>
        </is>
      </c>
      <c r="D68" s="4" t="inlineStr">
        <is>
          <t xml:space="preserve"> </t>
        </is>
      </c>
    </row>
    <row r="69">
      <c r="A69" s="3" t="inlineStr">
        <is>
          <t>Property, equipment and satellites, net:</t>
        </is>
      </c>
      <c r="B69" s="4" t="inlineStr">
        <is>
          <t xml:space="preserve"> </t>
        </is>
      </c>
      <c r="C69" s="4" t="inlineStr">
        <is>
          <t xml:space="preserve"> </t>
        </is>
      </c>
      <c r="D69" s="4" t="inlineStr">
        <is>
          <t xml:space="preserve"> </t>
        </is>
      </c>
    </row>
    <row r="70">
      <c r="A70" s="4" t="inlineStr">
        <is>
          <t>Property, equipment and satellites, gross</t>
        </is>
      </c>
      <c r="B70" s="5" t="n">
        <v>177576</v>
      </c>
      <c r="C70" s="4" t="inlineStr">
        <is>
          <t xml:space="preserve"> </t>
        </is>
      </c>
      <c r="D70" s="5" t="n">
        <v>175712</v>
      </c>
    </row>
    <row r="71">
      <c r="A71" s="4" t="inlineStr">
        <is>
          <t>Satellites under Construction [Member]</t>
        </is>
      </c>
      <c r="B71" s="4" t="inlineStr">
        <is>
          <t xml:space="preserve"> </t>
        </is>
      </c>
      <c r="C71" s="4" t="inlineStr">
        <is>
          <t xml:space="preserve"> </t>
        </is>
      </c>
      <c r="D71" s="4" t="inlineStr">
        <is>
          <t xml:space="preserve"> </t>
        </is>
      </c>
    </row>
    <row r="72">
      <c r="A72" s="3" t="inlineStr">
        <is>
          <t>Property, equipment and satellites, net:</t>
        </is>
      </c>
      <c r="B72" s="4" t="inlineStr">
        <is>
          <t xml:space="preserve"> </t>
        </is>
      </c>
      <c r="C72" s="4" t="inlineStr">
        <is>
          <t xml:space="preserve"> </t>
        </is>
      </c>
      <c r="D72" s="4" t="inlineStr">
        <is>
          <t xml:space="preserve"> </t>
        </is>
      </c>
    </row>
    <row r="73">
      <c r="A73" s="4" t="inlineStr">
        <is>
          <t>Property, equipment and satellites, gross</t>
        </is>
      </c>
      <c r="B73" s="6" t="n">
        <v>1976469</v>
      </c>
      <c r="C73" s="4" t="inlineStr">
        <is>
          <t xml:space="preserve"> </t>
        </is>
      </c>
      <c r="D73" s="6" t="n">
        <v>22529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Composition of Certain Balance Sheet Captions - Composition of Certain Balance Sheet Captions (Parenthetical) (Detail)</t>
        </is>
      </c>
      <c r="B1" s="2" t="inlineStr">
        <is>
          <t>Mar. 31, 2024</t>
        </is>
      </c>
    </row>
    <row r="2">
      <c r="A2" s="4" t="inlineStr">
        <is>
          <t>Furniture and Fixtures [Member]</t>
        </is>
      </c>
      <c r="B2" s="4" t="inlineStr">
        <is>
          <t xml:space="preserve"> </t>
        </is>
      </c>
    </row>
    <row r="3">
      <c r="A3" s="3" t="inlineStr">
        <is>
          <t>Schedule Of Composition Of Certain Balance Sheet Captions [Line Items]</t>
        </is>
      </c>
      <c r="B3" s="4" t="inlineStr">
        <is>
          <t xml:space="preserve"> </t>
        </is>
      </c>
    </row>
    <row r="4">
      <c r="A4" s="4" t="inlineStr">
        <is>
          <t>Property, equipment and satellites, estimated useful life (years)</t>
        </is>
      </c>
      <c r="B4" s="4" t="inlineStr">
        <is>
          <t>7 years</t>
        </is>
      </c>
    </row>
    <row r="5">
      <c r="A5" s="4" t="inlineStr">
        <is>
          <t>Minimum [Member]</t>
        </is>
      </c>
      <c r="B5" s="4" t="inlineStr">
        <is>
          <t xml:space="preserve"> </t>
        </is>
      </c>
    </row>
    <row r="6">
      <c r="A6" s="3" t="inlineStr">
        <is>
          <t>Schedule Of Composition Of Certain Balance Sheet Captions [Line Items]</t>
        </is>
      </c>
      <c r="B6" s="4" t="inlineStr">
        <is>
          <t xml:space="preserve"> </t>
        </is>
      </c>
    </row>
    <row r="7">
      <c r="A7" s="4" t="inlineStr">
        <is>
          <t>Property, equipment and satellites, estimated useful life (years)</t>
        </is>
      </c>
      <c r="B7" s="4" t="inlineStr">
        <is>
          <t>2 years</t>
        </is>
      </c>
    </row>
    <row r="8">
      <c r="A8" s="4" t="inlineStr">
        <is>
          <t>Minimum [Member] | Equipment and Software [Member]</t>
        </is>
      </c>
      <c r="B8" s="4" t="inlineStr">
        <is>
          <t xml:space="preserve"> </t>
        </is>
      </c>
    </row>
    <row r="9">
      <c r="A9" s="3" t="inlineStr">
        <is>
          <t>Schedule Of Composition Of Certain Balance Sheet Captions [Line Items]</t>
        </is>
      </c>
      <c r="B9" s="4" t="inlineStr">
        <is>
          <t xml:space="preserve"> </t>
        </is>
      </c>
    </row>
    <row r="10">
      <c r="A10" s="4" t="inlineStr">
        <is>
          <t>Property, equipment and satellites, estimated useful life (years)</t>
        </is>
      </c>
      <c r="B10" s="4" t="inlineStr">
        <is>
          <t>3 years</t>
        </is>
      </c>
    </row>
    <row r="11">
      <c r="A11" s="4" t="inlineStr">
        <is>
          <t>Minimum [Member] | CPE Leased Equipment [Member]</t>
        </is>
      </c>
      <c r="B11" s="4" t="inlineStr">
        <is>
          <t xml:space="preserve"> </t>
        </is>
      </c>
    </row>
    <row r="12">
      <c r="A12" s="3" t="inlineStr">
        <is>
          <t>Schedule Of Composition Of Certain Balance Sheet Captions [Line Items]</t>
        </is>
      </c>
      <c r="B12" s="4" t="inlineStr">
        <is>
          <t xml:space="preserve"> </t>
        </is>
      </c>
    </row>
    <row r="13">
      <c r="A13" s="4" t="inlineStr">
        <is>
          <t>Property, equipment and satellites, estimated useful life (years)</t>
        </is>
      </c>
      <c r="B13" s="4" t="inlineStr">
        <is>
          <t>4 years</t>
        </is>
      </c>
    </row>
    <row r="14">
      <c r="A14" s="4" t="inlineStr">
        <is>
          <t>Minimum [Member] | Leasehold Improvements [Member]</t>
        </is>
      </c>
      <c r="B14" s="4" t="inlineStr">
        <is>
          <t xml:space="preserve"> </t>
        </is>
      </c>
    </row>
    <row r="15">
      <c r="A15" s="3" t="inlineStr">
        <is>
          <t>Schedule Of Composition Of Certain Balance Sheet Captions [Line Items]</t>
        </is>
      </c>
      <c r="B15" s="4" t="inlineStr">
        <is>
          <t xml:space="preserve"> </t>
        </is>
      </c>
    </row>
    <row r="16">
      <c r="A16" s="4" t="inlineStr">
        <is>
          <t>Property, equipment and satellites, estimated useful life (years)</t>
        </is>
      </c>
      <c r="B16" s="4" t="inlineStr">
        <is>
          <t>2 years</t>
        </is>
      </c>
    </row>
    <row r="17">
      <c r="A17" s="4" t="inlineStr">
        <is>
          <t>Minimum [Member] | Buildings [Member]</t>
        </is>
      </c>
      <c r="B17" s="4" t="inlineStr">
        <is>
          <t xml:space="preserve"> </t>
        </is>
      </c>
    </row>
    <row r="18">
      <c r="A18" s="3" t="inlineStr">
        <is>
          <t>Schedule Of Composition Of Certain Balance Sheet Captions [Line Items]</t>
        </is>
      </c>
      <c r="B18" s="4" t="inlineStr">
        <is>
          <t xml:space="preserve"> </t>
        </is>
      </c>
    </row>
    <row r="19">
      <c r="A19" s="4" t="inlineStr">
        <is>
          <t>Property, equipment and satellites, estimated useful life (years)</t>
        </is>
      </c>
      <c r="B19" s="4" t="inlineStr">
        <is>
          <t>12 years</t>
        </is>
      </c>
    </row>
    <row r="20">
      <c r="A20" s="4" t="inlineStr">
        <is>
          <t>Minimum [Member] | Satellites [Member]</t>
        </is>
      </c>
      <c r="B20" s="4" t="inlineStr">
        <is>
          <t xml:space="preserve"> </t>
        </is>
      </c>
    </row>
    <row r="21">
      <c r="A21" s="3" t="inlineStr">
        <is>
          <t>Schedule Of Composition Of Certain Balance Sheet Captions [Line Items]</t>
        </is>
      </c>
      <c r="B21" s="4" t="inlineStr">
        <is>
          <t xml:space="preserve"> </t>
        </is>
      </c>
    </row>
    <row r="22">
      <c r="A22" s="4" t="inlineStr">
        <is>
          <t>Property, equipment and satellites, estimated useful life (years)</t>
        </is>
      </c>
      <c r="B22" s="4" t="inlineStr">
        <is>
          <t>7 years</t>
        </is>
      </c>
    </row>
    <row r="23">
      <c r="A23" s="4" t="inlineStr">
        <is>
          <t>Minimum [Member] | Satellite Ka-band Capacity Obtained under Finance Leases [Member]</t>
        </is>
      </c>
      <c r="B23" s="4" t="inlineStr">
        <is>
          <t xml:space="preserve"> </t>
        </is>
      </c>
    </row>
    <row r="24">
      <c r="A24" s="3" t="inlineStr">
        <is>
          <t>Schedule Of Composition Of Certain Balance Sheet Captions [Line Items]</t>
        </is>
      </c>
      <c r="B24" s="4" t="inlineStr">
        <is>
          <t xml:space="preserve"> </t>
        </is>
      </c>
    </row>
    <row r="25">
      <c r="A25" s="4" t="inlineStr">
        <is>
          <t>Property, equipment and satellites, estimated useful life (years)</t>
        </is>
      </c>
      <c r="B25" s="4" t="inlineStr">
        <is>
          <t>7 years</t>
        </is>
      </c>
    </row>
    <row r="26">
      <c r="A26" s="4" t="inlineStr">
        <is>
          <t>Maximum [Member]</t>
        </is>
      </c>
      <c r="B26" s="4" t="inlineStr">
        <is>
          <t xml:space="preserve"> </t>
        </is>
      </c>
    </row>
    <row r="27">
      <c r="A27" s="3" t="inlineStr">
        <is>
          <t>Schedule Of Composition Of Certain Balance Sheet Captions [Line Items]</t>
        </is>
      </c>
      <c r="B27" s="4" t="inlineStr">
        <is>
          <t xml:space="preserve"> </t>
        </is>
      </c>
    </row>
    <row r="28">
      <c r="A28" s="4" t="inlineStr">
        <is>
          <t>Property, equipment and satellites, estimated useful life (years)</t>
        </is>
      </c>
      <c r="B28" s="4" t="inlineStr">
        <is>
          <t>38 years</t>
        </is>
      </c>
    </row>
    <row r="29">
      <c r="A29" s="4" t="inlineStr">
        <is>
          <t>Maximum [Member] | Equipment and Software [Member]</t>
        </is>
      </c>
      <c r="B29" s="4" t="inlineStr">
        <is>
          <t xml:space="preserve"> </t>
        </is>
      </c>
    </row>
    <row r="30">
      <c r="A30" s="3" t="inlineStr">
        <is>
          <t>Schedule Of Composition Of Certain Balance Sheet Captions [Line Items]</t>
        </is>
      </c>
      <c r="B30" s="4" t="inlineStr">
        <is>
          <t xml:space="preserve"> </t>
        </is>
      </c>
    </row>
    <row r="31">
      <c r="A31" s="4" t="inlineStr">
        <is>
          <t>Property, equipment and satellites, estimated useful life (years)</t>
        </is>
      </c>
      <c r="B31" s="4" t="inlineStr">
        <is>
          <t>7 years</t>
        </is>
      </c>
    </row>
    <row r="32">
      <c r="A32" s="4" t="inlineStr">
        <is>
          <t>Maximum [Member] | CPE Leased Equipment [Member]</t>
        </is>
      </c>
      <c r="B32" s="4" t="inlineStr">
        <is>
          <t xml:space="preserve"> </t>
        </is>
      </c>
    </row>
    <row r="33">
      <c r="A33" s="3" t="inlineStr">
        <is>
          <t>Schedule Of Composition Of Certain Balance Sheet Captions [Line Items]</t>
        </is>
      </c>
      <c r="B33" s="4" t="inlineStr">
        <is>
          <t xml:space="preserve"> </t>
        </is>
      </c>
    </row>
    <row r="34">
      <c r="A34" s="4" t="inlineStr">
        <is>
          <t>Property, equipment and satellites, estimated useful life (years)</t>
        </is>
      </c>
      <c r="B34" s="4" t="inlineStr">
        <is>
          <t>7 years</t>
        </is>
      </c>
    </row>
    <row r="35">
      <c r="A35" s="4" t="inlineStr">
        <is>
          <t>Maximum [Member] | Leasehold Improvements [Member]</t>
        </is>
      </c>
      <c r="B35" s="4" t="inlineStr">
        <is>
          <t xml:space="preserve"> </t>
        </is>
      </c>
    </row>
    <row r="36">
      <c r="A36" s="3" t="inlineStr">
        <is>
          <t>Schedule Of Composition Of Certain Balance Sheet Captions [Line Items]</t>
        </is>
      </c>
      <c r="B36" s="4" t="inlineStr">
        <is>
          <t xml:space="preserve"> </t>
        </is>
      </c>
    </row>
    <row r="37">
      <c r="A37" s="4" t="inlineStr">
        <is>
          <t>Property, equipment and satellites, estimated useful life (years)</t>
        </is>
      </c>
      <c r="B37" s="4" t="inlineStr">
        <is>
          <t>20 years</t>
        </is>
      </c>
    </row>
    <row r="38">
      <c r="A38" s="4" t="inlineStr">
        <is>
          <t>Maximum [Member] | Buildings [Member]</t>
        </is>
      </c>
      <c r="B38" s="4" t="inlineStr">
        <is>
          <t xml:space="preserve"> </t>
        </is>
      </c>
    </row>
    <row r="39">
      <c r="A39" s="3" t="inlineStr">
        <is>
          <t>Schedule Of Composition Of Certain Balance Sheet Captions [Line Items]</t>
        </is>
      </c>
      <c r="B39" s="4" t="inlineStr">
        <is>
          <t xml:space="preserve"> </t>
        </is>
      </c>
    </row>
    <row r="40">
      <c r="A40" s="4" t="inlineStr">
        <is>
          <t>Property, equipment and satellites, estimated useful life (years)</t>
        </is>
      </c>
      <c r="B40" s="4" t="inlineStr">
        <is>
          <t>38 years</t>
        </is>
      </c>
    </row>
    <row r="41">
      <c r="A41" s="4" t="inlineStr">
        <is>
          <t>Maximum [Member] | Satellites [Member]</t>
        </is>
      </c>
      <c r="B41" s="4" t="inlineStr">
        <is>
          <t xml:space="preserve"> </t>
        </is>
      </c>
    </row>
    <row r="42">
      <c r="A42" s="3" t="inlineStr">
        <is>
          <t>Schedule Of Composition Of Certain Balance Sheet Captions [Line Items]</t>
        </is>
      </c>
      <c r="B42" s="4" t="inlineStr">
        <is>
          <t xml:space="preserve"> </t>
        </is>
      </c>
    </row>
    <row r="43">
      <c r="A43" s="4" t="inlineStr">
        <is>
          <t>Property, equipment and satellites, estimated useful life (years)</t>
        </is>
      </c>
      <c r="B43" s="4" t="inlineStr">
        <is>
          <t>17 years</t>
        </is>
      </c>
    </row>
    <row r="44">
      <c r="A44" s="4" t="inlineStr">
        <is>
          <t>Maximum [Member] | Satellite Ka-band Capacity Obtained under Finance Leases [Member]</t>
        </is>
      </c>
      <c r="B44" s="4" t="inlineStr">
        <is>
          <t xml:space="preserve"> </t>
        </is>
      </c>
    </row>
    <row r="45">
      <c r="A45" s="3" t="inlineStr">
        <is>
          <t>Schedule Of Composition Of Certain Balance Sheet Captions [Line Items]</t>
        </is>
      </c>
      <c r="B45" s="4" t="inlineStr">
        <is>
          <t xml:space="preserve"> </t>
        </is>
      </c>
    </row>
    <row r="46">
      <c r="A46" s="4" t="inlineStr">
        <is>
          <t>Property, equipment and satellites, estimated useful life (years)</t>
        </is>
      </c>
      <c r="B46" s="4" t="inlineStr">
        <is>
          <t>11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Fair Value Measurements - Additional Information (Detail) € in Millions</t>
        </is>
      </c>
      <c r="C1" s="2" t="inlineStr">
        <is>
          <t>12 Months Ended</t>
        </is>
      </c>
    </row>
    <row r="2">
      <c r="B2" s="2" t="inlineStr">
        <is>
          <t>Apr. 30, 2021 USD ($)</t>
        </is>
      </c>
      <c r="C2" s="2" t="inlineStr">
        <is>
          <t>Mar. 31, 2024 USD ($)</t>
        </is>
      </c>
      <c r="D2" s="2" t="inlineStr">
        <is>
          <t>Mar. 31, 2023 USD ($)</t>
        </is>
      </c>
      <c r="E2" s="2" t="inlineStr">
        <is>
          <t>Apr. 30, 2021 EUR (€)</t>
        </is>
      </c>
    </row>
    <row r="3">
      <c r="A3" s="4" t="inlineStr">
        <is>
          <t>Satellite Performance Incentives Obligation [Member] | Satellites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Expiration year of in-orbit satellite performance incentive obligation</t>
        </is>
      </c>
      <c r="B5" s="4" t="inlineStr">
        <is>
          <t xml:space="preserve"> </t>
        </is>
      </c>
      <c r="C5" s="4" t="inlineStr">
        <is>
          <t>2028</t>
        </is>
      </c>
      <c r="D5" s="4" t="inlineStr">
        <is>
          <t xml:space="preserve"> </t>
        </is>
      </c>
      <c r="E5" s="4" t="inlineStr">
        <is>
          <t xml:space="preserve"> </t>
        </is>
      </c>
    </row>
    <row r="6">
      <c r="A6" s="4" t="inlineStr">
        <is>
          <t>Euro Broadband Infrastructure Sarl Step Acquisition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Percentage of additional interest in subsidiary acquired</t>
        </is>
      </c>
      <c r="B8" s="10" t="n">
        <v>0.51</v>
      </c>
      <c r="C8" s="4" t="inlineStr">
        <is>
          <t xml:space="preserve"> </t>
        </is>
      </c>
      <c r="D8" s="4" t="inlineStr">
        <is>
          <t xml:space="preserve"> </t>
        </is>
      </c>
      <c r="E8" s="10" t="n">
        <v>0.51</v>
      </c>
    </row>
    <row r="9">
      <c r="A9" s="4" t="inlineStr">
        <is>
          <t>Contingent consideration arrangements</t>
        </is>
      </c>
      <c r="B9" s="4" t="inlineStr">
        <is>
          <t>the Company received €20.0 million, or approximately $22.0 million, in cash and recorded a gain of approximately $18.1 million in the second quarter of fiscal year 2024 in selling, general and administrative expenses in the consolidated statements of operations and comprehensive income (loss)</t>
        </is>
      </c>
      <c r="C9" s="4" t="inlineStr">
        <is>
          <t xml:space="preserve"> </t>
        </is>
      </c>
      <c r="D9" s="4" t="inlineStr">
        <is>
          <t xml:space="preserve"> </t>
        </is>
      </c>
      <c r="E9" s="4" t="inlineStr">
        <is>
          <t xml:space="preserve"> </t>
        </is>
      </c>
    </row>
    <row r="10">
      <c r="A10" s="4" t="inlineStr">
        <is>
          <t>Euro Broadband Infrastructure Sarl Step Acquisition [Member] | Maximum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tingency gain recognized in current period</t>
        </is>
      </c>
      <c r="B12" s="4" t="inlineStr">
        <is>
          <t xml:space="preserve"> </t>
        </is>
      </c>
      <c r="C12" s="6" t="n">
        <v>18100000</v>
      </c>
      <c r="D12" s="4" t="inlineStr">
        <is>
          <t xml:space="preserve"> </t>
        </is>
      </c>
      <c r="E12" s="4" t="inlineStr">
        <is>
          <t xml:space="preserve"> </t>
        </is>
      </c>
    </row>
    <row r="13">
      <c r="A13" s="4" t="inlineStr">
        <is>
          <t>Fair value estimate of the maximum amount of the contingency</t>
        </is>
      </c>
      <c r="B13" s="6" t="n">
        <v>22000000</v>
      </c>
      <c r="C13" s="4" t="inlineStr">
        <is>
          <t xml:space="preserve"> </t>
        </is>
      </c>
      <c r="D13" s="4" t="inlineStr">
        <is>
          <t xml:space="preserve"> </t>
        </is>
      </c>
      <c r="E13" s="13" t="n">
        <v>20</v>
      </c>
    </row>
    <row r="14">
      <c r="A14" s="4" t="inlineStr">
        <is>
          <t>Fair Value, Measurements, Recurring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iabilities measured at fair value on a recurring basis</t>
        </is>
      </c>
      <c r="B16" s="4" t="inlineStr">
        <is>
          <t xml:space="preserve"> </t>
        </is>
      </c>
      <c r="C16" s="5" t="n">
        <v>0</v>
      </c>
      <c r="D16" s="6" t="n">
        <v>0</v>
      </c>
      <c r="E16" s="4" t="inlineStr">
        <is>
          <t xml:space="preserve"> </t>
        </is>
      </c>
    </row>
    <row r="17">
      <c r="A17" s="4" t="inlineStr">
        <is>
          <t>Fair Value, Measurements, Recurring [Member] | Level 2 [Member] | Satellite Performance Incentives Obligation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Satellite performance incentives obligation</t>
        </is>
      </c>
      <c r="B19" s="4" t="inlineStr">
        <is>
          <t xml:space="preserve"> </t>
        </is>
      </c>
      <c r="C19" s="5" t="n">
        <v>15900000</v>
      </c>
      <c r="D19" s="5" t="n">
        <v>20000000</v>
      </c>
      <c r="E19" s="4" t="inlineStr">
        <is>
          <t xml:space="preserve"> </t>
        </is>
      </c>
    </row>
    <row r="20">
      <c r="A20" s="4" t="inlineStr">
        <is>
          <t>Fair Value, Measurements, Recurring [Member] | Level 2 [Member] | 2025 Notes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 of long term debt</t>
        </is>
      </c>
      <c r="B22" s="4" t="inlineStr">
        <is>
          <t xml:space="preserve"> </t>
        </is>
      </c>
      <c r="C22" s="5" t="n">
        <v>680800000</v>
      </c>
      <c r="D22" s="5" t="n">
        <v>661500000</v>
      </c>
      <c r="E22" s="4" t="inlineStr">
        <is>
          <t xml:space="preserve"> </t>
        </is>
      </c>
    </row>
    <row r="23">
      <c r="A23" s="4" t="inlineStr">
        <is>
          <t>Fair Value, Measurements, Recurring [Member] | Level 2 [Member] | 2027 Notes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air value of long term debt</t>
        </is>
      </c>
      <c r="B25" s="4" t="inlineStr">
        <is>
          <t xml:space="preserve"> </t>
        </is>
      </c>
      <c r="C25" s="5" t="n">
        <v>564000000</v>
      </c>
      <c r="D25" s="5" t="n">
        <v>561700000</v>
      </c>
      <c r="E25" s="4" t="inlineStr">
        <is>
          <t xml:space="preserve"> </t>
        </is>
      </c>
    </row>
    <row r="26">
      <c r="A26" s="4" t="inlineStr">
        <is>
          <t>Fair Value, Measurements, Recurring [Member] | Level 2 [Member] | 2028 Notes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Fair value of long term debt</t>
        </is>
      </c>
      <c r="B28" s="4" t="inlineStr">
        <is>
          <t xml:space="preserve"> </t>
        </is>
      </c>
      <c r="C28" s="5" t="n">
        <v>307500000</v>
      </c>
      <c r="D28" s="5" t="n">
        <v>292000000</v>
      </c>
      <c r="E28" s="4" t="inlineStr">
        <is>
          <t xml:space="preserve"> </t>
        </is>
      </c>
    </row>
    <row r="29">
      <c r="A29" s="4" t="inlineStr">
        <is>
          <t>Fair Value, Measurements, Recurring [Member] | Level 2 [Member] | 2031 Notes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air value of long term debt</t>
        </is>
      </c>
      <c r="B31" s="4" t="inlineStr">
        <is>
          <t xml:space="preserve"> </t>
        </is>
      </c>
      <c r="C31" s="5" t="n">
        <v>529900000</v>
      </c>
      <c r="D31" s="4" t="inlineStr">
        <is>
          <t xml:space="preserve"> </t>
        </is>
      </c>
      <c r="E31" s="4" t="inlineStr">
        <is>
          <t xml:space="preserve"> </t>
        </is>
      </c>
    </row>
    <row r="32">
      <c r="A32" s="4" t="inlineStr">
        <is>
          <t>Fair Value, Measurements, Recurring [Member] | Level 2 [Member] | Ex-Im Credit Facility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air value of long term debt</t>
        </is>
      </c>
      <c r="B34" s="4" t="inlineStr">
        <is>
          <t xml:space="preserve"> </t>
        </is>
      </c>
      <c r="C34" s="5" t="n">
        <v>38500000</v>
      </c>
      <c r="D34" s="6" t="n">
        <v>57100000</v>
      </c>
      <c r="E34" s="4" t="inlineStr">
        <is>
          <t xml:space="preserve"> </t>
        </is>
      </c>
    </row>
    <row r="35">
      <c r="A35" s="4" t="inlineStr">
        <is>
          <t>Fair Value, Measurements, Recurring [Member] | Level 2 [Member] | Inmarsat Senior Secured Notes due 2026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Fair value of long term debt</t>
        </is>
      </c>
      <c r="B37" s="4" t="inlineStr">
        <is>
          <t xml:space="preserve"> </t>
        </is>
      </c>
      <c r="C37" s="6" t="n">
        <v>2040000000</v>
      </c>
      <c r="D37" s="4" t="inlineStr">
        <is>
          <t xml:space="preserve"> </t>
        </is>
      </c>
      <c r="E3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Fair Value, Measurements, Recurring [Member]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74743</v>
      </c>
      <c r="C3" s="6" t="n">
        <v>757600</v>
      </c>
    </row>
    <row r="4">
      <c r="A4" s="4" t="inlineStr">
        <is>
          <t>Interest rate cap contracts</t>
        </is>
      </c>
      <c r="B4" s="5" t="n">
        <v>44497</v>
      </c>
      <c r="C4" s="4" t="inlineStr">
        <is>
          <t xml:space="preserve"> </t>
        </is>
      </c>
    </row>
    <row r="5">
      <c r="A5" s="4" t="inlineStr">
        <is>
          <t>Total assets measured at fair value on a recurring basis</t>
        </is>
      </c>
      <c r="B5" s="5" t="n">
        <v>519240</v>
      </c>
      <c r="C5" s="5" t="n">
        <v>757600</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474743</v>
      </c>
      <c r="C8" s="5" t="n">
        <v>757600</v>
      </c>
    </row>
    <row r="9">
      <c r="A9" s="4" t="inlineStr">
        <is>
          <t>Total assets measured at fair value on a recurring basis</t>
        </is>
      </c>
      <c r="B9" s="5" t="n">
        <v>474743</v>
      </c>
      <c r="C9" s="6" t="n">
        <v>757600</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cap contracts</t>
        </is>
      </c>
      <c r="B12" s="5" t="n">
        <v>44497</v>
      </c>
      <c r="C12" s="4" t="inlineStr">
        <is>
          <t xml:space="preserve"> </t>
        </is>
      </c>
    </row>
    <row r="13">
      <c r="A13" s="4" t="inlineStr">
        <is>
          <t>Total assets measured at fair value on a recurring basis</t>
        </is>
      </c>
      <c r="B13" s="6" t="n">
        <v>44497</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8" customWidth="1" min="2" max="2"/>
    <col width="80" customWidth="1" min="3" max="3"/>
    <col width="22" customWidth="1" min="4" max="4"/>
    <col width="22" customWidth="1" min="5" max="5"/>
    <col width="29" customWidth="1" min="6" max="6"/>
    <col width="29" customWidth="1" min="7" max="7"/>
    <col width="22" customWidth="1" min="8" max="8"/>
    <col width="20" customWidth="1" min="9" max="9"/>
    <col width="22" customWidth="1" min="10" max="10"/>
  </cols>
  <sheetData>
    <row r="1">
      <c r="A1" s="1" t="inlineStr">
        <is>
          <t>Acquisitions - Additional Information (Detail) € in Millions</t>
        </is>
      </c>
      <c r="D1" s="2" t="inlineStr">
        <is>
          <t>1 Months Ended</t>
        </is>
      </c>
      <c r="E1" s="2" t="inlineStr">
        <is>
          <t>3 Months Ended</t>
        </is>
      </c>
      <c r="F1" s="2" t="inlineStr">
        <is>
          <t>12 Months Ended</t>
        </is>
      </c>
    </row>
    <row r="2">
      <c r="B2" s="2" t="inlineStr">
        <is>
          <t>May 30, 2023 USD ($) shares</t>
        </is>
      </c>
      <c r="C2" s="2" t="inlineStr">
        <is>
          <t>Apr. 30, 2021 USD ($) shares</t>
        </is>
      </c>
      <c r="D2" s="2" t="inlineStr">
        <is>
          <t>Mar. 31, 2017 USD ($)</t>
        </is>
      </c>
      <c r="E2" s="2" t="inlineStr">
        <is>
          <t>Sep. 30, 2023 USD ($)</t>
        </is>
      </c>
      <c r="F2" s="2" t="inlineStr">
        <is>
          <t>Mar. 31, 2024 USD ($) shares</t>
        </is>
      </c>
      <c r="G2" s="2" t="inlineStr">
        <is>
          <t>Mar. 31, 2023 USD ($) shares</t>
        </is>
      </c>
      <c r="H2" s="2" t="inlineStr">
        <is>
          <t>Mar. 31, 2022 USD ($)</t>
        </is>
      </c>
      <c r="I2" s="2" t="inlineStr">
        <is>
          <t>May 29, 2023 shares</t>
        </is>
      </c>
      <c r="J2" s="2" t="inlineStr">
        <is>
          <t>Apr. 30, 2021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 shares</t>
        </is>
      </c>
      <c r="B4" s="5" t="n">
        <v>200000000</v>
      </c>
      <c r="C4" s="4" t="inlineStr">
        <is>
          <t xml:space="preserve"> </t>
        </is>
      </c>
      <c r="D4" s="4" t="inlineStr">
        <is>
          <t xml:space="preserve"> </t>
        </is>
      </c>
      <c r="E4" s="4" t="inlineStr">
        <is>
          <t xml:space="preserve"> </t>
        </is>
      </c>
      <c r="F4" s="5" t="n">
        <v>200000000</v>
      </c>
      <c r="G4" s="5" t="n">
        <v>200000000</v>
      </c>
      <c r="H4" s="4" t="inlineStr">
        <is>
          <t xml:space="preserve"> </t>
        </is>
      </c>
      <c r="I4" s="5" t="n">
        <v>100000000</v>
      </c>
      <c r="J4" s="4" t="inlineStr">
        <is>
          <t xml:space="preserve"> </t>
        </is>
      </c>
    </row>
    <row r="5">
      <c r="A5" s="4" t="inlineStr">
        <is>
          <t>Net cash outlay after acquiree's cash on hand</t>
        </is>
      </c>
      <c r="B5" s="4" t="inlineStr">
        <is>
          <t xml:space="preserve"> </t>
        </is>
      </c>
      <c r="C5" s="4" t="inlineStr">
        <is>
          <t xml:space="preserve"> </t>
        </is>
      </c>
      <c r="D5" s="4" t="inlineStr">
        <is>
          <t xml:space="preserve"> </t>
        </is>
      </c>
      <c r="E5" s="4" t="inlineStr">
        <is>
          <t xml:space="preserve"> </t>
        </is>
      </c>
      <c r="F5" s="6" t="n">
        <v>342621000</v>
      </c>
      <c r="G5" s="4" t="inlineStr">
        <is>
          <t xml:space="preserve"> </t>
        </is>
      </c>
      <c r="H5" s="6" t="n">
        <v>139533000</v>
      </c>
      <c r="I5" s="4" t="inlineStr">
        <is>
          <t xml:space="preserve"> </t>
        </is>
      </c>
      <c r="J5" s="4" t="inlineStr">
        <is>
          <t xml:space="preserve"> </t>
        </is>
      </c>
    </row>
    <row r="6">
      <c r="A6" s="4" t="inlineStr">
        <is>
          <t>Shares issued in connection with acquisition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7169000</v>
      </c>
      <c r="I6" s="4" t="inlineStr">
        <is>
          <t xml:space="preserve"> </t>
        </is>
      </c>
      <c r="J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5" t="n">
        <v>4283758000</v>
      </c>
      <c r="G7" s="6" t="n">
        <v>2556158000</v>
      </c>
      <c r="H7" s="5" t="n">
        <v>2417179000</v>
      </c>
      <c r="I7" s="4" t="inlineStr">
        <is>
          <t xml:space="preserve"> </t>
        </is>
      </c>
      <c r="J7" s="4" t="inlineStr">
        <is>
          <t xml:space="preserve"> </t>
        </is>
      </c>
    </row>
    <row r="8">
      <c r="A8" s="4" t="inlineStr">
        <is>
          <t>Net losses</t>
        </is>
      </c>
      <c r="B8" s="4" t="inlineStr">
        <is>
          <t xml:space="preserve"> </t>
        </is>
      </c>
      <c r="C8" s="4" t="inlineStr">
        <is>
          <t xml:space="preserve"> </t>
        </is>
      </c>
      <c r="D8" s="4" t="inlineStr">
        <is>
          <t xml:space="preserve"> </t>
        </is>
      </c>
      <c r="E8" s="4" t="inlineStr">
        <is>
          <t xml:space="preserve"> </t>
        </is>
      </c>
      <c r="F8" s="5" t="n">
        <v>1068904000</v>
      </c>
      <c r="G8" s="5" t="n">
        <v>-1084806000</v>
      </c>
      <c r="H8" s="5" t="n">
        <v>15534000</v>
      </c>
      <c r="I8" s="4" t="inlineStr">
        <is>
          <t xml:space="preserve"> </t>
        </is>
      </c>
      <c r="J8" s="4" t="inlineStr">
        <is>
          <t xml:space="preserve"> </t>
        </is>
      </c>
    </row>
    <row r="9">
      <c r="A9" s="4" t="inlineStr">
        <is>
          <t>Operating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verance costs</t>
        </is>
      </c>
      <c r="B11" s="4" t="inlineStr">
        <is>
          <t xml:space="preserve"> </t>
        </is>
      </c>
      <c r="C11" s="4" t="inlineStr">
        <is>
          <t xml:space="preserve"> </t>
        </is>
      </c>
      <c r="D11" s="4" t="inlineStr">
        <is>
          <t xml:space="preserve"> </t>
        </is>
      </c>
      <c r="E11" s="4" t="inlineStr">
        <is>
          <t xml:space="preserve"> </t>
        </is>
      </c>
      <c r="F11" s="5" t="n">
        <v>48000000</v>
      </c>
      <c r="G11" s="4" t="inlineStr">
        <is>
          <t xml:space="preserve"> </t>
        </is>
      </c>
      <c r="H11" s="4" t="inlineStr">
        <is>
          <t xml:space="preserve"> </t>
        </is>
      </c>
      <c r="I11" s="4" t="inlineStr">
        <is>
          <t xml:space="preserve"> </t>
        </is>
      </c>
      <c r="J11" s="4" t="inlineStr">
        <is>
          <t xml:space="preserve"> </t>
        </is>
      </c>
    </row>
    <row r="12">
      <c r="A12" s="4" t="inlineStr">
        <is>
          <t>EB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ownership percentage</t>
        </is>
      </c>
      <c r="B14" s="4" t="inlineStr">
        <is>
          <t xml:space="preserve"> </t>
        </is>
      </c>
      <c r="C14" s="4" t="inlineStr">
        <is>
          <t xml:space="preserve"> </t>
        </is>
      </c>
      <c r="D14" s="10" t="n">
        <v>0.4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BI Step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additional interest in subsidiary acquired</t>
        </is>
      </c>
      <c r="B17" s="4" t="inlineStr">
        <is>
          <t xml:space="preserve"> </t>
        </is>
      </c>
      <c r="C17" s="10" t="n">
        <v>0.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51</v>
      </c>
    </row>
    <row r="18">
      <c r="A18" s="4" t="inlineStr">
        <is>
          <t>Ownership percentage after completing the acquisition</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1</v>
      </c>
    </row>
    <row r="19">
      <c r="A19" s="4" t="inlineStr">
        <is>
          <t>The consideration transferred</t>
        </is>
      </c>
      <c r="B19" s="4" t="inlineStr">
        <is>
          <t xml:space="preserve"> </t>
        </is>
      </c>
      <c r="C19" s="6" t="n">
        <v>327400000</v>
      </c>
      <c r="D19" s="6" t="n">
        <v>160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to acquire business</t>
        </is>
      </c>
      <c r="B20" s="4" t="inlineStr">
        <is>
          <t xml:space="preserve"> </t>
        </is>
      </c>
      <c r="C20" s="5" t="n">
        <v>167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uro Infrastructure Co.'s cash on hand</t>
        </is>
      </c>
      <c r="B21" s="4" t="inlineStr">
        <is>
          <t xml:space="preserve"> </t>
        </is>
      </c>
      <c r="C21" s="5" t="n">
        <v>121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cash received from Euro Broadband Infrastructure Sarl step acquisition</t>
        </is>
      </c>
      <c r="B22" s="4" t="inlineStr">
        <is>
          <t xml:space="preserve"> </t>
        </is>
      </c>
      <c r="C22" s="4" t="inlineStr">
        <is>
          <t xml:space="preserve"> </t>
        </is>
      </c>
      <c r="D22" s="4" t="inlineStr">
        <is>
          <t xml:space="preserve"> </t>
        </is>
      </c>
      <c r="E22" s="6" t="n">
        <v>22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cash outlay after acquiree's cash on hand</t>
        </is>
      </c>
      <c r="B23" s="4" t="inlineStr">
        <is>
          <t xml:space="preserve"> </t>
        </is>
      </c>
      <c r="C23" s="6" t="n">
        <v>29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ingent consideration arrangements</t>
        </is>
      </c>
      <c r="B24" s="4" t="inlineStr">
        <is>
          <t xml:space="preserve"> </t>
        </is>
      </c>
      <c r="C24" s="4" t="inlineStr">
        <is>
          <t>the Company received €20.0 million, or approximately $22.0 million, in cash and recorded a gain of approximately $18.1 million in the second quarter of fiscal year 2024 in selling, general and administrative expenses in the consolidated statements of operations and comprehensive income (los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BI Step Acquisitio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of estimated purchase price consideration to be settled among the parties over the next 24 months from the closing date</t>
        </is>
      </c>
      <c r="B27" s="4" t="inlineStr">
        <is>
          <t xml:space="preserve"> </t>
        </is>
      </c>
      <c r="C27" s="6" t="n">
        <v>22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20</v>
      </c>
    </row>
    <row r="28">
      <c r="A28" s="4" t="inlineStr">
        <is>
          <t>RigNet,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e consideration transferred</t>
        </is>
      </c>
      <c r="B30" s="4" t="inlineStr">
        <is>
          <t xml:space="preserve"> </t>
        </is>
      </c>
      <c r="C30" s="5" t="n">
        <v>317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in connection with acquisition of business</t>
        </is>
      </c>
      <c r="B31" s="4" t="inlineStr">
        <is>
          <t xml:space="preserve"> </t>
        </is>
      </c>
      <c r="C31" s="6" t="n">
        <v>207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in connection with acquisition of business, net of issuance costs, shares | shares</t>
        </is>
      </c>
      <c r="B32" s="4" t="inlineStr">
        <is>
          <t xml:space="preserve"> </t>
        </is>
      </c>
      <c r="C32" s="5" t="n">
        <v>4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 down of outstanding borrowings of acquiree</t>
        </is>
      </c>
      <c r="B33" s="4" t="inlineStr">
        <is>
          <t xml:space="preserve"> </t>
        </is>
      </c>
      <c r="C33" s="6" t="n">
        <v>107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maining amount payable</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0200000</v>
      </c>
      <c r="I35" s="4" t="inlineStr">
        <is>
          <t xml:space="preserve"> </t>
        </is>
      </c>
      <c r="J35" s="4" t="inlineStr">
        <is>
          <t xml:space="preserve"> </t>
        </is>
      </c>
    </row>
    <row r="36">
      <c r="A36" s="4" t="inlineStr">
        <is>
          <t>Net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1200000</v>
      </c>
      <c r="I36" s="4" t="inlineStr">
        <is>
          <t xml:space="preserve"> </t>
        </is>
      </c>
      <c r="J36" s="4" t="inlineStr">
        <is>
          <t xml:space="preserve"> </t>
        </is>
      </c>
    </row>
    <row r="37">
      <c r="A37" s="4" t="inlineStr">
        <is>
          <t>RigNet, Inc [Member] | Selling General and Administrative Expens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erger-related 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200000</v>
      </c>
      <c r="I39" s="4" t="inlineStr">
        <is>
          <t xml:space="preserve"> </t>
        </is>
      </c>
      <c r="J39" s="4" t="inlineStr">
        <is>
          <t xml:space="preserve"> </t>
        </is>
      </c>
    </row>
    <row r="40">
      <c r="A40" s="4" t="inlineStr">
        <is>
          <t>RigNet, Inc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ingent consideration liability</t>
        </is>
      </c>
      <c r="B42" s="4" t="inlineStr">
        <is>
          <t xml:space="preserve"> </t>
        </is>
      </c>
      <c r="C42" s="6" t="n">
        <v>13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marsat Hold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e consideration transferred</t>
        </is>
      </c>
      <c r="B45" s="6" t="n">
        <v>27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to acquire business</t>
        </is>
      </c>
      <c r="B46" s="5" t="n">
        <v>550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favorable contract liabilities included in current liabilities</t>
        </is>
      </c>
      <c r="B47" s="4" t="inlineStr">
        <is>
          <t xml:space="preserve"> </t>
        </is>
      </c>
      <c r="C47" s="4" t="inlineStr">
        <is>
          <t xml:space="preserve"> </t>
        </is>
      </c>
      <c r="D47" s="4" t="inlineStr">
        <is>
          <t xml:space="preserve"> </t>
        </is>
      </c>
      <c r="E47" s="4" t="inlineStr">
        <is>
          <t xml:space="preserve"> </t>
        </is>
      </c>
      <c r="F47" s="5" t="n">
        <v>29600000</v>
      </c>
      <c r="G47" s="4" t="inlineStr">
        <is>
          <t xml:space="preserve"> </t>
        </is>
      </c>
      <c r="H47" s="4" t="inlineStr">
        <is>
          <t xml:space="preserve"> </t>
        </is>
      </c>
      <c r="I47" s="4" t="inlineStr">
        <is>
          <t xml:space="preserve"> </t>
        </is>
      </c>
      <c r="J47" s="4" t="inlineStr">
        <is>
          <t xml:space="preserve"> </t>
        </is>
      </c>
    </row>
    <row r="48">
      <c r="A48" s="4" t="inlineStr">
        <is>
          <t>Unfavorable contract liabilities included in other long term liabilities</t>
        </is>
      </c>
      <c r="B48" s="4" t="inlineStr">
        <is>
          <t xml:space="preserve"> </t>
        </is>
      </c>
      <c r="C48" s="4" t="inlineStr">
        <is>
          <t xml:space="preserve"> </t>
        </is>
      </c>
      <c r="D48" s="4" t="inlineStr">
        <is>
          <t xml:space="preserve"> </t>
        </is>
      </c>
      <c r="E48" s="4" t="inlineStr">
        <is>
          <t xml:space="preserve"> </t>
        </is>
      </c>
      <c r="F48" s="6" t="n">
        <v>248300000</v>
      </c>
      <c r="G48" s="4" t="inlineStr">
        <is>
          <t xml:space="preserve"> </t>
        </is>
      </c>
      <c r="H48" s="4" t="inlineStr">
        <is>
          <t xml:space="preserve"> </t>
        </is>
      </c>
      <c r="I48" s="4" t="inlineStr">
        <is>
          <t xml:space="preserve"> </t>
        </is>
      </c>
      <c r="J48" s="4" t="inlineStr">
        <is>
          <t xml:space="preserve"> </t>
        </is>
      </c>
    </row>
    <row r="49">
      <c r="A49" s="4" t="inlineStr">
        <is>
          <t>Unfavorable contract liabilities weighted average estimated useful life</t>
        </is>
      </c>
      <c r="B49" s="4" t="inlineStr">
        <is>
          <t xml:space="preserve"> </t>
        </is>
      </c>
      <c r="C49" s="4" t="inlineStr">
        <is>
          <t xml:space="preserve"> </t>
        </is>
      </c>
      <c r="D49" s="4" t="inlineStr">
        <is>
          <t xml:space="preserve"> </t>
        </is>
      </c>
      <c r="E49" s="4" t="inlineStr">
        <is>
          <t xml:space="preserve"> </t>
        </is>
      </c>
      <c r="F49" s="4" t="inlineStr">
        <is>
          <t>9 years</t>
        </is>
      </c>
      <c r="G49" s="4" t="inlineStr">
        <is>
          <t xml:space="preserve"> </t>
        </is>
      </c>
      <c r="H49" s="4" t="inlineStr">
        <is>
          <t xml:space="preserve"> </t>
        </is>
      </c>
      <c r="I49" s="4" t="inlineStr">
        <is>
          <t xml:space="preserve"> </t>
        </is>
      </c>
      <c r="J49" s="4" t="inlineStr">
        <is>
          <t xml:space="preserve"> </t>
        </is>
      </c>
    </row>
    <row r="50">
      <c r="A50" s="4" t="inlineStr">
        <is>
          <t>Shares issued in connection with acquisition of business</t>
        </is>
      </c>
      <c r="B50" s="6" t="n">
        <v>2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in connection with acquisition of business, net of issuance costs, shares | shares</t>
        </is>
      </c>
      <c r="B51" s="5" t="n">
        <v>4636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6" t="n">
        <v>1400000000</v>
      </c>
      <c r="G52" s="4" t="inlineStr">
        <is>
          <t xml:space="preserve"> </t>
        </is>
      </c>
      <c r="H52" s="4" t="inlineStr">
        <is>
          <t xml:space="preserve"> </t>
        </is>
      </c>
      <c r="I52" s="4" t="inlineStr">
        <is>
          <t xml:space="preserve"> </t>
        </is>
      </c>
      <c r="J52" s="4" t="inlineStr">
        <is>
          <t xml:space="preserve"> </t>
        </is>
      </c>
    </row>
    <row r="53">
      <c r="A53" s="4" t="inlineStr">
        <is>
          <t>Net losses</t>
        </is>
      </c>
      <c r="B53" s="4" t="inlineStr">
        <is>
          <t xml:space="preserve"> </t>
        </is>
      </c>
      <c r="C53" s="4" t="inlineStr">
        <is>
          <t xml:space="preserve"> </t>
        </is>
      </c>
      <c r="D53" s="4" t="inlineStr">
        <is>
          <t xml:space="preserve"> </t>
        </is>
      </c>
      <c r="E53" s="4" t="inlineStr">
        <is>
          <t xml:space="preserve"> </t>
        </is>
      </c>
      <c r="F53" s="5" t="n">
        <v>-214600000</v>
      </c>
      <c r="G53" s="4" t="inlineStr">
        <is>
          <t xml:space="preserve"> </t>
        </is>
      </c>
      <c r="H53" s="4" t="inlineStr">
        <is>
          <t xml:space="preserve"> </t>
        </is>
      </c>
      <c r="I53" s="4" t="inlineStr">
        <is>
          <t xml:space="preserve"> </t>
        </is>
      </c>
      <c r="J53" s="4" t="inlineStr">
        <is>
          <t xml:space="preserve"> </t>
        </is>
      </c>
    </row>
    <row r="54">
      <c r="A54" s="4" t="inlineStr">
        <is>
          <t>Inmarsat Holdings [Member] | Selling General and Administrative Expens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quisition-related transaction costs</t>
        </is>
      </c>
      <c r="B56" s="4" t="inlineStr">
        <is>
          <t xml:space="preserve"> </t>
        </is>
      </c>
      <c r="C56" s="4" t="inlineStr">
        <is>
          <t xml:space="preserve"> </t>
        </is>
      </c>
      <c r="D56" s="4" t="inlineStr">
        <is>
          <t xml:space="preserve"> </t>
        </is>
      </c>
      <c r="E56" s="4" t="inlineStr">
        <is>
          <t xml:space="preserve"> </t>
        </is>
      </c>
      <c r="F56" s="6" t="n">
        <v>31300000</v>
      </c>
      <c r="G56" s="6" t="n">
        <v>40400000</v>
      </c>
      <c r="H56" s="6" t="n">
        <v>26300000</v>
      </c>
      <c r="I56" s="4" t="inlineStr">
        <is>
          <t xml:space="preserve"> </t>
        </is>
      </c>
      <c r="J56" s="4" t="inlineStr">
        <is>
          <t xml:space="preserve"> </t>
        </is>
      </c>
    </row>
    <row r="57">
      <c r="A57" s="4" t="inlineStr">
        <is>
          <t>Satellite Services [Member] | Inmarsat Holding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liminary estimated goodwill</t>
        </is>
      </c>
      <c r="B59" s="6" t="n">
        <v>975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overnment Systems [Member] | Inmarsat Holding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liminary estimated goodwill</t>
        </is>
      </c>
      <c r="B62" s="6" t="n">
        <v>4876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ummary of Purchase Price Allocation of Acquired Assets and Assumed Liabilities (Details) - USD ($) $ in Thousands</t>
        </is>
      </c>
      <c r="B1" s="2" t="inlineStr">
        <is>
          <t>Mar. 31, 2024</t>
        </is>
      </c>
      <c r="C1" s="2" t="inlineStr">
        <is>
          <t>May 30, 2023</t>
        </is>
      </c>
      <c r="D1" s="2" t="inlineStr">
        <is>
          <t>Mar. 31, 2023</t>
        </is>
      </c>
      <c r="E1" s="2" t="inlineStr">
        <is>
          <t>Apr.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621763</v>
      </c>
      <c r="C3" s="4" t="inlineStr">
        <is>
          <t xml:space="preserve"> </t>
        </is>
      </c>
      <c r="D3" s="6" t="n">
        <v>158542</v>
      </c>
      <c r="E3" s="4" t="inlineStr">
        <is>
          <t xml:space="preserve"> </t>
        </is>
      </c>
    </row>
    <row r="4">
      <c r="A4" s="4" t="inlineStr">
        <is>
          <t>EBI Step Acquisition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4" t="inlineStr">
        <is>
          <t xml:space="preserve"> </t>
        </is>
      </c>
      <c r="E6" s="6" t="n">
        <v>154207</v>
      </c>
    </row>
    <row r="7">
      <c r="A7" s="4" t="inlineStr">
        <is>
          <t>Property, equipment and satellites</t>
        </is>
      </c>
      <c r="B7" s="4" t="inlineStr">
        <is>
          <t xml:space="preserve"> </t>
        </is>
      </c>
      <c r="C7" s="4" t="inlineStr">
        <is>
          <t xml:space="preserve"> </t>
        </is>
      </c>
      <c r="D7" s="4" t="inlineStr">
        <is>
          <t xml:space="preserve"> </t>
        </is>
      </c>
      <c r="E7" s="5" t="n">
        <v>109028</v>
      </c>
    </row>
    <row r="8">
      <c r="A8" s="4" t="inlineStr">
        <is>
          <t>Identifiable intangible assets</t>
        </is>
      </c>
      <c r="B8" s="4" t="inlineStr">
        <is>
          <t xml:space="preserve"> </t>
        </is>
      </c>
      <c r="C8" s="4" t="inlineStr">
        <is>
          <t xml:space="preserve"> </t>
        </is>
      </c>
      <c r="D8" s="4" t="inlineStr">
        <is>
          <t xml:space="preserve"> </t>
        </is>
      </c>
      <c r="E8" s="5" t="n">
        <v>26574</v>
      </c>
    </row>
    <row r="9">
      <c r="A9" s="4" t="inlineStr">
        <is>
          <t>Other assets</t>
        </is>
      </c>
      <c r="B9" s="4" t="inlineStr">
        <is>
          <t xml:space="preserve"> </t>
        </is>
      </c>
      <c r="C9" s="4" t="inlineStr">
        <is>
          <t xml:space="preserve"> </t>
        </is>
      </c>
      <c r="D9" s="4" t="inlineStr">
        <is>
          <t xml:space="preserve"> </t>
        </is>
      </c>
      <c r="E9" s="5" t="n">
        <v>795</v>
      </c>
    </row>
    <row r="10">
      <c r="A10" s="4" t="inlineStr">
        <is>
          <t>Total assets acquired</t>
        </is>
      </c>
      <c r="B10" s="4" t="inlineStr">
        <is>
          <t xml:space="preserve"> </t>
        </is>
      </c>
      <c r="C10" s="4" t="inlineStr">
        <is>
          <t xml:space="preserve"> </t>
        </is>
      </c>
      <c r="D10" s="4" t="inlineStr">
        <is>
          <t xml:space="preserve"> </t>
        </is>
      </c>
      <c r="E10" s="5" t="n">
        <v>290604</v>
      </c>
    </row>
    <row r="11">
      <c r="A11" s="4" t="inlineStr">
        <is>
          <t>Total liabilities assumed</t>
        </is>
      </c>
      <c r="B11" s="4" t="inlineStr">
        <is>
          <t xml:space="preserve"> </t>
        </is>
      </c>
      <c r="C11" s="4" t="inlineStr">
        <is>
          <t xml:space="preserve"> </t>
        </is>
      </c>
      <c r="D11" s="4" t="inlineStr">
        <is>
          <t xml:space="preserve"> </t>
        </is>
      </c>
      <c r="E11" s="5" t="n">
        <v>-5914</v>
      </c>
    </row>
    <row r="12">
      <c r="A12" s="4" t="inlineStr">
        <is>
          <t>Goodwill</t>
        </is>
      </c>
      <c r="B12" s="4" t="inlineStr">
        <is>
          <t xml:space="preserve"> </t>
        </is>
      </c>
      <c r="C12" s="4" t="inlineStr">
        <is>
          <t xml:space="preserve"> </t>
        </is>
      </c>
      <c r="D12" s="4" t="inlineStr">
        <is>
          <t xml:space="preserve"> </t>
        </is>
      </c>
      <c r="E12" s="5" t="n">
        <v>42662</v>
      </c>
    </row>
    <row r="13">
      <c r="A13" s="4" t="inlineStr">
        <is>
          <t>Total consideration transferred</t>
        </is>
      </c>
      <c r="B13" s="4" t="inlineStr">
        <is>
          <t xml:space="preserve"> </t>
        </is>
      </c>
      <c r="C13" s="4" t="inlineStr">
        <is>
          <t xml:space="preserve"> </t>
        </is>
      </c>
      <c r="D13" s="4" t="inlineStr">
        <is>
          <t xml:space="preserve"> </t>
        </is>
      </c>
      <c r="E13" s="5" t="n">
        <v>327352</v>
      </c>
    </row>
    <row r="14">
      <c r="A14" s="4" t="inlineStr">
        <is>
          <t>RigNet, Inc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urrent assets</t>
        </is>
      </c>
      <c r="B16" s="4" t="inlineStr">
        <is>
          <t xml:space="preserve"> </t>
        </is>
      </c>
      <c r="C16" s="4" t="inlineStr">
        <is>
          <t xml:space="preserve"> </t>
        </is>
      </c>
      <c r="D16" s="4" t="inlineStr">
        <is>
          <t xml:space="preserve"> </t>
        </is>
      </c>
      <c r="E16" s="5" t="n">
        <v>88166</v>
      </c>
    </row>
    <row r="17">
      <c r="A17" s="4" t="inlineStr">
        <is>
          <t>Property, equipment and satellites</t>
        </is>
      </c>
      <c r="B17" s="4" t="inlineStr">
        <is>
          <t xml:space="preserve"> </t>
        </is>
      </c>
      <c r="C17" s="4" t="inlineStr">
        <is>
          <t xml:space="preserve"> </t>
        </is>
      </c>
      <c r="D17" s="4" t="inlineStr">
        <is>
          <t xml:space="preserve"> </t>
        </is>
      </c>
      <c r="E17" s="5" t="n">
        <v>63191</v>
      </c>
    </row>
    <row r="18">
      <c r="A18" s="4" t="inlineStr">
        <is>
          <t>Identifiable intangible assets</t>
        </is>
      </c>
      <c r="B18" s="4" t="inlineStr">
        <is>
          <t xml:space="preserve"> </t>
        </is>
      </c>
      <c r="C18" s="4" t="inlineStr">
        <is>
          <t xml:space="preserve"> </t>
        </is>
      </c>
      <c r="D18" s="4" t="inlineStr">
        <is>
          <t xml:space="preserve"> </t>
        </is>
      </c>
      <c r="E18" s="5" t="n">
        <v>221540</v>
      </c>
    </row>
    <row r="19">
      <c r="A19" s="4" t="inlineStr">
        <is>
          <t>Other assets</t>
        </is>
      </c>
      <c r="B19" s="4" t="inlineStr">
        <is>
          <t xml:space="preserve"> </t>
        </is>
      </c>
      <c r="C19" s="4" t="inlineStr">
        <is>
          <t xml:space="preserve"> </t>
        </is>
      </c>
      <c r="D19" s="4" t="inlineStr">
        <is>
          <t xml:space="preserve"> </t>
        </is>
      </c>
      <c r="E19" s="5" t="n">
        <v>13350</v>
      </c>
    </row>
    <row r="20">
      <c r="A20" s="4" t="inlineStr">
        <is>
          <t>Total assets acquired</t>
        </is>
      </c>
      <c r="B20" s="4" t="inlineStr">
        <is>
          <t xml:space="preserve"> </t>
        </is>
      </c>
      <c r="C20" s="4" t="inlineStr">
        <is>
          <t xml:space="preserve"> </t>
        </is>
      </c>
      <c r="D20" s="4" t="inlineStr">
        <is>
          <t xml:space="preserve"> </t>
        </is>
      </c>
      <c r="E20" s="5" t="n">
        <v>386247</v>
      </c>
    </row>
    <row r="21">
      <c r="A21" s="4" t="inlineStr">
        <is>
          <t>Current liabilities</t>
        </is>
      </c>
      <c r="B21" s="4" t="inlineStr">
        <is>
          <t xml:space="preserve"> </t>
        </is>
      </c>
      <c r="C21" s="4" t="inlineStr">
        <is>
          <t xml:space="preserve"> </t>
        </is>
      </c>
      <c r="D21" s="4" t="inlineStr">
        <is>
          <t xml:space="preserve"> </t>
        </is>
      </c>
      <c r="E21" s="5" t="n">
        <v>-66006</v>
      </c>
    </row>
    <row r="22">
      <c r="A22" s="4" t="inlineStr">
        <is>
          <t>Other long-term liabilities</t>
        </is>
      </c>
      <c r="B22" s="4" t="inlineStr">
        <is>
          <t xml:space="preserve"> </t>
        </is>
      </c>
      <c r="C22" s="4" t="inlineStr">
        <is>
          <t xml:space="preserve"> </t>
        </is>
      </c>
      <c r="D22" s="4" t="inlineStr">
        <is>
          <t xml:space="preserve"> </t>
        </is>
      </c>
      <c r="E22" s="5" t="n">
        <v>-31433</v>
      </c>
    </row>
    <row r="23">
      <c r="A23" s="4" t="inlineStr">
        <is>
          <t>Total liabilities assumed</t>
        </is>
      </c>
      <c r="B23" s="4" t="inlineStr">
        <is>
          <t xml:space="preserve"> </t>
        </is>
      </c>
      <c r="C23" s="4" t="inlineStr">
        <is>
          <t xml:space="preserve"> </t>
        </is>
      </c>
      <c r="D23" s="4" t="inlineStr">
        <is>
          <t xml:space="preserve"> </t>
        </is>
      </c>
      <c r="E23" s="5" t="n">
        <v>-97439</v>
      </c>
    </row>
    <row r="24">
      <c r="A24" s="4" t="inlineStr">
        <is>
          <t>Goodwill</t>
        </is>
      </c>
      <c r="B24" s="4" t="inlineStr">
        <is>
          <t xml:space="preserve"> </t>
        </is>
      </c>
      <c r="C24" s="4" t="inlineStr">
        <is>
          <t xml:space="preserve"> </t>
        </is>
      </c>
      <c r="D24" s="4" t="inlineStr">
        <is>
          <t xml:space="preserve"> </t>
        </is>
      </c>
      <c r="E24" s="5" t="n">
        <v>29132</v>
      </c>
    </row>
    <row r="25">
      <c r="A25" s="4" t="inlineStr">
        <is>
          <t>Total consideration transferred</t>
        </is>
      </c>
      <c r="B25" s="4" t="inlineStr">
        <is>
          <t xml:space="preserve"> </t>
        </is>
      </c>
      <c r="C25" s="4" t="inlineStr">
        <is>
          <t xml:space="preserve"> </t>
        </is>
      </c>
      <c r="D25" s="4" t="inlineStr">
        <is>
          <t xml:space="preserve"> </t>
        </is>
      </c>
      <c r="E25" s="6" t="n">
        <v>317940</v>
      </c>
    </row>
    <row r="26">
      <c r="A26" s="4" t="inlineStr">
        <is>
          <t>Inmarsat Holdings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urrent assets</t>
        </is>
      </c>
      <c r="B28" s="4" t="inlineStr">
        <is>
          <t xml:space="preserve"> </t>
        </is>
      </c>
      <c r="C28" s="6" t="n">
        <v>641893</v>
      </c>
      <c r="D28" s="4" t="inlineStr">
        <is>
          <t xml:space="preserve"> </t>
        </is>
      </c>
      <c r="E28" s="4" t="inlineStr">
        <is>
          <t xml:space="preserve"> </t>
        </is>
      </c>
    </row>
    <row r="29">
      <c r="A29" s="4" t="inlineStr">
        <is>
          <t>Property, equipment and satellites</t>
        </is>
      </c>
      <c r="B29" s="4" t="inlineStr">
        <is>
          <t xml:space="preserve"> </t>
        </is>
      </c>
      <c r="C29" s="5" t="n">
        <v>4363049</v>
      </c>
      <c r="D29" s="4" t="inlineStr">
        <is>
          <t xml:space="preserve"> </t>
        </is>
      </c>
      <c r="E29" s="4" t="inlineStr">
        <is>
          <t xml:space="preserve"> </t>
        </is>
      </c>
    </row>
    <row r="30">
      <c r="A30" s="4" t="inlineStr">
        <is>
          <t>Identifiable intangible assets</t>
        </is>
      </c>
      <c r="B30" s="4" t="inlineStr">
        <is>
          <t xml:space="preserve"> </t>
        </is>
      </c>
      <c r="C30" s="5" t="n">
        <v>2570000</v>
      </c>
      <c r="D30" s="4" t="inlineStr">
        <is>
          <t xml:space="preserve"> </t>
        </is>
      </c>
      <c r="E30" s="4" t="inlineStr">
        <is>
          <t xml:space="preserve"> </t>
        </is>
      </c>
    </row>
    <row r="31">
      <c r="A31" s="4" t="inlineStr">
        <is>
          <t>Other assets</t>
        </is>
      </c>
      <c r="B31" s="4" t="inlineStr">
        <is>
          <t xml:space="preserve"> </t>
        </is>
      </c>
      <c r="C31" s="5" t="n">
        <v>388745</v>
      </c>
      <c r="D31" s="4" t="inlineStr">
        <is>
          <t xml:space="preserve"> </t>
        </is>
      </c>
      <c r="E31" s="4" t="inlineStr">
        <is>
          <t xml:space="preserve"> </t>
        </is>
      </c>
    </row>
    <row r="32">
      <c r="A32" s="4" t="inlineStr">
        <is>
          <t>Total assets acquired</t>
        </is>
      </c>
      <c r="B32" s="4" t="inlineStr">
        <is>
          <t xml:space="preserve"> </t>
        </is>
      </c>
      <c r="C32" s="5" t="n">
        <v>7963687</v>
      </c>
      <c r="D32" s="4" t="inlineStr">
        <is>
          <t xml:space="preserve"> </t>
        </is>
      </c>
      <c r="E32" s="4" t="inlineStr">
        <is>
          <t xml:space="preserve"> </t>
        </is>
      </c>
    </row>
    <row r="33">
      <c r="A33" s="4" t="inlineStr">
        <is>
          <t>Current liabilities</t>
        </is>
      </c>
      <c r="B33" s="4" t="inlineStr">
        <is>
          <t xml:space="preserve"> </t>
        </is>
      </c>
      <c r="C33" s="5" t="n">
        <v>-598296</v>
      </c>
      <c r="D33" s="4" t="inlineStr">
        <is>
          <t xml:space="preserve"> </t>
        </is>
      </c>
      <c r="E33" s="4" t="inlineStr">
        <is>
          <t xml:space="preserve"> </t>
        </is>
      </c>
    </row>
    <row r="34">
      <c r="A34" s="4" t="inlineStr">
        <is>
          <t>Long-term debt, excluding short-term portion</t>
        </is>
      </c>
      <c r="B34" s="4" t="inlineStr">
        <is>
          <t xml:space="preserve"> </t>
        </is>
      </c>
      <c r="C34" s="5" t="n">
        <v>-3519774</v>
      </c>
      <c r="D34" s="4" t="inlineStr">
        <is>
          <t xml:space="preserve"> </t>
        </is>
      </c>
      <c r="E34" s="4" t="inlineStr">
        <is>
          <t xml:space="preserve"> </t>
        </is>
      </c>
    </row>
    <row r="35">
      <c r="A35" s="4" t="inlineStr">
        <is>
          <t>Other long-term liabilities</t>
        </is>
      </c>
      <c r="B35" s="4" t="inlineStr">
        <is>
          <t xml:space="preserve"> </t>
        </is>
      </c>
      <c r="C35" s="5" t="n">
        <v>-2629406</v>
      </c>
      <c r="D35" s="4" t="inlineStr">
        <is>
          <t xml:space="preserve"> </t>
        </is>
      </c>
      <c r="E35" s="4" t="inlineStr">
        <is>
          <t xml:space="preserve"> </t>
        </is>
      </c>
    </row>
    <row r="36">
      <c r="A36" s="4" t="inlineStr">
        <is>
          <t>Total liabilities assumed</t>
        </is>
      </c>
      <c r="B36" s="4" t="inlineStr">
        <is>
          <t xml:space="preserve"> </t>
        </is>
      </c>
      <c r="C36" s="5" t="n">
        <v>-6747476</v>
      </c>
      <c r="D36" s="4" t="inlineStr">
        <is>
          <t xml:space="preserve"> </t>
        </is>
      </c>
      <c r="E36" s="4" t="inlineStr">
        <is>
          <t xml:space="preserve"> </t>
        </is>
      </c>
    </row>
    <row r="37">
      <c r="A37" s="4" t="inlineStr">
        <is>
          <t>Goodwill</t>
        </is>
      </c>
      <c r="B37" s="4" t="inlineStr">
        <is>
          <t xml:space="preserve"> </t>
        </is>
      </c>
      <c r="C37" s="5" t="n">
        <v>1462881</v>
      </c>
      <c r="D37" s="4" t="inlineStr">
        <is>
          <t xml:space="preserve"> </t>
        </is>
      </c>
      <c r="E37" s="4" t="inlineStr">
        <is>
          <t xml:space="preserve"> </t>
        </is>
      </c>
    </row>
    <row r="38">
      <c r="A38" s="4" t="inlineStr">
        <is>
          <t>Total consideration transferred</t>
        </is>
      </c>
      <c r="B38" s="4" t="inlineStr">
        <is>
          <t xml:space="preserve"> </t>
        </is>
      </c>
      <c r="C38" s="6" t="n">
        <v>2679092</v>
      </c>
      <c r="D38" s="4" t="inlineStr">
        <is>
          <t xml:space="preserve"> </t>
        </is>
      </c>
      <c r="E3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Acquisition - Summary of Identifiable Intangible Assets Amortized on a Straight Line Basis (Details) - USD ($) $ in Thousands</t>
        </is>
      </c>
      <c r="D1" s="2" t="inlineStr">
        <is>
          <t>12 Months Ended</t>
        </is>
      </c>
    </row>
    <row r="2">
      <c r="B2" s="2" t="inlineStr">
        <is>
          <t>May 30, 2023</t>
        </is>
      </c>
      <c r="C2" s="2" t="inlineStr">
        <is>
          <t>Apr. 30, 2021</t>
        </is>
      </c>
      <c r="D2" s="2" t="inlineStr">
        <is>
          <t>Mar. 31, 2024</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Weighted average useful life</t>
        </is>
      </c>
      <c r="B4" s="4" t="inlineStr">
        <is>
          <t xml:space="preserve"> </t>
        </is>
      </c>
      <c r="C4" s="4" t="inlineStr">
        <is>
          <t xml:space="preserve"> </t>
        </is>
      </c>
      <c r="D4" s="4" t="inlineStr">
        <is>
          <t>11 years</t>
        </is>
      </c>
    </row>
    <row r="5">
      <c r="A5" s="4" t="inlineStr">
        <is>
          <t>EBI Step Acquisition [Member]</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Preliminary fair value</t>
        </is>
      </c>
      <c r="B7" s="4" t="inlineStr">
        <is>
          <t xml:space="preserve"> </t>
        </is>
      </c>
      <c r="C7" s="6" t="n">
        <v>26574</v>
      </c>
      <c r="D7" s="4" t="inlineStr">
        <is>
          <t xml:space="preserve"> </t>
        </is>
      </c>
    </row>
    <row r="8">
      <c r="A8" s="4" t="inlineStr">
        <is>
          <t>Weighted average useful life</t>
        </is>
      </c>
      <c r="B8" s="4" t="inlineStr">
        <is>
          <t xml:space="preserve"> </t>
        </is>
      </c>
      <c r="C8" s="4" t="inlineStr">
        <is>
          <t>8 years</t>
        </is>
      </c>
      <c r="D8" s="4" t="inlineStr">
        <is>
          <t xml:space="preserve"> </t>
        </is>
      </c>
    </row>
    <row r="9">
      <c r="A9" s="4" t="inlineStr">
        <is>
          <t>RigNet, Inc [Member]</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Preliminary fair value</t>
        </is>
      </c>
      <c r="B11" s="4" t="inlineStr">
        <is>
          <t xml:space="preserve"> </t>
        </is>
      </c>
      <c r="C11" s="6" t="n">
        <v>221540</v>
      </c>
      <c r="D11" s="4" t="inlineStr">
        <is>
          <t xml:space="preserve"> </t>
        </is>
      </c>
    </row>
    <row r="12">
      <c r="A12" s="4" t="inlineStr">
        <is>
          <t>Weighted average useful life</t>
        </is>
      </c>
      <c r="B12" s="4" t="inlineStr">
        <is>
          <t xml:space="preserve"> </t>
        </is>
      </c>
      <c r="C12" s="4" t="inlineStr">
        <is>
          <t>10 years</t>
        </is>
      </c>
      <c r="D12" s="4" t="inlineStr">
        <is>
          <t xml:space="preserve"> </t>
        </is>
      </c>
    </row>
    <row r="13">
      <c r="A13" s="4" t="inlineStr">
        <is>
          <t>Inmarsat Holdings [Member]</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Preliminary fair value</t>
        </is>
      </c>
      <c r="B15" s="6" t="n">
        <v>2570000</v>
      </c>
      <c r="C15" s="4" t="inlineStr">
        <is>
          <t xml:space="preserve"> </t>
        </is>
      </c>
      <c r="D15" s="4" t="inlineStr">
        <is>
          <t xml:space="preserve"> </t>
        </is>
      </c>
    </row>
    <row r="16">
      <c r="A16" s="4" t="inlineStr">
        <is>
          <t>Weighted average useful life</t>
        </is>
      </c>
      <c r="B16" s="4" t="inlineStr">
        <is>
          <t>11 years</t>
        </is>
      </c>
      <c r="C16" s="4" t="inlineStr">
        <is>
          <t xml:space="preserve"> </t>
        </is>
      </c>
      <c r="D16" s="4" t="inlineStr">
        <is>
          <t xml:space="preserve"> </t>
        </is>
      </c>
    </row>
    <row r="17">
      <c r="A17" s="4" t="inlineStr">
        <is>
          <t>Customer Relationships [Member] | EBI Step Acquisition [Member]</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Preliminary fair value</t>
        </is>
      </c>
      <c r="B19" s="4" t="inlineStr">
        <is>
          <t xml:space="preserve"> </t>
        </is>
      </c>
      <c r="C19" s="6" t="n">
        <v>17877</v>
      </c>
      <c r="D19" s="4" t="inlineStr">
        <is>
          <t xml:space="preserve"> </t>
        </is>
      </c>
    </row>
    <row r="20">
      <c r="A20" s="4" t="inlineStr">
        <is>
          <t>Weighted average useful life</t>
        </is>
      </c>
      <c r="B20" s="4" t="inlineStr">
        <is>
          <t xml:space="preserve"> </t>
        </is>
      </c>
      <c r="C20" s="4" t="inlineStr">
        <is>
          <t>8 years</t>
        </is>
      </c>
      <c r="D20" s="4" t="inlineStr">
        <is>
          <t xml:space="preserve"> </t>
        </is>
      </c>
    </row>
    <row r="21">
      <c r="A21" s="4" t="inlineStr">
        <is>
          <t>Customer Relationships [Member] | RigNet, Inc [Member]</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Preliminary fair value</t>
        </is>
      </c>
      <c r="B23" s="4" t="inlineStr">
        <is>
          <t xml:space="preserve"> </t>
        </is>
      </c>
      <c r="C23" s="6" t="n">
        <v>101920</v>
      </c>
      <c r="D23" s="4" t="inlineStr">
        <is>
          <t xml:space="preserve"> </t>
        </is>
      </c>
    </row>
    <row r="24">
      <c r="A24" s="4" t="inlineStr">
        <is>
          <t>Weighted average useful life</t>
        </is>
      </c>
      <c r="B24" s="4" t="inlineStr">
        <is>
          <t xml:space="preserve"> </t>
        </is>
      </c>
      <c r="C24" s="4" t="inlineStr">
        <is>
          <t>12 years</t>
        </is>
      </c>
      <c r="D24" s="4" t="inlineStr">
        <is>
          <t xml:space="preserve"> </t>
        </is>
      </c>
    </row>
    <row r="25">
      <c r="A25" s="4" t="inlineStr">
        <is>
          <t>Customer Relationships [Member] | Inmarsat Holdings [Member]</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Preliminary fair value</t>
        </is>
      </c>
      <c r="B27" s="6" t="n">
        <v>1305000</v>
      </c>
      <c r="C27" s="4" t="inlineStr">
        <is>
          <t xml:space="preserve"> </t>
        </is>
      </c>
      <c r="D27" s="4" t="inlineStr">
        <is>
          <t xml:space="preserve"> </t>
        </is>
      </c>
    </row>
    <row r="28">
      <c r="A28" s="4" t="inlineStr">
        <is>
          <t>Weighted average useful life</t>
        </is>
      </c>
      <c r="B28" s="4" t="inlineStr">
        <is>
          <t>11 years</t>
        </is>
      </c>
      <c r="C28" s="4" t="inlineStr">
        <is>
          <t xml:space="preserve"> </t>
        </is>
      </c>
      <c r="D28" s="4" t="inlineStr">
        <is>
          <t xml:space="preserve"> </t>
        </is>
      </c>
    </row>
    <row r="29">
      <c r="A29" s="4" t="inlineStr">
        <is>
          <t>Other [Member]</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Weighted average useful life</t>
        </is>
      </c>
      <c r="B31" s="4" t="inlineStr">
        <is>
          <t xml:space="preserve"> </t>
        </is>
      </c>
      <c r="C31" s="4" t="inlineStr">
        <is>
          <t xml:space="preserve"> </t>
        </is>
      </c>
      <c r="D31" s="4" t="inlineStr">
        <is>
          <t>11 years</t>
        </is>
      </c>
    </row>
    <row r="32">
      <c r="A32" s="4" t="inlineStr">
        <is>
          <t>Other [Member] | EBI Step Acquisition [Member]</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Preliminary fair value</t>
        </is>
      </c>
      <c r="B34" s="4" t="inlineStr">
        <is>
          <t xml:space="preserve"> </t>
        </is>
      </c>
      <c r="C34" s="6" t="n">
        <v>7851</v>
      </c>
      <c r="D34" s="4" t="inlineStr">
        <is>
          <t xml:space="preserve"> </t>
        </is>
      </c>
    </row>
    <row r="35">
      <c r="A35" s="4" t="inlineStr">
        <is>
          <t>Weighted average useful life</t>
        </is>
      </c>
      <c r="B35" s="4" t="inlineStr">
        <is>
          <t xml:space="preserve"> </t>
        </is>
      </c>
      <c r="C35" s="4" t="inlineStr">
        <is>
          <t>7 years</t>
        </is>
      </c>
      <c r="D35" s="4" t="inlineStr">
        <is>
          <t xml:space="preserve"> </t>
        </is>
      </c>
    </row>
    <row r="36">
      <c r="A36" s="4" t="inlineStr">
        <is>
          <t>Other [Member] | RigNet, Inc [Member]</t>
        </is>
      </c>
      <c r="B36" s="4" t="inlineStr">
        <is>
          <t xml:space="preserve"> </t>
        </is>
      </c>
      <c r="C36" s="4" t="inlineStr">
        <is>
          <t xml:space="preserve"> </t>
        </is>
      </c>
      <c r="D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row>
    <row r="38">
      <c r="A38" s="4" t="inlineStr">
        <is>
          <t>Preliminary fair value</t>
        </is>
      </c>
      <c r="B38" s="4" t="inlineStr">
        <is>
          <t xml:space="preserve"> </t>
        </is>
      </c>
      <c r="C38" s="6" t="n">
        <v>8640</v>
      </c>
      <c r="D38" s="4" t="inlineStr">
        <is>
          <t xml:space="preserve"> </t>
        </is>
      </c>
    </row>
    <row r="39">
      <c r="A39" s="4" t="inlineStr">
        <is>
          <t>Weighted average useful life</t>
        </is>
      </c>
      <c r="B39" s="4" t="inlineStr">
        <is>
          <t xml:space="preserve"> </t>
        </is>
      </c>
      <c r="C39" s="4" t="inlineStr">
        <is>
          <t>12 years</t>
        </is>
      </c>
      <c r="D39" s="4" t="inlineStr">
        <is>
          <t xml:space="preserve"> </t>
        </is>
      </c>
    </row>
    <row r="40">
      <c r="A40" s="4" t="inlineStr">
        <is>
          <t>Trade Names [Member]</t>
        </is>
      </c>
      <c r="B40" s="4" t="inlineStr">
        <is>
          <t xml:space="preserve"> </t>
        </is>
      </c>
      <c r="C40" s="4" t="inlineStr">
        <is>
          <t xml:space="preserve"> </t>
        </is>
      </c>
      <c r="D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row>
    <row r="42">
      <c r="A42" s="4" t="inlineStr">
        <is>
          <t>Weighted average useful life</t>
        </is>
      </c>
      <c r="B42" s="4" t="inlineStr">
        <is>
          <t xml:space="preserve"> </t>
        </is>
      </c>
      <c r="C42" s="4" t="inlineStr">
        <is>
          <t xml:space="preserve"> </t>
        </is>
      </c>
      <c r="D42" s="4" t="inlineStr">
        <is>
          <t>8 years</t>
        </is>
      </c>
    </row>
    <row r="43">
      <c r="A43" s="4" t="inlineStr">
        <is>
          <t>Trade Names [Member] | EBI Step Acquisition [Member]</t>
        </is>
      </c>
      <c r="B43" s="4" t="inlineStr">
        <is>
          <t xml:space="preserve"> </t>
        </is>
      </c>
      <c r="C43" s="4" t="inlineStr">
        <is>
          <t xml:space="preserve"> </t>
        </is>
      </c>
      <c r="D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row>
    <row r="45">
      <c r="A45" s="4" t="inlineStr">
        <is>
          <t>Preliminary fair value</t>
        </is>
      </c>
      <c r="B45" s="4" t="inlineStr">
        <is>
          <t xml:space="preserve"> </t>
        </is>
      </c>
      <c r="C45" s="6" t="n">
        <v>846</v>
      </c>
      <c r="D45" s="4" t="inlineStr">
        <is>
          <t xml:space="preserve"> </t>
        </is>
      </c>
    </row>
    <row r="46">
      <c r="A46" s="4" t="inlineStr">
        <is>
          <t>Weighted average useful life</t>
        </is>
      </c>
      <c r="B46" s="4" t="inlineStr">
        <is>
          <t xml:space="preserve"> </t>
        </is>
      </c>
      <c r="C46" s="4" t="inlineStr">
        <is>
          <t>2 years</t>
        </is>
      </c>
      <c r="D46" s="4" t="inlineStr">
        <is>
          <t xml:space="preserve"> </t>
        </is>
      </c>
    </row>
    <row r="47">
      <c r="A47" s="4" t="inlineStr">
        <is>
          <t>Trade Names [Member] | RigNet, Inc [Member]</t>
        </is>
      </c>
      <c r="B47" s="4" t="inlineStr">
        <is>
          <t xml:space="preserve"> </t>
        </is>
      </c>
      <c r="C47" s="4" t="inlineStr">
        <is>
          <t xml:space="preserve"> </t>
        </is>
      </c>
      <c r="D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row>
    <row r="49">
      <c r="A49" s="4" t="inlineStr">
        <is>
          <t>Preliminary fair value</t>
        </is>
      </c>
      <c r="B49" s="4" t="inlineStr">
        <is>
          <t xml:space="preserve"> </t>
        </is>
      </c>
      <c r="C49" s="6" t="n">
        <v>25540</v>
      </c>
      <c r="D49" s="4" t="inlineStr">
        <is>
          <t xml:space="preserve"> </t>
        </is>
      </c>
    </row>
    <row r="50">
      <c r="A50" s="4" t="inlineStr">
        <is>
          <t>Weighted average useful life</t>
        </is>
      </c>
      <c r="B50" s="4" t="inlineStr">
        <is>
          <t xml:space="preserve"> </t>
        </is>
      </c>
      <c r="C50" s="4" t="inlineStr">
        <is>
          <t>8 years</t>
        </is>
      </c>
      <c r="D50" s="4" t="inlineStr">
        <is>
          <t xml:space="preserve"> </t>
        </is>
      </c>
    </row>
    <row r="51">
      <c r="A51" s="4" t="inlineStr">
        <is>
          <t>Trade Names [Member] | Inmarsat Holdings [Member]</t>
        </is>
      </c>
      <c r="B51" s="4" t="inlineStr">
        <is>
          <t xml:space="preserve"> </t>
        </is>
      </c>
      <c r="C51" s="4" t="inlineStr">
        <is>
          <t xml:space="preserve"> </t>
        </is>
      </c>
      <c r="D51" s="4" t="inlineStr">
        <is>
          <t xml:space="preserve"> </t>
        </is>
      </c>
    </row>
    <row r="52">
      <c r="A52" s="3" t="inlineStr">
        <is>
          <t>Acquired Finite-Lived Intangible Assets [Line Items]</t>
        </is>
      </c>
      <c r="B52" s="4" t="inlineStr">
        <is>
          <t xml:space="preserve"> </t>
        </is>
      </c>
      <c r="C52" s="4" t="inlineStr">
        <is>
          <t xml:space="preserve"> </t>
        </is>
      </c>
      <c r="D52" s="4" t="inlineStr">
        <is>
          <t xml:space="preserve"> </t>
        </is>
      </c>
    </row>
    <row r="53">
      <c r="A53" s="4" t="inlineStr">
        <is>
          <t>Preliminary fair value</t>
        </is>
      </c>
      <c r="B53" s="6" t="n">
        <v>85000</v>
      </c>
      <c r="C53" s="4" t="inlineStr">
        <is>
          <t xml:space="preserve"> </t>
        </is>
      </c>
      <c r="D53" s="4" t="inlineStr">
        <is>
          <t xml:space="preserve"> </t>
        </is>
      </c>
    </row>
    <row r="54">
      <c r="A54" s="4" t="inlineStr">
        <is>
          <t>Weighted average useful life</t>
        </is>
      </c>
      <c r="B54" s="4" t="inlineStr">
        <is>
          <t>8 years</t>
        </is>
      </c>
      <c r="C54" s="4" t="inlineStr">
        <is>
          <t xml:space="preserve"> </t>
        </is>
      </c>
      <c r="D54" s="4" t="inlineStr">
        <is>
          <t xml:space="preserve"> </t>
        </is>
      </c>
    </row>
    <row r="55">
      <c r="A55" s="4" t="inlineStr">
        <is>
          <t>Technology [Member]</t>
        </is>
      </c>
      <c r="B55" s="4" t="inlineStr">
        <is>
          <t xml:space="preserve"> </t>
        </is>
      </c>
      <c r="C55" s="4" t="inlineStr">
        <is>
          <t xml:space="preserve"> </t>
        </is>
      </c>
      <c r="D55" s="4" t="inlineStr">
        <is>
          <t xml:space="preserve"> </t>
        </is>
      </c>
    </row>
    <row r="56">
      <c r="A56" s="3" t="inlineStr">
        <is>
          <t>Acquired Finite-Lived Intangible Assets [Line Items]</t>
        </is>
      </c>
      <c r="B56" s="4" t="inlineStr">
        <is>
          <t xml:space="preserve"> </t>
        </is>
      </c>
      <c r="C56" s="4" t="inlineStr">
        <is>
          <t xml:space="preserve"> </t>
        </is>
      </c>
      <c r="D56" s="4" t="inlineStr">
        <is>
          <t xml:space="preserve"> </t>
        </is>
      </c>
    </row>
    <row r="57">
      <c r="A57" s="4" t="inlineStr">
        <is>
          <t>Weighted average useful life</t>
        </is>
      </c>
      <c r="B57" s="4" t="inlineStr">
        <is>
          <t xml:space="preserve"> </t>
        </is>
      </c>
      <c r="C57" s="4" t="inlineStr">
        <is>
          <t xml:space="preserve"> </t>
        </is>
      </c>
      <c r="D57" s="4" t="inlineStr">
        <is>
          <t>7 years</t>
        </is>
      </c>
    </row>
    <row r="58">
      <c r="A58" s="4" t="inlineStr">
        <is>
          <t>Technology [Member] | RigNet, Inc [Member]</t>
        </is>
      </c>
      <c r="B58" s="4" t="inlineStr">
        <is>
          <t xml:space="preserve"> </t>
        </is>
      </c>
      <c r="C58" s="4" t="inlineStr">
        <is>
          <t xml:space="preserve"> </t>
        </is>
      </c>
      <c r="D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row>
    <row r="60">
      <c r="A60" s="4" t="inlineStr">
        <is>
          <t>Preliminary fair value</t>
        </is>
      </c>
      <c r="B60" s="4" t="inlineStr">
        <is>
          <t xml:space="preserve"> </t>
        </is>
      </c>
      <c r="C60" s="6" t="n">
        <v>85440</v>
      </c>
      <c r="D60" s="4" t="inlineStr">
        <is>
          <t xml:space="preserve"> </t>
        </is>
      </c>
    </row>
    <row r="61">
      <c r="A61" s="4" t="inlineStr">
        <is>
          <t>Weighted average useful life</t>
        </is>
      </c>
      <c r="B61" s="4" t="inlineStr">
        <is>
          <t xml:space="preserve"> </t>
        </is>
      </c>
      <c r="C61" s="4" t="inlineStr">
        <is>
          <t>8 years</t>
        </is>
      </c>
      <c r="D61" s="4" t="inlineStr">
        <is>
          <t xml:space="preserve"> </t>
        </is>
      </c>
    </row>
    <row r="62">
      <c r="A62" s="4" t="inlineStr">
        <is>
          <t>Technology [Member] | Inmarsat Holdings [Member]</t>
        </is>
      </c>
      <c r="B62" s="4" t="inlineStr">
        <is>
          <t xml:space="preserve"> </t>
        </is>
      </c>
      <c r="C62" s="4" t="inlineStr">
        <is>
          <t xml:space="preserve"> </t>
        </is>
      </c>
      <c r="D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row>
    <row r="64">
      <c r="A64" s="4" t="inlineStr">
        <is>
          <t>Preliminary fair value</t>
        </is>
      </c>
      <c r="B64" s="6" t="n">
        <v>100000</v>
      </c>
      <c r="C64" s="4" t="inlineStr">
        <is>
          <t xml:space="preserve"> </t>
        </is>
      </c>
      <c r="D64" s="4" t="inlineStr">
        <is>
          <t xml:space="preserve"> </t>
        </is>
      </c>
    </row>
    <row r="65">
      <c r="A65" s="4" t="inlineStr">
        <is>
          <t>Weighted average useful life</t>
        </is>
      </c>
      <c r="B65" s="4" t="inlineStr">
        <is>
          <t>7 years</t>
        </is>
      </c>
      <c r="C65" s="4" t="inlineStr">
        <is>
          <t xml:space="preserve"> </t>
        </is>
      </c>
      <c r="D65" s="4" t="inlineStr">
        <is>
          <t xml:space="preserve"> </t>
        </is>
      </c>
    </row>
    <row r="66">
      <c r="A66" s="4" t="inlineStr">
        <is>
          <t>Orbital Slots And Spectrum Assets [Member]</t>
        </is>
      </c>
      <c r="B66" s="4" t="inlineStr">
        <is>
          <t xml:space="preserve"> </t>
        </is>
      </c>
      <c r="C66" s="4" t="inlineStr">
        <is>
          <t xml:space="preserve"> </t>
        </is>
      </c>
      <c r="D66" s="4" t="inlineStr">
        <is>
          <t xml:space="preserve"> </t>
        </is>
      </c>
    </row>
    <row r="67">
      <c r="A67" s="3" t="inlineStr">
        <is>
          <t>Acquired Finite-Lived Intangible Assets [Line Items]</t>
        </is>
      </c>
      <c r="B67" s="4" t="inlineStr">
        <is>
          <t xml:space="preserve"> </t>
        </is>
      </c>
      <c r="C67" s="4" t="inlineStr">
        <is>
          <t xml:space="preserve"> </t>
        </is>
      </c>
      <c r="D67" s="4" t="inlineStr">
        <is>
          <t xml:space="preserve"> </t>
        </is>
      </c>
    </row>
    <row r="68">
      <c r="A68" s="4" t="inlineStr">
        <is>
          <t>Weighted average useful life</t>
        </is>
      </c>
      <c r="B68" s="4" t="inlineStr">
        <is>
          <t xml:space="preserve"> </t>
        </is>
      </c>
      <c r="C68" s="4" t="inlineStr">
        <is>
          <t xml:space="preserve"> </t>
        </is>
      </c>
      <c r="D68" s="4" t="inlineStr">
        <is>
          <t>12 years</t>
        </is>
      </c>
    </row>
    <row r="69">
      <c r="A69" s="4" t="inlineStr">
        <is>
          <t>Orbital Slots And Spectrum Assets [Member] | Inmarsat Holdings [Member]</t>
        </is>
      </c>
      <c r="B69" s="4" t="inlineStr">
        <is>
          <t xml:space="preserve"> </t>
        </is>
      </c>
      <c r="C69" s="4" t="inlineStr">
        <is>
          <t xml:space="preserve"> </t>
        </is>
      </c>
      <c r="D69" s="4" t="inlineStr">
        <is>
          <t xml:space="preserve"> </t>
        </is>
      </c>
    </row>
    <row r="70">
      <c r="A70" s="3" t="inlineStr">
        <is>
          <t>Acquired Finite-Lived Intangible Assets [Line Items]</t>
        </is>
      </c>
      <c r="B70" s="4" t="inlineStr">
        <is>
          <t xml:space="preserve"> </t>
        </is>
      </c>
      <c r="C70" s="4" t="inlineStr">
        <is>
          <t xml:space="preserve"> </t>
        </is>
      </c>
      <c r="D70" s="4" t="inlineStr">
        <is>
          <t xml:space="preserve"> </t>
        </is>
      </c>
    </row>
    <row r="71">
      <c r="A71" s="4" t="inlineStr">
        <is>
          <t>Preliminary fair value</t>
        </is>
      </c>
      <c r="B71" s="6" t="n">
        <v>1080000</v>
      </c>
      <c r="C71" s="4" t="inlineStr">
        <is>
          <t xml:space="preserve"> </t>
        </is>
      </c>
      <c r="D71" s="4" t="inlineStr">
        <is>
          <t xml:space="preserve"> </t>
        </is>
      </c>
    </row>
    <row r="72">
      <c r="A72" s="4" t="inlineStr">
        <is>
          <t>Weighted average useful life</t>
        </is>
      </c>
      <c r="B72" s="4" t="inlineStr">
        <is>
          <t>12 years</t>
        </is>
      </c>
      <c r="C72" s="4" t="inlineStr">
        <is>
          <t xml:space="preserve"> </t>
        </is>
      </c>
      <c r="D7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oforma Financial Information (Details) - USD ($) $ in Thousands</t>
        </is>
      </c>
      <c r="B1" s="2" t="inlineStr">
        <is>
          <t>12 Months Ended</t>
        </is>
      </c>
    </row>
    <row r="2">
      <c r="B2" s="2" t="inlineStr">
        <is>
          <t>Mar. 31, 2024</t>
        </is>
      </c>
      <c r="C2" s="2" t="inlineStr">
        <is>
          <t>Mar. 31, 2023</t>
        </is>
      </c>
      <c r="D2" s="2" t="inlineStr">
        <is>
          <t>Mar. 31, 2022</t>
        </is>
      </c>
    </row>
    <row r="3">
      <c r="A3" s="4" t="inlineStr">
        <is>
          <t>RigNet, Inc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Total revenues</t>
        </is>
      </c>
      <c r="B5" s="4" t="inlineStr">
        <is>
          <t xml:space="preserve"> </t>
        </is>
      </c>
      <c r="C5" s="4" t="inlineStr">
        <is>
          <t xml:space="preserve"> </t>
        </is>
      </c>
      <c r="D5" s="6" t="n">
        <v>2799252</v>
      </c>
    </row>
    <row r="6">
      <c r="A6" s="4" t="inlineStr">
        <is>
          <t>Net (loss) income attributable to Viasat, Inc.</t>
        </is>
      </c>
      <c r="B6" s="4" t="inlineStr">
        <is>
          <t xml:space="preserve"> </t>
        </is>
      </c>
      <c r="C6" s="4" t="inlineStr">
        <is>
          <t xml:space="preserve"> </t>
        </is>
      </c>
      <c r="D6" s="6" t="n">
        <v>-19957</v>
      </c>
    </row>
    <row r="7">
      <c r="A7" s="4" t="inlineStr">
        <is>
          <t>Inmarsat Holding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revenues</t>
        </is>
      </c>
      <c r="B9" s="6" t="n">
        <v>4565433</v>
      </c>
      <c r="C9" s="6" t="n">
        <v>4176091</v>
      </c>
      <c r="D9" s="4" t="inlineStr">
        <is>
          <t xml:space="preserve"> </t>
        </is>
      </c>
    </row>
    <row r="10">
      <c r="A10" s="4" t="inlineStr">
        <is>
          <t>Net (loss) income attributable to Viasat, Inc.</t>
        </is>
      </c>
      <c r="B10" s="6" t="n">
        <v>-1014047</v>
      </c>
      <c r="C10" s="6" t="n">
        <v>896887</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47" customWidth="1" min="7" max="7"/>
  </cols>
  <sheetData>
    <row r="1">
      <c r="A1" s="1" t="inlineStr">
        <is>
          <t>Consolidated Statements of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Noncontrolling Interest in Subsidiary [Member]</t>
        </is>
      </c>
    </row>
    <row r="2">
      <c r="A2" s="4" t="inlineStr">
        <is>
          <t>Beginning balance at Mar. 31, 2021</t>
        </is>
      </c>
      <c r="B2" s="6" t="n">
        <v>2387234</v>
      </c>
      <c r="C2" s="6" t="n">
        <v>7</v>
      </c>
      <c r="D2" s="6" t="n">
        <v>2092595</v>
      </c>
      <c r="E2" s="6" t="n">
        <v>249064</v>
      </c>
      <c r="F2" s="6" t="n">
        <v>9803</v>
      </c>
      <c r="G2" s="6" t="n">
        <v>35765</v>
      </c>
    </row>
    <row r="3">
      <c r="A3" s="4" t="inlineStr">
        <is>
          <t>Beginning balance, shares at Mar. 31, 2021</t>
        </is>
      </c>
      <c r="B3" s="4" t="inlineStr">
        <is>
          <t xml:space="preserve"> </t>
        </is>
      </c>
      <c r="C3" s="5" t="n">
        <v>68529133</v>
      </c>
      <c r="D3" s="4" t="inlineStr">
        <is>
          <t xml:space="preserve"> </t>
        </is>
      </c>
      <c r="E3" s="4" t="inlineStr">
        <is>
          <t xml:space="preserve"> </t>
        </is>
      </c>
      <c r="F3" s="4" t="inlineStr">
        <is>
          <t xml:space="preserve"> </t>
        </is>
      </c>
      <c r="G3" s="4" t="inlineStr">
        <is>
          <t xml:space="preserve"> </t>
        </is>
      </c>
    </row>
    <row r="4">
      <c r="A4" s="4" t="inlineStr">
        <is>
          <t>Exercise of stock options</t>
        </is>
      </c>
      <c r="B4" s="5" t="n">
        <v>1526</v>
      </c>
      <c r="C4" s="4" t="inlineStr">
        <is>
          <t xml:space="preserve"> </t>
        </is>
      </c>
      <c r="D4" s="5" t="n">
        <v>1526</v>
      </c>
      <c r="E4" s="4" t="inlineStr">
        <is>
          <t xml:space="preserve"> </t>
        </is>
      </c>
      <c r="F4" s="4" t="inlineStr">
        <is>
          <t xml:space="preserve"> </t>
        </is>
      </c>
      <c r="G4" s="4" t="inlineStr">
        <is>
          <t xml:space="preserve"> </t>
        </is>
      </c>
    </row>
    <row r="5">
      <c r="A5" s="4" t="inlineStr">
        <is>
          <t>Exercise of stock options, shares</t>
        </is>
      </c>
      <c r="B5" s="4" t="inlineStr">
        <is>
          <t xml:space="preserve"> </t>
        </is>
      </c>
      <c r="C5" s="5" t="n">
        <v>27107</v>
      </c>
      <c r="D5" s="4" t="inlineStr">
        <is>
          <t xml:space="preserve"> </t>
        </is>
      </c>
      <c r="E5" s="4" t="inlineStr">
        <is>
          <t xml:space="preserve"> </t>
        </is>
      </c>
      <c r="F5" s="4" t="inlineStr">
        <is>
          <t xml:space="preserve"> </t>
        </is>
      </c>
      <c r="G5" s="4" t="inlineStr">
        <is>
          <t xml:space="preserve"> </t>
        </is>
      </c>
    </row>
    <row r="6">
      <c r="A6" s="4" t="inlineStr">
        <is>
          <t>Issuance of stock under Employee Stock Purchase Plan</t>
        </is>
      </c>
      <c r="B6" s="5" t="n">
        <v>19023</v>
      </c>
      <c r="C6" s="4" t="inlineStr">
        <is>
          <t xml:space="preserve"> </t>
        </is>
      </c>
      <c r="D6" s="5" t="n">
        <v>19023</v>
      </c>
      <c r="E6" s="4" t="inlineStr">
        <is>
          <t xml:space="preserve"> </t>
        </is>
      </c>
      <c r="F6" s="4" t="inlineStr">
        <is>
          <t xml:space="preserve"> </t>
        </is>
      </c>
      <c r="G6" s="4" t="inlineStr">
        <is>
          <t xml:space="preserve"> </t>
        </is>
      </c>
    </row>
    <row r="7">
      <c r="A7" s="4" t="inlineStr">
        <is>
          <t>Issuance of stock under Employee Stock Purchase Plan, shares</t>
        </is>
      </c>
      <c r="B7" s="4" t="inlineStr">
        <is>
          <t xml:space="preserve"> </t>
        </is>
      </c>
      <c r="C7" s="5" t="n">
        <v>586203</v>
      </c>
      <c r="D7" s="4" t="inlineStr">
        <is>
          <t xml:space="preserve"> </t>
        </is>
      </c>
      <c r="E7" s="4" t="inlineStr">
        <is>
          <t xml:space="preserve"> </t>
        </is>
      </c>
      <c r="F7" s="4" t="inlineStr">
        <is>
          <t xml:space="preserve"> </t>
        </is>
      </c>
      <c r="G7" s="4" t="inlineStr">
        <is>
          <t xml:space="preserve"> </t>
        </is>
      </c>
    </row>
    <row r="8">
      <c r="A8" s="4" t="inlineStr">
        <is>
          <t>Stock-based compensation</t>
        </is>
      </c>
      <c r="B8" s="5" t="n">
        <v>100118</v>
      </c>
      <c r="C8" s="4" t="inlineStr">
        <is>
          <t xml:space="preserve"> </t>
        </is>
      </c>
      <c r="D8" s="5" t="n">
        <v>100118</v>
      </c>
      <c r="E8" s="4" t="inlineStr">
        <is>
          <t xml:space="preserve"> </t>
        </is>
      </c>
      <c r="F8" s="4" t="inlineStr">
        <is>
          <t xml:space="preserve"> </t>
        </is>
      </c>
      <c r="G8" s="4" t="inlineStr">
        <is>
          <t xml:space="preserve"> </t>
        </is>
      </c>
    </row>
    <row r="9">
      <c r="A9" s="4" t="inlineStr">
        <is>
          <t>Shares issued in settlement of certain accrued employee compensation liabilities</t>
        </is>
      </c>
      <c r="B9" s="5" t="n">
        <v>24488</v>
      </c>
      <c r="C9" s="4" t="inlineStr">
        <is>
          <t xml:space="preserve"> </t>
        </is>
      </c>
      <c r="D9" s="5" t="n">
        <v>24488</v>
      </c>
      <c r="E9" s="4" t="inlineStr">
        <is>
          <t xml:space="preserve"> </t>
        </is>
      </c>
      <c r="F9" s="4" t="inlineStr">
        <is>
          <t xml:space="preserve"> </t>
        </is>
      </c>
      <c r="G9" s="4" t="inlineStr">
        <is>
          <t xml:space="preserve"> </t>
        </is>
      </c>
    </row>
    <row r="10">
      <c r="A10" s="4" t="inlineStr">
        <is>
          <t>Shares issued in settlement of certain accrued employee compensation liabilities, shares</t>
        </is>
      </c>
      <c r="B10" s="4" t="inlineStr">
        <is>
          <t xml:space="preserve"> </t>
        </is>
      </c>
      <c r="C10" s="5" t="n">
        <v>457130</v>
      </c>
      <c r="D10" s="4" t="inlineStr">
        <is>
          <t xml:space="preserve"> </t>
        </is>
      </c>
      <c r="E10" s="4" t="inlineStr">
        <is>
          <t xml:space="preserve"> </t>
        </is>
      </c>
      <c r="F10" s="4" t="inlineStr">
        <is>
          <t xml:space="preserve"> </t>
        </is>
      </c>
      <c r="G10" s="4" t="inlineStr">
        <is>
          <t xml:space="preserve"> </t>
        </is>
      </c>
    </row>
    <row r="11">
      <c r="A11" s="4" t="inlineStr">
        <is>
          <t>RSU awards vesting, net of shares withheld for taxes which have been retired</t>
        </is>
      </c>
      <c r="B11" s="5" t="n">
        <v>-22969</v>
      </c>
      <c r="C11" s="4" t="inlineStr">
        <is>
          <t xml:space="preserve"> </t>
        </is>
      </c>
      <c r="D11" s="5" t="n">
        <v>-22969</v>
      </c>
      <c r="E11" s="4" t="inlineStr">
        <is>
          <t xml:space="preserve"> </t>
        </is>
      </c>
      <c r="F11" s="4" t="inlineStr">
        <is>
          <t xml:space="preserve"> </t>
        </is>
      </c>
      <c r="G11" s="4" t="inlineStr">
        <is>
          <t xml:space="preserve"> </t>
        </is>
      </c>
    </row>
    <row r="12">
      <c r="A12" s="4" t="inlineStr">
        <is>
          <t>RSU awards vesting, net of shares withheld for taxes which have been retired, shares</t>
        </is>
      </c>
      <c r="B12" s="4" t="inlineStr">
        <is>
          <t xml:space="preserve"> </t>
        </is>
      </c>
      <c r="C12" s="5" t="n">
        <v>829054</v>
      </c>
      <c r="D12" s="4" t="inlineStr">
        <is>
          <t xml:space="preserve"> </t>
        </is>
      </c>
      <c r="E12" s="4" t="inlineStr">
        <is>
          <t xml:space="preserve"> </t>
        </is>
      </c>
      <c r="F12" s="4" t="inlineStr">
        <is>
          <t xml:space="preserve"> </t>
        </is>
      </c>
      <c r="G12" s="4" t="inlineStr">
        <is>
          <t xml:space="preserve"> </t>
        </is>
      </c>
    </row>
    <row r="13">
      <c r="A13" s="4" t="inlineStr">
        <is>
          <t>Shares issued in connection with acquisition of business</t>
        </is>
      </c>
      <c r="B13" s="5" t="n">
        <v>207169</v>
      </c>
      <c r="C13" s="4" t="inlineStr">
        <is>
          <t xml:space="preserve"> </t>
        </is>
      </c>
      <c r="D13" s="5" t="n">
        <v>207169</v>
      </c>
      <c r="E13" s="4" t="inlineStr">
        <is>
          <t xml:space="preserve"> </t>
        </is>
      </c>
      <c r="F13" s="4" t="inlineStr">
        <is>
          <t xml:space="preserve"> </t>
        </is>
      </c>
      <c r="G13" s="4" t="inlineStr">
        <is>
          <t xml:space="preserve"> </t>
        </is>
      </c>
    </row>
    <row r="14">
      <c r="A14" s="4" t="inlineStr">
        <is>
          <t>Shares issued in connection with acquisition of business, net of issuance costs, shares</t>
        </is>
      </c>
      <c r="B14" s="4" t="inlineStr">
        <is>
          <t xml:space="preserve"> </t>
        </is>
      </c>
      <c r="C14" s="5" t="n">
        <v>4000189</v>
      </c>
      <c r="D14" s="4" t="inlineStr">
        <is>
          <t xml:space="preserve"> </t>
        </is>
      </c>
      <c r="E14" s="4" t="inlineStr">
        <is>
          <t xml:space="preserve"> </t>
        </is>
      </c>
      <c r="F14" s="4" t="inlineStr">
        <is>
          <t xml:space="preserve"> </t>
        </is>
      </c>
      <c r="G14" s="4" t="inlineStr">
        <is>
          <t xml:space="preserve"> </t>
        </is>
      </c>
    </row>
    <row r="15">
      <c r="A15" s="4" t="inlineStr">
        <is>
          <t>Other noncontrolling interest activity</t>
        </is>
      </c>
      <c r="B15" s="5" t="n">
        <v>-88</v>
      </c>
      <c r="C15" s="4" t="inlineStr">
        <is>
          <t xml:space="preserve"> </t>
        </is>
      </c>
      <c r="D15" s="4" t="inlineStr">
        <is>
          <t xml:space="preserve"> </t>
        </is>
      </c>
      <c r="E15" s="4" t="inlineStr">
        <is>
          <t xml:space="preserve"> </t>
        </is>
      </c>
      <c r="F15" s="4" t="inlineStr">
        <is>
          <t xml:space="preserve"> </t>
        </is>
      </c>
      <c r="G15" s="5" t="n">
        <v>-88</v>
      </c>
    </row>
    <row r="16">
      <c r="A16" s="4" t="inlineStr">
        <is>
          <t>Net income (loss)</t>
        </is>
      </c>
      <c r="B16" s="5" t="n">
        <v>-2483</v>
      </c>
      <c r="C16" s="4" t="inlineStr">
        <is>
          <t xml:space="preserve"> </t>
        </is>
      </c>
      <c r="D16" s="4" t="inlineStr">
        <is>
          <t xml:space="preserve"> </t>
        </is>
      </c>
      <c r="E16" s="5" t="n">
        <v>-15534</v>
      </c>
      <c r="F16" s="4" t="inlineStr">
        <is>
          <t xml:space="preserve"> </t>
        </is>
      </c>
      <c r="G16" s="5" t="n">
        <v>13051</v>
      </c>
    </row>
    <row r="17">
      <c r="A17" s="4" t="inlineStr">
        <is>
          <t>Other comprehensive income (loss), net of tax</t>
        </is>
      </c>
      <c r="B17" s="5" t="n">
        <v>-31424</v>
      </c>
      <c r="C17" s="4" t="inlineStr">
        <is>
          <t xml:space="preserve"> </t>
        </is>
      </c>
      <c r="D17" s="4" t="inlineStr">
        <is>
          <t xml:space="preserve"> </t>
        </is>
      </c>
      <c r="E17" s="4" t="inlineStr">
        <is>
          <t xml:space="preserve"> </t>
        </is>
      </c>
      <c r="F17" s="5" t="n">
        <v>-31424</v>
      </c>
      <c r="G17" s="4" t="inlineStr">
        <is>
          <t xml:space="preserve"> </t>
        </is>
      </c>
    </row>
    <row r="18">
      <c r="A18" s="4" t="inlineStr">
        <is>
          <t>Ending balance at Mar. 31, 2022</t>
        </is>
      </c>
      <c r="B18" s="5" t="n">
        <v>2682594</v>
      </c>
      <c r="C18" s="6" t="n">
        <v>7</v>
      </c>
      <c r="D18" s="5" t="n">
        <v>2421950</v>
      </c>
      <c r="E18" s="5" t="n">
        <v>233530</v>
      </c>
      <c r="F18" s="5" t="n">
        <v>-21621</v>
      </c>
      <c r="G18" s="5" t="n">
        <v>48728</v>
      </c>
    </row>
    <row r="19">
      <c r="A19" s="4" t="inlineStr">
        <is>
          <t>Ending balance, shares at Mar. 31, 2022</t>
        </is>
      </c>
      <c r="B19" s="4" t="inlineStr">
        <is>
          <t xml:space="preserve"> </t>
        </is>
      </c>
      <c r="C19" s="5" t="n">
        <v>74428816</v>
      </c>
      <c r="D19" s="4" t="inlineStr">
        <is>
          <t xml:space="preserve"> </t>
        </is>
      </c>
      <c r="E19" s="4" t="inlineStr">
        <is>
          <t xml:space="preserve"> </t>
        </is>
      </c>
      <c r="F19" s="4" t="inlineStr">
        <is>
          <t xml:space="preserve"> </t>
        </is>
      </c>
      <c r="G19" s="4" t="inlineStr">
        <is>
          <t xml:space="preserve"> </t>
        </is>
      </c>
    </row>
    <row r="20">
      <c r="A20" s="4" t="inlineStr">
        <is>
          <t>Issuance of stock under Employee Stock Purchase Plan</t>
        </is>
      </c>
      <c r="B20" s="5" t="n">
        <v>21686</v>
      </c>
      <c r="C20" s="4" t="inlineStr">
        <is>
          <t xml:space="preserve"> </t>
        </is>
      </c>
      <c r="D20" s="5" t="n">
        <v>21686</v>
      </c>
      <c r="E20" s="4" t="inlineStr">
        <is>
          <t xml:space="preserve"> </t>
        </is>
      </c>
      <c r="F20" s="4" t="inlineStr">
        <is>
          <t xml:space="preserve"> </t>
        </is>
      </c>
      <c r="G20" s="4" t="inlineStr">
        <is>
          <t xml:space="preserve"> </t>
        </is>
      </c>
    </row>
    <row r="21">
      <c r="A21" s="4" t="inlineStr">
        <is>
          <t>Issuance of stock under Employee Stock Purchase Plan, shares</t>
        </is>
      </c>
      <c r="B21" s="4" t="inlineStr">
        <is>
          <t xml:space="preserve"> </t>
        </is>
      </c>
      <c r="C21" s="5" t="n">
        <v>873739</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97701</v>
      </c>
      <c r="C22" s="4" t="inlineStr">
        <is>
          <t xml:space="preserve"> </t>
        </is>
      </c>
      <c r="D22" s="5" t="n">
        <v>97701</v>
      </c>
      <c r="E22" s="4" t="inlineStr">
        <is>
          <t xml:space="preserve"> </t>
        </is>
      </c>
      <c r="F22" s="4" t="inlineStr">
        <is>
          <t xml:space="preserve"> </t>
        </is>
      </c>
      <c r="G22" s="4" t="inlineStr">
        <is>
          <t xml:space="preserve"> </t>
        </is>
      </c>
    </row>
    <row r="23">
      <c r="A23" s="4" t="inlineStr">
        <is>
          <t>Shares issued in settlement of certain accrued employee compensation liabilities</t>
        </is>
      </c>
      <c r="B23" s="5" t="n">
        <v>27619</v>
      </c>
      <c r="C23" s="6" t="n">
        <v>1</v>
      </c>
      <c r="D23" s="5" t="n">
        <v>27618</v>
      </c>
      <c r="E23" s="4" t="inlineStr">
        <is>
          <t xml:space="preserve"> </t>
        </is>
      </c>
      <c r="F23" s="4" t="inlineStr">
        <is>
          <t xml:space="preserve"> </t>
        </is>
      </c>
      <c r="G23" s="4" t="inlineStr">
        <is>
          <t xml:space="preserve"> </t>
        </is>
      </c>
    </row>
    <row r="24">
      <c r="A24" s="4" t="inlineStr">
        <is>
          <t>Shares issued in settlement of certain accrued employee compensation liabilities, shares</t>
        </is>
      </c>
      <c r="B24" s="4" t="inlineStr">
        <is>
          <t xml:space="preserve"> </t>
        </is>
      </c>
      <c r="C24" s="5" t="n">
        <v>719989</v>
      </c>
      <c r="D24" s="4" t="inlineStr">
        <is>
          <t xml:space="preserve"> </t>
        </is>
      </c>
      <c r="E24" s="4" t="inlineStr">
        <is>
          <t xml:space="preserve"> </t>
        </is>
      </c>
      <c r="F24" s="4" t="inlineStr">
        <is>
          <t xml:space="preserve"> </t>
        </is>
      </c>
      <c r="G24" s="4" t="inlineStr">
        <is>
          <t xml:space="preserve"> </t>
        </is>
      </c>
    </row>
    <row r="25">
      <c r="A25" s="4" t="inlineStr">
        <is>
          <t>RSU awards vesting, net of shares withheld for taxes which have been retired</t>
        </is>
      </c>
      <c r="B25" s="5" t="n">
        <v>-16493</v>
      </c>
      <c r="C25" s="4" t="inlineStr">
        <is>
          <t xml:space="preserve"> </t>
        </is>
      </c>
      <c r="D25" s="5" t="n">
        <v>-16493</v>
      </c>
      <c r="E25" s="4" t="inlineStr">
        <is>
          <t xml:space="preserve"> </t>
        </is>
      </c>
      <c r="F25" s="4" t="inlineStr">
        <is>
          <t xml:space="preserve"> </t>
        </is>
      </c>
      <c r="G25" s="4" t="inlineStr">
        <is>
          <t xml:space="preserve"> </t>
        </is>
      </c>
    </row>
    <row r="26">
      <c r="A26" s="4" t="inlineStr">
        <is>
          <t>RSU awards vesting, net of shares withheld for taxes which have been retired, shares</t>
        </is>
      </c>
      <c r="B26" s="4" t="inlineStr">
        <is>
          <t xml:space="preserve"> </t>
        </is>
      </c>
      <c r="C26" s="5" t="n">
        <v>889472</v>
      </c>
      <c r="D26" s="4" t="inlineStr">
        <is>
          <t xml:space="preserve"> </t>
        </is>
      </c>
      <c r="E26" s="4" t="inlineStr">
        <is>
          <t xml:space="preserve"> </t>
        </is>
      </c>
      <c r="F26" s="4" t="inlineStr">
        <is>
          <t xml:space="preserve"> </t>
        </is>
      </c>
      <c r="G26" s="4" t="inlineStr">
        <is>
          <t xml:space="preserve"> </t>
        </is>
      </c>
    </row>
    <row r="27">
      <c r="A27" s="4" t="inlineStr">
        <is>
          <t>Other noncontrolling interest activity</t>
        </is>
      </c>
      <c r="B27" s="5" t="n">
        <v>-30194</v>
      </c>
      <c r="C27" s="4" t="inlineStr">
        <is>
          <t xml:space="preserve"> </t>
        </is>
      </c>
      <c r="D27" s="5" t="n">
        <v>-11783</v>
      </c>
      <c r="E27" s="4" t="inlineStr">
        <is>
          <t xml:space="preserve"> </t>
        </is>
      </c>
      <c r="F27" s="4" t="inlineStr">
        <is>
          <t xml:space="preserve"> </t>
        </is>
      </c>
      <c r="G27" s="5" t="n">
        <v>-18411</v>
      </c>
    </row>
    <row r="28">
      <c r="A28" s="4" t="inlineStr">
        <is>
          <t>Net income (loss)</t>
        </is>
      </c>
      <c r="B28" s="5" t="n">
        <v>1090748</v>
      </c>
      <c r="C28" s="4" t="inlineStr">
        <is>
          <t xml:space="preserve"> </t>
        </is>
      </c>
      <c r="D28" s="4" t="inlineStr">
        <is>
          <t xml:space="preserve"> </t>
        </is>
      </c>
      <c r="E28" s="5" t="n">
        <v>1084806</v>
      </c>
      <c r="F28" s="4" t="inlineStr">
        <is>
          <t xml:space="preserve"> </t>
        </is>
      </c>
      <c r="G28" s="5" t="n">
        <v>5942</v>
      </c>
    </row>
    <row r="29">
      <c r="A29" s="4" t="inlineStr">
        <is>
          <t>Other comprehensive income (loss), net of tax</t>
        </is>
      </c>
      <c r="B29" s="5" t="n">
        <v>-13092</v>
      </c>
      <c r="C29" s="4" t="inlineStr">
        <is>
          <t xml:space="preserve"> </t>
        </is>
      </c>
      <c r="D29" s="4" t="inlineStr">
        <is>
          <t xml:space="preserve"> </t>
        </is>
      </c>
      <c r="E29" s="4" t="inlineStr">
        <is>
          <t xml:space="preserve"> </t>
        </is>
      </c>
      <c r="F29" s="5" t="n">
        <v>-13092</v>
      </c>
      <c r="G29" s="4" t="inlineStr">
        <is>
          <t xml:space="preserve"> </t>
        </is>
      </c>
    </row>
    <row r="30">
      <c r="A30" s="4" t="inlineStr">
        <is>
          <t>Ending balance at Mar. 31, 2023</t>
        </is>
      </c>
      <c r="B30" s="5" t="n">
        <v>3860569</v>
      </c>
      <c r="C30" s="6" t="n">
        <v>8</v>
      </c>
      <c r="D30" s="5" t="n">
        <v>2540679</v>
      </c>
      <c r="E30" s="5" t="n">
        <v>1318336</v>
      </c>
      <c r="F30" s="5" t="n">
        <v>-34713</v>
      </c>
      <c r="G30" s="5" t="n">
        <v>36259</v>
      </c>
    </row>
    <row r="31">
      <c r="A31" s="4" t="inlineStr">
        <is>
          <t>Ending balance, shares at Mar. 31, 2023</t>
        </is>
      </c>
      <c r="B31" s="4" t="inlineStr">
        <is>
          <t xml:space="preserve"> </t>
        </is>
      </c>
      <c r="C31" s="5" t="n">
        <v>76912016</v>
      </c>
      <c r="D31" s="4" t="inlineStr">
        <is>
          <t xml:space="preserve"> </t>
        </is>
      </c>
      <c r="E31" s="4" t="inlineStr">
        <is>
          <t xml:space="preserve"> </t>
        </is>
      </c>
      <c r="F31" s="4" t="inlineStr">
        <is>
          <t xml:space="preserve"> </t>
        </is>
      </c>
      <c r="G31" s="4" t="inlineStr">
        <is>
          <t xml:space="preserve"> </t>
        </is>
      </c>
    </row>
    <row r="32">
      <c r="A32" s="4" t="inlineStr">
        <is>
          <t>Exercise of stock options</t>
        </is>
      </c>
      <c r="B32" s="5" t="n">
        <v>82</v>
      </c>
      <c r="C32" s="4" t="inlineStr">
        <is>
          <t xml:space="preserve"> </t>
        </is>
      </c>
      <c r="D32" s="5" t="n">
        <v>82</v>
      </c>
      <c r="E32" s="4" t="inlineStr">
        <is>
          <t xml:space="preserve"> </t>
        </is>
      </c>
      <c r="F32" s="4" t="inlineStr">
        <is>
          <t xml:space="preserve"> </t>
        </is>
      </c>
      <c r="G32" s="4" t="inlineStr">
        <is>
          <t xml:space="preserve"> </t>
        </is>
      </c>
    </row>
    <row r="33">
      <c r="A33" s="4" t="inlineStr">
        <is>
          <t>Exercise of stock options, shares</t>
        </is>
      </c>
      <c r="B33" s="4" t="inlineStr">
        <is>
          <t xml:space="preserve"> </t>
        </is>
      </c>
      <c r="C33" s="5" t="n">
        <v>2633</v>
      </c>
      <c r="D33" s="4" t="inlineStr">
        <is>
          <t xml:space="preserve"> </t>
        </is>
      </c>
      <c r="E33" s="4" t="inlineStr">
        <is>
          <t xml:space="preserve"> </t>
        </is>
      </c>
      <c r="F33" s="4" t="inlineStr">
        <is>
          <t xml:space="preserve"> </t>
        </is>
      </c>
      <c r="G33" s="4" t="inlineStr">
        <is>
          <t xml:space="preserve"> </t>
        </is>
      </c>
    </row>
    <row r="34">
      <c r="A34" s="4" t="inlineStr">
        <is>
          <t>Issuance of stock under Employee Stock Purchase Plan</t>
        </is>
      </c>
      <c r="B34" s="5" t="n">
        <v>19212</v>
      </c>
      <c r="C34" s="4" t="inlineStr">
        <is>
          <t xml:space="preserve"> </t>
        </is>
      </c>
      <c r="D34" s="5" t="n">
        <v>19212</v>
      </c>
      <c r="E34" s="4" t="inlineStr">
        <is>
          <t xml:space="preserve"> </t>
        </is>
      </c>
      <c r="F34" s="4" t="inlineStr">
        <is>
          <t xml:space="preserve"> </t>
        </is>
      </c>
      <c r="G34" s="4" t="inlineStr">
        <is>
          <t xml:space="preserve"> </t>
        </is>
      </c>
    </row>
    <row r="35">
      <c r="A35" s="4" t="inlineStr">
        <is>
          <t>Issuance of stock under Employee Stock Purchase Plan, shares</t>
        </is>
      </c>
      <c r="B35" s="4" t="inlineStr">
        <is>
          <t xml:space="preserve"> </t>
        </is>
      </c>
      <c r="C35" s="5" t="n">
        <v>867016</v>
      </c>
      <c r="D35" s="4" t="inlineStr">
        <is>
          <t xml:space="preserve"> </t>
        </is>
      </c>
      <c r="E35" s="4" t="inlineStr">
        <is>
          <t xml:space="preserve"> </t>
        </is>
      </c>
      <c r="F35" s="4" t="inlineStr">
        <is>
          <t xml:space="preserve"> </t>
        </is>
      </c>
      <c r="G35" s="4" t="inlineStr">
        <is>
          <t xml:space="preserve"> </t>
        </is>
      </c>
    </row>
    <row r="36">
      <c r="A36" s="4" t="inlineStr">
        <is>
          <t>Stock-based compensation</t>
        </is>
      </c>
      <c r="B36" s="5" t="n">
        <v>94370</v>
      </c>
      <c r="C36" s="4" t="inlineStr">
        <is>
          <t xml:space="preserve"> </t>
        </is>
      </c>
      <c r="D36" s="5" t="n">
        <v>94370</v>
      </c>
      <c r="E36" s="4" t="inlineStr">
        <is>
          <t xml:space="preserve"> </t>
        </is>
      </c>
      <c r="F36" s="4" t="inlineStr">
        <is>
          <t xml:space="preserve"> </t>
        </is>
      </c>
      <c r="G36" s="4" t="inlineStr">
        <is>
          <t xml:space="preserve"> </t>
        </is>
      </c>
    </row>
    <row r="37">
      <c r="A37" s="4" t="inlineStr">
        <is>
          <t>Shares issued in settlement of certain accrued employee compensation liabilities</t>
        </is>
      </c>
      <c r="B37" s="5" t="n">
        <v>31173</v>
      </c>
      <c r="C37" s="4" t="inlineStr">
        <is>
          <t xml:space="preserve"> </t>
        </is>
      </c>
      <c r="D37" s="5" t="n">
        <v>31173</v>
      </c>
      <c r="E37" s="4" t="inlineStr">
        <is>
          <t xml:space="preserve"> </t>
        </is>
      </c>
      <c r="F37" s="4" t="inlineStr">
        <is>
          <t xml:space="preserve"> </t>
        </is>
      </c>
      <c r="G37" s="4" t="inlineStr">
        <is>
          <t xml:space="preserve"> </t>
        </is>
      </c>
    </row>
    <row r="38">
      <c r="A38" s="4" t="inlineStr">
        <is>
          <t>Shares issued in settlement of certain accrued employee compensation liabilities, shares</t>
        </is>
      </c>
      <c r="B38" s="4" t="inlineStr">
        <is>
          <t xml:space="preserve"> </t>
        </is>
      </c>
      <c r="C38" s="5" t="n">
        <v>687851</v>
      </c>
      <c r="D38" s="4" t="inlineStr">
        <is>
          <t xml:space="preserve"> </t>
        </is>
      </c>
      <c r="E38" s="4" t="inlineStr">
        <is>
          <t xml:space="preserve"> </t>
        </is>
      </c>
      <c r="F38" s="4" t="inlineStr">
        <is>
          <t xml:space="preserve"> </t>
        </is>
      </c>
      <c r="G38" s="4" t="inlineStr">
        <is>
          <t xml:space="preserve"> </t>
        </is>
      </c>
    </row>
    <row r="39">
      <c r="A39" s="4" t="inlineStr">
        <is>
          <t>RSU awards vesting, net of shares withheld for taxes which have been retired</t>
        </is>
      </c>
      <c r="B39" s="5" t="n">
        <v>-11713</v>
      </c>
      <c r="C39" s="4" t="inlineStr">
        <is>
          <t xml:space="preserve"> </t>
        </is>
      </c>
      <c r="D39" s="5" t="n">
        <v>-11713</v>
      </c>
      <c r="E39" s="4" t="inlineStr">
        <is>
          <t xml:space="preserve"> </t>
        </is>
      </c>
      <c r="F39" s="4" t="inlineStr">
        <is>
          <t xml:space="preserve"> </t>
        </is>
      </c>
      <c r="G39" s="4" t="inlineStr">
        <is>
          <t xml:space="preserve"> </t>
        </is>
      </c>
    </row>
    <row r="40">
      <c r="A40" s="4" t="inlineStr">
        <is>
          <t>RSU awards vesting, net of shares withheld for taxes which have been retired, shares</t>
        </is>
      </c>
      <c r="B40" s="4" t="inlineStr">
        <is>
          <t xml:space="preserve"> </t>
        </is>
      </c>
      <c r="C40" s="5" t="n">
        <v>1015936</v>
      </c>
      <c r="D40" s="4" t="inlineStr">
        <is>
          <t xml:space="preserve"> </t>
        </is>
      </c>
      <c r="E40" s="4" t="inlineStr">
        <is>
          <t xml:space="preserve"> </t>
        </is>
      </c>
      <c r="F40" s="4" t="inlineStr">
        <is>
          <t xml:space="preserve"> </t>
        </is>
      </c>
      <c r="G40" s="4" t="inlineStr">
        <is>
          <t xml:space="preserve"> </t>
        </is>
      </c>
    </row>
    <row r="41">
      <c r="A41" s="4" t="inlineStr">
        <is>
          <t>Common stock issued in private placement, net of issuance costs</t>
        </is>
      </c>
      <c r="B41" s="5" t="n">
        <v>2123455</v>
      </c>
      <c r="C41" s="6" t="n">
        <v>5</v>
      </c>
      <c r="D41" s="5" t="n">
        <v>2123450</v>
      </c>
      <c r="E41" s="4" t="inlineStr">
        <is>
          <t xml:space="preserve"> </t>
        </is>
      </c>
      <c r="F41" s="4" t="inlineStr">
        <is>
          <t xml:space="preserve"> </t>
        </is>
      </c>
      <c r="G41" s="4" t="inlineStr">
        <is>
          <t xml:space="preserve"> </t>
        </is>
      </c>
    </row>
    <row r="42">
      <c r="A42" s="4" t="inlineStr">
        <is>
          <t>Common stock issued in private placement, net of issuance costs, shares</t>
        </is>
      </c>
      <c r="B42" s="4" t="inlineStr">
        <is>
          <t xml:space="preserve"> </t>
        </is>
      </c>
      <c r="C42" s="5" t="n">
        <v>46363636</v>
      </c>
      <c r="D42" s="4" t="inlineStr">
        <is>
          <t xml:space="preserve"> </t>
        </is>
      </c>
      <c r="E42" s="4" t="inlineStr">
        <is>
          <t xml:space="preserve"> </t>
        </is>
      </c>
      <c r="F42" s="4" t="inlineStr">
        <is>
          <t xml:space="preserve"> </t>
        </is>
      </c>
      <c r="G42" s="4" t="inlineStr">
        <is>
          <t xml:space="preserve"> </t>
        </is>
      </c>
    </row>
    <row r="43">
      <c r="A43" s="4" t="inlineStr">
        <is>
          <t>Other noncontrolling interest activity</t>
        </is>
      </c>
      <c r="B43" s="5" t="n">
        <v>-170</v>
      </c>
      <c r="C43" s="4" t="inlineStr">
        <is>
          <t xml:space="preserve"> </t>
        </is>
      </c>
      <c r="D43" s="4" t="inlineStr">
        <is>
          <t xml:space="preserve"> </t>
        </is>
      </c>
      <c r="E43" s="4" t="inlineStr">
        <is>
          <t xml:space="preserve"> </t>
        </is>
      </c>
      <c r="F43" s="4" t="inlineStr">
        <is>
          <t xml:space="preserve"> </t>
        </is>
      </c>
      <c r="G43" s="5" t="n">
        <v>-170</v>
      </c>
    </row>
    <row r="44">
      <c r="A44" s="4" t="inlineStr">
        <is>
          <t>Net income (loss)</t>
        </is>
      </c>
      <c r="B44" s="5" t="n">
        <v>-1057919</v>
      </c>
      <c r="C44" s="4" t="inlineStr">
        <is>
          <t xml:space="preserve"> </t>
        </is>
      </c>
      <c r="D44" s="4" t="inlineStr">
        <is>
          <t xml:space="preserve"> </t>
        </is>
      </c>
      <c r="E44" s="5" t="n">
        <v>-1068904</v>
      </c>
      <c r="F44" s="4" t="inlineStr">
        <is>
          <t xml:space="preserve"> </t>
        </is>
      </c>
      <c r="G44" s="5" t="n">
        <v>10985</v>
      </c>
    </row>
    <row r="45">
      <c r="A45" s="4" t="inlineStr">
        <is>
          <t>Other comprehensive income (loss), net of tax</t>
        </is>
      </c>
      <c r="B45" s="5" t="n">
        <v>13445</v>
      </c>
      <c r="C45" s="4" t="inlineStr">
        <is>
          <t xml:space="preserve"> </t>
        </is>
      </c>
      <c r="D45" s="4" t="inlineStr">
        <is>
          <t xml:space="preserve"> </t>
        </is>
      </c>
      <c r="E45" s="4" t="inlineStr">
        <is>
          <t xml:space="preserve"> </t>
        </is>
      </c>
      <c r="F45" s="5" t="n">
        <v>13445</v>
      </c>
      <c r="G45" s="4" t="inlineStr">
        <is>
          <t xml:space="preserve"> </t>
        </is>
      </c>
    </row>
    <row r="46">
      <c r="A46" s="4" t="inlineStr">
        <is>
          <t>Ending balance at Mar. 31, 2024</t>
        </is>
      </c>
      <c r="B46" s="6" t="n">
        <v>5072504</v>
      </c>
      <c r="C46" s="6" t="n">
        <v>13</v>
      </c>
      <c r="D46" s="6" t="n">
        <v>4797253</v>
      </c>
      <c r="E46" s="6" t="n">
        <v>249432</v>
      </c>
      <c r="F46" s="6" t="n">
        <v>-21268</v>
      </c>
      <c r="G46" s="6" t="n">
        <v>47074</v>
      </c>
    </row>
    <row r="47">
      <c r="A47" s="4" t="inlineStr">
        <is>
          <t>Ending balance, shares at Mar. 31, 2024</t>
        </is>
      </c>
      <c r="B47" s="4" t="inlineStr">
        <is>
          <t xml:space="preserve"> </t>
        </is>
      </c>
      <c r="C47" s="5" t="n">
        <v>125849088</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Discontinued Operations - Additional information (Details) - USD ($) $ in Millions</t>
        </is>
      </c>
      <c r="B1" s="2" t="inlineStr">
        <is>
          <t>3 Months Ended</t>
        </is>
      </c>
      <c r="C1" s="2" t="inlineStr">
        <is>
          <t>12 Months Ended</t>
        </is>
      </c>
    </row>
    <row r="2">
      <c r="B2" s="2" t="inlineStr">
        <is>
          <t>Mar. 31, 2023</t>
        </is>
      </c>
      <c r="C2" s="2" t="inlineStr">
        <is>
          <t>Mar. 31, 2023</t>
        </is>
      </c>
      <c r="D2" s="2" t="inlineStr">
        <is>
          <t>Oct.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Gain (Loss) on Disposal, Statement of Income or Comprehensive Income [Extensible Enumeration]</t>
        </is>
      </c>
      <c r="B4" s="4" t="inlineStr">
        <is>
          <t>Other Nonoperating Income (Expense)</t>
        </is>
      </c>
      <c r="C4" s="4" t="inlineStr">
        <is>
          <t>Other Nonoperating Income (Expense)</t>
        </is>
      </c>
      <c r="D4" s="4" t="inlineStr">
        <is>
          <t xml:space="preserve"> </t>
        </is>
      </c>
    </row>
    <row r="5">
      <c r="A5" s="4" t="inlineStr">
        <is>
          <t>Link-16 Tactical Data Link Business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posal consideration</t>
        </is>
      </c>
      <c r="B7" s="4" t="inlineStr">
        <is>
          <t xml:space="preserve"> </t>
        </is>
      </c>
      <c r="C7" s="4" t="inlineStr">
        <is>
          <t xml:space="preserve"> </t>
        </is>
      </c>
      <c r="D7" s="6" t="n">
        <v>1960</v>
      </c>
    </row>
    <row r="8">
      <c r="A8" s="4" t="inlineStr">
        <is>
          <t>Costs incurred to sell or dispose of a business or unit</t>
        </is>
      </c>
      <c r="B8" s="11" t="n">
        <v>40.8</v>
      </c>
      <c r="C8" s="4" t="inlineStr">
        <is>
          <t xml:space="preserve"> </t>
        </is>
      </c>
      <c r="D8" s="4" t="inlineStr">
        <is>
          <t xml:space="preserve"> </t>
        </is>
      </c>
    </row>
    <row r="9">
      <c r="A9" s="4" t="inlineStr">
        <is>
          <t>Gain from the sale of the Link-16 TDL Business</t>
        </is>
      </c>
      <c r="B9" s="6" t="n">
        <v>1660</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loss) from Discontinued Operations, Net of Tax (Detail) - USD ($) $ in Thousands</t>
        </is>
      </c>
      <c r="B1" s="2" t="inlineStr">
        <is>
          <t>12 Months Ended</t>
        </is>
      </c>
    </row>
    <row r="2">
      <c r="B2" s="2" t="inlineStr">
        <is>
          <t>Mar. 31, 2024</t>
        </is>
      </c>
      <c r="C2" s="2" t="inlineStr">
        <is>
          <t>Mar. 31, 2023</t>
        </is>
      </c>
      <c r="D2" s="2" t="inlineStr">
        <is>
          <t>Mar. 31, 2022</t>
        </is>
      </c>
    </row>
    <row r="3">
      <c r="A3" s="3" t="inlineStr">
        <is>
          <t>Operating expenses:</t>
        </is>
      </c>
      <c r="B3" s="4" t="inlineStr">
        <is>
          <t xml:space="preserve"> </t>
        </is>
      </c>
      <c r="C3" s="4" t="inlineStr">
        <is>
          <t xml:space="preserve"> </t>
        </is>
      </c>
      <c r="D3" s="4" t="inlineStr">
        <is>
          <t xml:space="preserve"> </t>
        </is>
      </c>
    </row>
    <row r="4">
      <c r="A4" s="4" t="inlineStr">
        <is>
          <t>Net income (loss) from discontinued operations, net of tax</t>
        </is>
      </c>
      <c r="B4" s="6" t="n">
        <v>-10422</v>
      </c>
      <c r="C4" s="6" t="n">
        <v>1302387</v>
      </c>
      <c r="D4" s="6" t="n">
        <v>99191</v>
      </c>
    </row>
    <row r="5">
      <c r="A5" s="4" t="inlineStr">
        <is>
          <t>Discontinued Operations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s</t>
        </is>
      </c>
      <c r="B7" s="4" t="inlineStr">
        <is>
          <t xml:space="preserve"> </t>
        </is>
      </c>
      <c r="C7" s="5" t="n">
        <v>247069</v>
      </c>
      <c r="D7" s="5" t="n">
        <v>370456</v>
      </c>
    </row>
    <row r="8">
      <c r="A8" s="3" t="inlineStr">
        <is>
          <t>Operating expenses:</t>
        </is>
      </c>
      <c r="B8" s="4" t="inlineStr">
        <is>
          <t xml:space="preserve"> </t>
        </is>
      </c>
      <c r="C8" s="4" t="inlineStr">
        <is>
          <t xml:space="preserve"> </t>
        </is>
      </c>
      <c r="D8" s="4" t="inlineStr">
        <is>
          <t xml:space="preserve"> </t>
        </is>
      </c>
    </row>
    <row r="9">
      <c r="A9" s="4" t="inlineStr">
        <is>
          <t>Cost of revenues</t>
        </is>
      </c>
      <c r="B9" s="4" t="inlineStr">
        <is>
          <t xml:space="preserve"> </t>
        </is>
      </c>
      <c r="C9" s="5" t="n">
        <v>157355</v>
      </c>
      <c r="D9" s="5" t="n">
        <v>228847</v>
      </c>
    </row>
    <row r="10">
      <c r="A10" s="4" t="inlineStr">
        <is>
          <t>Other operating expenses</t>
        </is>
      </c>
      <c r="B10" s="4" t="inlineStr">
        <is>
          <t xml:space="preserve"> </t>
        </is>
      </c>
      <c r="C10" s="5" t="n">
        <v>24062</v>
      </c>
      <c r="D10" s="5" t="n">
        <v>20138</v>
      </c>
    </row>
    <row r="11">
      <c r="A11" s="4" t="inlineStr">
        <is>
          <t>Net income (loss) from discontinued operations before income taxes</t>
        </is>
      </c>
      <c r="B11" s="4" t="inlineStr">
        <is>
          <t xml:space="preserve"> </t>
        </is>
      </c>
      <c r="C11" s="5" t="n">
        <v>65652</v>
      </c>
      <c r="D11" s="5" t="n">
        <v>121471</v>
      </c>
    </row>
    <row r="12">
      <c r="A12" s="4" t="inlineStr">
        <is>
          <t>Gain (loss) on disposal of discontinued operations before income taxes, net of costs to sell</t>
        </is>
      </c>
      <c r="B12" s="5" t="n">
        <v>-11000</v>
      </c>
      <c r="C12" s="5" t="n">
        <v>1661891</v>
      </c>
      <c r="D12" s="4" t="inlineStr">
        <is>
          <t xml:space="preserve"> </t>
        </is>
      </c>
    </row>
    <row r="13">
      <c r="A13" s="4" t="inlineStr">
        <is>
          <t>(Provision for) benefit from income taxes</t>
        </is>
      </c>
      <c r="B13" s="5" t="n">
        <v>578</v>
      </c>
      <c r="C13" s="5" t="n">
        <v>-425156</v>
      </c>
      <c r="D13" s="5" t="n">
        <v>-22280</v>
      </c>
    </row>
    <row r="14">
      <c r="A14" s="4" t="inlineStr">
        <is>
          <t>Net income (loss) from discontinued operations, net of tax</t>
        </is>
      </c>
      <c r="B14" s="6" t="n">
        <v>-10422</v>
      </c>
      <c r="C14" s="6" t="n">
        <v>1302387</v>
      </c>
      <c r="D14" s="6" t="n">
        <v>991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Discontinued Operations on the Cash Flow and Non-cash Information (Detail) - Discontinued Operations [Member] - USD ($) $ in Thousands</t>
        </is>
      </c>
      <c r="B1" s="2" t="inlineStr">
        <is>
          <t>12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t>
        </is>
      </c>
      <c r="B4" s="6" t="n">
        <v>5909</v>
      </c>
      <c r="C4" s="6" t="n">
        <v>10400</v>
      </c>
    </row>
    <row r="5">
      <c r="A5" s="4" t="inlineStr">
        <is>
          <t>Amortization of intangible assets</t>
        </is>
      </c>
      <c r="B5" s="5" t="n">
        <v>897</v>
      </c>
      <c r="C5" s="5" t="n">
        <v>1706</v>
      </c>
    </row>
    <row r="6">
      <c r="A6" s="4" t="inlineStr">
        <is>
          <t>Capital expenditures</t>
        </is>
      </c>
      <c r="B6" s="6" t="n">
        <v>10950</v>
      </c>
      <c r="C6" s="6" t="n">
        <v>100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Acquired Intangible Assets - Additional Information (Detail) - USD ($) $ in Thousands</t>
        </is>
      </c>
      <c r="B1" s="2" t="inlineStr">
        <is>
          <t>3 Months Ended</t>
        </is>
      </c>
      <c r="C1" s="2" t="inlineStr">
        <is>
          <t>12 Months Ended</t>
        </is>
      </c>
    </row>
    <row r="2">
      <c r="B2" s="2" t="inlineStr">
        <is>
          <t>Mar. 31, 2023</t>
        </is>
      </c>
      <c r="C2" s="2" t="inlineStr">
        <is>
          <t>Mar. 31, 2024</t>
        </is>
      </c>
      <c r="D2" s="2" t="inlineStr">
        <is>
          <t>Mar. 31, 2023</t>
        </is>
      </c>
      <c r="E2" s="2" t="inlineStr">
        <is>
          <t>Mar.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4" t="inlineStr">
        <is>
          <t xml:space="preserve"> </t>
        </is>
      </c>
      <c r="C4" s="6" t="n">
        <v>227165</v>
      </c>
      <c r="D4" s="6" t="n">
        <v>29811</v>
      </c>
      <c r="E4" s="6" t="n">
        <v>28729</v>
      </c>
    </row>
    <row r="5">
      <c r="A5" s="4" t="inlineStr">
        <is>
          <t>Government System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Goodwill increase (decrease)</t>
        </is>
      </c>
      <c r="B7" s="6" t="n">
        <v>-8500</v>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Other acquired intangible assets estimated useful lives</t>
        </is>
      </c>
      <c r="B10" s="4" t="inlineStr">
        <is>
          <t xml:space="preserve"> </t>
        </is>
      </c>
      <c r="C10" s="4" t="inlineStr">
        <is>
          <t>2 years</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Other acquired intangible assets estimated useful lives</t>
        </is>
      </c>
      <c r="B13" s="4" t="inlineStr">
        <is>
          <t xml:space="preserve"> </t>
        </is>
      </c>
      <c r="C13" s="4" t="inlineStr">
        <is>
          <t>20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Allocation of Other Acquired Intangible Assets and Related Accumulated Amortization (Detail) - USD ($) $ in Thousands</t>
        </is>
      </c>
      <c r="B1" s="2" t="inlineStr">
        <is>
          <t>12 Months Ended</t>
        </is>
      </c>
    </row>
    <row r="2">
      <c r="B2" s="2" t="inlineStr">
        <is>
          <t>Mar. 31, 2024</t>
        </is>
      </c>
      <c r="C2" s="2" t="inlineStr">
        <is>
          <t>Mar. 31, 2023</t>
        </is>
      </c>
    </row>
    <row r="3">
      <c r="A3" s="3" t="inlineStr">
        <is>
          <t>Acquired Finite-Lived Intangible Assets [Line Items]</t>
        </is>
      </c>
      <c r="B3" s="4" t="inlineStr">
        <is>
          <t xml:space="preserve"> </t>
        </is>
      </c>
      <c r="C3" s="4" t="inlineStr">
        <is>
          <t xml:space="preserve"> </t>
        </is>
      </c>
    </row>
    <row r="4">
      <c r="A4" s="4" t="inlineStr">
        <is>
          <t>Weighted Average Useful Life</t>
        </is>
      </c>
      <c r="B4" s="4" t="inlineStr">
        <is>
          <t>11 years</t>
        </is>
      </c>
      <c r="C4" s="4" t="inlineStr">
        <is>
          <t xml:space="preserve"> </t>
        </is>
      </c>
    </row>
    <row r="5">
      <c r="A5" s="4" t="inlineStr">
        <is>
          <t>Other acquired intangible assets, gross</t>
        </is>
      </c>
      <c r="B5" s="6" t="n">
        <v>2917299</v>
      </c>
      <c r="C5" s="6" t="n">
        <v>346525</v>
      </c>
    </row>
    <row r="6">
      <c r="A6" s="4" t="inlineStr">
        <is>
          <t>Other acquired intangible assets, accumulated amortization</t>
        </is>
      </c>
      <c r="B6" s="5" t="n">
        <v>-372832</v>
      </c>
      <c r="C6" s="5" t="n">
        <v>-145320</v>
      </c>
    </row>
    <row r="7">
      <c r="A7" s="4" t="inlineStr">
        <is>
          <t>Other acquired intangible assets, net</t>
        </is>
      </c>
      <c r="B7" s="6" t="n">
        <v>2544467</v>
      </c>
      <c r="C7" s="5" t="n">
        <v>201205</v>
      </c>
    </row>
    <row r="8">
      <c r="A8" s="4" t="inlineStr">
        <is>
          <t>Contracts and Customer Relationship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 Average Useful Life</t>
        </is>
      </c>
      <c r="B10" s="4" t="inlineStr">
        <is>
          <t>11 years</t>
        </is>
      </c>
      <c r="C10" s="4" t="inlineStr">
        <is>
          <t xml:space="preserve"> </t>
        </is>
      </c>
    </row>
    <row r="11">
      <c r="A11" s="4" t="inlineStr">
        <is>
          <t>Other acquired intangible assets, gross</t>
        </is>
      </c>
      <c r="B11" s="6" t="n">
        <v>1437738</v>
      </c>
      <c r="C11" s="5" t="n">
        <v>132563</v>
      </c>
    </row>
    <row r="12">
      <c r="A12" s="4" t="inlineStr">
        <is>
          <t>Other acquired intangible assets, accumulated amortization</t>
        </is>
      </c>
      <c r="B12" s="5" t="n">
        <v>-148271</v>
      </c>
      <c r="C12" s="5" t="n">
        <v>-34202</v>
      </c>
    </row>
    <row r="13">
      <c r="A13" s="4" t="inlineStr">
        <is>
          <t>Other acquired intangible assets, net</t>
        </is>
      </c>
      <c r="B13" s="6" t="n">
        <v>1289467</v>
      </c>
      <c r="C13" s="5" t="n">
        <v>98361</v>
      </c>
    </row>
    <row r="14">
      <c r="A14" s="4" t="inlineStr">
        <is>
          <t>Orbital Slots And Spectrum Assets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Weighted Average Useful Life</t>
        </is>
      </c>
      <c r="B16" s="4" t="inlineStr">
        <is>
          <t>12 years</t>
        </is>
      </c>
      <c r="C16" s="4" t="inlineStr">
        <is>
          <t xml:space="preserve"> </t>
        </is>
      </c>
    </row>
    <row r="17">
      <c r="A17" s="4" t="inlineStr">
        <is>
          <t>Other acquired intangible assets, gross</t>
        </is>
      </c>
      <c r="B17" s="6" t="n">
        <v>1088600</v>
      </c>
      <c r="C17" s="5" t="n">
        <v>8600</v>
      </c>
    </row>
    <row r="18">
      <c r="A18" s="4" t="inlineStr">
        <is>
          <t>Other acquired intangible assets, accumulated amortization</t>
        </is>
      </c>
      <c r="B18" s="5" t="n">
        <v>-83600</v>
      </c>
      <c r="C18" s="5" t="n">
        <v>-8600</v>
      </c>
    </row>
    <row r="19">
      <c r="A19" s="4" t="inlineStr">
        <is>
          <t>Other acquired intangible assets, net</t>
        </is>
      </c>
      <c r="B19" s="6" t="n">
        <v>1005000</v>
      </c>
      <c r="C19" s="4" t="inlineStr">
        <is>
          <t xml:space="preserve"> </t>
        </is>
      </c>
    </row>
    <row r="20">
      <c r="A20" s="4" t="inlineStr">
        <is>
          <t>Technology [Member]</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Weighted Average Useful Life</t>
        </is>
      </c>
      <c r="B22" s="4" t="inlineStr">
        <is>
          <t>7 years</t>
        </is>
      </c>
      <c r="C22" s="4" t="inlineStr">
        <is>
          <t xml:space="preserve"> </t>
        </is>
      </c>
    </row>
    <row r="23">
      <c r="A23" s="4" t="inlineStr">
        <is>
          <t>Other acquired intangible assets, gross</t>
        </is>
      </c>
      <c r="B23" s="6" t="n">
        <v>251889</v>
      </c>
      <c r="C23" s="5" t="n">
        <v>151327</v>
      </c>
    </row>
    <row r="24">
      <c r="A24" s="4" t="inlineStr">
        <is>
          <t>Other acquired intangible assets, accumulated amortization</t>
        </is>
      </c>
      <c r="B24" s="5" t="n">
        <v>-108414</v>
      </c>
      <c r="C24" s="5" t="n">
        <v>-83949</v>
      </c>
    </row>
    <row r="25">
      <c r="A25" s="4" t="inlineStr">
        <is>
          <t>Other acquired intangible assets, net</t>
        </is>
      </c>
      <c r="B25" s="6" t="n">
        <v>143475</v>
      </c>
      <c r="C25" s="5" t="n">
        <v>67378</v>
      </c>
    </row>
    <row r="26">
      <c r="A26" s="4" t="inlineStr">
        <is>
          <t>Trade Names [Member]</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Weighted Average Useful Life</t>
        </is>
      </c>
      <c r="B28" s="4" t="inlineStr">
        <is>
          <t>8 years</t>
        </is>
      </c>
      <c r="C28" s="4" t="inlineStr">
        <is>
          <t xml:space="preserve"> </t>
        </is>
      </c>
    </row>
    <row r="29">
      <c r="A29" s="4" t="inlineStr">
        <is>
          <t>Other acquired intangible assets, gross</t>
        </is>
      </c>
      <c r="B29" s="6" t="n">
        <v>117280</v>
      </c>
      <c r="C29" s="5" t="n">
        <v>32253</v>
      </c>
    </row>
    <row r="30">
      <c r="A30" s="4" t="inlineStr">
        <is>
          <t>Other acquired intangible assets, accumulated amortization</t>
        </is>
      </c>
      <c r="B30" s="5" t="n">
        <v>-24770</v>
      </c>
      <c r="C30" s="5" t="n">
        <v>-12657</v>
      </c>
    </row>
    <row r="31">
      <c r="A31" s="4" t="inlineStr">
        <is>
          <t>Other acquired intangible assets, net</t>
        </is>
      </c>
      <c r="B31" s="6" t="n">
        <v>92510</v>
      </c>
      <c r="C31" s="5" t="n">
        <v>19596</v>
      </c>
    </row>
    <row r="32">
      <c r="A32" s="4" t="inlineStr">
        <is>
          <t>Other [Member]</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Weighted Average Useful Life</t>
        </is>
      </c>
      <c r="B34" s="4" t="inlineStr">
        <is>
          <t>11 years</t>
        </is>
      </c>
      <c r="C34" s="4" t="inlineStr">
        <is>
          <t xml:space="preserve"> </t>
        </is>
      </c>
    </row>
    <row r="35">
      <c r="A35" s="4" t="inlineStr">
        <is>
          <t>Other acquired intangible assets, gross</t>
        </is>
      </c>
      <c r="B35" s="6" t="n">
        <v>21792</v>
      </c>
      <c r="C35" s="5" t="n">
        <v>21782</v>
      </c>
    </row>
    <row r="36">
      <c r="A36" s="4" t="inlineStr">
        <is>
          <t>Other acquired intangible assets, accumulated amortization</t>
        </is>
      </c>
      <c r="B36" s="5" t="n">
        <v>-7777</v>
      </c>
      <c r="C36" s="5" t="n">
        <v>-5912</v>
      </c>
    </row>
    <row r="37">
      <c r="A37" s="4" t="inlineStr">
        <is>
          <t>Other acquired intangible assets, net</t>
        </is>
      </c>
      <c r="B37" s="6" t="n">
        <v>14015</v>
      </c>
      <c r="C37" s="6" t="n">
        <v>158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Expected Amortization Expense for Acquired Intangible Assets (Detail) - USD ($) $ in Thousands</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Expected for fiscal year 2025</t>
        </is>
      </c>
      <c r="B3" s="6" t="n">
        <v>269313</v>
      </c>
      <c r="C3" s="4" t="inlineStr">
        <is>
          <t xml:space="preserve"> </t>
        </is>
      </c>
    </row>
    <row r="4">
      <c r="A4" s="4" t="inlineStr">
        <is>
          <t>Expected for fiscal year 2026</t>
        </is>
      </c>
      <c r="B4" s="5" t="n">
        <v>269161</v>
      </c>
      <c r="C4" s="4" t="inlineStr">
        <is>
          <t xml:space="preserve"> </t>
        </is>
      </c>
    </row>
    <row r="5">
      <c r="A5" s="4" t="inlineStr">
        <is>
          <t>Expected for fiscal year 2027</t>
        </is>
      </c>
      <c r="B5" s="5" t="n">
        <v>269161</v>
      </c>
      <c r="C5" s="4" t="inlineStr">
        <is>
          <t xml:space="preserve"> </t>
        </is>
      </c>
    </row>
    <row r="6">
      <c r="A6" s="4" t="inlineStr">
        <is>
          <t>Expected for fiscal year 2028</t>
        </is>
      </c>
      <c r="B6" s="5" t="n">
        <v>269161</v>
      </c>
      <c r="C6" s="4" t="inlineStr">
        <is>
          <t xml:space="preserve"> </t>
        </is>
      </c>
    </row>
    <row r="7">
      <c r="A7" s="4" t="inlineStr">
        <is>
          <t>Expected for fiscal year 2029</t>
        </is>
      </c>
      <c r="B7" s="5" t="n">
        <v>268416</v>
      </c>
      <c r="C7" s="4" t="inlineStr">
        <is>
          <t xml:space="preserve"> </t>
        </is>
      </c>
    </row>
    <row r="8">
      <c r="A8" s="4" t="inlineStr">
        <is>
          <t>Thereafter</t>
        </is>
      </c>
      <c r="B8" s="5" t="n">
        <v>1199255</v>
      </c>
      <c r="C8" s="4" t="inlineStr">
        <is>
          <t xml:space="preserve"> </t>
        </is>
      </c>
    </row>
    <row r="9">
      <c r="A9" s="4" t="inlineStr">
        <is>
          <t>Other acquired intangible assets, net</t>
        </is>
      </c>
      <c r="B9" s="6" t="n">
        <v>2544467</v>
      </c>
      <c r="C9" s="6" t="n">
        <v>2012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Leases - Additional Information (Detail) $ in Millions</t>
        </is>
      </c>
      <c r="B1" s="2" t="inlineStr">
        <is>
          <t>12 Months Ended</t>
        </is>
      </c>
    </row>
    <row r="2">
      <c r="B2" s="2" t="inlineStr">
        <is>
          <t>Mar. 31, 2024 USD ($)</t>
        </is>
      </c>
    </row>
    <row r="3">
      <c r="A3" s="3" t="inlineStr">
        <is>
          <t>Lessee Lease Description [Line Items]</t>
        </is>
      </c>
      <c r="B3" s="4" t="inlineStr">
        <is>
          <t xml:space="preserve"> </t>
        </is>
      </c>
    </row>
    <row r="4">
      <c r="A4" s="4" t="inlineStr">
        <is>
          <t>Operating lease, existence of option to terminate</t>
        </is>
      </c>
      <c r="B4" s="4" t="inlineStr">
        <is>
          <t>true</t>
        </is>
      </c>
    </row>
    <row r="5">
      <c r="A5" s="4" t="inlineStr">
        <is>
          <t>Operating lease, option to terminate, description</t>
        </is>
      </c>
      <c r="B5" s="4" t="inlineStr">
        <is>
          <t>some of which include renewal options, and some of which include options to terminate the leases within one year.</t>
        </is>
      </c>
    </row>
    <row r="6">
      <c r="A6" s="4" t="inlineStr">
        <is>
          <t>Impairment of right-of-use assets</t>
        </is>
      </c>
      <c r="B6" s="11" t="n">
        <v>19.1</v>
      </c>
    </row>
    <row r="7">
      <c r="A7" s="4" t="inlineStr">
        <is>
          <t>Operating leases commitments will commence in fiscal year amount</t>
        </is>
      </c>
      <c r="B7" s="6" t="n">
        <v>399</v>
      </c>
    </row>
    <row r="8">
      <c r="A8" s="4" t="inlineStr">
        <is>
          <t>Minimum [Member]</t>
        </is>
      </c>
      <c r="B8" s="4" t="inlineStr">
        <is>
          <t xml:space="preserve"> </t>
        </is>
      </c>
    </row>
    <row r="9">
      <c r="A9" s="3" t="inlineStr">
        <is>
          <t>Lessee Lease Description [Line Items]</t>
        </is>
      </c>
      <c r="B9" s="4" t="inlineStr">
        <is>
          <t xml:space="preserve"> </t>
        </is>
      </c>
    </row>
    <row r="10">
      <c r="A10" s="4" t="inlineStr">
        <is>
          <t>Operating lease, remaining lease term</t>
        </is>
      </c>
      <c r="B10" s="4" t="inlineStr">
        <is>
          <t>1 year</t>
        </is>
      </c>
    </row>
    <row r="11">
      <c r="A11" s="4" t="inlineStr">
        <is>
          <t>Financing lease, remaining lease term</t>
        </is>
      </c>
      <c r="B11" s="4" t="inlineStr">
        <is>
          <t>1 year</t>
        </is>
      </c>
    </row>
    <row r="12">
      <c r="A12" s="4" t="inlineStr">
        <is>
          <t>Additional lease commitments</t>
        </is>
      </c>
      <c r="B12" s="4" t="inlineStr">
        <is>
          <t>4 years</t>
        </is>
      </c>
    </row>
    <row r="13">
      <c r="A13" s="4" t="inlineStr">
        <is>
          <t>Maximum [Member]</t>
        </is>
      </c>
      <c r="B13" s="4" t="inlineStr">
        <is>
          <t xml:space="preserve"> </t>
        </is>
      </c>
    </row>
    <row r="14">
      <c r="A14" s="3" t="inlineStr">
        <is>
          <t>Lessee Lease Description [Line Items]</t>
        </is>
      </c>
      <c r="B14" s="4" t="inlineStr">
        <is>
          <t xml:space="preserve"> </t>
        </is>
      </c>
    </row>
    <row r="15">
      <c r="A15" s="4" t="inlineStr">
        <is>
          <t>Operating lease, remaining lease term</t>
        </is>
      </c>
      <c r="B15" s="4" t="inlineStr">
        <is>
          <t>14 years</t>
        </is>
      </c>
    </row>
    <row r="16">
      <c r="A16" s="4" t="inlineStr">
        <is>
          <t>Financing lease, remaining lease term</t>
        </is>
      </c>
      <c r="B16" s="4" t="inlineStr">
        <is>
          <t>3 years</t>
        </is>
      </c>
    </row>
    <row r="17">
      <c r="A17" s="4" t="inlineStr">
        <is>
          <t>Additional lease commitments</t>
        </is>
      </c>
      <c r="B17"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ummary of Lease Cost (Detail) - USD ($) $ in Thousands</t>
        </is>
      </c>
      <c r="B1" s="2" t="inlineStr">
        <is>
          <t>12 Months Ended</t>
        </is>
      </c>
    </row>
    <row r="2">
      <c r="B2" s="2" t="inlineStr">
        <is>
          <t>Mar. 31, 2024</t>
        </is>
      </c>
      <c r="C2" s="2" t="inlineStr">
        <is>
          <t>Mar. 31, 2023</t>
        </is>
      </c>
      <c r="D2" s="2" t="inlineStr">
        <is>
          <t>Mar.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05365</v>
      </c>
      <c r="C4" s="6" t="n">
        <v>87627</v>
      </c>
      <c r="D4" s="6" t="n">
        <v>68822</v>
      </c>
    </row>
    <row r="5">
      <c r="A5" s="4" t="inlineStr">
        <is>
          <t>Short-term lease cost</t>
        </is>
      </c>
      <c r="B5" s="5" t="n">
        <v>13990</v>
      </c>
      <c r="C5" s="5" t="n">
        <v>14410</v>
      </c>
      <c r="D5" s="5" t="n">
        <v>10514</v>
      </c>
    </row>
    <row r="6">
      <c r="A6" s="4" t="inlineStr">
        <is>
          <t>Variable lease cost</t>
        </is>
      </c>
      <c r="B6" s="5" t="n">
        <v>13214</v>
      </c>
      <c r="C6" s="5" t="n">
        <v>15261</v>
      </c>
      <c r="D6" s="5" t="n">
        <v>8752</v>
      </c>
    </row>
    <row r="7">
      <c r="A7" s="4" t="inlineStr">
        <is>
          <t>Net lease cost</t>
        </is>
      </c>
      <c r="B7" s="5" t="n">
        <v>146411</v>
      </c>
      <c r="C7" s="5" t="n">
        <v>131686</v>
      </c>
      <c r="D7" s="5" t="n">
        <v>102798</v>
      </c>
    </row>
    <row r="8">
      <c r="A8" s="3" t="inlineStr">
        <is>
          <t>Finance lease cost:</t>
        </is>
      </c>
      <c r="B8" s="4" t="inlineStr">
        <is>
          <t xml:space="preserve"> </t>
        </is>
      </c>
      <c r="C8" s="4" t="inlineStr">
        <is>
          <t xml:space="preserve"> </t>
        </is>
      </c>
      <c r="D8" s="4" t="inlineStr">
        <is>
          <t xml:space="preserve"> </t>
        </is>
      </c>
    </row>
    <row r="9">
      <c r="A9" s="4" t="inlineStr">
        <is>
          <t>Depreciation of assets obtained under finance leases</t>
        </is>
      </c>
      <c r="B9" s="5" t="n">
        <v>11824</v>
      </c>
      <c r="C9" s="5" t="n">
        <v>11947</v>
      </c>
      <c r="D9" s="5" t="n">
        <v>11961</v>
      </c>
    </row>
    <row r="10">
      <c r="A10" s="4" t="inlineStr">
        <is>
          <t>Interest on lease liabilities</t>
        </is>
      </c>
      <c r="B10" s="6" t="n">
        <v>2018</v>
      </c>
      <c r="C10" s="6" t="n">
        <v>2441</v>
      </c>
      <c r="D10" s="6" t="n">
        <v>27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Operating and Finance Lease Costs Weighted Average Lease Terms and Discount Rates (Detail)</t>
        </is>
      </c>
      <c r="B1" s="2" t="inlineStr">
        <is>
          <t>Mar. 31, 2024</t>
        </is>
      </c>
      <c r="C1" s="2" t="inlineStr">
        <is>
          <t>Mar. 31, 2023</t>
        </is>
      </c>
      <c r="D1" s="2" t="inlineStr">
        <is>
          <t>Mar. 31, 2022</t>
        </is>
      </c>
    </row>
    <row r="2">
      <c r="A2" s="3" t="inlineStr">
        <is>
          <t>Weighted average remaining lease term (in years):</t>
        </is>
      </c>
      <c r="B2" s="4" t="inlineStr">
        <is>
          <t xml:space="preserve"> </t>
        </is>
      </c>
      <c r="C2" s="4" t="inlineStr">
        <is>
          <t xml:space="preserve"> </t>
        </is>
      </c>
      <c r="D2" s="4" t="inlineStr">
        <is>
          <t xml:space="preserve"> </t>
        </is>
      </c>
    </row>
    <row r="3">
      <c r="A3" s="4" t="inlineStr">
        <is>
          <t>Operating leases</t>
        </is>
      </c>
      <c r="B3" s="4" t="inlineStr">
        <is>
          <t>7 years 3 months 18 days</t>
        </is>
      </c>
      <c r="C3" s="4" t="inlineStr">
        <is>
          <t>6 years 3 months 18 days</t>
        </is>
      </c>
      <c r="D3" s="4" t="inlineStr">
        <is>
          <t>7 years</t>
        </is>
      </c>
    </row>
    <row r="4">
      <c r="A4" s="4" t="inlineStr">
        <is>
          <t>Finance leases</t>
        </is>
      </c>
      <c r="B4" s="4" t="inlineStr">
        <is>
          <t>2 years 4 months 24 days</t>
        </is>
      </c>
      <c r="C4" s="4" t="inlineStr">
        <is>
          <t>3 years 4 months 24 days</t>
        </is>
      </c>
      <c r="D4" s="4" t="inlineStr">
        <is>
          <t>4 years 4 months 24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s</t>
        </is>
      </c>
      <c r="B6" s="14" t="n">
        <v>0.062</v>
      </c>
      <c r="C6" s="14" t="n">
        <v>0.057</v>
      </c>
      <c r="D6" s="14" t="n">
        <v>0.054</v>
      </c>
    </row>
    <row r="7">
      <c r="A7" s="4" t="inlineStr">
        <is>
          <t>Finance leases</t>
        </is>
      </c>
      <c r="B7" s="14" t="n">
        <v>0.063</v>
      </c>
      <c r="C7" s="14" t="n">
        <v>0.063</v>
      </c>
      <c r="D7" s="14" t="n">
        <v>0.0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the Consolidated Statements of Cash Flow for Operating and Finance Leases (Detail) - USD ($) $ in Thousands</t>
        </is>
      </c>
      <c r="B1" s="2" t="inlineStr">
        <is>
          <t>12 Months Ended</t>
        </is>
      </c>
    </row>
    <row r="2">
      <c r="B2" s="2" t="inlineStr">
        <is>
          <t>Mar. 31, 2024</t>
        </is>
      </c>
      <c r="C2" s="2" t="inlineStr">
        <is>
          <t>Mar. 31, 2023</t>
        </is>
      </c>
      <c r="D2" s="2" t="inlineStr">
        <is>
          <t>Mar.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93350</v>
      </c>
      <c r="C4" s="6" t="n">
        <v>69595</v>
      </c>
      <c r="D4" s="6" t="n">
        <v>68763</v>
      </c>
    </row>
    <row r="5">
      <c r="A5" s="4" t="inlineStr">
        <is>
          <t>Operating cash flows from finance leases</t>
        </is>
      </c>
      <c r="B5" s="5" t="n">
        <v>2074</v>
      </c>
      <c r="C5" s="5" t="n">
        <v>2449</v>
      </c>
      <c r="D5" s="5" t="n">
        <v>3024</v>
      </c>
    </row>
    <row r="6">
      <c r="A6" s="4" t="inlineStr">
        <is>
          <t>Financing cash flows from finance leases</t>
        </is>
      </c>
      <c r="B6" s="5" t="n">
        <v>11941</v>
      </c>
      <c r="C6" s="5" t="n">
        <v>11572</v>
      </c>
      <c r="D6" s="5" t="n">
        <v>10749</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29035</v>
      </c>
      <c r="C8" s="5" t="n">
        <v>9817</v>
      </c>
      <c r="D8" s="6" t="n">
        <v>61599</v>
      </c>
    </row>
    <row r="9">
      <c r="A9" s="4" t="inlineStr">
        <is>
          <t>Finance leases</t>
        </is>
      </c>
      <c r="B9" s="6" t="n">
        <v>1946</v>
      </c>
      <c r="C9" s="6" t="n">
        <v>2232</v>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68904</v>
      </c>
      <c r="C4" s="6" t="n">
        <v>1084806</v>
      </c>
      <c r="D4" s="6" t="n">
        <v>-155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Operating Leases, Expected for fiscal year 2025</t>
        </is>
      </c>
      <c r="B3" s="6" t="n">
        <v>93650</v>
      </c>
      <c r="C3" s="4" t="inlineStr">
        <is>
          <t xml:space="preserve"> </t>
        </is>
      </c>
    </row>
    <row r="4">
      <c r="A4" s="4" t="inlineStr">
        <is>
          <t>Operating Leases, Expected for fiscal year 2026</t>
        </is>
      </c>
      <c r="B4" s="5" t="n">
        <v>80699</v>
      </c>
      <c r="C4" s="4" t="inlineStr">
        <is>
          <t xml:space="preserve"> </t>
        </is>
      </c>
    </row>
    <row r="5">
      <c r="A5" s="4" t="inlineStr">
        <is>
          <t>Operating Leases, Expected for fiscal year 2027</t>
        </is>
      </c>
      <c r="B5" s="5" t="n">
        <v>76013</v>
      </c>
      <c r="C5" s="4" t="inlineStr">
        <is>
          <t xml:space="preserve"> </t>
        </is>
      </c>
    </row>
    <row r="6">
      <c r="A6" s="4" t="inlineStr">
        <is>
          <t>Operating Leases, Expected for fiscal year 2028</t>
        </is>
      </c>
      <c r="B6" s="5" t="n">
        <v>68061</v>
      </c>
      <c r="C6" s="4" t="inlineStr">
        <is>
          <t xml:space="preserve"> </t>
        </is>
      </c>
    </row>
    <row r="7">
      <c r="A7" s="4" t="inlineStr">
        <is>
          <t>Operating Leases, Expected for fiscal year 2029</t>
        </is>
      </c>
      <c r="B7" s="5" t="n">
        <v>64977</v>
      </c>
      <c r="C7" s="4" t="inlineStr">
        <is>
          <t xml:space="preserve"> </t>
        </is>
      </c>
    </row>
    <row r="8">
      <c r="A8" s="4" t="inlineStr">
        <is>
          <t>Operating Leases, Thereafter</t>
        </is>
      </c>
      <c r="B8" s="5" t="n">
        <v>191140</v>
      </c>
      <c r="C8" s="4" t="inlineStr">
        <is>
          <t xml:space="preserve"> </t>
        </is>
      </c>
    </row>
    <row r="9">
      <c r="A9" s="4" t="inlineStr">
        <is>
          <t>Operating Leases, Total future lease payments required</t>
        </is>
      </c>
      <c r="B9" s="5" t="n">
        <v>574540</v>
      </c>
      <c r="C9" s="4" t="inlineStr">
        <is>
          <t xml:space="preserve"> </t>
        </is>
      </c>
    </row>
    <row r="10">
      <c r="A10" s="4" t="inlineStr">
        <is>
          <t>Operating Leases, Less: interest</t>
        </is>
      </c>
      <c r="B10" s="5" t="n">
        <v>123335</v>
      </c>
      <c r="C10" s="4" t="inlineStr">
        <is>
          <t xml:space="preserve"> </t>
        </is>
      </c>
    </row>
    <row r="11">
      <c r="A11" s="4" t="inlineStr">
        <is>
          <t>Operating Leases, Total</t>
        </is>
      </c>
      <c r="B11" s="5" t="n">
        <v>451205</v>
      </c>
      <c r="C11" s="4" t="inlineStr">
        <is>
          <t xml:space="preserve"> </t>
        </is>
      </c>
    </row>
    <row r="12">
      <c r="A12" s="4" t="inlineStr">
        <is>
          <t>Finance Leases, Expected for fiscal year 2025</t>
        </is>
      </c>
      <c r="B12" s="5" t="n">
        <v>13549</v>
      </c>
      <c r="C12" s="4" t="inlineStr">
        <is>
          <t xml:space="preserve"> </t>
        </is>
      </c>
    </row>
    <row r="13">
      <c r="A13" s="4" t="inlineStr">
        <is>
          <t>Finance Leases, Expected for fiscal year 2026</t>
        </is>
      </c>
      <c r="B13" s="5" t="n">
        <v>12085</v>
      </c>
      <c r="C13" s="4" t="inlineStr">
        <is>
          <t xml:space="preserve"> </t>
        </is>
      </c>
    </row>
    <row r="14">
      <c r="A14" s="4" t="inlineStr">
        <is>
          <t>Finance Leases, Expected for fiscal year 2027</t>
        </is>
      </c>
      <c r="B14" s="5" t="n">
        <v>3031</v>
      </c>
      <c r="C14" s="4" t="inlineStr">
        <is>
          <t xml:space="preserve"> </t>
        </is>
      </c>
    </row>
    <row r="15">
      <c r="A15" s="4" t="inlineStr">
        <is>
          <t>Finance Leases, Expected for fiscal year 2028</t>
        </is>
      </c>
      <c r="B15" s="5" t="n">
        <v>32</v>
      </c>
      <c r="C15" s="4" t="inlineStr">
        <is>
          <t xml:space="preserve"> </t>
        </is>
      </c>
    </row>
    <row r="16">
      <c r="A16" s="4" t="inlineStr">
        <is>
          <t>Finance Leases, Expected for fiscal year 2029</t>
        </is>
      </c>
      <c r="B16" s="5" t="n">
        <v>14</v>
      </c>
      <c r="C16" s="4" t="inlineStr">
        <is>
          <t xml:space="preserve"> </t>
        </is>
      </c>
    </row>
    <row r="17">
      <c r="A17" s="4" t="inlineStr">
        <is>
          <t>Finance Leases, Total future lease payments required</t>
        </is>
      </c>
      <c r="B17" s="5" t="n">
        <v>28711</v>
      </c>
      <c r="C17" s="4" t="inlineStr">
        <is>
          <t xml:space="preserve"> </t>
        </is>
      </c>
    </row>
    <row r="18">
      <c r="A18" s="4" t="inlineStr">
        <is>
          <t>Finance Leases, Less: interest</t>
        </is>
      </c>
      <c r="B18" s="5" t="n">
        <v>1940</v>
      </c>
      <c r="C18" s="4" t="inlineStr">
        <is>
          <t xml:space="preserve"> </t>
        </is>
      </c>
    </row>
    <row r="19">
      <c r="A19" s="4" t="inlineStr">
        <is>
          <t>Finance Leases, Total</t>
        </is>
      </c>
      <c r="B19" s="6" t="n">
        <v>26771</v>
      </c>
      <c r="C19" s="6" t="n">
        <v>364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enior Notes and Other Long-Term Debt - Components of Long-Term Debt (Detail) - USD ($) $ in Thousand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Finance lease obligations (see Note 7)</t>
        </is>
      </c>
      <c r="B3" s="6" t="n">
        <v>26771</v>
      </c>
      <c r="C3" s="6" t="n">
        <v>36405</v>
      </c>
    </row>
    <row r="4">
      <c r="A4" s="4" t="inlineStr">
        <is>
          <t>Finance Lease, Liability, Statement of Financial Position [Extensible Enumeration]</t>
        </is>
      </c>
      <c r="B4" s="4" t="inlineStr">
        <is>
          <t>us-gaap:OtherLongTermDebt</t>
        </is>
      </c>
      <c r="C4" s="4" t="inlineStr">
        <is>
          <t>us-gaap:OtherLongTermDebt</t>
        </is>
      </c>
    </row>
    <row r="5">
      <c r="A5" s="4" t="inlineStr">
        <is>
          <t>Total debt</t>
        </is>
      </c>
      <c r="B5" s="6" t="n">
        <v>7475842</v>
      </c>
      <c r="C5" s="6" t="n">
        <v>2490112</v>
      </c>
    </row>
    <row r="6">
      <c r="A6" s="4" t="inlineStr">
        <is>
          <t>Unamortized discount, debt issuance costs and fair value adjustments made in purchase accounting</t>
        </is>
      </c>
      <c r="B6" s="5" t="n">
        <v>-288553</v>
      </c>
      <c r="C6" s="5" t="n">
        <v>-30672</v>
      </c>
    </row>
    <row r="7">
      <c r="A7" s="4" t="inlineStr">
        <is>
          <t>Less: current portion of long-term debt</t>
        </is>
      </c>
      <c r="B7" s="5" t="n">
        <v>58054</v>
      </c>
      <c r="C7" s="5" t="n">
        <v>37939</v>
      </c>
    </row>
    <row r="8">
      <c r="A8" s="4" t="inlineStr">
        <is>
          <t>Total long-term debt</t>
        </is>
      </c>
      <c r="B8" s="5" t="n">
        <v>7129235</v>
      </c>
      <c r="C8" s="5" t="n">
        <v>2421501</v>
      </c>
    </row>
    <row r="9">
      <c r="A9" s="4" t="inlineStr">
        <is>
          <t>2031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debt</t>
        </is>
      </c>
      <c r="B11" s="5" t="n">
        <v>733400</v>
      </c>
      <c r="C11" s="4" t="inlineStr">
        <is>
          <t xml:space="preserve"> </t>
        </is>
      </c>
    </row>
    <row r="12">
      <c r="A12" s="4" t="inlineStr">
        <is>
          <t>2028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t</t>
        </is>
      </c>
      <c r="B14" s="5" t="n">
        <v>400000</v>
      </c>
      <c r="C14" s="5" t="n">
        <v>400000</v>
      </c>
    </row>
    <row r="15">
      <c r="A15" s="4" t="inlineStr">
        <is>
          <t>2027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of debt</t>
        </is>
      </c>
      <c r="B17" s="5" t="n">
        <v>600000</v>
      </c>
      <c r="C17" s="5" t="n">
        <v>600000</v>
      </c>
    </row>
    <row r="18">
      <c r="A18" s="4" t="inlineStr">
        <is>
          <t>Inmarsat 2026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f debt</t>
        </is>
      </c>
      <c r="B20" s="5" t="n">
        <v>2075000</v>
      </c>
      <c r="C20" s="4" t="inlineStr">
        <is>
          <t xml:space="preserve"> </t>
        </is>
      </c>
    </row>
    <row r="21">
      <c r="A21" s="4" t="inlineStr">
        <is>
          <t>2025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f debt</t>
        </is>
      </c>
      <c r="B23" s="5" t="n">
        <v>700000</v>
      </c>
      <c r="C23" s="5" t="n">
        <v>700000</v>
      </c>
    </row>
    <row r="24">
      <c r="A24" s="4" t="inlineStr">
        <is>
          <t>2022 Term Loan Facility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debt</t>
        </is>
      </c>
      <c r="B26" s="5" t="n">
        <v>687750</v>
      </c>
      <c r="C26" s="5" t="n">
        <v>694750</v>
      </c>
    </row>
    <row r="27">
      <c r="A27" s="4" t="inlineStr">
        <is>
          <t>2023 Term Loan Facility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amount of debt</t>
        </is>
      </c>
      <c r="B29" s="5" t="n">
        <v>613617</v>
      </c>
      <c r="C29" s="4" t="inlineStr">
        <is>
          <t xml:space="preserve"> </t>
        </is>
      </c>
    </row>
    <row r="30">
      <c r="A30" s="4" t="inlineStr">
        <is>
          <t>Inmarsat Term Loan Facility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amount of debt</t>
        </is>
      </c>
      <c r="B32" s="5" t="n">
        <v>1600000</v>
      </c>
      <c r="C32" s="4" t="inlineStr">
        <is>
          <t xml:space="preserve"> </t>
        </is>
      </c>
    </row>
    <row r="33">
      <c r="A33" s="4" t="inlineStr">
        <is>
          <t>Ex-Im Credit Facility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 amount of debt</t>
        </is>
      </c>
      <c r="B35" s="6" t="n">
        <v>39304</v>
      </c>
      <c r="C35" s="6" t="n">
        <v>589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Other Long-Term Debt - Aggregate Payments on Long-Term Debt Obligations (Detail) - USD ($) $ in Thousands</t>
        </is>
      </c>
      <c r="B1" s="2" t="inlineStr">
        <is>
          <t>Mar. 31, 2024</t>
        </is>
      </c>
      <c r="C1" s="2" t="inlineStr">
        <is>
          <t>Mar. 31, 2023</t>
        </is>
      </c>
    </row>
    <row r="2">
      <c r="A2" s="3" t="inlineStr">
        <is>
          <t>Maturities of Long-term Debt [Abstract]</t>
        </is>
      </c>
      <c r="B2" s="4" t="inlineStr">
        <is>
          <t xml:space="preserve"> </t>
        </is>
      </c>
      <c r="C2" s="4" t="inlineStr">
        <is>
          <t xml:space="preserve"> </t>
        </is>
      </c>
    </row>
    <row r="3">
      <c r="A3" s="4" t="inlineStr">
        <is>
          <t>Fiscal year ending 2025</t>
        </is>
      </c>
      <c r="B3" s="6" t="n">
        <v>58054</v>
      </c>
      <c r="C3" s="4" t="inlineStr">
        <is>
          <t xml:space="preserve"> </t>
        </is>
      </c>
    </row>
    <row r="4">
      <c r="A4" s="4" t="inlineStr">
        <is>
          <t>Fiscal year ending 2026</t>
        </is>
      </c>
      <c r="B4" s="5" t="n">
        <v>757317</v>
      </c>
      <c r="C4" s="4" t="inlineStr">
        <is>
          <t xml:space="preserve"> </t>
        </is>
      </c>
    </row>
    <row r="5">
      <c r="A5" s="4" t="inlineStr">
        <is>
          <t>Fiscal year ending 2027</t>
        </is>
      </c>
      <c r="B5" s="5" t="n">
        <v>2404164</v>
      </c>
      <c r="C5" s="4" t="inlineStr">
        <is>
          <t xml:space="preserve"> </t>
        </is>
      </c>
    </row>
    <row r="6">
      <c r="A6" s="4" t="inlineStr">
        <is>
          <t>Fiscal year ending 2028</t>
        </is>
      </c>
      <c r="B6" s="5" t="n">
        <v>626195</v>
      </c>
      <c r="C6" s="4" t="inlineStr">
        <is>
          <t xml:space="preserve"> </t>
        </is>
      </c>
    </row>
    <row r="7">
      <c r="A7" s="4" t="inlineStr">
        <is>
          <t>Fiscal year ending 2029</t>
        </is>
      </c>
      <c r="B7" s="5" t="n">
        <v>1078930</v>
      </c>
      <c r="C7" s="4" t="inlineStr">
        <is>
          <t xml:space="preserve"> </t>
        </is>
      </c>
    </row>
    <row r="8">
      <c r="A8" s="4" t="inlineStr">
        <is>
          <t>Thereafter</t>
        </is>
      </c>
      <c r="B8" s="5" t="n">
        <v>2551182</v>
      </c>
      <c r="C8" s="4" t="inlineStr">
        <is>
          <t xml:space="preserve"> </t>
        </is>
      </c>
    </row>
    <row r="9">
      <c r="A9" s="4" t="inlineStr">
        <is>
          <t>Total debt</t>
        </is>
      </c>
      <c r="B9" s="5" t="n">
        <v>7475842</v>
      </c>
      <c r="C9" s="6" t="n">
        <v>2490112</v>
      </c>
    </row>
    <row r="10">
      <c r="A10" s="4" t="inlineStr">
        <is>
          <t>Plus: unamortized discount, debt issuance costs and fair value adjustments made in purchase accounting</t>
        </is>
      </c>
      <c r="B10" s="5" t="n">
        <v>-288553</v>
      </c>
      <c r="C10" s="6" t="n">
        <v>-30672</v>
      </c>
    </row>
    <row r="11">
      <c r="A11" s="4" t="inlineStr">
        <is>
          <t>Total</t>
        </is>
      </c>
      <c r="B11" s="6" t="n">
        <v>7187289</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nior Notes and Other Long-Term Debt - 2022 Term Loan Facility (Detail) - 2022 Term Loan Facility [Member] - USD ($) $ in Thousands</t>
        </is>
      </c>
      <c r="B1" s="2" t="inlineStr">
        <is>
          <t>12 Months Ended</t>
        </is>
      </c>
    </row>
    <row r="2">
      <c r="B2" s="2" t="inlineStr">
        <is>
          <t>Mar. 31, 2024</t>
        </is>
      </c>
      <c r="C2" s="2" t="inlineStr">
        <is>
          <t>Mar. 31, 2022</t>
        </is>
      </c>
    </row>
    <row r="3">
      <c r="A3" s="3" t="inlineStr">
        <is>
          <t>Debt Instrument [Line Items]</t>
        </is>
      </c>
      <c r="B3" s="4" t="inlineStr">
        <is>
          <t xml:space="preserve"> </t>
        </is>
      </c>
      <c r="C3" s="4" t="inlineStr">
        <is>
          <t xml:space="preserve"> </t>
        </is>
      </c>
    </row>
    <row r="4">
      <c r="A4" s="4" t="inlineStr">
        <is>
          <t>Credit Facility maximum borrowing capacity</t>
        </is>
      </c>
      <c r="B4" s="4" t="inlineStr">
        <is>
          <t xml:space="preserve"> </t>
        </is>
      </c>
      <c r="C4" s="6" t="n">
        <v>700000</v>
      </c>
    </row>
    <row r="5">
      <c r="A5" s="4" t="inlineStr">
        <is>
          <t>Maturity date</t>
        </is>
      </c>
      <c r="B5" s="4" t="inlineStr">
        <is>
          <t>Mar.  04,  2029</t>
        </is>
      </c>
      <c r="C5" s="4" t="inlineStr">
        <is>
          <t xml:space="preserve"> </t>
        </is>
      </c>
    </row>
    <row r="6">
      <c r="A6" s="4" t="inlineStr">
        <is>
          <t>Outstanding borrowings under the Credit Facility</t>
        </is>
      </c>
      <c r="B6" s="6" t="n">
        <v>687800</v>
      </c>
      <c r="C6" s="4" t="inlineStr">
        <is>
          <t xml:space="preserve"> </t>
        </is>
      </c>
    </row>
    <row r="7">
      <c r="A7" s="4" t="inlineStr">
        <is>
          <t>Term loan facility quarterly installments required to be repaid</t>
        </is>
      </c>
      <c r="B7" s="6" t="n">
        <v>1750</v>
      </c>
      <c r="C7" s="4" t="inlineStr">
        <is>
          <t xml:space="preserve"> </t>
        </is>
      </c>
    </row>
    <row r="8">
      <c r="A8" s="4" t="inlineStr">
        <is>
          <t>Line of credit facility, date of first required payment</t>
        </is>
      </c>
      <c r="B8" s="4" t="inlineStr">
        <is>
          <t>Sep. 30,  2022</t>
        </is>
      </c>
      <c r="C8" s="4" t="inlineStr">
        <is>
          <t xml:space="preserve"> </t>
        </is>
      </c>
    </row>
    <row r="9">
      <c r="A9" s="4" t="inlineStr">
        <is>
          <t>Final installment, principal</t>
        </is>
      </c>
      <c r="B9" s="6" t="n">
        <v>654500</v>
      </c>
      <c r="C9" s="4" t="inlineStr">
        <is>
          <t xml:space="preserve"> </t>
        </is>
      </c>
    </row>
    <row r="10">
      <c r="A10" s="4" t="inlineStr">
        <is>
          <t>Credit Facility interest rate description</t>
        </is>
      </c>
      <c r="B10" s="4" t="inlineStr">
        <is>
          <t>Borrowings under the 2022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As of March 31, 2024, the effective interest rate on the Company’s outstanding borrowings under the 2022 Term Loan Facility was 10.36%.</t>
        </is>
      </c>
      <c r="C10" s="4" t="inlineStr">
        <is>
          <t xml:space="preserve"> </t>
        </is>
      </c>
    </row>
    <row r="11">
      <c r="A11" s="4" t="inlineStr">
        <is>
          <t>Effective interest rate</t>
        </is>
      </c>
      <c r="B11" s="14" t="n">
        <v>0.1036</v>
      </c>
      <c r="C11" s="4" t="inlineStr">
        <is>
          <t xml:space="preserve"> </t>
        </is>
      </c>
    </row>
    <row r="12">
      <c r="A12" s="4" t="inlineStr">
        <is>
          <t>Credit facility description</t>
        </is>
      </c>
      <c r="B12" s="4" t="inlineStr">
        <is>
          <t>The 2022 Term Loan Facility contains covenants that restrict, among other things, the ability of Company and its restricted subsidiaries to incur additional debt, grant liens, sell assets, make investments, pay dividends and make certain other restricted payments.</t>
        </is>
      </c>
      <c r="C12" s="4" t="inlineStr">
        <is>
          <t xml:space="preserve"> </t>
        </is>
      </c>
    </row>
    <row r="13">
      <c r="A13" s="4" t="inlineStr">
        <is>
          <t>Debt instrument unamortized discount percentage</t>
        </is>
      </c>
      <c r="B13" s="10" t="n">
        <v>0.02</v>
      </c>
      <c r="C13" s="4" t="inlineStr">
        <is>
          <t xml:space="preserve"> </t>
        </is>
      </c>
    </row>
    <row r="14">
      <c r="A14" s="4" t="inlineStr">
        <is>
          <t>Original issue discount</t>
        </is>
      </c>
      <c r="B14" s="6" t="n">
        <v>14000</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nior Notes and Other Long-Term Debt - 2023 Term Loan Facility (Detail) - 2023 Term Loan Facility [Member] - USD ($) $ in Millions</t>
        </is>
      </c>
      <c r="B1" s="2" t="inlineStr">
        <is>
          <t>12 Months Ended</t>
        </is>
      </c>
    </row>
    <row r="2">
      <c r="B2" s="2" t="inlineStr">
        <is>
          <t>Mar. 31, 2024</t>
        </is>
      </c>
      <c r="C2" s="2" t="inlineStr">
        <is>
          <t>May 30, 2023</t>
        </is>
      </c>
    </row>
    <row r="3">
      <c r="A3" s="3" t="inlineStr">
        <is>
          <t>Debt Instrument [Line Items]</t>
        </is>
      </c>
      <c r="B3" s="4" t="inlineStr">
        <is>
          <t xml:space="preserve"> </t>
        </is>
      </c>
      <c r="C3" s="4" t="inlineStr">
        <is>
          <t xml:space="preserve"> </t>
        </is>
      </c>
    </row>
    <row r="4">
      <c r="A4" s="4" t="inlineStr">
        <is>
          <t>Credit Facility maximum borrowing capacity</t>
        </is>
      </c>
      <c r="B4" s="4" t="inlineStr">
        <is>
          <t xml:space="preserve"> </t>
        </is>
      </c>
      <c r="C4" s="11" t="n">
        <v>616.7</v>
      </c>
    </row>
    <row r="5">
      <c r="A5" s="4" t="inlineStr">
        <is>
          <t>Maturity date</t>
        </is>
      </c>
      <c r="B5" s="4" t="inlineStr">
        <is>
          <t>May 30,  2030</t>
        </is>
      </c>
      <c r="C5" s="4" t="inlineStr">
        <is>
          <t xml:space="preserve"> </t>
        </is>
      </c>
    </row>
    <row r="6">
      <c r="A6" s="4" t="inlineStr">
        <is>
          <t>Outstanding borrowings under the Credit Facility</t>
        </is>
      </c>
      <c r="B6" s="11" t="n">
        <v>613.6</v>
      </c>
      <c r="C6" s="4" t="inlineStr">
        <is>
          <t xml:space="preserve"> </t>
        </is>
      </c>
    </row>
    <row r="7">
      <c r="A7" s="4" t="inlineStr">
        <is>
          <t>Credit Facility interest rate description</t>
        </is>
      </c>
      <c r="B7" s="4" t="inlineStr">
        <is>
          <t>Borrowings under the 2023 Term Loan Facility are required to be repaid in quarterly installments of $1.5 million each, which commenced on December 31, 2023, followed by a final installment of $576.6 million at maturity. Borrowings under the 2023 Term Loan Facility bear interest, at the Company's option, at either (1) a base rate equal to the greater of the administrative agent’s prime rate as announced from time to time, the federal funds effective rate plus 0.50%, and the forward-looking term SOFR rate administered by CME for a one-month interest period plus 1.00%, subject to a floor of 1.50% for the initial term loans, plus an applicable margin of 3.50%, or (2) the forward-looking term SOFR rate administered by CME for the applicable interest period, subject to a floor of 0.50% for the initial term loans, plus an applicable margin of 4.50%, plus a credit spread adjustment ranging from 0.11% to 0.43%. As of March 31, 2024, the effective interest rate on the Company’s outstanding borrowings under the 2023 Term Loan Facility was 10.91%.</t>
        </is>
      </c>
      <c r="C7" s="4" t="inlineStr">
        <is>
          <t xml:space="preserve"> </t>
        </is>
      </c>
    </row>
    <row r="8">
      <c r="A8" s="4" t="inlineStr">
        <is>
          <t>Term loan facility quarterly installments required to be repaid</t>
        </is>
      </c>
      <c r="B8" s="11" t="n">
        <v>1.5</v>
      </c>
      <c r="C8" s="4" t="inlineStr">
        <is>
          <t xml:space="preserve"> </t>
        </is>
      </c>
    </row>
    <row r="9">
      <c r="A9" s="4" t="inlineStr">
        <is>
          <t>Line of credit facility, date of first required payment</t>
        </is>
      </c>
      <c r="B9" s="4" t="inlineStr">
        <is>
          <t>Dec. 31,  2023</t>
        </is>
      </c>
      <c r="C9" s="4" t="inlineStr">
        <is>
          <t xml:space="preserve"> </t>
        </is>
      </c>
    </row>
    <row r="10">
      <c r="A10" s="4" t="inlineStr">
        <is>
          <t>Final installment, principal</t>
        </is>
      </c>
      <c r="B10" s="11" t="n">
        <v>576.6</v>
      </c>
      <c r="C10" s="4" t="inlineStr">
        <is>
          <t xml:space="preserve"> </t>
        </is>
      </c>
    </row>
    <row r="11">
      <c r="A11" s="4" t="inlineStr">
        <is>
          <t>Effective interest rate</t>
        </is>
      </c>
      <c r="B11" s="14" t="n">
        <v>0.1091</v>
      </c>
      <c r="C11" s="4" t="inlineStr">
        <is>
          <t xml:space="preserve"> </t>
        </is>
      </c>
    </row>
    <row r="12">
      <c r="A12" s="4" t="inlineStr">
        <is>
          <t>Credit facility description</t>
        </is>
      </c>
      <c r="B12" s="4" t="inlineStr">
        <is>
          <t>The 2023 Term Loan Facility contains covenants that restrict, among other things, the ability of Company and its restricted subsidiaries to incur additional debt, grant liens, sell assets, make investments, pay dividends and make certain other restricted payments.</t>
        </is>
      </c>
      <c r="C12" s="4" t="inlineStr">
        <is>
          <t xml:space="preserve"> </t>
        </is>
      </c>
    </row>
    <row r="13">
      <c r="A13" s="4" t="inlineStr">
        <is>
          <t>Debt instrument unamortized discount percentage</t>
        </is>
      </c>
      <c r="B13" s="14" t="n">
        <v>0.025</v>
      </c>
      <c r="C13" s="4" t="inlineStr">
        <is>
          <t xml:space="preserve"> </t>
        </is>
      </c>
    </row>
    <row r="14">
      <c r="A14" s="4" t="inlineStr">
        <is>
          <t>Original issue discount</t>
        </is>
      </c>
      <c r="B14" s="11" t="n">
        <v>15.4</v>
      </c>
      <c r="C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enior Notes and Other Long-Term Debt - Bridge Facility (Detail) - Bridge Facility [Member] - USD ($) $ in Millions</t>
        </is>
      </c>
      <c r="C1" s="2" t="inlineStr">
        <is>
          <t>12 Months Ended</t>
        </is>
      </c>
    </row>
    <row r="2">
      <c r="B2" s="2" t="inlineStr">
        <is>
          <t>May 30, 2023</t>
        </is>
      </c>
      <c r="C2" s="2" t="inlineStr">
        <is>
          <t>Mar. 31, 2024</t>
        </is>
      </c>
    </row>
    <row r="3">
      <c r="A3" s="3" t="inlineStr">
        <is>
          <t>Debt Instrument [Line Items]</t>
        </is>
      </c>
      <c r="B3" s="4" t="inlineStr">
        <is>
          <t xml:space="preserve"> </t>
        </is>
      </c>
      <c r="C3" s="4" t="inlineStr">
        <is>
          <t xml:space="preserve"> </t>
        </is>
      </c>
    </row>
    <row r="4">
      <c r="A4" s="4" t="inlineStr">
        <is>
          <t>Credit facility description</t>
        </is>
      </c>
      <c r="B4" s="4" t="inlineStr">
        <is>
          <t xml:space="preserve"> </t>
        </is>
      </c>
      <c r="C4" s="4" t="inlineStr">
        <is>
          <t>In connection with the closing of the Inmarsat Acquisition, on May 30, 2023, the Company entered into a $733.4 million unsecured Bridge Facility, which was fully drawn at closing and had an initial maturity date of May 30, 2024 (automatically converting to a term loan if not repaid by such date). On September 28, 2023, the Company replaced the Bridge Facility with the 2031 Notes, in the same principal amount and at the same interest rate.</t>
        </is>
      </c>
    </row>
    <row r="5">
      <c r="A5" s="4" t="inlineStr">
        <is>
          <t>Credit Facility maximum borrowing capacity</t>
        </is>
      </c>
      <c r="B5" s="11" t="n">
        <v>733.4</v>
      </c>
      <c r="C5" s="4" t="inlineStr">
        <is>
          <t xml:space="preserve"> </t>
        </is>
      </c>
    </row>
    <row r="6">
      <c r="A6" s="4" t="inlineStr">
        <is>
          <t>Maturity date</t>
        </is>
      </c>
      <c r="B6" s="4" t="inlineStr">
        <is>
          <t>May 30,  2024</t>
        </is>
      </c>
      <c r="C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enior Notes and Other Long-Term Debt - Ex-Im Credit Facility (Detail) - Ex-Im Credit Facility [Member] $ in Millions</t>
        </is>
      </c>
      <c r="B1" s="2" t="inlineStr">
        <is>
          <t>12 Months Ended</t>
        </is>
      </c>
    </row>
    <row r="2">
      <c r="B2" s="2" t="inlineStr">
        <is>
          <t>Mar. 31, 2024 USD ($) Installment</t>
        </is>
      </c>
    </row>
    <row r="3">
      <c r="A3" s="3" t="inlineStr">
        <is>
          <t>Debt Instrument [Line Items]</t>
        </is>
      </c>
      <c r="B3" s="4" t="inlineStr">
        <is>
          <t xml:space="preserve"> </t>
        </is>
      </c>
    </row>
    <row r="4">
      <c r="A4" s="4" t="inlineStr">
        <is>
          <t>Credit Facility maximum borrowing capacity</t>
        </is>
      </c>
      <c r="B4" s="11" t="n">
        <v>362.4</v>
      </c>
    </row>
    <row r="5">
      <c r="A5" s="4" t="inlineStr">
        <is>
          <t>Amount of qualified ViaSat-2 satellite costs limited to finance</t>
        </is>
      </c>
      <c r="B5" s="11" t="n">
        <v>321.2</v>
      </c>
    </row>
    <row r="6">
      <c r="A6" s="4" t="inlineStr">
        <is>
          <t>Percent of qualified ViaSat-2 expenses used to finance</t>
        </is>
      </c>
      <c r="B6" s="10" t="n">
        <v>0.85</v>
      </c>
    </row>
    <row r="7">
      <c r="A7" s="4" t="inlineStr">
        <is>
          <t>The maximum exposure fees under Ex-Im Credit Facility</t>
        </is>
      </c>
      <c r="B7" s="11" t="n">
        <v>41.2</v>
      </c>
    </row>
    <row r="8">
      <c r="A8" s="4" t="inlineStr">
        <is>
          <t>Outstanding borrowings under the Credit Facility</t>
        </is>
      </c>
      <c r="B8" s="11" t="n">
        <v>39.3</v>
      </c>
    </row>
    <row r="9">
      <c r="A9" s="4" t="inlineStr">
        <is>
          <t>Interest rate on the outstanding borrowings</t>
        </is>
      </c>
      <c r="B9" s="14" t="n">
        <v>0.0238</v>
      </c>
    </row>
    <row r="10">
      <c r="A10" s="4" t="inlineStr">
        <is>
          <t>Effective interest rate</t>
        </is>
      </c>
      <c r="B10" s="14" t="n">
        <v>0.0454</v>
      </c>
    </row>
    <row r="11">
      <c r="A11" s="4" t="inlineStr">
        <is>
          <t>Required number of installment repayments | Installment</t>
        </is>
      </c>
      <c r="B11" s="5" t="n">
        <v>16</v>
      </c>
    </row>
    <row r="12">
      <c r="A12" s="4" t="inlineStr">
        <is>
          <t>Credit facility repayment commenced date</t>
        </is>
      </c>
      <c r="B12" s="4" t="inlineStr">
        <is>
          <t>Apr. 15,  2018</t>
        </is>
      </c>
    </row>
    <row r="13">
      <c r="A13" s="4" t="inlineStr">
        <is>
          <t>Debt maturity date</t>
        </is>
      </c>
      <c r="B13" s="4" t="inlineStr">
        <is>
          <t>Oct. 15,  2025</t>
        </is>
      </c>
    </row>
    <row r="14">
      <c r="A14" s="4" t="inlineStr">
        <is>
          <t>Credit facility description</t>
        </is>
      </c>
      <c r="B14" s="4" t="inlineStr">
        <is>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is>
      </c>
    </row>
    <row r="15">
      <c r="A15" s="4" t="inlineStr">
        <is>
          <t>Cumulative Ex-Im Credit Facility loan discount</t>
        </is>
      </c>
      <c r="B15" s="11" t="n">
        <v>42.3</v>
      </c>
    </row>
    <row r="16">
      <c r="A16" s="4" t="inlineStr">
        <is>
          <t>The exposure fees paid under Ex-Im Credit Facility borrowings</t>
        </is>
      </c>
      <c r="B16" s="5" t="n">
        <v>6</v>
      </c>
    </row>
    <row r="17">
      <c r="A17" s="4" t="inlineStr">
        <is>
          <t>Exposure fees included in the principal</t>
        </is>
      </c>
      <c r="B17" s="11" t="n">
        <v>35.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nior Notes and Other Long-Term Debt - Viasat Revolving Credit Facility (Detail)</t>
        </is>
      </c>
      <c r="B1" s="2" t="inlineStr">
        <is>
          <t>12 Months Ended</t>
        </is>
      </c>
    </row>
    <row r="2">
      <c r="B2" s="2" t="inlineStr">
        <is>
          <t>Mar. 31, 2024 USD ($)</t>
        </is>
      </c>
    </row>
    <row r="3">
      <c r="A3" s="4" t="inlineStr">
        <is>
          <t>Letter of Credit [Member]</t>
        </is>
      </c>
      <c r="B3" s="4" t="inlineStr">
        <is>
          <t xml:space="preserve"> </t>
        </is>
      </c>
    </row>
    <row r="4">
      <c r="A4" s="3" t="inlineStr">
        <is>
          <t>Debt Instrument [Line Items]</t>
        </is>
      </c>
      <c r="B4" s="4" t="inlineStr">
        <is>
          <t xml:space="preserve"> </t>
        </is>
      </c>
    </row>
    <row r="5">
      <c r="A5" s="4" t="inlineStr">
        <is>
          <t>Credit Facility maximum borrowing capacity</t>
        </is>
      </c>
      <c r="B5" s="6" t="n">
        <v>150000000</v>
      </c>
    </row>
    <row r="6">
      <c r="A6" s="4" t="inlineStr">
        <is>
          <t>Standby letters of credit outstanding amount</t>
        </is>
      </c>
      <c r="B6" s="5" t="n">
        <v>56000000</v>
      </c>
    </row>
    <row r="7">
      <c r="A7" s="4" t="inlineStr">
        <is>
          <t>Viasat Revolving Credit Facility [Member]</t>
        </is>
      </c>
      <c r="B7" s="4" t="inlineStr">
        <is>
          <t xml:space="preserve"> </t>
        </is>
      </c>
    </row>
    <row r="8">
      <c r="A8" s="3" t="inlineStr">
        <is>
          <t>Debt Instrument [Line Items]</t>
        </is>
      </c>
      <c r="B8" s="4" t="inlineStr">
        <is>
          <t xml:space="preserve"> </t>
        </is>
      </c>
    </row>
    <row r="9">
      <c r="A9" s="4" t="inlineStr">
        <is>
          <t>Credit Facility maximum borrowing capacity</t>
        </is>
      </c>
      <c r="B9" s="6" t="n">
        <v>647500000</v>
      </c>
    </row>
    <row r="10">
      <c r="A10" s="4" t="inlineStr">
        <is>
          <t>Maturity date</t>
        </is>
      </c>
      <c r="B10" s="4" t="inlineStr">
        <is>
          <t>Aug. 24,  2028</t>
        </is>
      </c>
    </row>
    <row r="11">
      <c r="A11" s="4" t="inlineStr">
        <is>
          <t>Outstanding borrowings under the Credit Facility</t>
        </is>
      </c>
      <c r="B11" s="6" t="n">
        <v>0</v>
      </c>
    </row>
    <row r="12">
      <c r="A12" s="4" t="inlineStr">
        <is>
          <t>Borrowing availability under the Credit Facility</t>
        </is>
      </c>
      <c r="B12" s="6" t="n">
        <v>591500000</v>
      </c>
    </row>
    <row r="13">
      <c r="A13" s="4" t="inlineStr">
        <is>
          <t>Credit Facility interest rate description</t>
        </is>
      </c>
      <c r="B13" s="4" t="inlineStr">
        <is>
          <t>Borrowings under the Viasat Revolving Credit Facility bear interest, at the Company’s option, at either (1) the highest of the federal funds rate plus 0.50%, forward-looking term SOFR (as defined in the definitive credit agreement governing the Viasat Revolving Credit Facility) for an interest period of one month plus 1.00%, or the administrative agent’s prime rate as announced from time to time, or (2) forward-looking term SOFR (not to be less than 0.00% per annum), plus, in the case of each of (1) and (2), an applicable margin that is based on the Company’s total leverage ratio.</t>
        </is>
      </c>
    </row>
    <row r="14">
      <c r="A14" s="4" t="inlineStr">
        <is>
          <t>Credit facility description</t>
        </is>
      </c>
      <c r="B14" s="4" t="inlineStr">
        <is>
          <t>The Viasat Revolving Credit Facility contains financial covenants regarding a maximum total leverage ratio and a minimum interest coverage ratio. In addition, the Viasat Revolving Credit Facility contains covenants that restrict, among other things, the Company’s ability to incur additional debt, grant liens, sell assets, make investments and acquisitions, make capital expenditures, pay dividends and make certain other restricted payments. The Company was in compliance with its financial covenants under the Viasat Revolving Credit Facility as of March 31, 202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enior Notes and Other Long-Term Debt - Inmarsat Secured Credit Facilities (Detail) - USD ($) $ in Thousands</t>
        </is>
      </c>
      <c r="D1" s="2" t="inlineStr">
        <is>
          <t>12 Months Ended</t>
        </is>
      </c>
    </row>
    <row r="2">
      <c r="B2" s="2" t="inlineStr">
        <is>
          <t>Mar. 28, 2024</t>
        </is>
      </c>
      <c r="C2" s="2" t="inlineStr">
        <is>
          <t>Mar. 27, 2024</t>
        </is>
      </c>
      <c r="D2" s="2" t="inlineStr">
        <is>
          <t>Mar. 31, 2024</t>
        </is>
      </c>
    </row>
    <row r="3">
      <c r="A3" s="4" t="inlineStr">
        <is>
          <t>Letter of Credi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 of debt</t>
        </is>
      </c>
      <c r="B5" s="4" t="inlineStr">
        <is>
          <t xml:space="preserve"> </t>
        </is>
      </c>
      <c r="C5" s="4" t="inlineStr">
        <is>
          <t xml:space="preserve"> </t>
        </is>
      </c>
      <c r="D5" s="6" t="n">
        <v>150000</v>
      </c>
    </row>
    <row r="6">
      <c r="A6" s="4" t="inlineStr">
        <is>
          <t>Standby letters of credit outstanding amount</t>
        </is>
      </c>
      <c r="B6" s="4" t="inlineStr">
        <is>
          <t xml:space="preserve"> </t>
        </is>
      </c>
      <c r="C6" s="4" t="inlineStr">
        <is>
          <t xml:space="preserve"> </t>
        </is>
      </c>
      <c r="D6" s="6" t="n">
        <v>56000</v>
      </c>
    </row>
    <row r="7">
      <c r="A7" s="4" t="inlineStr">
        <is>
          <t>Inmarsat Secured Credit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 description</t>
        </is>
      </c>
      <c r="B9" s="4" t="inlineStr">
        <is>
          <t xml:space="preserve"> </t>
        </is>
      </c>
      <c r="C9" s="4" t="inlineStr">
        <is>
          <t xml:space="preserve"> </t>
        </is>
      </c>
      <c r="D9" s="4" t="inlineStr">
        <is>
          <t>As of March 31, 2024, the Inmarsat Secured Credit Facilities comprised an aggregate of $1.6 billion of Inmarsat Term Loan Facilities (consisting of the new $1.3 billion New Term Loan Facility and $300.0 million in aggregate principal amount of outstanding borrowings under the Original Term Loan Facility) and the $550.0 million Inmarsat Revolving Credit Facility (including up to $100.0 million of letters of credit).</t>
        </is>
      </c>
    </row>
    <row r="10">
      <c r="A10" s="4" t="inlineStr">
        <is>
          <t>Inmarsat Term Loan Facility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redit facility description</t>
        </is>
      </c>
      <c r="B12" s="4" t="inlineStr">
        <is>
          <t xml:space="preserve"> </t>
        </is>
      </c>
      <c r="C12" s="4" t="inlineStr">
        <is>
          <t xml:space="preserve"> </t>
        </is>
      </c>
      <c r="D12" s="4" t="inlineStr">
        <is>
          <t>The Inmarsat Secured Credit Facilities contain covenants that restrict, among other things, Inmarsat’s ability to incur additional debt, grant liens, sell assets, make investments and acquisitions, pay dividends and make certain other restricted payments. In addition, financial covenants regarding Inmarsat’s total net leverage ratio and interest coverage ratio apply to the Inmarsat Revolving Credit Facility. The borrowers under the Inmarsat Secured Credit Facilities were in compliance with the financial covenants under the Inmarsat Secured Credit Facilities as of March 31, 2024.</t>
        </is>
      </c>
    </row>
    <row r="13">
      <c r="A13" s="4" t="inlineStr">
        <is>
          <t>Principal amount of debt</t>
        </is>
      </c>
      <c r="B13" s="4" t="inlineStr">
        <is>
          <t xml:space="preserve"> </t>
        </is>
      </c>
      <c r="C13" s="4" t="inlineStr">
        <is>
          <t xml:space="preserve"> </t>
        </is>
      </c>
      <c r="D13" s="6" t="n">
        <v>1600000</v>
      </c>
    </row>
    <row r="14">
      <c r="A14" s="4" t="inlineStr">
        <is>
          <t>Credit Facility interest rate description</t>
        </is>
      </c>
      <c r="B14" s="4" t="inlineStr">
        <is>
          <t xml:space="preserve"> </t>
        </is>
      </c>
      <c r="C14" s="4" t="inlineStr">
        <is>
          <t xml:space="preserve"> </t>
        </is>
      </c>
      <c r="D14" s="4" t="inlineStr">
        <is>
          <t>Borrowings under the Inmarsat Secured Credit Facilities: (1) in the case of borrowings denominated in U.S. Dollars, bear interest, at Inmarsat's option, at either (i) the highest of (x) for Original Term Loan Facility, the greater of the federal funds rate or the overnight banking fund rate for such day plus 0.50% and for New Term Loan Facility, the federal funds rate plus 0.50%, (y) the forward-looking one-month term SOFR rate plus 1.00% or (z) the administrative agent's prime rate as announced from time to time, or (ii) the forward-looking term SOFR rate for the applicable interest period (subject to, in the case of the New Term Loan Facility, a floor of 0.50% per annum, in the case of the Inmarsat Revolving Credit Facility, a floor of 0.00% per annum and, in the case of the Original Term Loan Facility, a floor of 1.00% per annum), and (2) in the case of borrowings denominated in available currencies other than U.S. Dollars, bear interest based upon the applicable benchmark for such currencies (as described in the Inmarsat Secured Credit Facilities) plus, in all cases, an applicable margin. The applicable margin for the Original Term Loan Facility is 2.50% per annum for base rate loans and 3.50% per annum for SOFR loans. The applicable margin for the New Term Loan Facility is 3.50% per annum for base rate loans and 4.50% per annum for SOFR loans. The applicable margin for borrowings under the Inmarsat Revolving Credit Facility is based on Inmarsat’s total net leverage ratio and ranges between 1.50% and 2.25% per annum for base rate loans and 2.50% and 3.25% per annum for SOFR loans. As of March 31, 2024, the weighted average effective interest rate on the Company's outstanding borrowings under the Inmarsat Term Loan Facilities, including the impact of interest rate cap contracts (see Note 1 — The Company and a Summary of Its Significant Accounting Policies — Derivatives for more information), was approximately 9.59%. The Inmarsat Secured Credit Facilities are required to be guaranteed by certain material Inmarsat subsidiaries and secured by substantially all of the assets of the Inmarsat borrowers and subsidiary guarantors.</t>
        </is>
      </c>
    </row>
    <row r="15">
      <c r="A15" s="4" t="inlineStr">
        <is>
          <t>Effective interest rate</t>
        </is>
      </c>
      <c r="B15" s="4" t="inlineStr">
        <is>
          <t xml:space="preserve"> </t>
        </is>
      </c>
      <c r="C15" s="4" t="inlineStr">
        <is>
          <t xml:space="preserve"> </t>
        </is>
      </c>
      <c r="D15" s="14" t="n">
        <v>0.0959</v>
      </c>
    </row>
    <row r="16">
      <c r="A16" s="4" t="inlineStr">
        <is>
          <t>Inmarsat Term Loan Facility [Member] | Inmarsat Original Term Loan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utstanding borrowings under the Credit Facility</t>
        </is>
      </c>
      <c r="B18" s="6" t="n">
        <v>300000</v>
      </c>
      <c r="C18" s="4" t="inlineStr">
        <is>
          <t xml:space="preserve"> </t>
        </is>
      </c>
      <c r="D18" s="6" t="n">
        <v>300000</v>
      </c>
    </row>
    <row r="19">
      <c r="A19" s="4" t="inlineStr">
        <is>
          <t>Repayment of outstanding borrowings under the credit facility</t>
        </is>
      </c>
      <c r="B19" s="6" t="n">
        <v>1380000</v>
      </c>
      <c r="C19" s="4" t="inlineStr">
        <is>
          <t xml:space="preserve"> </t>
        </is>
      </c>
      <c r="D19" s="4" t="inlineStr">
        <is>
          <t xml:space="preserve"> </t>
        </is>
      </c>
    </row>
    <row r="20">
      <c r="A20" s="4" t="inlineStr">
        <is>
          <t>Maturity date</t>
        </is>
      </c>
      <c r="B20" s="4" t="inlineStr">
        <is>
          <t>Dec. 12,  2026</t>
        </is>
      </c>
      <c r="C20" s="4" t="inlineStr">
        <is>
          <t xml:space="preserve"> </t>
        </is>
      </c>
      <c r="D20" s="4" t="inlineStr">
        <is>
          <t xml:space="preserve"> </t>
        </is>
      </c>
    </row>
    <row r="21">
      <c r="A21" s="4" t="inlineStr">
        <is>
          <t>Final installment payment at the maturity date</t>
        </is>
      </c>
      <c r="B21" s="6" t="n">
        <v>300000</v>
      </c>
      <c r="C21" s="4" t="inlineStr">
        <is>
          <t xml:space="preserve"> </t>
        </is>
      </c>
      <c r="D21" s="4" t="inlineStr">
        <is>
          <t xml:space="preserve"> </t>
        </is>
      </c>
    </row>
    <row r="22">
      <c r="A22" s="4" t="inlineStr">
        <is>
          <t>Term loan facility quarterly installments required to be repaid</t>
        </is>
      </c>
      <c r="B22" s="5" t="n">
        <v>0</v>
      </c>
      <c r="C22" s="4" t="inlineStr">
        <is>
          <t xml:space="preserve"> </t>
        </is>
      </c>
      <c r="D22" s="4" t="inlineStr">
        <is>
          <t xml:space="preserve"> </t>
        </is>
      </c>
    </row>
    <row r="23">
      <c r="A23" s="4" t="inlineStr">
        <is>
          <t>Inmarsat Term Loan Facility [Member] | Inmarsat New Term Loan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 of debt</t>
        </is>
      </c>
      <c r="B25" s="6" t="n">
        <v>1300000</v>
      </c>
      <c r="C25" s="4" t="inlineStr">
        <is>
          <t xml:space="preserve"> </t>
        </is>
      </c>
      <c r="D25" s="6" t="n">
        <v>1300000</v>
      </c>
    </row>
    <row r="26">
      <c r="A26" s="4" t="inlineStr">
        <is>
          <t>Maturity date</t>
        </is>
      </c>
      <c r="B26" s="4" t="inlineStr">
        <is>
          <t>Sep. 28,  2029</t>
        </is>
      </c>
      <c r="C26" s="4" t="inlineStr">
        <is>
          <t xml:space="preserve"> </t>
        </is>
      </c>
      <c r="D26" s="4" t="inlineStr">
        <is>
          <t xml:space="preserve"> </t>
        </is>
      </c>
    </row>
    <row r="27">
      <c r="A27" s="4" t="inlineStr">
        <is>
          <t>Line of credit facility, date of first required payment</t>
        </is>
      </c>
      <c r="B27" s="4" t="inlineStr">
        <is>
          <t>Jun. 30,  2024</t>
        </is>
      </c>
      <c r="C27" s="4" t="inlineStr">
        <is>
          <t xml:space="preserve"> </t>
        </is>
      </c>
      <c r="D27" s="4" t="inlineStr">
        <is>
          <t xml:space="preserve"> </t>
        </is>
      </c>
    </row>
    <row r="28">
      <c r="A28" s="4" t="inlineStr">
        <is>
          <t>Final installment payment at the maturity date</t>
        </is>
      </c>
      <c r="B28" s="6" t="n">
        <v>1230000</v>
      </c>
      <c r="C28" s="4" t="inlineStr">
        <is>
          <t xml:space="preserve"> </t>
        </is>
      </c>
      <c r="D28" s="4" t="inlineStr">
        <is>
          <t xml:space="preserve"> </t>
        </is>
      </c>
    </row>
    <row r="29">
      <c r="A29" s="4" t="inlineStr">
        <is>
          <t>Term loan facility quarterly installments required to be repaid</t>
        </is>
      </c>
      <c r="B29" s="5" t="n">
        <v>3250</v>
      </c>
      <c r="C29" s="4" t="inlineStr">
        <is>
          <t xml:space="preserve"> </t>
        </is>
      </c>
      <c r="D29" s="4" t="inlineStr">
        <is>
          <t xml:space="preserve"> </t>
        </is>
      </c>
    </row>
    <row r="30">
      <c r="A30" s="4" t="inlineStr">
        <is>
          <t>Debt instrument unamortized discount percentage</t>
        </is>
      </c>
      <c r="B30" s="4" t="inlineStr">
        <is>
          <t xml:space="preserve"> </t>
        </is>
      </c>
      <c r="C30" s="4" t="inlineStr">
        <is>
          <t xml:space="preserve"> </t>
        </is>
      </c>
      <c r="D30" s="10" t="n">
        <v>0.02</v>
      </c>
    </row>
    <row r="31">
      <c r="A31" s="4" t="inlineStr">
        <is>
          <t>Inmarsat Revolving Credit Facilit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amount of debt</t>
        </is>
      </c>
      <c r="B33" s="6" t="n">
        <v>550000</v>
      </c>
      <c r="C33" s="6" t="n">
        <v>700000</v>
      </c>
      <c r="D33" s="4" t="inlineStr">
        <is>
          <t xml:space="preserve"> </t>
        </is>
      </c>
    </row>
    <row r="34">
      <c r="A34" s="4" t="inlineStr">
        <is>
          <t>Outstanding borrowings under the Credit Facility</t>
        </is>
      </c>
      <c r="B34" s="4" t="inlineStr">
        <is>
          <t xml:space="preserve"> </t>
        </is>
      </c>
      <c r="C34" s="4" t="inlineStr">
        <is>
          <t xml:space="preserve"> </t>
        </is>
      </c>
      <c r="D34" s="6" t="n">
        <v>550000</v>
      </c>
    </row>
    <row r="35">
      <c r="A35" s="4" t="inlineStr">
        <is>
          <t>Maturity date</t>
        </is>
      </c>
      <c r="B35" s="4" t="inlineStr">
        <is>
          <t>Mar. 31,  2027</t>
        </is>
      </c>
      <c r="C35" s="4" t="inlineStr">
        <is>
          <t>Dec. 31,  2024</t>
        </is>
      </c>
      <c r="D35" s="4" t="inlineStr">
        <is>
          <t xml:space="preserve"> </t>
        </is>
      </c>
    </row>
    <row r="36">
      <c r="A36" s="4" t="inlineStr">
        <is>
          <t>Credit facility borrowings outstanding</t>
        </is>
      </c>
      <c r="B36" s="4" t="inlineStr">
        <is>
          <t xml:space="preserve"> </t>
        </is>
      </c>
      <c r="C36" s="4" t="inlineStr">
        <is>
          <t xml:space="preserve"> </t>
        </is>
      </c>
      <c r="D36" s="5" t="n">
        <v>100000</v>
      </c>
    </row>
    <row r="37">
      <c r="A37" s="4" t="inlineStr">
        <is>
          <t>Inmarsat Revolving Credit Facility [Member] | Letter of Credit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tandby letters of credit outstanding amount</t>
        </is>
      </c>
      <c r="B39" s="4" t="inlineStr">
        <is>
          <t xml:space="preserve"> </t>
        </is>
      </c>
      <c r="C39" s="4" t="inlineStr">
        <is>
          <t xml:space="preserve"> </t>
        </is>
      </c>
      <c r="D39"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s>
  <sheetData>
    <row r="1">
      <c r="A1" s="1" t="inlineStr">
        <is>
          <t>Senior Notes and Other Long-Term Debt - Senior Notes (Detail) - USD ($) $ in Millions</t>
        </is>
      </c>
      <c r="C1" s="2" t="inlineStr">
        <is>
          <t>1 Months Ended</t>
        </is>
      </c>
      <c r="G1" s="2" t="inlineStr">
        <is>
          <t>12 Months Ended</t>
        </is>
      </c>
    </row>
    <row r="2">
      <c r="B2" s="2" t="inlineStr">
        <is>
          <t>Sep. 28, 2023</t>
        </is>
      </c>
      <c r="C2" s="2" t="inlineStr">
        <is>
          <t>Jun. 30, 2020</t>
        </is>
      </c>
      <c r="D2" s="2" t="inlineStr">
        <is>
          <t>Oct. 31, 2019</t>
        </is>
      </c>
      <c r="E2" s="2" t="inlineStr">
        <is>
          <t>Mar. 31, 2019</t>
        </is>
      </c>
      <c r="F2" s="2" t="inlineStr">
        <is>
          <t>Sep. 30, 2017</t>
        </is>
      </c>
      <c r="G2" s="2" t="inlineStr">
        <is>
          <t>Mar. 31, 2024</t>
        </is>
      </c>
    </row>
    <row r="3">
      <c r="A3" s="4" t="inlineStr">
        <is>
          <t>2031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 of senior notes issued</t>
        </is>
      </c>
      <c r="B5" s="11" t="n">
        <v>73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maturity year</t>
        </is>
      </c>
      <c r="B6" s="4" t="inlineStr">
        <is>
          <t>2031</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on the outstanding borrowings</t>
        </is>
      </c>
      <c r="B7" s="14" t="n">
        <v>0.0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31 Notes [Member] | Debt Instrument, Redemption, Other Period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description of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Prior to May 30, 2026, the Company may redeem up to 40% of the 2031 Notes at a redemption price of 107.500% of the principal amount thereof, plus accrued and unpaid interest, if any, thereon to the redemption date, from the net cash proceeds of specified equity offerings.</t>
        </is>
      </c>
    </row>
    <row r="11">
      <c r="A11" s="4" t="inlineStr">
        <is>
          <t>Redemption price percentage of Senior Notes</t>
        </is>
      </c>
      <c r="B11" s="4" t="inlineStr">
        <is>
          <t xml:space="preserve"> </t>
        </is>
      </c>
      <c r="C11" s="4" t="inlineStr">
        <is>
          <t xml:space="preserve"> </t>
        </is>
      </c>
      <c r="D11" s="4" t="inlineStr">
        <is>
          <t xml:space="preserve"> </t>
        </is>
      </c>
      <c r="E11" s="4" t="inlineStr">
        <is>
          <t xml:space="preserve"> </t>
        </is>
      </c>
      <c r="F11" s="4" t="inlineStr">
        <is>
          <t xml:space="preserve"> </t>
        </is>
      </c>
      <c r="G11" s="14" t="n">
        <v>1.075</v>
      </c>
    </row>
    <row r="12">
      <c r="A12" s="4" t="inlineStr">
        <is>
          <t>2031 Notes [Member] | Debt Instrument, Redemption, Period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description of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Company may also redeem the 2031 Notes prior to May 30, 2026, in whole or in part, at a redemption price equal to 100% of the principal amount thereof plus a “make whole” premium and any accrued and unpaid interest, if any, thereon to the redemption date.</t>
        </is>
      </c>
    </row>
    <row r="15">
      <c r="A15" s="4" t="inlineStr">
        <is>
          <t>Redemption price percentage of Senior Notes</t>
        </is>
      </c>
      <c r="B15" s="4" t="inlineStr">
        <is>
          <t xml:space="preserve"> </t>
        </is>
      </c>
      <c r="C15" s="4" t="inlineStr">
        <is>
          <t xml:space="preserve"> </t>
        </is>
      </c>
      <c r="D15" s="4" t="inlineStr">
        <is>
          <t xml:space="preserve"> </t>
        </is>
      </c>
      <c r="E15" s="4" t="inlineStr">
        <is>
          <t xml:space="preserve"> </t>
        </is>
      </c>
      <c r="F15" s="4" t="inlineStr">
        <is>
          <t xml:space="preserve"> </t>
        </is>
      </c>
      <c r="G15" s="10" t="n">
        <v>1</v>
      </c>
    </row>
    <row r="16">
      <c r="A16" s="4" t="inlineStr">
        <is>
          <t>2031 Notes [Member] | Debt Instrument, Redemption, Period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description of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2031 Notes may be redeemed, in whole or in part, at any time during the 12 months beginning on May 30, 2026 at a redemption price of 103.750%</t>
        </is>
      </c>
    </row>
    <row r="19">
      <c r="A19" s="4" t="inlineStr">
        <is>
          <t>Redemption price percentage of Senior Notes</t>
        </is>
      </c>
      <c r="B19" s="4" t="inlineStr">
        <is>
          <t xml:space="preserve"> </t>
        </is>
      </c>
      <c r="C19" s="4" t="inlineStr">
        <is>
          <t xml:space="preserve"> </t>
        </is>
      </c>
      <c r="D19" s="4" t="inlineStr">
        <is>
          <t xml:space="preserve"> </t>
        </is>
      </c>
      <c r="E19" s="4" t="inlineStr">
        <is>
          <t xml:space="preserve"> </t>
        </is>
      </c>
      <c r="F19" s="4" t="inlineStr">
        <is>
          <t xml:space="preserve"> </t>
        </is>
      </c>
      <c r="G19" s="14" t="n">
        <v>1.0375</v>
      </c>
    </row>
    <row r="20">
      <c r="A20" s="4" t="inlineStr">
        <is>
          <t>2031 Notes [Member] | Debt Instrument, Redemption, Period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description of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during the 12 months beginning on May 30, 2027 at a redemption price of 101.875%</t>
        </is>
      </c>
    </row>
    <row r="23">
      <c r="A23" s="4" t="inlineStr">
        <is>
          <t>Redemption price percentage of Senior Notes</t>
        </is>
      </c>
      <c r="B23" s="4" t="inlineStr">
        <is>
          <t xml:space="preserve"> </t>
        </is>
      </c>
      <c r="C23" s="4" t="inlineStr">
        <is>
          <t xml:space="preserve"> </t>
        </is>
      </c>
      <c r="D23" s="4" t="inlineStr">
        <is>
          <t xml:space="preserve"> </t>
        </is>
      </c>
      <c r="E23" s="4" t="inlineStr">
        <is>
          <t xml:space="preserve"> </t>
        </is>
      </c>
      <c r="F23" s="4" t="inlineStr">
        <is>
          <t xml:space="preserve"> </t>
        </is>
      </c>
      <c r="G23" s="15" t="n">
        <v>1.01875</v>
      </c>
    </row>
    <row r="24">
      <c r="A24" s="4" t="inlineStr">
        <is>
          <t>2031 Notes [Member] | Debt Instrument, Redemption, Period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description of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fter May 30, 2028 at a redemption price of 100%, in each case plus accrued and unpaid interest, if any, thereon to the redemption date.</t>
        </is>
      </c>
    </row>
    <row r="27">
      <c r="A27" s="4" t="inlineStr">
        <is>
          <t>Redemption price percentage of Senior Notes</t>
        </is>
      </c>
      <c r="B27" s="4" t="inlineStr">
        <is>
          <t xml:space="preserve"> </t>
        </is>
      </c>
      <c r="C27" s="4" t="inlineStr">
        <is>
          <t xml:space="preserve"> </t>
        </is>
      </c>
      <c r="D27" s="4" t="inlineStr">
        <is>
          <t xml:space="preserve"> </t>
        </is>
      </c>
      <c r="E27" s="4" t="inlineStr">
        <is>
          <t xml:space="preserve"> </t>
        </is>
      </c>
      <c r="F27" s="4" t="inlineStr">
        <is>
          <t xml:space="preserve"> </t>
        </is>
      </c>
      <c r="G27" s="10" t="n">
        <v>1</v>
      </c>
    </row>
    <row r="28">
      <c r="A28" s="4" t="inlineStr">
        <is>
          <t>2031 Notes [Member] | Change of Contro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description of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In the event a change of control triggering event occurs (as defined in the indenture governing the 2031 Notes), each holder will have the right to require the Company to repurchase all or any part of such holder’s 2031 Notes at a purchase price in cash equal to 101% of the aggregate principal amount of the 2031 Notes repurchased, plus accrued and unpaid interest, if any, to the date of purchase (subject to the right of holders of record on the relevant record date to receive interest due on the relevant interest payment date).</t>
        </is>
      </c>
    </row>
    <row r="31">
      <c r="A31" s="4" t="inlineStr">
        <is>
          <t>Redemption price percentage of Senior Notes</t>
        </is>
      </c>
      <c r="B31" s="4" t="inlineStr">
        <is>
          <t xml:space="preserve"> </t>
        </is>
      </c>
      <c r="C31" s="4" t="inlineStr">
        <is>
          <t xml:space="preserve"> </t>
        </is>
      </c>
      <c r="D31" s="4" t="inlineStr">
        <is>
          <t xml:space="preserve"> </t>
        </is>
      </c>
      <c r="E31" s="4" t="inlineStr">
        <is>
          <t xml:space="preserve"> </t>
        </is>
      </c>
      <c r="F31" s="4" t="inlineStr">
        <is>
          <t xml:space="preserve"> </t>
        </is>
      </c>
      <c r="G31" s="10" t="n">
        <v>1.01</v>
      </c>
    </row>
    <row r="32">
      <c r="A32" s="4" t="inlineStr">
        <is>
          <t>2028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 of senior notes issued</t>
        </is>
      </c>
      <c r="B34" s="4" t="inlineStr">
        <is>
          <t xml:space="preserve"> </t>
        </is>
      </c>
      <c r="C34" s="6" t="n">
        <v>400</v>
      </c>
      <c r="D34" s="4" t="inlineStr">
        <is>
          <t xml:space="preserve"> </t>
        </is>
      </c>
      <c r="E34" s="4" t="inlineStr">
        <is>
          <t xml:space="preserve"> </t>
        </is>
      </c>
      <c r="F34" s="4" t="inlineStr">
        <is>
          <t xml:space="preserve"> </t>
        </is>
      </c>
      <c r="G34" s="4" t="inlineStr">
        <is>
          <t xml:space="preserve"> </t>
        </is>
      </c>
    </row>
    <row r="35">
      <c r="A35" s="4" t="inlineStr">
        <is>
          <t>Debt maturity year</t>
        </is>
      </c>
      <c r="B35" s="4" t="inlineStr">
        <is>
          <t xml:space="preserve"> </t>
        </is>
      </c>
      <c r="C35" s="4" t="inlineStr">
        <is>
          <t>2028</t>
        </is>
      </c>
      <c r="D35" s="4" t="inlineStr">
        <is>
          <t xml:space="preserve"> </t>
        </is>
      </c>
      <c r="E35" s="4" t="inlineStr">
        <is>
          <t xml:space="preserve"> </t>
        </is>
      </c>
      <c r="F35" s="4" t="inlineStr">
        <is>
          <t xml:space="preserve"> </t>
        </is>
      </c>
      <c r="G35" s="4" t="inlineStr">
        <is>
          <t xml:space="preserve"> </t>
        </is>
      </c>
    </row>
    <row r="36">
      <c r="A36" s="4" t="inlineStr">
        <is>
          <t>Interest rate on the outstanding borrowings</t>
        </is>
      </c>
      <c r="B36" s="4" t="inlineStr">
        <is>
          <t xml:space="preserve"> </t>
        </is>
      </c>
      <c r="C36" s="14" t="n">
        <v>0.065</v>
      </c>
      <c r="D36" s="4" t="inlineStr">
        <is>
          <t xml:space="preserve"> </t>
        </is>
      </c>
      <c r="E36" s="4" t="inlineStr">
        <is>
          <t xml:space="preserve"> </t>
        </is>
      </c>
      <c r="F36" s="4" t="inlineStr">
        <is>
          <t xml:space="preserve"> </t>
        </is>
      </c>
      <c r="G36" s="4" t="inlineStr">
        <is>
          <t xml:space="preserve"> </t>
        </is>
      </c>
    </row>
    <row r="37">
      <c r="A37" s="4" t="inlineStr">
        <is>
          <t>2028 Notes [Member] | Debt Instrument, Redemption, Other Period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demption description of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in whole or in part, at any time during the 12 months beginning on July 15, 2023 at a redemption price of 103.250%</t>
        </is>
      </c>
    </row>
    <row r="40">
      <c r="A40" s="4" t="inlineStr">
        <is>
          <t>Redemption price percentage of Senior Notes</t>
        </is>
      </c>
      <c r="B40" s="4" t="inlineStr">
        <is>
          <t xml:space="preserve"> </t>
        </is>
      </c>
      <c r="C40" s="4" t="inlineStr">
        <is>
          <t xml:space="preserve"> </t>
        </is>
      </c>
      <c r="D40" s="4" t="inlineStr">
        <is>
          <t xml:space="preserve"> </t>
        </is>
      </c>
      <c r="E40" s="4" t="inlineStr">
        <is>
          <t xml:space="preserve"> </t>
        </is>
      </c>
      <c r="F40" s="4" t="inlineStr">
        <is>
          <t xml:space="preserve"> </t>
        </is>
      </c>
      <c r="G40" s="14" t="n">
        <v>1.0325</v>
      </c>
    </row>
    <row r="41">
      <c r="A41" s="4" t="inlineStr">
        <is>
          <t>2028 Notes [Member] | Debt Instrument, Redemption, Period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demption description of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during the 12 months beginning on July 15, 2024 at a redemption price of 101.625%</t>
        </is>
      </c>
    </row>
    <row r="44">
      <c r="A44" s="4" t="inlineStr">
        <is>
          <t>Redemption price percentage of Senior Notes</t>
        </is>
      </c>
      <c r="B44" s="4" t="inlineStr">
        <is>
          <t xml:space="preserve"> </t>
        </is>
      </c>
      <c r="C44" s="4" t="inlineStr">
        <is>
          <t xml:space="preserve"> </t>
        </is>
      </c>
      <c r="D44" s="4" t="inlineStr">
        <is>
          <t xml:space="preserve"> </t>
        </is>
      </c>
      <c r="E44" s="4" t="inlineStr">
        <is>
          <t xml:space="preserve"> </t>
        </is>
      </c>
      <c r="F44" s="4" t="inlineStr">
        <is>
          <t xml:space="preserve"> </t>
        </is>
      </c>
      <c r="G44" s="15" t="n">
        <v>1.01625</v>
      </c>
    </row>
    <row r="45">
      <c r="A45" s="4" t="inlineStr">
        <is>
          <t>2028 Notes [Member] | Debt Instrument, Redemption, Period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emption description of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at any time on or after July 15, 2025 at a redemption price of 100%, in each case plus accrued and unpaid interest, if any, thereon to the redemption date.</t>
        </is>
      </c>
    </row>
    <row r="48">
      <c r="A48" s="4" t="inlineStr">
        <is>
          <t>Redemption price percentage of Senior Notes</t>
        </is>
      </c>
      <c r="B48" s="4" t="inlineStr">
        <is>
          <t xml:space="preserve"> </t>
        </is>
      </c>
      <c r="C48" s="4" t="inlineStr">
        <is>
          <t xml:space="preserve"> </t>
        </is>
      </c>
      <c r="D48" s="4" t="inlineStr">
        <is>
          <t xml:space="preserve"> </t>
        </is>
      </c>
      <c r="E48" s="4" t="inlineStr">
        <is>
          <t xml:space="preserve"> </t>
        </is>
      </c>
      <c r="F48" s="4" t="inlineStr">
        <is>
          <t xml:space="preserve"> </t>
        </is>
      </c>
      <c r="G48" s="10" t="n">
        <v>1</v>
      </c>
    </row>
    <row r="49">
      <c r="A49" s="4" t="inlineStr">
        <is>
          <t>2028 Notes [Member] | Change of Contro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mption description of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In the event a change of control triggering event occurs (as defined in the indenture governing the 2028 Notes), each holder will have the right to require the Company to repurchase all or any part of such holder’s 2028 Notes at a purchase price in cash equal to 101% of the aggregate principal amount of the 2028 Notes repurchased, plus accrued and unpaid interest, if any, to the date of purchase (subject to the right of holders of record on the relevant record date to receive interest due on the relevant interest payment date).</t>
        </is>
      </c>
    </row>
    <row r="52">
      <c r="A52" s="4" t="inlineStr">
        <is>
          <t>Redemption price percentage of Senior Notes</t>
        </is>
      </c>
      <c r="B52" s="4" t="inlineStr">
        <is>
          <t xml:space="preserve"> </t>
        </is>
      </c>
      <c r="C52" s="4" t="inlineStr">
        <is>
          <t xml:space="preserve"> </t>
        </is>
      </c>
      <c r="D52" s="4" t="inlineStr">
        <is>
          <t xml:space="preserve"> </t>
        </is>
      </c>
      <c r="E52" s="4" t="inlineStr">
        <is>
          <t xml:space="preserve"> </t>
        </is>
      </c>
      <c r="F52" s="4" t="inlineStr">
        <is>
          <t xml:space="preserve"> </t>
        </is>
      </c>
      <c r="G52" s="10" t="n">
        <v>1.01</v>
      </c>
    </row>
    <row r="53">
      <c r="A53" s="4" t="inlineStr">
        <is>
          <t>2027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amount of senior notes issued</t>
        </is>
      </c>
      <c r="B55" s="4" t="inlineStr">
        <is>
          <t xml:space="preserve"> </t>
        </is>
      </c>
      <c r="C55" s="4" t="inlineStr">
        <is>
          <t xml:space="preserve"> </t>
        </is>
      </c>
      <c r="D55" s="4" t="inlineStr">
        <is>
          <t xml:space="preserve"> </t>
        </is>
      </c>
      <c r="E55" s="6" t="n">
        <v>600</v>
      </c>
      <c r="F55" s="4" t="inlineStr">
        <is>
          <t xml:space="preserve"> </t>
        </is>
      </c>
      <c r="G55" s="4" t="inlineStr">
        <is>
          <t xml:space="preserve"> </t>
        </is>
      </c>
    </row>
    <row r="56">
      <c r="A56" s="4" t="inlineStr">
        <is>
          <t>Debt maturity year</t>
        </is>
      </c>
      <c r="B56" s="4" t="inlineStr">
        <is>
          <t xml:space="preserve"> </t>
        </is>
      </c>
      <c r="C56" s="4" t="inlineStr">
        <is>
          <t xml:space="preserve"> </t>
        </is>
      </c>
      <c r="D56" s="4" t="inlineStr">
        <is>
          <t xml:space="preserve"> </t>
        </is>
      </c>
      <c r="E56" s="4" t="inlineStr">
        <is>
          <t>2027</t>
        </is>
      </c>
      <c r="F56" s="4" t="inlineStr">
        <is>
          <t xml:space="preserve"> </t>
        </is>
      </c>
      <c r="G56" s="4" t="inlineStr">
        <is>
          <t xml:space="preserve"> </t>
        </is>
      </c>
    </row>
    <row r="57">
      <c r="A57" s="4" t="inlineStr">
        <is>
          <t>Interest rate on the outstanding borrowings</t>
        </is>
      </c>
      <c r="B57" s="4" t="inlineStr">
        <is>
          <t xml:space="preserve"> </t>
        </is>
      </c>
      <c r="C57" s="4" t="inlineStr">
        <is>
          <t xml:space="preserve"> </t>
        </is>
      </c>
      <c r="D57" s="4" t="inlineStr">
        <is>
          <t xml:space="preserve"> </t>
        </is>
      </c>
      <c r="E57" s="15" t="n">
        <v>0.05625</v>
      </c>
      <c r="F57" s="4" t="inlineStr">
        <is>
          <t xml:space="preserve"> </t>
        </is>
      </c>
      <c r="G57" s="4" t="inlineStr">
        <is>
          <t xml:space="preserve"> </t>
        </is>
      </c>
    </row>
    <row r="58">
      <c r="A58" s="4" t="inlineStr">
        <is>
          <t>2027 Notes [Member] | Debt Instrument, Redemption, Period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demption description of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in whole or in part, at any time at a redemption price of 100% plus accrued and unpaid interest, if any, thereon to the redemption date.</t>
        </is>
      </c>
    </row>
    <row r="61">
      <c r="A61" s="4" t="inlineStr">
        <is>
          <t>2027 Notes [Member] | Debt Instrument, Redemption, Period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demption price percentage of Senior Notes</t>
        </is>
      </c>
      <c r="B63" s="4" t="inlineStr">
        <is>
          <t xml:space="preserve"> </t>
        </is>
      </c>
      <c r="C63" s="4" t="inlineStr">
        <is>
          <t xml:space="preserve"> </t>
        </is>
      </c>
      <c r="D63" s="4" t="inlineStr">
        <is>
          <t xml:space="preserve"> </t>
        </is>
      </c>
      <c r="E63" s="4" t="inlineStr">
        <is>
          <t xml:space="preserve"> </t>
        </is>
      </c>
      <c r="F63" s="4" t="inlineStr">
        <is>
          <t xml:space="preserve"> </t>
        </is>
      </c>
      <c r="G63" s="10" t="n">
        <v>1</v>
      </c>
    </row>
    <row r="64">
      <c r="A64" s="4" t="inlineStr">
        <is>
          <t>2027 Notes [Member] | Change of Contro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demption description of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In the event a change of control triggering event occurs (as defined in the indenture governing the 2027 Notes), each holder will have the right to require the Company to repurchase all or any part of such holder’s 2027 Notes at a purchase price in cash equal to 101% of the aggregate principal amount of the 2027 Notes repurchased, plus accrued and unpaid interest, if any, to the date of purchase (subject to the right of holders of record on the relevant record date to receive interest due on the relevant interest payment date).</t>
        </is>
      </c>
    </row>
    <row r="67">
      <c r="A67" s="4" t="inlineStr">
        <is>
          <t>Redemption price percentage of Senior Notes</t>
        </is>
      </c>
      <c r="B67" s="4" t="inlineStr">
        <is>
          <t xml:space="preserve"> </t>
        </is>
      </c>
      <c r="C67" s="4" t="inlineStr">
        <is>
          <t xml:space="preserve"> </t>
        </is>
      </c>
      <c r="D67" s="4" t="inlineStr">
        <is>
          <t xml:space="preserve"> </t>
        </is>
      </c>
      <c r="E67" s="4" t="inlineStr">
        <is>
          <t xml:space="preserve"> </t>
        </is>
      </c>
      <c r="F67" s="4" t="inlineStr">
        <is>
          <t xml:space="preserve"> </t>
        </is>
      </c>
      <c r="G67" s="10" t="n">
        <v>1.01</v>
      </c>
    </row>
    <row r="68">
      <c r="A68" s="4" t="inlineStr">
        <is>
          <t>2025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incipal amount of senior notes issued</t>
        </is>
      </c>
      <c r="B70" s="4" t="inlineStr">
        <is>
          <t xml:space="preserve"> </t>
        </is>
      </c>
      <c r="C70" s="4" t="inlineStr">
        <is>
          <t xml:space="preserve"> </t>
        </is>
      </c>
      <c r="D70" s="4" t="inlineStr">
        <is>
          <t xml:space="preserve"> </t>
        </is>
      </c>
      <c r="E70" s="4" t="inlineStr">
        <is>
          <t xml:space="preserve"> </t>
        </is>
      </c>
      <c r="F70" s="6" t="n">
        <v>700</v>
      </c>
      <c r="G70" s="4" t="inlineStr">
        <is>
          <t xml:space="preserve"> </t>
        </is>
      </c>
    </row>
    <row r="71">
      <c r="A71" s="4" t="inlineStr">
        <is>
          <t>Debt maturity year</t>
        </is>
      </c>
      <c r="B71" s="4" t="inlineStr">
        <is>
          <t xml:space="preserve"> </t>
        </is>
      </c>
      <c r="C71" s="4" t="inlineStr">
        <is>
          <t xml:space="preserve"> </t>
        </is>
      </c>
      <c r="D71" s="4" t="inlineStr">
        <is>
          <t xml:space="preserve"> </t>
        </is>
      </c>
      <c r="E71" s="4" t="inlineStr">
        <is>
          <t xml:space="preserve"> </t>
        </is>
      </c>
      <c r="F71" s="4" t="inlineStr">
        <is>
          <t>2025</t>
        </is>
      </c>
      <c r="G71" s="4" t="inlineStr">
        <is>
          <t xml:space="preserve"> </t>
        </is>
      </c>
    </row>
    <row r="72">
      <c r="A72" s="4" t="inlineStr">
        <is>
          <t>Interest rate on the outstanding borrowings</t>
        </is>
      </c>
      <c r="B72" s="4" t="inlineStr">
        <is>
          <t xml:space="preserve"> </t>
        </is>
      </c>
      <c r="C72" s="4" t="inlineStr">
        <is>
          <t xml:space="preserve"> </t>
        </is>
      </c>
      <c r="D72" s="4" t="inlineStr">
        <is>
          <t xml:space="preserve"> </t>
        </is>
      </c>
      <c r="E72" s="4" t="inlineStr">
        <is>
          <t xml:space="preserve"> </t>
        </is>
      </c>
      <c r="F72" s="15" t="n">
        <v>0.05625</v>
      </c>
      <c r="G72" s="4" t="inlineStr">
        <is>
          <t xml:space="preserve"> </t>
        </is>
      </c>
    </row>
    <row r="73">
      <c r="A73" s="4" t="inlineStr">
        <is>
          <t>2025 Notes [Member] | Debt Instrument, Redemption, Period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demption description of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in whole or in part, at any time at a redemption price of 100% plus accrued and unpaid interest, if any, thereon to the redemption date.</t>
        </is>
      </c>
    </row>
    <row r="76">
      <c r="A76" s="4" t="inlineStr">
        <is>
          <t>2025 Notes [Member] | Debt Instrument, Redemption, Period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demption description of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at any time at a redemption price of 100% plus accrued and unpaid interest, if any, thereon to the redemption date.</t>
        </is>
      </c>
    </row>
    <row r="79">
      <c r="A79" s="4" t="inlineStr">
        <is>
          <t>Redemption price percentage of Senior Notes</t>
        </is>
      </c>
      <c r="B79" s="4" t="inlineStr">
        <is>
          <t xml:space="preserve"> </t>
        </is>
      </c>
      <c r="C79" s="4" t="inlineStr">
        <is>
          <t xml:space="preserve"> </t>
        </is>
      </c>
      <c r="D79" s="4" t="inlineStr">
        <is>
          <t xml:space="preserve"> </t>
        </is>
      </c>
      <c r="E79" s="4" t="inlineStr">
        <is>
          <t xml:space="preserve"> </t>
        </is>
      </c>
      <c r="F79" s="4" t="inlineStr">
        <is>
          <t xml:space="preserve"> </t>
        </is>
      </c>
      <c r="G79" s="10" t="n">
        <v>1</v>
      </c>
    </row>
    <row r="80">
      <c r="A80" s="4" t="inlineStr">
        <is>
          <t>2025 Notes [Member] | Change of Contro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demption description of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In the event a change of control triggering event occurs (as defined in the indenture governing the 2025 Notes),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t>
        </is>
      </c>
    </row>
    <row r="83">
      <c r="A83" s="4" t="inlineStr">
        <is>
          <t>Redemption price percentage of Senior Notes</t>
        </is>
      </c>
      <c r="B83" s="4" t="inlineStr">
        <is>
          <t xml:space="preserve"> </t>
        </is>
      </c>
      <c r="C83" s="4" t="inlineStr">
        <is>
          <t xml:space="preserve"> </t>
        </is>
      </c>
      <c r="D83" s="4" t="inlineStr">
        <is>
          <t xml:space="preserve"> </t>
        </is>
      </c>
      <c r="E83" s="4" t="inlineStr">
        <is>
          <t xml:space="preserve"> </t>
        </is>
      </c>
      <c r="F83" s="4" t="inlineStr">
        <is>
          <t xml:space="preserve"> </t>
        </is>
      </c>
      <c r="G83" s="10" t="n">
        <v>1.01</v>
      </c>
    </row>
    <row r="84">
      <c r="A84" s="4" t="inlineStr">
        <is>
          <t>Inmarsat Senior Secured Notes Two Thousand And Twenty Six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incipal amount of senior notes issued</t>
        </is>
      </c>
      <c r="B86" s="4" t="inlineStr">
        <is>
          <t xml:space="preserve"> </t>
        </is>
      </c>
      <c r="C86" s="4" t="inlineStr">
        <is>
          <t xml:space="preserve"> </t>
        </is>
      </c>
      <c r="D86" s="6" t="n">
        <v>2080</v>
      </c>
      <c r="E86" s="4" t="inlineStr">
        <is>
          <t xml:space="preserve"> </t>
        </is>
      </c>
      <c r="F86" s="4" t="inlineStr">
        <is>
          <t xml:space="preserve"> </t>
        </is>
      </c>
      <c r="G86" s="4" t="inlineStr">
        <is>
          <t xml:space="preserve"> </t>
        </is>
      </c>
    </row>
    <row r="87">
      <c r="A87" s="4" t="inlineStr">
        <is>
          <t>Debt maturity year</t>
        </is>
      </c>
      <c r="B87" s="4" t="inlineStr">
        <is>
          <t xml:space="preserve"> </t>
        </is>
      </c>
      <c r="C87" s="4" t="inlineStr">
        <is>
          <t xml:space="preserve"> </t>
        </is>
      </c>
      <c r="D87" s="4" t="inlineStr">
        <is>
          <t>2026</t>
        </is>
      </c>
      <c r="E87" s="4" t="inlineStr">
        <is>
          <t xml:space="preserve"> </t>
        </is>
      </c>
      <c r="F87" s="4" t="inlineStr">
        <is>
          <t xml:space="preserve"> </t>
        </is>
      </c>
      <c r="G87" s="4" t="inlineStr">
        <is>
          <t xml:space="preserve"> </t>
        </is>
      </c>
    </row>
    <row r="88">
      <c r="A88" s="4" t="inlineStr">
        <is>
          <t>Interest rate on the outstanding borrowings</t>
        </is>
      </c>
      <c r="B88" s="4" t="inlineStr">
        <is>
          <t xml:space="preserve"> </t>
        </is>
      </c>
      <c r="C88" s="4" t="inlineStr">
        <is>
          <t xml:space="preserve"> </t>
        </is>
      </c>
      <c r="D88" s="14" t="n">
        <v>0.0675</v>
      </c>
      <c r="E88" s="4" t="inlineStr">
        <is>
          <t xml:space="preserve"> </t>
        </is>
      </c>
      <c r="F88" s="4" t="inlineStr">
        <is>
          <t xml:space="preserve"> </t>
        </is>
      </c>
      <c r="G88" s="4" t="inlineStr">
        <is>
          <t xml:space="preserve"> </t>
        </is>
      </c>
    </row>
    <row r="89">
      <c r="A89" s="4" t="inlineStr">
        <is>
          <t>Inmarsat Senior Secured Notes Two Thousand And Twenty Six [Member] | Debt Instrument, Redemption, Period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demption description of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in whole or in part, at any time</t>
        </is>
      </c>
    </row>
    <row r="92">
      <c r="A92" s="4" t="inlineStr">
        <is>
          <t>Inmarsat Senior Secured Notes Two Thousand And Twenty Six [Member] | Debt Instrument, Redemption, Period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demption description of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during the 12 months beginning on October 1, 2023 at a redemption price of 101.688%</t>
        </is>
      </c>
    </row>
    <row r="95">
      <c r="A95" s="4" t="inlineStr">
        <is>
          <t>Redemption price percentage of Senior Notes</t>
        </is>
      </c>
      <c r="B95" s="4" t="inlineStr">
        <is>
          <t xml:space="preserve"> </t>
        </is>
      </c>
      <c r="C95" s="4" t="inlineStr">
        <is>
          <t xml:space="preserve"> </t>
        </is>
      </c>
      <c r="D95" s="4" t="inlineStr">
        <is>
          <t xml:space="preserve"> </t>
        </is>
      </c>
      <c r="E95" s="4" t="inlineStr">
        <is>
          <t xml:space="preserve"> </t>
        </is>
      </c>
      <c r="F95" s="4" t="inlineStr">
        <is>
          <t xml:space="preserve"> </t>
        </is>
      </c>
      <c r="G95" s="15" t="n">
        <v>1.01688</v>
      </c>
    </row>
    <row r="96">
      <c r="A96" s="4" t="inlineStr">
        <is>
          <t>Inmarsat Senior Secured Notes Two Thousand And Twenty Six [Member] | Debt Instrument, Redemption, Period Thre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demption description of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and at any time on or after October 1, 2024 at a redemption price of 100%, in each case plus accrued and unpaid interest, if any, thereon to the redemption date.</t>
        </is>
      </c>
    </row>
    <row r="99">
      <c r="A99" s="4" t="inlineStr">
        <is>
          <t>Redemption price percentage of Senior Notes</t>
        </is>
      </c>
      <c r="B99" s="4" t="inlineStr">
        <is>
          <t xml:space="preserve"> </t>
        </is>
      </c>
      <c r="C99" s="4" t="inlineStr">
        <is>
          <t xml:space="preserve"> </t>
        </is>
      </c>
      <c r="D99" s="4" t="inlineStr">
        <is>
          <t xml:space="preserve"> </t>
        </is>
      </c>
      <c r="E99" s="4" t="inlineStr">
        <is>
          <t xml:space="preserve"> </t>
        </is>
      </c>
      <c r="F99" s="4" t="inlineStr">
        <is>
          <t xml:space="preserve"> </t>
        </is>
      </c>
      <c r="G99" s="10" t="n">
        <v>1</v>
      </c>
    </row>
    <row r="100">
      <c r="A100" s="4" t="inlineStr">
        <is>
          <t>Inmarsat Senior Secured Notes Two Thousand And Twenty Six [Member] | Change of Control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demption description of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In the event a change of control occurs (as defined in the indenture governing the Inmarsat 2026 Notes), each holder will have the right to require Inmarsat to repurchase all or any part of such holder’s Inmarsat 2026 Notes at a purchase price in cash equal to 101% of the aggregate principal amount of the Inmarsat 2026 Notes repurchased, plus accrued and unpaid interest, if any, to the date of purchase (subject to the right of holders of record on the relevant record date to receive interest due on the relevant interest payment date). The consummation of the Inmarsat Acquisition did not give rise to a “change of control” under the indenture governing the Inmarsat 2026 Notes.</t>
        </is>
      </c>
    </row>
    <row r="103">
      <c r="A103" s="4" t="inlineStr">
        <is>
          <t>Redemption price percentage of Senior Notes</t>
        </is>
      </c>
      <c r="B103" s="4" t="inlineStr">
        <is>
          <t xml:space="preserve"> </t>
        </is>
      </c>
      <c r="C103" s="4" t="inlineStr">
        <is>
          <t xml:space="preserve"> </t>
        </is>
      </c>
      <c r="D103" s="4" t="inlineStr">
        <is>
          <t xml:space="preserve"> </t>
        </is>
      </c>
      <c r="E103" s="4" t="inlineStr">
        <is>
          <t xml:space="preserve"> </t>
        </is>
      </c>
      <c r="F103" s="4" t="inlineStr">
        <is>
          <t xml:space="preserve"> </t>
        </is>
      </c>
      <c r="G103" s="10" t="n">
        <v>1.01</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on Stock and Stock Plans - Additional Information (Detail) - USD ($)</t>
        </is>
      </c>
      <c r="B1" s="2" t="inlineStr">
        <is>
          <t>12 Months Ended</t>
        </is>
      </c>
    </row>
    <row r="2">
      <c r="B2" s="2" t="inlineStr">
        <is>
          <t>Mar. 31, 2024</t>
        </is>
      </c>
      <c r="C2" s="2" t="inlineStr">
        <is>
          <t>Mar. 31, 2023</t>
        </is>
      </c>
      <c r="D2" s="2" t="inlineStr">
        <is>
          <t>Mar. 31, 2022</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charged against income</t>
        </is>
      </c>
      <c r="B4" s="6" t="n">
        <v>83631000</v>
      </c>
      <c r="C4" s="6" t="n">
        <v>82112000</v>
      </c>
      <c r="D4" s="6" t="n">
        <v>84981000</v>
      </c>
      <c r="E4" s="4" t="inlineStr">
        <is>
          <t xml:space="preserve"> </t>
        </is>
      </c>
    </row>
    <row r="5">
      <c r="A5" s="4" t="inlineStr">
        <is>
          <t>Compensation costs capitalized</t>
        </is>
      </c>
      <c r="B5" s="6" t="n">
        <v>10700000</v>
      </c>
      <c r="C5" s="6" t="n">
        <v>12900000</v>
      </c>
      <c r="D5" s="6" t="n">
        <v>10600000</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eighted average period over which unrecognized compensation cost is expected to be recognized</t>
        </is>
      </c>
      <c r="B8" s="4" t="inlineStr">
        <is>
          <t>1 year</t>
        </is>
      </c>
      <c r="C8" s="4" t="inlineStr">
        <is>
          <t xml:space="preserve"> </t>
        </is>
      </c>
      <c r="D8" s="4" t="inlineStr">
        <is>
          <t xml:space="preserve"> </t>
        </is>
      </c>
      <c r="E8" s="4" t="inlineStr">
        <is>
          <t xml:space="preserve"> </t>
        </is>
      </c>
    </row>
    <row r="9">
      <c r="A9" s="4" t="inlineStr">
        <is>
          <t>Vesting period</t>
        </is>
      </c>
      <c r="B9" s="4" t="inlineStr">
        <is>
          <t>4 years</t>
        </is>
      </c>
      <c r="C9" s="4" t="inlineStr">
        <is>
          <t xml:space="preserve"> </t>
        </is>
      </c>
      <c r="D9" s="4" t="inlineStr">
        <is>
          <t xml:space="preserve"> </t>
        </is>
      </c>
      <c r="E9" s="4" t="inlineStr">
        <is>
          <t xml:space="preserve"> </t>
        </is>
      </c>
    </row>
    <row r="10">
      <c r="A10" s="4" t="inlineStr">
        <is>
          <t>Award contractual term</t>
        </is>
      </c>
      <c r="B10" s="4" t="inlineStr">
        <is>
          <t>6 years</t>
        </is>
      </c>
      <c r="C10" s="4" t="inlineStr">
        <is>
          <t xml:space="preserve"> </t>
        </is>
      </c>
      <c r="D10" s="4" t="inlineStr">
        <is>
          <t xml:space="preserve"> </t>
        </is>
      </c>
      <c r="E10" s="4" t="inlineStr">
        <is>
          <t xml:space="preserve"> </t>
        </is>
      </c>
    </row>
    <row r="11">
      <c r="A11" s="4" t="inlineStr">
        <is>
          <t>Weighted average estimated fair value of stock options granted</t>
        </is>
      </c>
      <c r="B11" s="8" t="n">
        <v>15.73</v>
      </c>
      <c r="C11" s="8" t="n">
        <v>16.49</v>
      </c>
      <c r="D11" s="11" t="n">
        <v>13.5</v>
      </c>
      <c r="E11" s="4" t="inlineStr">
        <is>
          <t xml:space="preserve"> </t>
        </is>
      </c>
    </row>
    <row r="12">
      <c r="A12" s="4" t="inlineStr">
        <is>
          <t>Stock options exercised intrinsic value</t>
        </is>
      </c>
      <c r="B12" s="4" t="inlineStr">
        <is>
          <t xml:space="preserve"> </t>
        </is>
      </c>
      <c r="C12" s="6" t="n">
        <v>0</v>
      </c>
      <c r="D12" s="4" t="inlineStr">
        <is>
          <t xml:space="preserve"> </t>
        </is>
      </c>
      <c r="E12" s="4" t="inlineStr">
        <is>
          <t xml:space="preserve"> </t>
        </is>
      </c>
    </row>
    <row r="13">
      <c r="A13" s="4" t="inlineStr">
        <is>
          <t>Employee Stock Option | Minimum [Member] | Board of Director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1 year</t>
        </is>
      </c>
      <c r="C15" s="4" t="inlineStr">
        <is>
          <t xml:space="preserve"> </t>
        </is>
      </c>
      <c r="D15" s="4" t="inlineStr">
        <is>
          <t xml:space="preserve"> </t>
        </is>
      </c>
      <c r="E15" s="4" t="inlineStr">
        <is>
          <t>1 year</t>
        </is>
      </c>
    </row>
    <row r="16">
      <c r="A16" s="4" t="inlineStr">
        <is>
          <t>Employee Stock Option | Maximum [Member] | Board of Director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3 years</t>
        </is>
      </c>
      <c r="C18" s="4" t="inlineStr">
        <is>
          <t xml:space="preserve"> </t>
        </is>
      </c>
      <c r="D18" s="4" t="inlineStr">
        <is>
          <t xml:space="preserve"> </t>
        </is>
      </c>
      <c r="E18" s="4" t="inlineStr">
        <is>
          <t xml:space="preserve"> </t>
        </is>
      </c>
    </row>
    <row r="19">
      <c r="A19" s="4" t="inlineStr">
        <is>
          <t>Market-based Performance Stock Option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lan description</t>
        </is>
      </c>
      <c r="B21" s="4" t="inlineStr">
        <is>
          <t xml:space="preserve"> The Company grants total shareholder return (TSR) performance stock options to executive officers under the Equity Participation Plan. The number of shares of TSR performance stock options that will become eligible to vest based on the time-based vesting schedule described below is based on a comparison over a four-year performance period of the Company’s TSR to the TSR of the companies included in the S&amp;P Mid Cap 400 Index. The number of options that may become vested and exercisable will range from 0% to 175% of the target number of options based on the Company’s relative TSR ranking for the performance period. The Company’s TSR performance stock options have a four-year time-based vesting schedule and a six-year contractual term. The TSR performance stock options must be vested under both the time-based vesting schedule and the performance-based vesting conditions in order to become exercisable. During the third quarter of fiscal year 2024, the Company granted price hurdle performance stock options to executive officers and certain other high-level employees under the 1996 Equity Participation Plan. The price hurdle performance stock options must be vested under both a three-year time-based vesting schedule and a market-based vesting condition in order to become exercisable. The number of options that may become vested and exercisable will range from 0% to 250% of the target number of options granted provided that depending on whether the forty-five calendar day trailing average market closing price of the Company's common stock ending on and including such date equals or exceeds certain levels. The Company estimates the fair value of the TSR performance stock options and the price hurdle performance stock options (collectively, the market-based performance stock options) at the grant date using a Monte Carlo simulation.</t>
        </is>
      </c>
      <c r="C21" s="4" t="inlineStr">
        <is>
          <t xml:space="preserve"> </t>
        </is>
      </c>
      <c r="D21" s="4" t="inlineStr">
        <is>
          <t xml:space="preserve"> </t>
        </is>
      </c>
      <c r="E21" s="4" t="inlineStr">
        <is>
          <t xml:space="preserve"> </t>
        </is>
      </c>
    </row>
    <row r="22">
      <c r="A22" s="4" t="inlineStr">
        <is>
          <t>Weighted average period over which unrecognized compensation cost is expected to be recognized</t>
        </is>
      </c>
      <c r="B22" s="4" t="inlineStr">
        <is>
          <t>1 year 9 months 18 days</t>
        </is>
      </c>
      <c r="C22" s="4" t="inlineStr">
        <is>
          <t xml:space="preserve"> </t>
        </is>
      </c>
      <c r="D22" s="4" t="inlineStr">
        <is>
          <t xml:space="preserve"> </t>
        </is>
      </c>
      <c r="E22" s="4" t="inlineStr">
        <is>
          <t xml:space="preserve"> </t>
        </is>
      </c>
    </row>
    <row r="23">
      <c r="A23" s="4" t="inlineStr">
        <is>
          <t>Vesting period</t>
        </is>
      </c>
      <c r="B23" s="4" t="inlineStr">
        <is>
          <t>4 years</t>
        </is>
      </c>
      <c r="C23" s="4" t="inlineStr">
        <is>
          <t xml:space="preserve"> </t>
        </is>
      </c>
      <c r="D23" s="4" t="inlineStr">
        <is>
          <t xml:space="preserve"> </t>
        </is>
      </c>
      <c r="E23" s="4" t="inlineStr">
        <is>
          <t xml:space="preserve"> </t>
        </is>
      </c>
    </row>
    <row r="24">
      <c r="A24" s="4" t="inlineStr">
        <is>
          <t>Award contractual term</t>
        </is>
      </c>
      <c r="B24" s="4" t="inlineStr">
        <is>
          <t>6 years</t>
        </is>
      </c>
      <c r="C24" s="4" t="inlineStr">
        <is>
          <t xml:space="preserve"> </t>
        </is>
      </c>
      <c r="D24" s="4" t="inlineStr">
        <is>
          <t xml:space="preserve"> </t>
        </is>
      </c>
      <c r="E24" s="4" t="inlineStr">
        <is>
          <t xml:space="preserve"> </t>
        </is>
      </c>
    </row>
    <row r="25">
      <c r="A25" s="4" t="inlineStr">
        <is>
          <t>Weighted average estimated fair value of stock options granted</t>
        </is>
      </c>
      <c r="B25" s="8" t="n">
        <v>16.01</v>
      </c>
      <c r="C25" s="8" t="n">
        <v>25.06</v>
      </c>
      <c r="D25" s="8" t="n">
        <v>31.11</v>
      </c>
      <c r="E25" s="4" t="inlineStr">
        <is>
          <t xml:space="preserve"> </t>
        </is>
      </c>
    </row>
    <row r="26">
      <c r="A26" s="4" t="inlineStr">
        <is>
          <t>Restricted Stock Unit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pensation cost charged against income</t>
        </is>
      </c>
      <c r="B28" s="6" t="n">
        <v>57400000</v>
      </c>
      <c r="C28" s="6" t="n">
        <v>59100000</v>
      </c>
      <c r="D28" s="6" t="n">
        <v>63100000</v>
      </c>
      <c r="E28" s="4" t="inlineStr">
        <is>
          <t xml:space="preserve"> </t>
        </is>
      </c>
    </row>
    <row r="29">
      <c r="A29" s="4" t="inlineStr">
        <is>
          <t>Weighted average period over which unrecognized compensation cost is expected to be recognized</t>
        </is>
      </c>
      <c r="B29" s="4" t="inlineStr">
        <is>
          <t>2 years 6 months</t>
        </is>
      </c>
      <c r="C29" s="4" t="inlineStr">
        <is>
          <t xml:space="preserve"> </t>
        </is>
      </c>
      <c r="D29" s="4" t="inlineStr">
        <is>
          <t xml:space="preserve"> </t>
        </is>
      </c>
      <c r="E29" s="4" t="inlineStr">
        <is>
          <t xml:space="preserve"> </t>
        </is>
      </c>
    </row>
    <row r="30">
      <c r="A30" s="4" t="inlineStr">
        <is>
          <t>Vesting period</t>
        </is>
      </c>
      <c r="B30" s="4" t="inlineStr">
        <is>
          <t>4 years</t>
        </is>
      </c>
      <c r="C30" s="4" t="inlineStr">
        <is>
          <t xml:space="preserve"> </t>
        </is>
      </c>
      <c r="D30" s="4" t="inlineStr">
        <is>
          <t xml:space="preserve"> </t>
        </is>
      </c>
      <c r="E30" s="4" t="inlineStr">
        <is>
          <t xml:space="preserve"> </t>
        </is>
      </c>
    </row>
    <row r="31">
      <c r="A31" s="4" t="inlineStr">
        <is>
          <t>Weighted average estimated fair value of restricted stock units granted</t>
        </is>
      </c>
      <c r="B31" s="8" t="n">
        <v>29.21</v>
      </c>
      <c r="C31" s="8" t="n">
        <v>35.04</v>
      </c>
      <c r="D31" s="8" t="n">
        <v>52.85</v>
      </c>
      <c r="E31" s="4" t="inlineStr">
        <is>
          <t xml:space="preserve"> </t>
        </is>
      </c>
    </row>
    <row r="32">
      <c r="A32" s="4" t="inlineStr">
        <is>
          <t>Total fair value of shares vested related to restricted stock units</t>
        </is>
      </c>
      <c r="B32" s="6" t="n">
        <v>34100000</v>
      </c>
      <c r="C32" s="6" t="n">
        <v>46900000</v>
      </c>
      <c r="D32" s="6" t="n">
        <v>66000000</v>
      </c>
      <c r="E32" s="4" t="inlineStr">
        <is>
          <t xml:space="preserve"> </t>
        </is>
      </c>
    </row>
    <row r="33">
      <c r="A33" s="4" t="inlineStr">
        <is>
          <t>Restricted Stock Units [Member] | Minimum [Member] | Board of Director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1 year</t>
        </is>
      </c>
      <c r="C35" s="4" t="inlineStr">
        <is>
          <t xml:space="preserve"> </t>
        </is>
      </c>
      <c r="D35" s="4" t="inlineStr">
        <is>
          <t xml:space="preserve"> </t>
        </is>
      </c>
      <c r="E35" s="4" t="inlineStr">
        <is>
          <t>1 year</t>
        </is>
      </c>
    </row>
    <row r="36">
      <c r="A36" s="4" t="inlineStr">
        <is>
          <t>Restricted Stock Units [Member] | Maximum [Member] | Board of Directors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row>
    <row r="39">
      <c r="A39" s="4" t="inlineStr">
        <is>
          <t>Equity Participation Plan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Maximum number of shares reserved for issuance</t>
        </is>
      </c>
      <c r="B41" s="5" t="n">
        <v>55971000</v>
      </c>
      <c r="C41" s="4" t="inlineStr">
        <is>
          <t xml:space="preserve"> </t>
        </is>
      </c>
      <c r="D41" s="4" t="inlineStr">
        <is>
          <t xml:space="preserve"> </t>
        </is>
      </c>
      <c r="E41" s="4" t="inlineStr">
        <is>
          <t xml:space="preserve"> </t>
        </is>
      </c>
    </row>
    <row r="42">
      <c r="A42" s="4" t="inlineStr">
        <is>
          <t>Plan description</t>
        </is>
      </c>
      <c r="B42" s="4" t="inlineStr">
        <is>
          <t>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subject to such awards.</t>
        </is>
      </c>
      <c r="C42" s="4" t="inlineStr">
        <is>
          <t xml:space="preserve"> </t>
        </is>
      </c>
      <c r="D42" s="4" t="inlineStr">
        <is>
          <t xml:space="preserve"> </t>
        </is>
      </c>
      <c r="E42" s="4" t="inlineStr">
        <is>
          <t xml:space="preserve"> </t>
        </is>
      </c>
    </row>
    <row r="43">
      <c r="A43" s="4" t="inlineStr">
        <is>
          <t>Compensation cost charged against income</t>
        </is>
      </c>
      <c r="B43" s="6" t="n">
        <v>75600000</v>
      </c>
      <c r="C43" s="5" t="n">
        <v>75000000</v>
      </c>
      <c r="D43" s="5" t="n">
        <v>79400000</v>
      </c>
      <c r="E43" s="4" t="inlineStr">
        <is>
          <t xml:space="preserve"> </t>
        </is>
      </c>
    </row>
    <row r="44">
      <c r="A44" s="4" t="inlineStr">
        <is>
          <t>Unrecognized compensation cost related to unvested stock-based compensation arrangements</t>
        </is>
      </c>
      <c r="B44" s="6" t="n">
        <v>137200000</v>
      </c>
      <c r="C44" s="4" t="inlineStr">
        <is>
          <t xml:space="preserve"> </t>
        </is>
      </c>
      <c r="D44" s="4" t="inlineStr">
        <is>
          <t xml:space="preserve"> </t>
        </is>
      </c>
      <c r="E44" s="4" t="inlineStr">
        <is>
          <t xml:space="preserve"> </t>
        </is>
      </c>
    </row>
    <row r="45">
      <c r="A45" s="4" t="inlineStr">
        <is>
          <t>Employee Stock Purchase Plan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Maximum number of shares reserved for issuance</t>
        </is>
      </c>
      <c r="B47" s="5" t="n">
        <v>11950000</v>
      </c>
      <c r="C47" s="4" t="inlineStr">
        <is>
          <t xml:space="preserve"> </t>
        </is>
      </c>
      <c r="D47" s="4" t="inlineStr">
        <is>
          <t xml:space="preserve"> </t>
        </is>
      </c>
      <c r="E47" s="4" t="inlineStr">
        <is>
          <t xml:space="preserve"> </t>
        </is>
      </c>
    </row>
    <row r="48">
      <c r="A48" s="4" t="inlineStr">
        <is>
          <t>Discount on the fair market value of common stock purchased under the Employee Stock Purchase Plan</t>
        </is>
      </c>
      <c r="B48" s="10" t="n">
        <v>0.85</v>
      </c>
      <c r="C48" s="4" t="inlineStr">
        <is>
          <t xml:space="preserve"> </t>
        </is>
      </c>
      <c r="D48" s="4" t="inlineStr">
        <is>
          <t xml:space="preserve"> </t>
        </is>
      </c>
      <c r="E48" s="4" t="inlineStr">
        <is>
          <t xml:space="preserve"> </t>
        </is>
      </c>
    </row>
    <row r="49">
      <c r="A49" s="4" t="inlineStr">
        <is>
          <t>Compensation cost charged against income</t>
        </is>
      </c>
      <c r="B49" s="6" t="n">
        <v>8000000</v>
      </c>
      <c r="C49" s="6" t="n">
        <v>7100000</v>
      </c>
      <c r="D49" s="6" t="n">
        <v>5600000</v>
      </c>
      <c r="E49" s="4" t="inlineStr">
        <is>
          <t xml:space="preserve"> </t>
        </is>
      </c>
    </row>
    <row r="50">
      <c r="A50" s="4" t="inlineStr">
        <is>
          <t>Unrecognized compensation cost related to unvested stock-based compensation arrangements</t>
        </is>
      </c>
      <c r="B50" s="6" t="n">
        <v>2700000</v>
      </c>
      <c r="C50" s="4" t="inlineStr">
        <is>
          <t xml:space="preserve"> </t>
        </is>
      </c>
      <c r="D50" s="4" t="inlineStr">
        <is>
          <t xml:space="preserve"> </t>
        </is>
      </c>
      <c r="E50" s="4" t="inlineStr">
        <is>
          <t xml:space="preserve"> </t>
        </is>
      </c>
    </row>
    <row r="51">
      <c r="A51" s="4" t="inlineStr">
        <is>
          <t>Weighted average period over which unrecognized compensation cost is expected to be recognized</t>
        </is>
      </c>
      <c r="B51" s="4" t="inlineStr">
        <is>
          <t>6 months</t>
        </is>
      </c>
      <c r="C51" s="4" t="inlineStr">
        <is>
          <t xml:space="preserve"> </t>
        </is>
      </c>
      <c r="D51" s="4" t="inlineStr">
        <is>
          <t xml:space="preserve"> </t>
        </is>
      </c>
      <c r="E51" s="4" t="inlineStr">
        <is>
          <t xml:space="preserve"> </t>
        </is>
      </c>
    </row>
    <row r="52">
      <c r="A52" s="4" t="inlineStr">
        <is>
          <t>Weighted average estimated fair value of employee stock purchase plan shares issued</t>
        </is>
      </c>
      <c r="B52" s="8" t="n">
        <v>8.789999999999999</v>
      </c>
      <c r="C52" s="11" t="n">
        <v>10.3</v>
      </c>
      <c r="D52" s="8" t="n">
        <v>12.37</v>
      </c>
      <c r="E52"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 Summary of Stock-based Compensation Expense (Detail) - USD ($) $ in Thousands</t>
        </is>
      </c>
      <c r="B1" s="2" t="inlineStr">
        <is>
          <t>12 Months Ended</t>
        </is>
      </c>
    </row>
    <row r="2">
      <c r="B2" s="2" t="inlineStr">
        <is>
          <t>Mar. 31, 2024</t>
        </is>
      </c>
      <c r="C2" s="2" t="inlineStr">
        <is>
          <t>Mar. 31, 2023</t>
        </is>
      </c>
      <c r="D2" s="2" t="inlineStr">
        <is>
          <t>Mar.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 before taxes</t>
        </is>
      </c>
      <c r="B4" s="6" t="n">
        <v>83631</v>
      </c>
      <c r="C4" s="6" t="n">
        <v>82112</v>
      </c>
      <c r="D4" s="6" t="n">
        <v>84981</v>
      </c>
    </row>
    <row r="5">
      <c r="A5" s="4" t="inlineStr">
        <is>
          <t>Related income tax benefits</t>
        </is>
      </c>
      <c r="B5" s="5" t="n">
        <v>-5292</v>
      </c>
      <c r="C5" s="5" t="n">
        <v>-17238</v>
      </c>
      <c r="D5" s="5" t="n">
        <v>-19809</v>
      </c>
    </row>
    <row r="6">
      <c r="A6" s="4" t="inlineStr">
        <is>
          <t>Stock-based compensation expense, net of taxes</t>
        </is>
      </c>
      <c r="B6" s="6" t="n">
        <v>78339</v>
      </c>
      <c r="C6" s="6" t="n">
        <v>64874</v>
      </c>
      <c r="D6" s="6" t="n">
        <v>651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Common Stock and Stock Plans - Summary of Employee Stock Options and Employee Stock Purchase Plan Weighted Average Assumptions (Detail)</t>
        </is>
      </c>
      <c r="B1" s="2" t="inlineStr">
        <is>
          <t>12 Months Ended</t>
        </is>
      </c>
    </row>
    <row r="2">
      <c r="B2" s="2" t="inlineStr">
        <is>
          <t>Mar. 31, 2024</t>
        </is>
      </c>
      <c r="C2" s="2" t="inlineStr">
        <is>
          <t>Mar. 31, 2023</t>
        </is>
      </c>
      <c r="D2" s="2" t="inlineStr">
        <is>
          <t>Mar. 31, 2022</t>
        </is>
      </c>
    </row>
    <row r="3">
      <c r="A3" s="4" t="inlineStr">
        <is>
          <t>Employee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olatility</t>
        </is>
      </c>
      <c r="B5" s="14" t="n">
        <v>0.542</v>
      </c>
      <c r="C5" s="14" t="n">
        <v>0.464</v>
      </c>
      <c r="D5" s="14" t="n">
        <v>0.495</v>
      </c>
    </row>
    <row r="6">
      <c r="A6" s="4" t="inlineStr">
        <is>
          <t>Risk-free interest rate</t>
        </is>
      </c>
      <c r="B6" s="14" t="n">
        <v>0.042</v>
      </c>
      <c r="C6" s="14" t="n">
        <v>0.034</v>
      </c>
      <c r="D6" s="14" t="n">
        <v>0.004</v>
      </c>
    </row>
    <row r="7">
      <c r="A7" s="4" t="inlineStr">
        <is>
          <t>Dividend yield</t>
        </is>
      </c>
      <c r="B7" s="10" t="n">
        <v>0</v>
      </c>
      <c r="C7" s="10" t="n">
        <v>0</v>
      </c>
      <c r="D7" s="10" t="n">
        <v>0</v>
      </c>
    </row>
    <row r="8">
      <c r="A8" s="4" t="inlineStr">
        <is>
          <t>Expected life</t>
        </is>
      </c>
      <c r="B8" s="4" t="inlineStr">
        <is>
          <t>5 years</t>
        </is>
      </c>
      <c r="C8" s="4" t="inlineStr">
        <is>
          <t>5 years</t>
        </is>
      </c>
      <c r="D8" s="4" t="inlineStr">
        <is>
          <t>3 years 2 months 12 days</t>
        </is>
      </c>
    </row>
    <row r="9">
      <c r="A9" s="4" t="inlineStr">
        <is>
          <t>Market-based Performance 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olatility</t>
        </is>
      </c>
      <c r="B11" s="14" t="n">
        <v>0.5639999999999999</v>
      </c>
      <c r="C11" s="14" t="n">
        <v>0.499</v>
      </c>
      <c r="D11" s="14" t="n">
        <v>0.425</v>
      </c>
    </row>
    <row r="12">
      <c r="A12" s="4" t="inlineStr">
        <is>
          <t>Risk-free interest rate</t>
        </is>
      </c>
      <c r="B12" s="14" t="n">
        <v>0.044</v>
      </c>
      <c r="C12" s="14" t="n">
        <v>0.038</v>
      </c>
      <c r="D12" s="14" t="n">
        <v>0.012</v>
      </c>
    </row>
    <row r="13">
      <c r="A13" s="4" t="inlineStr">
        <is>
          <t>Dividend yield</t>
        </is>
      </c>
      <c r="B13" s="10" t="n">
        <v>0</v>
      </c>
      <c r="C13" s="10" t="n">
        <v>0</v>
      </c>
      <c r="D13" s="10" t="n">
        <v>0</v>
      </c>
    </row>
    <row r="14">
      <c r="A14" s="4" t="inlineStr">
        <is>
          <t>Expected life</t>
        </is>
      </c>
      <c r="B14" s="4" t="inlineStr">
        <is>
          <t>4 years 7 months 6 days</t>
        </is>
      </c>
      <c r="C14" s="4" t="inlineStr">
        <is>
          <t>5 years</t>
        </is>
      </c>
      <c r="D14" s="4" t="inlineStr">
        <is>
          <t>5 years</t>
        </is>
      </c>
    </row>
    <row r="15">
      <c r="A15" s="4" t="inlineStr">
        <is>
          <t>Employee Stock Purchas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olatility</t>
        </is>
      </c>
      <c r="B17" s="14" t="n">
        <v>0.666</v>
      </c>
      <c r="C17" s="14" t="n">
        <v>0.605</v>
      </c>
      <c r="D17" s="14" t="n">
        <v>0.421</v>
      </c>
    </row>
    <row r="18">
      <c r="A18" s="4" t="inlineStr">
        <is>
          <t>Risk-free interest rate</t>
        </is>
      </c>
      <c r="B18" s="14" t="n">
        <v>0.053</v>
      </c>
      <c r="C18" s="14" t="n">
        <v>0.034</v>
      </c>
      <c r="D18" s="14" t="n">
        <v>0.001</v>
      </c>
    </row>
    <row r="19">
      <c r="A19" s="4" t="inlineStr">
        <is>
          <t>Dividend yield</t>
        </is>
      </c>
      <c r="B19" s="10" t="n">
        <v>0</v>
      </c>
      <c r="C19" s="10" t="n">
        <v>0</v>
      </c>
      <c r="D19" s="10" t="n">
        <v>0</v>
      </c>
    </row>
    <row r="20">
      <c r="A20" s="4" t="inlineStr">
        <is>
          <t>Expected life</t>
        </is>
      </c>
      <c r="B20" s="4" t="inlineStr">
        <is>
          <t>6 months</t>
        </is>
      </c>
      <c r="C20" s="4" t="inlineStr">
        <is>
          <t>6 months</t>
        </is>
      </c>
      <c r="D20" s="4" t="inlineStr">
        <is>
          <t>6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Common Stock and Stock Plans - Summary of Stock Option Activity and TSR Performance Stock Option Activity (Detail) $ / shares in Units, $ in Thousands</t>
        </is>
      </c>
      <c r="B1" s="2" t="inlineStr">
        <is>
          <t>12 Months Ended</t>
        </is>
      </c>
    </row>
    <row r="2">
      <c r="B2" s="2" t="inlineStr">
        <is>
          <t>Mar. 31, 2024 USD ($) $ / shares shares</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Number of Shares, Outstanding, Beginning Balance | shares</t>
        </is>
      </c>
      <c r="B5" s="5" t="n">
        <v>236496</v>
      </c>
    </row>
    <row r="6">
      <c r="A6" s="4" t="inlineStr">
        <is>
          <t>Number of Shares, Options granted | shares</t>
        </is>
      </c>
      <c r="B6" s="5" t="n">
        <v>58000</v>
      </c>
    </row>
    <row r="7">
      <c r="A7" s="4" t="inlineStr">
        <is>
          <t>Number of Shares, Options expired | shares</t>
        </is>
      </c>
      <c r="B7" s="5" t="n">
        <v>-69914</v>
      </c>
    </row>
    <row r="8">
      <c r="A8" s="4" t="inlineStr">
        <is>
          <t>Number of Shares, Options exercised | shares</t>
        </is>
      </c>
      <c r="B8" s="5" t="n">
        <v>-2633</v>
      </c>
    </row>
    <row r="9">
      <c r="A9" s="4" t="inlineStr">
        <is>
          <t>Number of Shares, Outstanding, Ending Balance | shares</t>
        </is>
      </c>
      <c r="B9" s="5" t="n">
        <v>221949</v>
      </c>
    </row>
    <row r="10">
      <c r="A10" s="4" t="inlineStr">
        <is>
          <t>Number of Shares, Vested and exercisable, Ending Balance | shares</t>
        </is>
      </c>
      <c r="B10" s="5" t="n">
        <v>163949</v>
      </c>
    </row>
    <row r="11">
      <c r="A11" s="4" t="inlineStr">
        <is>
          <t>Weighted Average Exercise Price per Share, Outstanding, Beginning Balance | $ / shares</t>
        </is>
      </c>
      <c r="B11" s="8" t="n">
        <v>62.53</v>
      </c>
    </row>
    <row r="12">
      <c r="A12" s="4" t="inlineStr">
        <is>
          <t>Weighted Average Exercise Price per Share, Options granted | $ / shares</t>
        </is>
      </c>
      <c r="B12" s="5" t="n">
        <v>31</v>
      </c>
    </row>
    <row r="13">
      <c r="A13" s="4" t="inlineStr">
        <is>
          <t>Weighted Average Exercise Price per Share, Options expired | $ / shares</t>
        </is>
      </c>
      <c r="B13" s="9" t="n">
        <v>71.12</v>
      </c>
    </row>
    <row r="14">
      <c r="A14" s="4" t="inlineStr">
        <is>
          <t>Weighted Average Exercise Price per Share, Options exercised | $ / shares</t>
        </is>
      </c>
      <c r="B14" s="9" t="n">
        <v>31.28</v>
      </c>
    </row>
    <row r="15">
      <c r="A15" s="4" t="inlineStr">
        <is>
          <t>Weighted Average Exercise Price per Share, Outstanding, Ending Balance | $ / shares</t>
        </is>
      </c>
      <c r="B15" s="9" t="n">
        <v>51.95</v>
      </c>
    </row>
    <row r="16">
      <c r="A16" s="4" t="inlineStr">
        <is>
          <t>Weighted Average Exercise Price per Share, Vested and exercisable, Ending Balance | $ / shares</t>
        </is>
      </c>
      <c r="B16" s="8" t="n">
        <v>59.36</v>
      </c>
    </row>
    <row r="17">
      <c r="A17" s="4" t="inlineStr">
        <is>
          <t>Weighted Average Remaining Contractual Term in Years, Outstanding</t>
        </is>
      </c>
      <c r="B17" s="4" t="inlineStr">
        <is>
          <t>3 years 2 months 12 days</t>
        </is>
      </c>
    </row>
    <row r="18">
      <c r="A18" s="4" t="inlineStr">
        <is>
          <t>Weighted Average Remaining Contractual Term in Years, Vested and exercisable</t>
        </is>
      </c>
      <c r="B18" s="4" t="inlineStr">
        <is>
          <t>2 years 4 months 24 days</t>
        </is>
      </c>
    </row>
    <row r="19">
      <c r="A19" s="4" t="inlineStr">
        <is>
          <t>Market-based Performance Stock Options [Member]</t>
        </is>
      </c>
      <c r="B19" s="4" t="inlineStr">
        <is>
          <t xml:space="preserve"> </t>
        </is>
      </c>
    </row>
    <row r="20">
      <c r="A20" s="3" t="inlineStr">
        <is>
          <t>Share-based Compensation Arrangement by Share-based Payment Award [Line Items]</t>
        </is>
      </c>
      <c r="B20" s="4" t="inlineStr">
        <is>
          <t xml:space="preserve"> </t>
        </is>
      </c>
    </row>
    <row r="21">
      <c r="A21" s="4" t="inlineStr">
        <is>
          <t>Number of Shares, Outstanding, Beginning Balance | shares</t>
        </is>
      </c>
      <c r="B21" s="5" t="n">
        <v>2407312</v>
      </c>
    </row>
    <row r="22">
      <c r="A22" s="4" t="inlineStr">
        <is>
          <t>Number of Shares, Options granted | shares</t>
        </is>
      </c>
      <c r="B22" s="5" t="n">
        <v>1513923</v>
      </c>
    </row>
    <row r="23">
      <c r="A23" s="4" t="inlineStr">
        <is>
          <t>Number of Shares, Options expired | shares</t>
        </is>
      </c>
      <c r="B23" s="5" t="n">
        <v>-564252</v>
      </c>
    </row>
    <row r="24">
      <c r="A24" s="4" t="inlineStr">
        <is>
          <t>Number of Shares, Outstanding, Ending Balance | shares</t>
        </is>
      </c>
      <c r="B24" s="5" t="n">
        <v>3356983</v>
      </c>
    </row>
    <row r="25">
      <c r="A25" s="4" t="inlineStr">
        <is>
          <t>Weighted Average Exercise Price per Share, Outstanding, Beginning Balance | $ / shares</t>
        </is>
      </c>
      <c r="B25" s="8" t="n">
        <v>48.06</v>
      </c>
    </row>
    <row r="26">
      <c r="A26" s="4" t="inlineStr">
        <is>
          <t>Weighted Average Exercise Price per Share, Options granted | $ / shares</t>
        </is>
      </c>
      <c r="B26" s="9" t="n">
        <v>19.72</v>
      </c>
    </row>
    <row r="27">
      <c r="A27" s="4" t="inlineStr">
        <is>
          <t>Weighted Average Exercise Price per Share, Options expired | $ / shares</t>
        </is>
      </c>
      <c r="B27" s="9" t="n">
        <v>71.83</v>
      </c>
    </row>
    <row r="28">
      <c r="A28" s="4" t="inlineStr">
        <is>
          <t>Weighted Average Exercise Price per Share, Outstanding, Ending Balance | $ / shares</t>
        </is>
      </c>
      <c r="B28" s="8" t="n">
        <v>31.29</v>
      </c>
    </row>
    <row r="29">
      <c r="A29" s="4" t="inlineStr">
        <is>
          <t>Weighted Average Remaining Contractual Term in Years, Outstanding</t>
        </is>
      </c>
      <c r="B29" s="4" t="inlineStr">
        <is>
          <t>4 years 4 months 24 days</t>
        </is>
      </c>
    </row>
    <row r="30">
      <c r="A30" s="4" t="inlineStr">
        <is>
          <t>Aggregate Intrinsic Value, Outstanding | $</t>
        </is>
      </c>
      <c r="B30" s="6" t="n">
        <v>256878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 Summary of Restricted Stock Unit Activity (Detail) - Restricted Stock Units [Member]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tock Units, Outstanding, Beginning Balance</t>
        </is>
      </c>
      <c r="B4" s="5" t="n">
        <v>4465147</v>
      </c>
      <c r="C4" s="4" t="inlineStr">
        <is>
          <t xml:space="preserve"> </t>
        </is>
      </c>
      <c r="D4" s="4" t="inlineStr">
        <is>
          <t xml:space="preserve"> </t>
        </is>
      </c>
    </row>
    <row r="5">
      <c r="A5" s="4" t="inlineStr">
        <is>
          <t>Number of Restricted Stock Units, Awarded</t>
        </is>
      </c>
      <c r="B5" s="5" t="n">
        <v>1451667</v>
      </c>
      <c r="C5" s="4" t="inlineStr">
        <is>
          <t xml:space="preserve"> </t>
        </is>
      </c>
      <c r="D5" s="4" t="inlineStr">
        <is>
          <t xml:space="preserve"> </t>
        </is>
      </c>
    </row>
    <row r="6">
      <c r="A6" s="4" t="inlineStr">
        <is>
          <t>Number of Restricted Stock Units, Forfeited</t>
        </is>
      </c>
      <c r="B6" s="5" t="n">
        <v>-352651</v>
      </c>
      <c r="C6" s="4" t="inlineStr">
        <is>
          <t xml:space="preserve"> </t>
        </is>
      </c>
      <c r="D6" s="4" t="inlineStr">
        <is>
          <t xml:space="preserve"> </t>
        </is>
      </c>
    </row>
    <row r="7">
      <c r="A7" s="4" t="inlineStr">
        <is>
          <t>Number of Restricted Stock Units, Vested</t>
        </is>
      </c>
      <c r="B7" s="5" t="n">
        <v>-1543429</v>
      </c>
      <c r="C7" s="4" t="inlineStr">
        <is>
          <t xml:space="preserve"> </t>
        </is>
      </c>
      <c r="D7" s="4" t="inlineStr">
        <is>
          <t xml:space="preserve"> </t>
        </is>
      </c>
    </row>
    <row r="8">
      <c r="A8" s="4" t="inlineStr">
        <is>
          <t>Number of Restricted Stock Units, Outstanding, Ending Balance</t>
        </is>
      </c>
      <c r="B8" s="5" t="n">
        <v>4020734</v>
      </c>
      <c r="C8" s="5" t="n">
        <v>4465147</v>
      </c>
      <c r="D8" s="4" t="inlineStr">
        <is>
          <t xml:space="preserve"> </t>
        </is>
      </c>
    </row>
    <row r="9">
      <c r="A9" s="4" t="inlineStr">
        <is>
          <t>Number of Restricted Stock Units, Vested and deferred, Ending Balance</t>
        </is>
      </c>
      <c r="B9" s="5" t="n">
        <v>207785</v>
      </c>
      <c r="C9" s="4" t="inlineStr">
        <is>
          <t xml:space="preserve"> </t>
        </is>
      </c>
      <c r="D9" s="4" t="inlineStr">
        <is>
          <t xml:space="preserve"> </t>
        </is>
      </c>
    </row>
    <row r="10">
      <c r="A10" s="4" t="inlineStr">
        <is>
          <t>Weighted Average Grant Date Fair Value per Share, Outstanding, Beginning Balance</t>
        </is>
      </c>
      <c r="B10" s="6" t="n">
        <v>43</v>
      </c>
      <c r="C10" s="4" t="inlineStr">
        <is>
          <t xml:space="preserve"> </t>
        </is>
      </c>
      <c r="D10" s="4" t="inlineStr">
        <is>
          <t xml:space="preserve"> </t>
        </is>
      </c>
    </row>
    <row r="11">
      <c r="A11" s="4" t="inlineStr">
        <is>
          <t>Weighted Average Grant Date Fair Value per Share, Awarded</t>
        </is>
      </c>
      <c r="B11" s="9" t="n">
        <v>29.21</v>
      </c>
      <c r="C11" s="8" t="n">
        <v>35.04</v>
      </c>
      <c r="D11" s="8" t="n">
        <v>52.85</v>
      </c>
    </row>
    <row r="12">
      <c r="A12" s="4" t="inlineStr">
        <is>
          <t>Weighted Average Grant Date Fair Value per Share, Forfeited</t>
        </is>
      </c>
      <c r="B12" s="9" t="n">
        <v>40.89</v>
      </c>
      <c r="C12" s="4" t="inlineStr">
        <is>
          <t xml:space="preserve"> </t>
        </is>
      </c>
      <c r="D12" s="4" t="inlineStr">
        <is>
          <t xml:space="preserve"> </t>
        </is>
      </c>
    </row>
    <row r="13">
      <c r="A13" s="4" t="inlineStr">
        <is>
          <t>Weighted Average Grant Date Fair Value per Share, Vested</t>
        </is>
      </c>
      <c r="B13" s="9" t="n">
        <v>45.86</v>
      </c>
      <c r="C13" s="4" t="inlineStr">
        <is>
          <t xml:space="preserve"> </t>
        </is>
      </c>
      <c r="D13" s="4" t="inlineStr">
        <is>
          <t xml:space="preserve"> </t>
        </is>
      </c>
    </row>
    <row r="14">
      <c r="A14" s="4" t="inlineStr">
        <is>
          <t>Weighted Average Grant Date Fair Value per Share, Outstanding, Ending Balance</t>
        </is>
      </c>
      <c r="B14" s="9" t="n">
        <v>37.11</v>
      </c>
      <c r="C14" s="6" t="n">
        <v>43</v>
      </c>
      <c r="D14" s="4" t="inlineStr">
        <is>
          <t xml:space="preserve"> </t>
        </is>
      </c>
    </row>
    <row r="15">
      <c r="A15" s="4" t="inlineStr">
        <is>
          <t>Weighted Average Grant Date Fair Value per Share, Vested and deferred, Ending Balance</t>
        </is>
      </c>
      <c r="B15" s="8" t="n">
        <v>51.7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s Used In Computing Diluted Net Income (Loss) Per Share - Additional Information (Detail) - shares</t>
        </is>
      </c>
      <c r="B1" s="2" t="inlineStr">
        <is>
          <t>12 Months Ended</t>
        </is>
      </c>
    </row>
    <row r="2">
      <c r="B2" s="2" t="inlineStr">
        <is>
          <t>Mar. 31, 2024</t>
        </is>
      </c>
      <c r="C2" s="2" t="inlineStr">
        <is>
          <t>Mar. 31, 2023</t>
        </is>
      </c>
      <c r="D2" s="2" t="inlineStr">
        <is>
          <t>Mar.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t>
        </is>
      </c>
      <c r="B5" s="5" t="n">
        <v>242973</v>
      </c>
      <c r="C5" s="5" t="n">
        <v>483499</v>
      </c>
      <c r="D5" s="5" t="n">
        <v>848791</v>
      </c>
    </row>
    <row r="6">
      <c r="A6" s="4" t="inlineStr">
        <is>
          <t>Market-Based Performance Stock Option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t>
        </is>
      </c>
      <c r="B8" s="5" t="n">
        <v>0</v>
      </c>
      <c r="C8" s="5" t="n">
        <v>480325</v>
      </c>
      <c r="D8" s="5" t="n">
        <v>264645</v>
      </c>
    </row>
    <row r="9">
      <c r="A9" s="4" t="inlineStr">
        <is>
          <t>Restricted Stock Uni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t>
        </is>
      </c>
      <c r="B11" s="5" t="n">
        <v>2066973</v>
      </c>
      <c r="C11" s="5" t="n">
        <v>2477067</v>
      </c>
      <c r="D11" s="5" t="n">
        <v>2150449</v>
      </c>
    </row>
    <row r="12">
      <c r="A12" s="4" t="inlineStr">
        <is>
          <t>Viasat 401(k) Profit Sharing Plan and Employee Stock Purchase Plan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t>
        </is>
      </c>
      <c r="B14" s="5" t="n">
        <v>1127606</v>
      </c>
      <c r="C14" s="5" t="n">
        <v>699680</v>
      </c>
      <c r="D14" s="5" t="n">
        <v>4173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 - USD ($) $ in Thousands</t>
        </is>
      </c>
      <c r="B1" s="2" t="inlineStr">
        <is>
          <t>12 Months Ended</t>
        </is>
      </c>
    </row>
    <row r="2">
      <c r="B2" s="2" t="inlineStr">
        <is>
          <t>Mar. 31, 2024</t>
        </is>
      </c>
      <c r="C2" s="2" t="inlineStr">
        <is>
          <t>Mar. 31, 2023</t>
        </is>
      </c>
      <c r="D2" s="2" t="inlineStr">
        <is>
          <t>Mar. 31, 2022</t>
        </is>
      </c>
    </row>
    <row r="3">
      <c r="A3" s="3" t="inlineStr">
        <is>
          <t>Provision Benefit For Income Taxes [Line Items]</t>
        </is>
      </c>
      <c r="B3" s="4" t="inlineStr">
        <is>
          <t xml:space="preserve"> </t>
        </is>
      </c>
      <c r="C3" s="4" t="inlineStr">
        <is>
          <t xml:space="preserve"> </t>
        </is>
      </c>
      <c r="D3" s="4" t="inlineStr">
        <is>
          <t xml:space="preserve"> </t>
        </is>
      </c>
    </row>
    <row r="4">
      <c r="A4" s="4" t="inlineStr">
        <is>
          <t>Income (loss) from continuing operations before income taxes</t>
        </is>
      </c>
      <c r="B4" s="6" t="n">
        <v>-1193946</v>
      </c>
      <c r="C4" s="6" t="n">
        <v>-162155</v>
      </c>
      <c r="D4" s="6" t="n">
        <v>-137910</v>
      </c>
    </row>
    <row r="5">
      <c r="A5" s="4" t="inlineStr">
        <is>
          <t>United States [Member]</t>
        </is>
      </c>
      <c r="B5" s="4" t="inlineStr">
        <is>
          <t xml:space="preserve"> </t>
        </is>
      </c>
      <c r="C5" s="4" t="inlineStr">
        <is>
          <t xml:space="preserve"> </t>
        </is>
      </c>
      <c r="D5" s="4" t="inlineStr">
        <is>
          <t xml:space="preserve"> </t>
        </is>
      </c>
    </row>
    <row r="6">
      <c r="A6" s="3" t="inlineStr">
        <is>
          <t>Provision Benefit For Income Taxes [Line Items]</t>
        </is>
      </c>
      <c r="B6" s="4" t="inlineStr">
        <is>
          <t xml:space="preserve"> </t>
        </is>
      </c>
      <c r="C6" s="4" t="inlineStr">
        <is>
          <t xml:space="preserve"> </t>
        </is>
      </c>
      <c r="D6" s="4" t="inlineStr">
        <is>
          <t xml:space="preserve"> </t>
        </is>
      </c>
    </row>
    <row r="7">
      <c r="A7" s="4" t="inlineStr">
        <is>
          <t>Income (loss) from continuing operations before income taxes</t>
        </is>
      </c>
      <c r="B7" s="5" t="n">
        <v>-859006</v>
      </c>
      <c r="C7" s="5" t="n">
        <v>-94019</v>
      </c>
      <c r="D7" s="5" t="n">
        <v>-119249</v>
      </c>
    </row>
    <row r="8">
      <c r="A8" s="4" t="inlineStr">
        <is>
          <t>Foreign [Member]</t>
        </is>
      </c>
      <c r="B8" s="4" t="inlineStr">
        <is>
          <t xml:space="preserve"> </t>
        </is>
      </c>
      <c r="C8" s="4" t="inlineStr">
        <is>
          <t xml:space="preserve"> </t>
        </is>
      </c>
      <c r="D8" s="4" t="inlineStr">
        <is>
          <t xml:space="preserve"> </t>
        </is>
      </c>
    </row>
    <row r="9">
      <c r="A9" s="3" t="inlineStr">
        <is>
          <t>Provision Benefit For Income Taxes [Line Items]</t>
        </is>
      </c>
      <c r="B9" s="4" t="inlineStr">
        <is>
          <t xml:space="preserve"> </t>
        </is>
      </c>
      <c r="C9" s="4" t="inlineStr">
        <is>
          <t xml:space="preserve"> </t>
        </is>
      </c>
      <c r="D9" s="4" t="inlineStr">
        <is>
          <t xml:space="preserve"> </t>
        </is>
      </c>
    </row>
    <row r="10">
      <c r="A10" s="4" t="inlineStr">
        <is>
          <t>Income (loss) from continuing operations before income taxes</t>
        </is>
      </c>
      <c r="B10" s="6" t="n">
        <v>-334940</v>
      </c>
      <c r="C10" s="6" t="n">
        <v>-68136</v>
      </c>
      <c r="D10" s="6" t="n">
        <v>-186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 - USD ($) $ in Thousands</t>
        </is>
      </c>
      <c r="B1" s="2" t="inlineStr">
        <is>
          <t>12 Months Ended</t>
        </is>
      </c>
    </row>
    <row r="2">
      <c r="B2" s="2" t="inlineStr">
        <is>
          <t>Mar. 31, 2024</t>
        </is>
      </c>
      <c r="C2" s="2" t="inlineStr">
        <is>
          <t>Mar. 31, 2023</t>
        </is>
      </c>
      <c r="D2" s="2" t="inlineStr">
        <is>
          <t>Mar. 31, 2022</t>
        </is>
      </c>
    </row>
    <row r="3">
      <c r="A3" s="3" t="inlineStr">
        <is>
          <t>Current tax provision</t>
        </is>
      </c>
      <c r="B3" s="4" t="inlineStr">
        <is>
          <t xml:space="preserve"> </t>
        </is>
      </c>
      <c r="C3" s="4" t="inlineStr">
        <is>
          <t xml:space="preserve"> </t>
        </is>
      </c>
      <c r="D3" s="4" t="inlineStr">
        <is>
          <t xml:space="preserve"> </t>
        </is>
      </c>
    </row>
    <row r="4">
      <c r="A4" s="4" t="inlineStr">
        <is>
          <t>Federal</t>
        </is>
      </c>
      <c r="B4" s="6" t="n">
        <v>-12128</v>
      </c>
      <c r="C4" s="6" t="n">
        <v>-11494</v>
      </c>
      <c r="D4" s="6" t="n">
        <v>-7097</v>
      </c>
    </row>
    <row r="5">
      <c r="A5" s="4" t="inlineStr">
        <is>
          <t>State</t>
        </is>
      </c>
      <c r="B5" s="5" t="n">
        <v>-1010</v>
      </c>
      <c r="C5" s="5" t="n">
        <v>-5231</v>
      </c>
      <c r="D5" s="5" t="n">
        <v>-2041</v>
      </c>
    </row>
    <row r="6">
      <c r="A6" s="4" t="inlineStr">
        <is>
          <t>Foreign</t>
        </is>
      </c>
      <c r="B6" s="5" t="n">
        <v>-27028</v>
      </c>
      <c r="C6" s="5" t="n">
        <v>-5965</v>
      </c>
      <c r="D6" s="5" t="n">
        <v>-4042</v>
      </c>
    </row>
    <row r="7">
      <c r="A7" s="4" t="inlineStr">
        <is>
          <t>Total current tax provision</t>
        </is>
      </c>
      <c r="B7" s="5" t="n">
        <v>-40166</v>
      </c>
      <c r="C7" s="5" t="n">
        <v>-22690</v>
      </c>
      <c r="D7" s="5" t="n">
        <v>-13180</v>
      </c>
    </row>
    <row r="8">
      <c r="A8" s="3" t="inlineStr">
        <is>
          <t>Deferred tax benefit</t>
        </is>
      </c>
      <c r="B8" s="4" t="inlineStr">
        <is>
          <t xml:space="preserve"> </t>
        </is>
      </c>
      <c r="C8" s="4" t="inlineStr">
        <is>
          <t xml:space="preserve"> </t>
        </is>
      </c>
      <c r="D8" s="4" t="inlineStr">
        <is>
          <t xml:space="preserve"> </t>
        </is>
      </c>
    </row>
    <row r="9">
      <c r="A9" s="4" t="inlineStr">
        <is>
          <t>Federal</t>
        </is>
      </c>
      <c r="B9" s="5" t="n">
        <v>74404</v>
      </c>
      <c r="C9" s="5" t="n">
        <v>40889</v>
      </c>
      <c r="D9" s="5" t="n">
        <v>39049</v>
      </c>
    </row>
    <row r="10">
      <c r="A10" s="4" t="inlineStr">
        <is>
          <t>State</t>
        </is>
      </c>
      <c r="B10" s="5" t="n">
        <v>5166</v>
      </c>
      <c r="C10" s="5" t="n">
        <v>-80715</v>
      </c>
      <c r="D10" s="5" t="n">
        <v>8057</v>
      </c>
    </row>
    <row r="11">
      <c r="A11" s="4" t="inlineStr">
        <is>
          <t>Foreign</t>
        </is>
      </c>
      <c r="B11" s="5" t="n">
        <v>100070</v>
      </c>
      <c r="C11" s="5" t="n">
        <v>13098</v>
      </c>
      <c r="D11" s="5" t="n">
        <v>2591</v>
      </c>
    </row>
    <row r="12">
      <c r="A12" s="4" t="inlineStr">
        <is>
          <t>Total deferred tax benefit (provision)</t>
        </is>
      </c>
      <c r="B12" s="5" t="n">
        <v>179640</v>
      </c>
      <c r="C12" s="5" t="n">
        <v>-26728</v>
      </c>
      <c r="D12" s="5" t="n">
        <v>49697</v>
      </c>
    </row>
    <row r="13">
      <c r="A13" s="4" t="inlineStr">
        <is>
          <t>Total (provision for) benefit from income taxes</t>
        </is>
      </c>
      <c r="B13" s="6" t="n">
        <v>139474</v>
      </c>
      <c r="C13" s="6" t="n">
        <v>-49418</v>
      </c>
      <c r="D13" s="6" t="n">
        <v>365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s</t>
        </is>
      </c>
      <c r="B3" s="6" t="n">
        <v>198548</v>
      </c>
      <c r="C3" s="6" t="n">
        <v>71838</v>
      </c>
    </row>
    <row r="4">
      <c r="A4" s="4" t="inlineStr">
        <is>
          <t>Tax credit carryforwards</t>
        </is>
      </c>
      <c r="B4" s="5" t="n">
        <v>141015</v>
      </c>
      <c r="C4" s="5" t="n">
        <v>115418</v>
      </c>
    </row>
    <row r="5">
      <c r="A5" s="4" t="inlineStr">
        <is>
          <t>Capitalized research and development costs</t>
        </is>
      </c>
      <c r="B5" s="5" t="n">
        <v>143581</v>
      </c>
      <c r="C5" s="5" t="n">
        <v>75152</v>
      </c>
    </row>
    <row r="6">
      <c r="A6" s="4" t="inlineStr">
        <is>
          <t>Operating lease liabilities</t>
        </is>
      </c>
      <c r="B6" s="5" t="n">
        <v>94360</v>
      </c>
      <c r="C6" s="5" t="n">
        <v>78562</v>
      </c>
    </row>
    <row r="7">
      <c r="A7" s="4" t="inlineStr">
        <is>
          <t>Deferred revenue</t>
        </is>
      </c>
      <c r="B7" s="5" t="n">
        <v>16326</v>
      </c>
      <c r="C7" s="5" t="n">
        <v>24123</v>
      </c>
    </row>
    <row r="8">
      <c r="A8" s="4" t="inlineStr">
        <is>
          <t>Interest carryforwards</t>
        </is>
      </c>
      <c r="B8" s="5" t="n">
        <v>88269</v>
      </c>
      <c r="C8" s="5" t="n">
        <v>2485</v>
      </c>
    </row>
    <row r="9">
      <c r="A9" s="4" t="inlineStr">
        <is>
          <t>Other</t>
        </is>
      </c>
      <c r="B9" s="5" t="n">
        <v>184834</v>
      </c>
      <c r="C9" s="5" t="n">
        <v>104883</v>
      </c>
    </row>
    <row r="10">
      <c r="A10" s="4" t="inlineStr">
        <is>
          <t>Valuation allowance</t>
        </is>
      </c>
      <c r="B10" s="5" t="n">
        <v>-353642</v>
      </c>
      <c r="C10" s="5" t="n">
        <v>-150047</v>
      </c>
    </row>
    <row r="11">
      <c r="A11" s="4" t="inlineStr">
        <is>
          <t>Total deferred tax assets</t>
        </is>
      </c>
      <c r="B11" s="5" t="n">
        <v>513291</v>
      </c>
      <c r="C11" s="5" t="n">
        <v>322414</v>
      </c>
    </row>
    <row r="12">
      <c r="A12" s="3" t="inlineStr">
        <is>
          <t>Deferred tax liabilities:</t>
        </is>
      </c>
      <c r="B12" s="4" t="inlineStr">
        <is>
          <t xml:space="preserve"> </t>
        </is>
      </c>
      <c r="C12" s="4" t="inlineStr">
        <is>
          <t xml:space="preserve"> </t>
        </is>
      </c>
    </row>
    <row r="13">
      <c r="A13" s="4" t="inlineStr">
        <is>
          <t>Intangible assets</t>
        </is>
      </c>
      <c r="B13" s="5" t="n">
        <v>-683366</v>
      </c>
      <c r="C13" s="5" t="n">
        <v>-99629</v>
      </c>
    </row>
    <row r="14">
      <c r="A14" s="4" t="inlineStr">
        <is>
          <t>Property, equipment and satellites</t>
        </is>
      </c>
      <c r="B14" s="5" t="n">
        <v>-725990</v>
      </c>
      <c r="C14" s="5" t="n">
        <v>-187896</v>
      </c>
    </row>
    <row r="15">
      <c r="A15" s="4" t="inlineStr">
        <is>
          <t>Operating lease assets</t>
        </is>
      </c>
      <c r="B15" s="5" t="n">
        <v>-80258</v>
      </c>
      <c r="C15" s="5" t="n">
        <v>-68150</v>
      </c>
    </row>
    <row r="16">
      <c r="A16" s="4" t="inlineStr">
        <is>
          <t>Other</t>
        </is>
      </c>
      <c r="B16" s="5" t="n">
        <v>-88357</v>
      </c>
      <c r="C16" s="5" t="n">
        <v>-29004</v>
      </c>
    </row>
    <row r="17">
      <c r="A17" s="4" t="inlineStr">
        <is>
          <t>Total deferred tax liabilities</t>
        </is>
      </c>
      <c r="B17" s="5" t="n">
        <v>-1577971</v>
      </c>
      <c r="C17" s="5" t="n">
        <v>-384679</v>
      </c>
    </row>
    <row r="18">
      <c r="A18" s="4" t="inlineStr">
        <is>
          <t>Net deferred tax liabilities</t>
        </is>
      </c>
      <c r="B18" s="6" t="n">
        <v>-1064680</v>
      </c>
      <c r="C18" s="6" t="n">
        <v>-622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nefit from (Provision for) Income Taxes to Amount Computed by Applying Statutory Federal Income Tax Rate to (Loss) Income before Income Taxes (Detail) - USD ($) $ in Thousands</t>
        </is>
      </c>
      <c r="B1" s="2" t="inlineStr">
        <is>
          <t>12 Months Ended</t>
        </is>
      </c>
    </row>
    <row r="2">
      <c r="B2" s="2" t="inlineStr">
        <is>
          <t>Mar. 31, 2024</t>
        </is>
      </c>
      <c r="C2" s="2" t="inlineStr">
        <is>
          <t>Mar. 31, 2023</t>
        </is>
      </c>
      <c r="D2" s="2" t="inlineStr">
        <is>
          <t>Mar. 31, 2022</t>
        </is>
      </c>
    </row>
    <row r="3">
      <c r="A3" s="3" t="inlineStr">
        <is>
          <t>Provision Benefit For Income Taxes [Line Items]</t>
        </is>
      </c>
      <c r="B3" s="4" t="inlineStr">
        <is>
          <t xml:space="preserve"> </t>
        </is>
      </c>
      <c r="C3" s="4" t="inlineStr">
        <is>
          <t xml:space="preserve"> </t>
        </is>
      </c>
      <c r="D3" s="4" t="inlineStr">
        <is>
          <t xml:space="preserve"> </t>
        </is>
      </c>
    </row>
    <row r="4">
      <c r="A4" s="4" t="inlineStr">
        <is>
          <t>Tax (provision) benefit at federal statutory rate</t>
        </is>
      </c>
      <c r="B4" s="6" t="n">
        <v>250728</v>
      </c>
      <c r="C4" s="6" t="n">
        <v>34047</v>
      </c>
      <c r="D4" s="6" t="n">
        <v>28964</v>
      </c>
    </row>
    <row r="5">
      <c r="A5" s="4" t="inlineStr">
        <is>
          <t>State tax provision, net of federal benefit</t>
        </is>
      </c>
      <c r="B5" s="5" t="n">
        <v>28621</v>
      </c>
      <c r="C5" s="5" t="n">
        <v>202</v>
      </c>
      <c r="D5" s="5" t="n">
        <v>1330</v>
      </c>
    </row>
    <row r="6">
      <c r="A6" s="4" t="inlineStr">
        <is>
          <t>Tax credits</t>
        </is>
      </c>
      <c r="B6" s="5" t="n">
        <v>28574</v>
      </c>
      <c r="C6" s="5" t="n">
        <v>23925</v>
      </c>
      <c r="D6" s="5" t="n">
        <v>25994</v>
      </c>
    </row>
    <row r="7">
      <c r="A7" s="4" t="inlineStr">
        <is>
          <t>Non-deductible compensation</t>
        </is>
      </c>
      <c r="B7" s="5" t="n">
        <v>-5240</v>
      </c>
      <c r="C7" s="5" t="n">
        <v>-3096</v>
      </c>
      <c r="D7" s="5" t="n">
        <v>-5771</v>
      </c>
    </row>
    <row r="8">
      <c r="A8" s="4" t="inlineStr">
        <is>
          <t>Non-deductible transaction costs</t>
        </is>
      </c>
      <c r="B8" s="5" t="n">
        <v>-18911</v>
      </c>
      <c r="C8" s="5" t="n">
        <v>-167</v>
      </c>
      <c r="D8" s="5" t="n">
        <v>-1361</v>
      </c>
    </row>
    <row r="9">
      <c r="A9" s="4" t="inlineStr">
        <is>
          <t>Non-deductible meals and entertainment</t>
        </is>
      </c>
      <c r="B9" s="5" t="n">
        <v>-1077</v>
      </c>
      <c r="C9" s="5" t="n">
        <v>-693</v>
      </c>
      <c r="D9" s="5" t="n">
        <v>-311</v>
      </c>
    </row>
    <row r="10">
      <c r="A10" s="4" t="inlineStr">
        <is>
          <t>Stock-based compensation</t>
        </is>
      </c>
      <c r="B10" s="5" t="n">
        <v>-12182</v>
      </c>
      <c r="C10" s="5" t="n">
        <v>-12032</v>
      </c>
      <c r="D10" s="5" t="n">
        <v>-7402</v>
      </c>
    </row>
    <row r="11">
      <c r="A11" s="4" t="inlineStr">
        <is>
          <t>Base Erosion and Anti-Abuse Tax (BEAT)</t>
        </is>
      </c>
      <c r="B11" s="4" t="inlineStr">
        <is>
          <t xml:space="preserve"> </t>
        </is>
      </c>
      <c r="C11" s="5" t="n">
        <v>-8610</v>
      </c>
      <c r="D11" s="4" t="inlineStr">
        <is>
          <t xml:space="preserve"> </t>
        </is>
      </c>
    </row>
    <row r="12">
      <c r="A12" s="4" t="inlineStr">
        <is>
          <t>Foreign effective tax rate differential, net of valuation allowance</t>
        </is>
      </c>
      <c r="B12" s="5" t="n">
        <v>6199</v>
      </c>
      <c r="C12" s="5" t="n">
        <v>-5769</v>
      </c>
      <c r="D12" s="5" t="n">
        <v>-6201</v>
      </c>
    </row>
    <row r="13">
      <c r="A13" s="4" t="inlineStr">
        <is>
          <t>Unremitted subsidiary gains</t>
        </is>
      </c>
      <c r="B13" s="5" t="n">
        <v>-1586</v>
      </c>
      <c r="C13" s="5" t="n">
        <v>-887</v>
      </c>
      <c r="D13" s="5" t="n">
        <v>-1565</v>
      </c>
    </row>
    <row r="14">
      <c r="A14" s="4" t="inlineStr">
        <is>
          <t>Change to indefinite reinvestment assertion (EBI)</t>
        </is>
      </c>
      <c r="B14" s="4" t="inlineStr">
        <is>
          <t xml:space="preserve"> </t>
        </is>
      </c>
      <c r="C14" s="4" t="inlineStr">
        <is>
          <t xml:space="preserve"> </t>
        </is>
      </c>
      <c r="D14" s="5" t="n">
        <v>8071</v>
      </c>
    </row>
    <row r="15">
      <c r="A15" s="4" t="inlineStr">
        <is>
          <t>Other</t>
        </is>
      </c>
      <c r="B15" s="5" t="n">
        <v>-2725</v>
      </c>
      <c r="C15" s="5" t="n">
        <v>-3196</v>
      </c>
      <c r="D15" s="5" t="n">
        <v>-1423</v>
      </c>
    </row>
    <row r="16">
      <c r="A16" s="4" t="inlineStr">
        <is>
          <t>Total (provision for) benefit from income taxes</t>
        </is>
      </c>
      <c r="B16" s="5" t="n">
        <v>139474</v>
      </c>
      <c r="C16" s="5" t="n">
        <v>-49418</v>
      </c>
      <c r="D16" s="5" t="n">
        <v>36517</v>
      </c>
    </row>
    <row r="17">
      <c r="A17" s="4" t="inlineStr">
        <is>
          <t>United States [Member]</t>
        </is>
      </c>
      <c r="B17" s="4" t="inlineStr">
        <is>
          <t xml:space="preserve"> </t>
        </is>
      </c>
      <c r="C17" s="4" t="inlineStr">
        <is>
          <t xml:space="preserve"> </t>
        </is>
      </c>
      <c r="D17" s="4" t="inlineStr">
        <is>
          <t xml:space="preserve"> </t>
        </is>
      </c>
    </row>
    <row r="18">
      <c r="A18" s="3" t="inlineStr">
        <is>
          <t>Provision Benefit For Income Taxes [Line Items]</t>
        </is>
      </c>
      <c r="B18" s="4" t="inlineStr">
        <is>
          <t xml:space="preserve"> </t>
        </is>
      </c>
      <c r="C18" s="4" t="inlineStr">
        <is>
          <t xml:space="preserve"> </t>
        </is>
      </c>
      <c r="D18" s="4" t="inlineStr">
        <is>
          <t xml:space="preserve"> </t>
        </is>
      </c>
    </row>
    <row r="19">
      <c r="A19" s="4" t="inlineStr">
        <is>
          <t>Change in valuation allowances</t>
        </is>
      </c>
      <c r="B19" s="5" t="n">
        <v>-105968</v>
      </c>
      <c r="C19" s="4" t="inlineStr">
        <is>
          <t xml:space="preserve"> </t>
        </is>
      </c>
      <c r="D19" s="4" t="inlineStr">
        <is>
          <t xml:space="preserve"> </t>
        </is>
      </c>
    </row>
    <row r="20">
      <c r="A20" s="4" t="inlineStr">
        <is>
          <t>State [Member]</t>
        </is>
      </c>
      <c r="B20" s="4" t="inlineStr">
        <is>
          <t xml:space="preserve"> </t>
        </is>
      </c>
      <c r="C20" s="4" t="inlineStr">
        <is>
          <t xml:space="preserve"> </t>
        </is>
      </c>
      <c r="D20" s="4" t="inlineStr">
        <is>
          <t xml:space="preserve"> </t>
        </is>
      </c>
    </row>
    <row r="21">
      <c r="A21" s="3" t="inlineStr">
        <is>
          <t>Provision Benefit For Income Taxes [Line Items]</t>
        </is>
      </c>
      <c r="B21" s="4" t="inlineStr">
        <is>
          <t xml:space="preserve"> </t>
        </is>
      </c>
      <c r="C21" s="4" t="inlineStr">
        <is>
          <t xml:space="preserve"> </t>
        </is>
      </c>
      <c r="D21" s="4" t="inlineStr">
        <is>
          <t xml:space="preserve"> </t>
        </is>
      </c>
    </row>
    <row r="22">
      <c r="A22" s="4" t="inlineStr">
        <is>
          <t>Change in valuation allowances</t>
        </is>
      </c>
      <c r="B22" s="5" t="n">
        <v>-27251</v>
      </c>
      <c r="C22" s="5" t="n">
        <v>-73600</v>
      </c>
      <c r="D22" s="5" t="n">
        <v>-4347</v>
      </c>
    </row>
    <row r="23">
      <c r="A23" s="4" t="inlineStr">
        <is>
          <t>Change in effective tax rate</t>
        </is>
      </c>
      <c r="B23" s="6" t="n">
        <v>292</v>
      </c>
      <c r="C23" s="6" t="n">
        <v>458</v>
      </c>
      <c r="D23" s="6" t="n">
        <v>5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Company and a Summary of Its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The Company and a Summary of Its Significant Accounting Policies</t>
        </is>
      </c>
      <c r="B4" s="4" t="inlineStr">
        <is>
          <t>Note 1 — The Company and a Summary of Its Significant Accounting Policies The Company Viasat, Inc. (also referred to hereafter as the “Company” or “Viasat”) is an innovative, global provider of communications technologies and services focused on making connectivity accessible, available and secure for current and future customers worldwide. Principles of consolidation The Company’s consolidated financial statements include the assets, liabilities and results of operations of Viasat, its wholly owned subsidiaries and its majority-owned subsidiary, TrellisWare Technologies, Inc. (TrellisWare). During the first quarter of fiscal year 2024, the Company completed the acquisition of Connect Topco Limited, a private company limited by shares and incorporated in Guernsey (Inmarsat Holdings and, together with its subsidiaries, Inmarsat), while during the first quarter of fiscal year 2022, the Company completed the acquisitions of the remaining 51 % interest in Euro Broadband Infrastructure Sàrl (EBI) and RigNet, Inc. (RigNet) (see Note 4 — Acquisitions for more information). The acquisitions were accounted for as purchases and accordingly, the consolidated financial statements include the operating results of Inmarsat, EBI and RigNet from the dates of acquisition.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Certain prior period amounts have been reclassified to conform to the current period presentation. Discontinued Operations On October 1, 2022, the Company entered into an Asset Purchase Agreement to sell certain assets and assign certain liabilities comprising the Company’s Link-16 Tactical Data Links business (the Link-16 TDL Business), part of the Company’s government systems segment, to L3Harris Technologies, Inc. (L3Harris) in exchange for approximately $ 1.96 billion in cash, subject to certain adjustments (the Link-16 TDL Sale) . In accordance with the authoritative guidance for discontinued operations (Accounting Standards Codification (ASC) 205-20), the Company determined that the Link-16 TDL Business met held-for sale and discontinued operations accounting criteria at the end of the second quarter of fiscal year 2023. Accordingly, the Company classified the results of the Link-16 TDL Business as discontinued operations in its consolidated statements of operations for the fiscal years ended March 31, 2023 and 2022. On January 3, 2023, the Company completed the Link-16 TDL Sale. See Note 5 — Discontinued Operations for additional information. Management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allowance for doubtful accounts, valuation of goodwill and other intangible assets, patents, orbital slots and other licenses, software development, property, equipment and satellites, long-lived assets, derivatives, contingencies and income taxes including the valuation allowance on deferred tax assets. Cash equivalents Cash equivalents consist of highly liquid investments with original maturities of three months or less at the date of purchase, with a significant portion held in U.S. government-backed qualified money-market securities. Restricted cash Restricted cash relates to deposits required by certain counterparties as collateral pursuant to outstanding letters of credit. Restricted cash as of March 31, 2024 and March 31, 2023 was zero and $ 30.5 million, respectively. In accordance with the authoritative guidance for the statement of cash flows (ASU 230), the following table provides a reconciliation of cash and cash equivalents and restricted cash reported within the consolidated balance sheets that total to the amounts shown in the consolidated statements of cash flows.
As of As of
(In thousands)
Cash and cash equivalents $ 1,901,033 $ 1,348,854
Restricted cash — 30,532
Total cash and cash equivalents and restricted cash shown in the consolidated statements of cash flows $ 1,901,033 $ 1,379,386 Accounts receivable and allowance for doubtful accounts The Company records any unconditional rights to consideration a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 Concentration of risk Financial instruments that potentially subject the Company to significant concentrations of credit risk consist primarily of cash, cash equivalents, derivative financial instruments and accounts receivable which are generally not collateralized. The Company limits its exposure to credit loss by placing its cash equivalents and derivative financial instrum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 Revenues from the U.S. Government as an individual customer comprised approximately 17 % , 17 % and 18 % of total revenues for fiscal years 2024, 2023 and 2022, respectively. Billed accounts receivable to the U.S. Government as of March 31, 2024 and 2023 were approximately 13 % and 21 %, respectively, of total billed receivables. In addition, none of the Company’s commercial customers comprised 10% or more of total revenues for fiscal years 2024, 2023 and 2022. The Company's five largest contracts generated approximately 16 % , 17 % and 17 % of the Company’s total revenues for the fiscal years ended March 31, 2024, 2023 and 2022, respectively. The Company relies on a limited number of contract manufacturers to produce its products. Inventory Inventory is valued at the lower of cost and net realizable value, cost being determined by the weighted average cost method. 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commercial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periodically reviews the remaining estimated useful life of its satellites to determine if revisions to estimated useful lives are necessary.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38 years.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which are approximately three to seven years . Capitalized costs for internal-use software are included in property, equipment and satellites, net in the Company’s consolidated balance sheets. Interest expense is capitalized on the carrying value of assets under construction, in accordance with the authoritative guidance for the capitalization of interest (ASC 835-20). With respect to the construction of satellites, gateway and networking equipment and other assets under construction, the Company capitalized $ 227.5 million, $ 159.7 million and $ 102.1 million of interest expense for the fiscal years ended March 31, 2024, 2023 and 2022, respectively. The Company's complementary fleet of 20 in service or operational satellites spans the Ka-, L- and S- bands, with ten high-bandwidth Ka-band satellites, eight high-availability L-band satellites (three of which are contingency L-band satellites that are operational but not currently in service), an S-band satellite that supports the European Aviation Network (EAN) to provide IFC services to commercial airlines in Europe, and an I-6 class hybrid Ka-/L-band satellite (the I-6 F1 satellite). In addition, the ViaSat-3 F1 satellite has nearly completed in-orbit testing, and is expected to be integrated into the Company's existing satellite fleet initially covering the Americas. Furthermore, the Company has ten additional geostationary (GEO) and highly-elliptical earth orbit (HEO) satellites under development: two additional high-capacity Ka-band GEO satellites (ViaSat-3 F2 and ViaSat-3 F3), three additional adaptive Ka-band GEO satellites: (Inmarsat GX 7, GX 8 and GX 9), two Ka-band HEO satellite payloads intended to provide polar coverage (Inmarsat GX 10a and GX 10b) and three Inmarsat-8 L-band GEO safety service satellites. In addition to the Company's satellite fleet, the Company has purchased capacity on and has access to additional regional partner satellites. In addition, the Company owns related earth stations and networking equipment for all of its satellites. The Company procures CPE units leased to customers in order to connect to the Company's satellite network as part of the Company’s satellite services segment, which are reflected in investing activities and property, equipment and satellites, net in the accompanying consolidated financial statements. The Company depreciates the satellites, earth stations and networking equipment, CPE units and related installation costs over their estimated useful lives. The total cost and accumulated depreciation of CPE units included in property, equipment and satellites, net, as of March 31, 2024 were $ 567.5 million and $ 267.4 million, respectively. The total cost and accumulated depreciation of CPE units included in property, equipment and satellites, net, as of March 31, 2023 were $ 395.4 million and $ 213.6 million, respectively. The Company launched the first of its third-generation ViaSat-3 class satellites, ViaSat-3 F1, into orbit on April 30, 2023. On July 12, 2023, the Company reported a reflector deployment issue that materially impacted the performance of the ViaSat-3 F1 satellite. The Company and the reflector provider conducted a rigorous review of the development and deployment of the affected reflector to determine its impact and potential remedial measures. In connection with the root cause analysis, the Company determined that while the satellite payload is functional, the Company will recover less than 10 % of the planned throughput on the ViaSat-3 F1 satellite. On August 24, 2023, the Company reported that the I-6 F2 satellite, which was launched on February 18, 2023, suffered a power subsystem anomaly during its orbit raising phase. The Company and Airbus, the satellite's manufacturer, performed a root cause analysis of the anomaly and concluded the satellite would not operate as intended. The Company determined that the full carrying value of the I-6 F2 satellite is not recoverable. The I-6 F2 anomaly does not impact ongoing customer services. The I-6 F1 satellite, which was launched in December 2021, is operational and continues to perform as expected. As a result of the anomalies that occurred with respect to the ViaSat-3 F1 and I-6 F2 satellites, as well as the impact of integration efforts related to the Inmarsat Acquisition, the Company undertook extensive analysis of its existing integrated satellite fleet and ongoing satellites under construction projects, taking into account its anticipated future capacity needs, projected capital investment profile and access to third party satellites under existing bandwidth arrangements. Based on the impairment analysis performed during the second quarter of fiscal year 2024, as a result of the anomalies experienced in the two satellites and integration impact related to the Inmarsat Acquisition, the Company recorded a reduction to the carrying value of satellites under construction (including capitalized interest) and certain related assets of approximately $ 1.67 billion during the fiscal year ended March 31, 2024 (based on the Company's originally estimated ViaSat-3 F1 satellite output capabilities compared to the anticipated potential and configured capacity of the ViaSat-3 F1 satellite, the full value of the I-6 F2 satellite and the ViaSat-4 satellite program, each a separate asset group), which was partially offset by insurance claim receivables of approximately $ 770.0 million recorded in the third quarter of fiscal year 2024. As a result, the Company recorded a net loss of approximately $ 905.5 million during the fiscal year ended March 31, 2024, including liabilities associated with the termination of certain subcontractor agreements, in selling, general and administrative expenses in its satellite services segment in the consolidated statements of operations and comprehensive income (loss). During the fourth quarter of fiscal year 2024, the Company received approximately $ 508.6 million in insurance recovery proceeds related to such claims, and subsequent to the fiscal year ended March 31, 2024 , nearly $ 75 million in additional insurance recovery proceeds were received. Occasionally, the Company may enter into finance lease arrangements for various machinery, equipment, computer-related equipment, software, furniture, fixtures, or satellites. The Company records amortization of assets leased under finance lease arrangements within depreciation expense (see Note 1 — The Company and a Summary of Its Significant Accounting Policies — Leases and Note 7 — Leases for more information). Cloud computing arrangements The Company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The Company amortizes the capitalized development costs straight-line over the fixed, non-cancellable term of the associated hosting arrangement plus any reasonably certain renewal periods. The capitalized costs are included in other current assets within the prepaid expenses and other current assets caption, and other assets (long-term) on the Company's consolidated balance sheets. The Company has entered into several cloud computing arrangements that are hosted services contracts mainly as part of projects related to the continuous transformation of technology, integration and implementation of an ERP system. As of March 31, 2024 and 2023 , gross capitalized implementation costs incurred in cloud computing arrangements was $ 63.6 million and $ 38.0 million, respectively. As of March 31, 2024 and 2023 , the related accumulated amortization was $ 9.5 million and $ 5.3 million, respectively. During the fiscal year ended March 31, 2024 the Company recognized amortization of capitalized implementation costs of $ 4.2 million, and an insignificant amount during the fiscal years ending March 31, 2023 and 2022 . Leases Lessee accounting In accordance with the authoritative guidance for leases (ASC 842), the Company assesses at contract inception whether the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Certain of the Company’s real estate lease agreements require variable lease payments that do not depend on an underlying index or rate established at lease commencement.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depreciation of assets obtained under finance leases on a straight-line basis over the lease term and interest expense on the lease liability based on the discount rate at lease commencement. For both operating and finance leases, lease payments are allocated between a reduction of the lease liability and interest expense. Lessor accounting For broadband equipment leased to customers in conjunction with the delivery of connectivity services, the Company has made an accounting policy election not to separate the broadband equipment from the related connectivity services. The connectivity services are the predominant component of these arrangements. The connectivity services are accounted for in accordance with ASC 606. The Company is also a lessor for certain insignificant communications equipment. These leases meet the criteria for operating lease classification. Lease income associated with these leases is not material. Business combinations The authoritative guidance for business combinations (ASC 805) requires that all business combinations be accounted for using the purchase method. The purchase price for business combinations is allocated to the estimated fair values of acquired tangible and intangible assets, and assumed liabilities, where applicable. The Company recognizes technology, contracts and customer relationships, orbital slots and spectrum assets, trade names and other as identifiable intangible assets, which are recorded at fair value as of the transaction date. Goodwill is recorded when consideration transferred exceeds the fair value of identifiable assets and liabilities. Measurement-period adjustments to assets acquired and liabilities assumed with a corresponding offset to goodwill are recorded in the period they occur, which may include up to one year from the acquisition date. Contingent consideration is recorded at fair value at the acquisition date. Goodwill and intangible assets The authoritative guidance for business combinations (ASC 805)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 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related to patents of $ 3.9 million and $ 3.7 million were included in other assets as of March 31, 2024 and 2023 , respectively. The Company capitalized costs of $ 117.0 million (including amounts acquired through the Inmarsat Acquisition) and $ 77.0 million related to acquiring and obtaining orbital slots and other licenses included in other assets as of March 31, 2024 and 2023 , respectively. Accumulated amortization related to these assets was $ 8.4 million and $ 6.8 million as of March 31, 2024 and 2023, respectively. Amortization expense related to these assets was an insignificant amount for each of the fiscal years ended March 31, 2024, 2023, and 2022. If a patent, orbital slot or other license is rejected, abandoned or otherwise invalidated, the unamortized cost is expensed in that period. During fiscal years 2024, 2023 and 2022 , the Company did not write off any significant costs due to abandonment or impairment. Debt issuance costs Debt issuance costs are amortized and recognized as interest expense using the effective interest rate method, or, when the results are not materially different, on a straight-line basis over the expected term of the related debt. The Company capitalized $ 53.9 million, zero and $ 7.8 million of debt issuance costs during fiscal years 2024, 2023 and 2022 , respectively. Unamortized debt issuance costs related to extinguished debt are expensed at the time the debt is extinguished and recorded in loss on extinguishment of debt in the consolidated statements of operations and comprehensive income (loss). If the terms of a financing obligation are amended and accounted for as a debt modification by the Company, fees incurred directly with the lending institution are capitalized and amortized over the remaining contractual term using the effective interest method. Fees incurred with other parties are expensed as incurred. Debt issuance costs related to the Company's revolving credit facilities (collectively, the Revolving Credit Facilities) are recorded in other long-term assets in the consolidated balance sheets in accordance with the authoritative guidance for imputation of interest (ASC 835-30). Debt issuance costs related to the Company’s senior secured and senior unsecured notes (collectively, the Notes) and senior secured term loan credit facilities (together with the Revolving Credit Facilities, the Credit Facilities) are recorded as a direct deduction from the carrying amount of the related debt, consistent with debt discounts, in accordance with the authoritative guidance for imputation of interest (ASC 835-30). Software development Costs of developing software for sale are charged to independent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 As of March 31, 2024 and 2023 , the Company has $ 723.9 million and $ 646.2 million, respectively, of capitalized costs related to software developed for resale. Accumulated amortization related to these assets was $ 483.3 million and $ 424.0 million as of March 31, 2024 and 2023 , respectively. The Company capitalized $ 77.5 million and $ 59.4 million of costs related to software developed for resale during the fiscal years ended March 31, 2024 and 2023 , respectively. Amortization expense for capitalized software development costs was $ 59.1 million, $ 54.4 million and $ 56.5 million during fiscal years 2024, 2023 and 2022 , respectively. Amortization expense related to these assets is expected to be in the range of approximately $ 60 million to $ 30 million over each of the next five fiscal years (with the higher end of the range in the earlier fiscal years), estimated based on annual minimum straight-line amortization. Impairment of long-lived and other long-term assets (property, equipment and satellites, and other assets, including goodwill) 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Except for the impairment related to certain of the Company's satellites under construction and satellite programs (as discussed in Note 1 — The Company and a Summary of Its Significant Accounting Policies — Property, equipment and satellites above) in the second and third quarters of fiscal year 2024 and the impairments of certain right-of-use assets in the fourth quarter of fiscal year 2023, no other material impairments were recorded by the Company for fiscal years 2024, 2023 and 2022. See Note 7 — Leases for additional information. The Company accounts for its goodwill under the authoritative guidance for goodwill and other intangible assets (ASC 350). Current authoritative guidance, allows the Company to first assess qualitative factors to determine whether it is necessary to perform the quantitative goodwill impairment test. If, after completing the qualitative assessment, the Company determines that it is more likely than not that the estimated fair value is greater than the carrying value, the Company concludes that no impairment exists. Alternatively, if the Company determines in the qualitative assessment tha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will be recognized in the amount by which the carrying amount exceeds the fair value, limited to the total amount of goodwill allocated to that reporting unit. The Company tests goodwill for impairment during the fourth quarter every fiscal year and when an event occurs or circumstances change such that it is reasonably possible that an impairment may exist. In accordance with ASC 350, the Company assesses qualitative factors to determine whether goodwill is impaired. 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Company’s qualitative assessment performed during the fourth quarter of fiscal year 2024, the Company concluded that it was more likely than not that the estimated fair value of each of the Company’s reporting units exceeded their related carrying value as of March 31, 2024 , and therefore, determined it was not necessary to perform a quantitative impairment analysis. No impairments were recorded by the Company related to goodwill and other intangible assets for fiscal years 2024, 2023 and 2022 . Fair value of financial instruments The carrying amounts of the Company’s financial instruments, including cash equivalents, receivables, accounts payable and accrued liabilities, approximate their fair val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 width="14" customWidth="1" min="5" max="5"/>
  </cols>
  <sheetData>
    <row r="1">
      <c r="A1" s="1" t="inlineStr">
        <is>
          <t>Income Taxes - Additional Information (Detail) - USD ($) $ in Thousands</t>
        </is>
      </c>
      <c r="B1" s="2" t="inlineStr">
        <is>
          <t>3 Months Ended</t>
        </is>
      </c>
      <c r="C1" s="2" t="inlineStr">
        <is>
          <t>12 Months Ended</t>
        </is>
      </c>
    </row>
    <row r="2">
      <c r="B2" s="2" t="inlineStr">
        <is>
          <t>Sep. 30, 2023</t>
        </is>
      </c>
      <c r="C2" s="2" t="inlineStr">
        <is>
          <t>Mar. 31, 2024</t>
        </is>
      </c>
      <c r="D2" s="2" t="inlineStr">
        <is>
          <t>Mar. 31, 2023</t>
        </is>
      </c>
      <c r="E2" s="2" t="inlineStr">
        <is>
          <t>Mar.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6" t="n">
        <v>353642</v>
      </c>
      <c r="D4" s="6" t="n">
        <v>150047</v>
      </c>
      <c r="E4" s="4" t="inlineStr">
        <is>
          <t xml:space="preserve"> </t>
        </is>
      </c>
    </row>
    <row r="5">
      <c r="A5" s="4" t="inlineStr">
        <is>
          <t>Valuation allowance</t>
        </is>
      </c>
      <c r="B5" s="6" t="n">
        <v>69000</v>
      </c>
      <c r="C5" s="4" t="inlineStr">
        <is>
          <t xml:space="preserve"> </t>
        </is>
      </c>
      <c r="D5" s="4" t="inlineStr">
        <is>
          <t xml:space="preserve"> </t>
        </is>
      </c>
      <c r="E5" s="4" t="inlineStr">
        <is>
          <t xml:space="preserve"> </t>
        </is>
      </c>
    </row>
    <row r="6">
      <c r="A6" s="4" t="inlineStr">
        <is>
          <t>Impact on effective tax rate</t>
        </is>
      </c>
      <c r="B6" s="4" t="inlineStr">
        <is>
          <t xml:space="preserve"> </t>
        </is>
      </c>
      <c r="C6" s="5" t="n">
        <v>16100</v>
      </c>
      <c r="D6" s="4" t="inlineStr">
        <is>
          <t xml:space="preserve"> </t>
        </is>
      </c>
      <c r="E6" s="4" t="inlineStr">
        <is>
          <t xml:space="preserve"> </t>
        </is>
      </c>
    </row>
    <row r="7">
      <c r="A7" s="4" t="inlineStr">
        <is>
          <t>Accrued interest or penalties associated with uncertain tax positions</t>
        </is>
      </c>
      <c r="B7" s="4" t="inlineStr">
        <is>
          <t xml:space="preserve"> </t>
        </is>
      </c>
      <c r="C7" s="5" t="n">
        <v>2000</v>
      </c>
      <c r="D7" s="5" t="n">
        <v>1100</v>
      </c>
      <c r="E7" s="6" t="n">
        <v>1200</v>
      </c>
    </row>
    <row r="8">
      <c r="A8" s="4" t="inlineStr">
        <is>
          <t>Accrued interest and penalties</t>
        </is>
      </c>
      <c r="B8" s="4" t="inlineStr">
        <is>
          <t xml:space="preserve"> </t>
        </is>
      </c>
      <c r="C8" s="5" t="n">
        <v>16900</v>
      </c>
      <c r="D8" s="5" t="n">
        <v>16900</v>
      </c>
      <c r="E8" s="4" t="inlineStr">
        <is>
          <t xml:space="preserve"> </t>
        </is>
      </c>
    </row>
    <row r="9">
      <c r="A9" s="4" t="inlineStr">
        <is>
          <t>Inmarsat Holdings [Member]</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Accrued interest and penalties recorded as part of the acquisition</t>
        </is>
      </c>
      <c r="B11" s="4" t="inlineStr">
        <is>
          <t xml:space="preserve"> </t>
        </is>
      </c>
      <c r="C11" s="5" t="n">
        <v>19200</v>
      </c>
      <c r="D11" s="4" t="inlineStr">
        <is>
          <t xml:space="preserve"> </t>
        </is>
      </c>
      <c r="E11" s="4" t="inlineStr">
        <is>
          <t xml:space="preserve"> </t>
        </is>
      </c>
    </row>
    <row r="12">
      <c r="A12" s="4" t="inlineStr">
        <is>
          <t>Deferred Tax Asset Valuation Allowance [Member]</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Valuation allowance</t>
        </is>
      </c>
      <c r="B14" s="4" t="inlineStr">
        <is>
          <t xml:space="preserve"> </t>
        </is>
      </c>
      <c r="C14" s="5" t="n">
        <v>139687</v>
      </c>
      <c r="D14" s="6" t="n">
        <v>71976</v>
      </c>
      <c r="E14" s="6" t="n">
        <v>5119</v>
      </c>
    </row>
    <row r="15">
      <c r="A15" s="4" t="inlineStr">
        <is>
          <t>United States [Member]</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4" t="inlineStr">
        <is>
          <t xml:space="preserve"> </t>
        </is>
      </c>
      <c r="C17" s="6" t="n">
        <v>345800</v>
      </c>
      <c r="D17" s="4" t="inlineStr">
        <is>
          <t xml:space="preserve"> </t>
        </is>
      </c>
      <c r="E17" s="4" t="inlineStr">
        <is>
          <t xml:space="preserve"> </t>
        </is>
      </c>
    </row>
    <row r="18">
      <c r="A18" s="4" t="inlineStr">
        <is>
          <t>Operating loss carryforwards expiration beginning year</t>
        </is>
      </c>
      <c r="B18" s="4" t="inlineStr">
        <is>
          <t xml:space="preserve"> </t>
        </is>
      </c>
      <c r="C18" s="4" t="inlineStr">
        <is>
          <t>2029</t>
        </is>
      </c>
      <c r="D18" s="4" t="inlineStr">
        <is>
          <t xml:space="preserve"> </t>
        </is>
      </c>
      <c r="E18" s="4" t="inlineStr">
        <is>
          <t xml:space="preserve"> </t>
        </is>
      </c>
    </row>
    <row r="19">
      <c r="A19" s="4" t="inlineStr">
        <is>
          <t>Research and development expenditures, amortization period</t>
        </is>
      </c>
      <c r="B19" s="4" t="inlineStr">
        <is>
          <t xml:space="preserve"> </t>
        </is>
      </c>
      <c r="C19" s="4" t="inlineStr">
        <is>
          <t xml:space="preserve"> </t>
        </is>
      </c>
      <c r="D19" s="4" t="inlineStr">
        <is>
          <t>5 years</t>
        </is>
      </c>
      <c r="E19" s="4" t="inlineStr">
        <is>
          <t xml:space="preserve"> </t>
        </is>
      </c>
    </row>
    <row r="20">
      <c r="A20" s="4" t="inlineStr">
        <is>
          <t>Tax years subject to examination</t>
        </is>
      </c>
      <c r="B20" s="4" t="inlineStr">
        <is>
          <t xml:space="preserve"> </t>
        </is>
      </c>
      <c r="C20" s="4" t="inlineStr">
        <is>
          <t>2021 and thereafter</t>
        </is>
      </c>
      <c r="D20" s="4" t="inlineStr">
        <is>
          <t xml:space="preserve"> </t>
        </is>
      </c>
      <c r="E20" s="4" t="inlineStr">
        <is>
          <t xml:space="preserve"> </t>
        </is>
      </c>
    </row>
    <row r="21">
      <c r="A21" s="4" t="inlineStr">
        <is>
          <t>United States [Member] | Research &amp; Development [Member]</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Tax credit carryforward amount</t>
        </is>
      </c>
      <c r="B23" s="4" t="inlineStr">
        <is>
          <t xml:space="preserve"> </t>
        </is>
      </c>
      <c r="C23" s="6" t="n">
        <v>115800</v>
      </c>
      <c r="D23" s="4" t="inlineStr">
        <is>
          <t xml:space="preserve"> </t>
        </is>
      </c>
      <c r="E23" s="4" t="inlineStr">
        <is>
          <t xml:space="preserve"> </t>
        </is>
      </c>
    </row>
    <row r="24">
      <c r="A24" s="4" t="inlineStr">
        <is>
          <t>United States [Member] | Research &amp; Development [Member] | Earliest Tax Year [Member]</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Tax credit carryforwards expiration beginning year</t>
        </is>
      </c>
      <c r="B26" s="4" t="inlineStr">
        <is>
          <t xml:space="preserve"> </t>
        </is>
      </c>
      <c r="C26" s="4" t="inlineStr">
        <is>
          <t>2040</t>
        </is>
      </c>
      <c r="D26" s="4" t="inlineStr">
        <is>
          <t xml:space="preserve"> </t>
        </is>
      </c>
      <c r="E26" s="4" t="inlineStr">
        <is>
          <t xml:space="preserve"> </t>
        </is>
      </c>
    </row>
    <row r="27">
      <c r="A27" s="4" t="inlineStr">
        <is>
          <t>State [Member]</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t>
        </is>
      </c>
      <c r="B29" s="4" t="inlineStr">
        <is>
          <t xml:space="preserve"> </t>
        </is>
      </c>
      <c r="C29" s="6" t="n">
        <v>149000</v>
      </c>
      <c r="D29" s="4" t="inlineStr">
        <is>
          <t xml:space="preserve"> </t>
        </is>
      </c>
      <c r="E29" s="4" t="inlineStr">
        <is>
          <t xml:space="preserve"> </t>
        </is>
      </c>
    </row>
    <row r="30">
      <c r="A30" s="4" t="inlineStr">
        <is>
          <t>Operating loss carryforwards expiration beginning year</t>
        </is>
      </c>
      <c r="B30" s="4" t="inlineStr">
        <is>
          <t xml:space="preserve"> </t>
        </is>
      </c>
      <c r="C30" s="4" t="inlineStr">
        <is>
          <t>2025</t>
        </is>
      </c>
      <c r="D30" s="4" t="inlineStr">
        <is>
          <t xml:space="preserve"> </t>
        </is>
      </c>
      <c r="E30" s="4" t="inlineStr">
        <is>
          <t xml:space="preserve"> </t>
        </is>
      </c>
    </row>
    <row r="31">
      <c r="A31" s="4" t="inlineStr">
        <is>
          <t>Tax years subject to examination</t>
        </is>
      </c>
      <c r="B31" s="4" t="inlineStr">
        <is>
          <t xml:space="preserve"> </t>
        </is>
      </c>
      <c r="C31" s="4" t="inlineStr">
        <is>
          <t>2021 and thereafter</t>
        </is>
      </c>
      <c r="D31" s="4" t="inlineStr">
        <is>
          <t xml:space="preserve"> </t>
        </is>
      </c>
      <c r="E31" s="4" t="inlineStr">
        <is>
          <t xml:space="preserve"> </t>
        </is>
      </c>
    </row>
    <row r="32">
      <c r="A32" s="4" t="inlineStr">
        <is>
          <t>State [Member] | Research &amp; Development [Member]</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Tax credit carryforward amount</t>
        </is>
      </c>
      <c r="B34" s="4" t="inlineStr">
        <is>
          <t xml:space="preserve"> </t>
        </is>
      </c>
      <c r="C34" s="6" t="n">
        <v>191500</v>
      </c>
      <c r="D34" s="4" t="inlineStr">
        <is>
          <t xml:space="preserve"> </t>
        </is>
      </c>
      <c r="E34" s="4" t="inlineStr">
        <is>
          <t xml:space="preserve"> </t>
        </is>
      </c>
    </row>
    <row r="35">
      <c r="A35" s="4" t="inlineStr">
        <is>
          <t>State [Member] | Research &amp; Development [Member] | Earliest Tax Year [Member]</t>
        </is>
      </c>
      <c r="B35" s="4" t="inlineStr">
        <is>
          <t xml:space="preserve"> </t>
        </is>
      </c>
      <c r="C35" s="4" t="inlineStr">
        <is>
          <t xml:space="preserve"> </t>
        </is>
      </c>
      <c r="D35" s="4" t="inlineStr">
        <is>
          <t xml:space="preserve"> </t>
        </is>
      </c>
      <c r="E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row>
    <row r="37">
      <c r="A37" s="4" t="inlineStr">
        <is>
          <t>Tax credit carryforwards expiration beginning year</t>
        </is>
      </c>
      <c r="B37" s="4" t="inlineStr">
        <is>
          <t xml:space="preserve"> </t>
        </is>
      </c>
      <c r="C37" s="4" t="inlineStr">
        <is>
          <t>2026</t>
        </is>
      </c>
      <c r="D37" s="4" t="inlineStr">
        <is>
          <t xml:space="preserve"> </t>
        </is>
      </c>
      <c r="E37" s="4" t="inlineStr">
        <is>
          <t xml:space="preserve"> </t>
        </is>
      </c>
    </row>
    <row r="38">
      <c r="A38" s="4" t="inlineStr">
        <is>
          <t>Foreign [Member]</t>
        </is>
      </c>
      <c r="B38" s="4" t="inlineStr">
        <is>
          <t xml:space="preserve"> </t>
        </is>
      </c>
      <c r="C38" s="4" t="inlineStr">
        <is>
          <t xml:space="preserve"> </t>
        </is>
      </c>
      <c r="D38" s="4" t="inlineStr">
        <is>
          <t xml:space="preserve"> </t>
        </is>
      </c>
      <c r="E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row>
    <row r="40">
      <c r="A40" s="4" t="inlineStr">
        <is>
          <t>Research and development expenditures, amortization period</t>
        </is>
      </c>
      <c r="B40" s="4" t="inlineStr">
        <is>
          <t xml:space="preserve"> </t>
        </is>
      </c>
      <c r="C40" s="4" t="inlineStr">
        <is>
          <t xml:space="preserve"> </t>
        </is>
      </c>
      <c r="D40" s="4" t="inlineStr">
        <is>
          <t>15 years</t>
        </is>
      </c>
      <c r="E40" s="4" t="inlineStr">
        <is>
          <t xml:space="preserve"> </t>
        </is>
      </c>
    </row>
    <row r="41">
      <c r="A41" s="4" t="inlineStr">
        <is>
          <t>Tax years subject to examination</t>
        </is>
      </c>
      <c r="B41" s="4" t="inlineStr">
        <is>
          <t xml:space="preserve"> </t>
        </is>
      </c>
      <c r="C41" s="4" t="inlineStr">
        <is>
          <t>2020 and thereafter</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fiscal year</t>
        </is>
      </c>
      <c r="B4" s="6" t="n">
        <v>129738</v>
      </c>
      <c r="C4" s="6" t="n">
        <v>112806</v>
      </c>
      <c r="D4" s="6" t="n">
        <v>92962</v>
      </c>
    </row>
    <row r="5">
      <c r="A5" s="4" t="inlineStr">
        <is>
          <t>Increase related to prior year tax positions</t>
        </is>
      </c>
      <c r="B5" s="5" t="n">
        <v>2728</v>
      </c>
      <c r="C5" s="5" t="n">
        <v>2549</v>
      </c>
      <c r="D5" s="5" t="n">
        <v>6711</v>
      </c>
    </row>
    <row r="6">
      <c r="A6" s="4" t="inlineStr">
        <is>
          <t>Decrease related to prior year tax positions</t>
        </is>
      </c>
      <c r="B6" s="5" t="n">
        <v>-190</v>
      </c>
      <c r="C6" s="5" t="n">
        <v>-632</v>
      </c>
      <c r="D6" s="5" t="n">
        <v>-578</v>
      </c>
    </row>
    <row r="7">
      <c r="A7" s="4" t="inlineStr">
        <is>
          <t>Increase related to current year tax positions</t>
        </is>
      </c>
      <c r="B7" s="5" t="n">
        <v>15608</v>
      </c>
      <c r="C7" s="5" t="n">
        <v>16123</v>
      </c>
      <c r="D7" s="5" t="n">
        <v>12358</v>
      </c>
    </row>
    <row r="8">
      <c r="A8" s="4" t="inlineStr">
        <is>
          <t>Increase related to business combinations</t>
        </is>
      </c>
      <c r="B8" s="5" t="n">
        <v>54193</v>
      </c>
      <c r="C8" s="5" t="n">
        <v>0</v>
      </c>
      <c r="D8" s="5" t="n">
        <v>2713</v>
      </c>
    </row>
    <row r="9">
      <c r="A9" s="4" t="inlineStr">
        <is>
          <t>Expiration of the statute of limitations for the assessment of taxes</t>
        </is>
      </c>
      <c r="B9" s="5" t="n">
        <v>-16482</v>
      </c>
      <c r="C9" s="5" t="n">
        <v>-1108</v>
      </c>
      <c r="D9" s="5" t="n">
        <v>-1360</v>
      </c>
    </row>
    <row r="10">
      <c r="A10" s="4" t="inlineStr">
        <is>
          <t>Balance, end of fiscal year</t>
        </is>
      </c>
      <c r="B10" s="6" t="n">
        <v>185595</v>
      </c>
      <c r="C10" s="6" t="n">
        <v>129738</v>
      </c>
      <c r="D10" s="6" t="n">
        <v>1128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dditional Information (Detail) - USD ($) $ in Millions</t>
        </is>
      </c>
      <c r="B1" s="2" t="inlineStr">
        <is>
          <t>Mar. 31, 2024</t>
        </is>
      </c>
      <c r="C1" s="2" t="inlineStr">
        <is>
          <t>Mar. 31, 2023</t>
        </is>
      </c>
    </row>
    <row r="2">
      <c r="A2" s="3" t="inlineStr">
        <is>
          <t>Retirement Benefits [Abstract]</t>
        </is>
      </c>
      <c r="B2" s="4" t="inlineStr">
        <is>
          <t xml:space="preserve"> </t>
        </is>
      </c>
      <c r="C2" s="4" t="inlineStr">
        <is>
          <t xml:space="preserve"> </t>
        </is>
      </c>
    </row>
    <row r="3">
      <c r="A3" s="4" t="inlineStr">
        <is>
          <t>Number of common stock that would be issued based on year-end common stock closing price</t>
        </is>
      </c>
      <c r="B3" s="5" t="n">
        <v>1550702</v>
      </c>
      <c r="C3" s="4" t="inlineStr">
        <is>
          <t xml:space="preserve"> </t>
        </is>
      </c>
    </row>
    <row r="4">
      <c r="A4" s="4" t="inlineStr">
        <is>
          <t>Discretionary contributions accrued by the Company under voluntary deferred compensation plan under Section 401(k) of the Internal Revenue Code</t>
        </is>
      </c>
      <c r="B4" s="11" t="n">
        <v>28.1</v>
      </c>
      <c r="C4" s="11" t="n">
        <v>3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in Thousands</t>
        </is>
      </c>
      <c r="B1" s="2" t="inlineStr">
        <is>
          <t>12 Months Ended</t>
        </is>
      </c>
    </row>
    <row r="2">
      <c r="B2" s="2" t="inlineStr">
        <is>
          <t>Mar. 31, 2024</t>
        </is>
      </c>
      <c r="C2" s="2" t="inlineStr">
        <is>
          <t>Mar. 31, 2023</t>
        </is>
      </c>
      <c r="D2" s="2" t="inlineStr">
        <is>
          <t>Mar.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venues</t>
        </is>
      </c>
      <c r="B4" s="6" t="n">
        <v>4283758</v>
      </c>
      <c r="C4" s="6" t="n">
        <v>2556158</v>
      </c>
      <c r="D4" s="6" t="n">
        <v>2417179</v>
      </c>
    </row>
    <row r="5">
      <c r="A5" s="4" t="inlineStr">
        <is>
          <t>Amount receivable</t>
        </is>
      </c>
      <c r="B5" s="5" t="n">
        <v>678210</v>
      </c>
      <c r="C5" s="6" t="n">
        <v>419934</v>
      </c>
      <c r="D5" s="4" t="inlineStr">
        <is>
          <t xml:space="preserve"> </t>
        </is>
      </c>
    </row>
    <row r="6">
      <c r="A6" s="4" t="inlineStr">
        <is>
          <t>Navarino UK And JSAT Mobil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Revenues</t>
        </is>
      </c>
      <c r="B8" s="5" t="n">
        <v>64400</v>
      </c>
      <c r="C8" s="4" t="inlineStr">
        <is>
          <t xml:space="preserve"> </t>
        </is>
      </c>
      <c r="D8" s="4" t="inlineStr">
        <is>
          <t xml:space="preserve"> </t>
        </is>
      </c>
    </row>
    <row r="9">
      <c r="A9" s="4" t="inlineStr">
        <is>
          <t>Cash received</t>
        </is>
      </c>
      <c r="B9" s="5" t="n">
        <v>61100</v>
      </c>
      <c r="C9" s="4" t="inlineStr">
        <is>
          <t xml:space="preserve"> </t>
        </is>
      </c>
      <c r="D9" s="4" t="inlineStr">
        <is>
          <t xml:space="preserve"> </t>
        </is>
      </c>
    </row>
    <row r="10">
      <c r="A10" s="4" t="inlineStr">
        <is>
          <t>Amount receivable</t>
        </is>
      </c>
      <c r="B10" s="6" t="n">
        <v>132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 Additional Information (Detail) $ in Millions</t>
        </is>
      </c>
      <c r="B1" s="2" t="inlineStr">
        <is>
          <t>12 Months Ended</t>
        </is>
      </c>
    </row>
    <row r="2">
      <c r="B2" s="2" t="inlineStr">
        <is>
          <t>Mar. 31, 2024 USD ($)</t>
        </is>
      </c>
    </row>
    <row r="3">
      <c r="A3" s="4" t="inlineStr">
        <is>
          <t>Satellite Capacity Agreements [Member]</t>
        </is>
      </c>
      <c r="B3" s="4" t="inlineStr">
        <is>
          <t xml:space="preserve"> </t>
        </is>
      </c>
    </row>
    <row r="4">
      <c r="A4" s="3" t="inlineStr">
        <is>
          <t>Long-term Purchase Commitment [Line Items]</t>
        </is>
      </c>
      <c r="B4" s="4" t="inlineStr">
        <is>
          <t xml:space="preserve"> </t>
        </is>
      </c>
    </row>
    <row r="5">
      <c r="A5" s="4" t="inlineStr">
        <is>
          <t>Future minimum payments on purchase commitments for fiscal year 2025</t>
        </is>
      </c>
      <c r="B5" s="11" t="n">
        <v>124.2</v>
      </c>
    </row>
    <row r="6">
      <c r="A6" s="4" t="inlineStr">
        <is>
          <t>Future minimum payments on purchase commitments for fiscal year 2026</t>
        </is>
      </c>
      <c r="B6" s="12" t="n">
        <v>38.2</v>
      </c>
    </row>
    <row r="7">
      <c r="A7" s="4" t="inlineStr">
        <is>
          <t>Future minimum payments on purchase commitments for fiscal year 2027</t>
        </is>
      </c>
      <c r="B7" s="12" t="n">
        <v>30.1</v>
      </c>
    </row>
    <row r="8">
      <c r="A8" s="4" t="inlineStr">
        <is>
          <t>Future minimum payments on purchase commitments for fiscal year 2028</t>
        </is>
      </c>
      <c r="B8" s="12" t="n">
        <v>29.8</v>
      </c>
    </row>
    <row r="9">
      <c r="A9" s="4" t="inlineStr">
        <is>
          <t>Future minimum payments on purchase commitments for fiscal year 2029</t>
        </is>
      </c>
      <c r="B9" s="12" t="n">
        <v>31.9</v>
      </c>
    </row>
    <row r="10">
      <c r="A10" s="4" t="inlineStr">
        <is>
          <t>Future minimum payments on purchase commitments thereafter</t>
        </is>
      </c>
      <c r="B10" s="12" t="n">
        <v>20.8</v>
      </c>
    </row>
    <row r="11">
      <c r="A11" s="4" t="inlineStr">
        <is>
          <t>ViaSat-1 and ViaSat-2 Satellites [Member]</t>
        </is>
      </c>
      <c r="B11" s="4" t="inlineStr">
        <is>
          <t xml:space="preserve"> </t>
        </is>
      </c>
    </row>
    <row r="12">
      <c r="A12" s="3" t="inlineStr">
        <is>
          <t>Long-term Purchase Commitment [Line Items]</t>
        </is>
      </c>
      <c r="B12" s="4" t="inlineStr">
        <is>
          <t xml:space="preserve"> </t>
        </is>
      </c>
    </row>
    <row r="13">
      <c r="A13" s="4" t="inlineStr">
        <is>
          <t>Satellite performance incentives obligation</t>
        </is>
      </c>
      <c r="B13" s="12" t="n">
        <v>15.9</v>
      </c>
    </row>
    <row r="14">
      <c r="A14" s="4" t="inlineStr">
        <is>
          <t>Satellite performance incentives obligation, current</t>
        </is>
      </c>
      <c r="B14" s="12" t="n">
        <v>5.7</v>
      </c>
    </row>
    <row r="15">
      <c r="A15" s="4" t="inlineStr">
        <is>
          <t>Satellite performance incentives obligation, Noncurrent</t>
        </is>
      </c>
      <c r="B15" s="12" t="n">
        <v>10.2</v>
      </c>
    </row>
    <row r="16">
      <c r="A16" s="4" t="inlineStr">
        <is>
          <t>ViaSat-1 and ViaSat-2 Satellites [Member] | Satellite Performance Incentives Obligation [Member]</t>
        </is>
      </c>
      <c r="B16" s="4" t="inlineStr">
        <is>
          <t xml:space="preserve"> </t>
        </is>
      </c>
    </row>
    <row r="17">
      <c r="A17" s="3" t="inlineStr">
        <is>
          <t>Long-term Purchase Commitment [Line Items]</t>
        </is>
      </c>
      <c r="B17" s="4" t="inlineStr">
        <is>
          <t xml:space="preserve"> </t>
        </is>
      </c>
    </row>
    <row r="18">
      <c r="A18" s="4" t="inlineStr">
        <is>
          <t>Commitment amount</t>
        </is>
      </c>
      <c r="B18" s="12" t="n">
        <v>17.4</v>
      </c>
    </row>
    <row r="19">
      <c r="A19" s="4" t="inlineStr">
        <is>
          <t>Future minimum payments under satellite performance incentives obligation for fiscal year 2025</t>
        </is>
      </c>
      <c r="B19" s="5" t="n">
        <v>6</v>
      </c>
    </row>
    <row r="20">
      <c r="A20" s="4" t="inlineStr">
        <is>
          <t>Future minimum payments under satellite performance incentives obligation for fiscal year 2026</t>
        </is>
      </c>
      <c r="B20" s="12" t="n">
        <v>5.8</v>
      </c>
    </row>
    <row r="21">
      <c r="A21" s="4" t="inlineStr">
        <is>
          <t>Future minimum payments under satellite performance incentives obligation for fiscal year 2027</t>
        </is>
      </c>
      <c r="B21" s="12" t="n">
        <v>4.7</v>
      </c>
    </row>
    <row r="22">
      <c r="A22" s="4" t="inlineStr">
        <is>
          <t>Future minimum payments under satellite performance incentives obligation for fiscal year 2029</t>
        </is>
      </c>
      <c r="B22" s="5" t="n">
        <v>0</v>
      </c>
    </row>
    <row r="23">
      <c r="A23" s="4" t="inlineStr">
        <is>
          <t>Future minimum payments under satellite performance incentives obligation thereafter</t>
        </is>
      </c>
      <c r="B23"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Future Minimum Payments Related to Purchase Commitments (Detail) - Satellite Construction and Other Satellite Related Agreements [Member] $ in Thousands</t>
        </is>
      </c>
      <c r="B1" s="2" t="inlineStr">
        <is>
          <t>Mar. 31, 2024 USD ($)</t>
        </is>
      </c>
    </row>
    <row r="2">
      <c r="A2" s="3" t="inlineStr">
        <is>
          <t>Unrecorded Unconditional Purchase Obligation [Line Items]</t>
        </is>
      </c>
      <c r="B2" s="4" t="inlineStr">
        <is>
          <t xml:space="preserve"> </t>
        </is>
      </c>
    </row>
    <row r="3">
      <c r="A3" s="4" t="inlineStr">
        <is>
          <t>Future minimum payments on purchase commitments for fiscal year 2025</t>
        </is>
      </c>
      <c r="B3" s="6" t="n">
        <v>273341</v>
      </c>
    </row>
    <row r="4">
      <c r="A4" s="4" t="inlineStr">
        <is>
          <t>Future minimum payments on purchase commitments for fiscal year 2026</t>
        </is>
      </c>
      <c r="B4" s="5" t="n">
        <v>138262</v>
      </c>
    </row>
    <row r="5">
      <c r="A5" s="4" t="inlineStr">
        <is>
          <t>Future minimum payments on purchase commitments for fiscal year 2027</t>
        </is>
      </c>
      <c r="B5" s="5" t="n">
        <v>200281</v>
      </c>
    </row>
    <row r="6">
      <c r="A6" s="4" t="inlineStr">
        <is>
          <t>Future minimum payments on purchase commitments for fiscal year 2028</t>
        </is>
      </c>
      <c r="B6" s="5" t="n">
        <v>12918</v>
      </c>
    </row>
    <row r="7">
      <c r="A7" s="4" t="inlineStr">
        <is>
          <t>Future minimum payments on purchase commitments for fiscal year 2029</t>
        </is>
      </c>
      <c r="B7" s="5" t="n">
        <v>3100</v>
      </c>
    </row>
    <row r="8">
      <c r="A8" s="4" t="inlineStr">
        <is>
          <t>Future minimum payments on purchase commitments for fiscal year thereafter</t>
        </is>
      </c>
      <c r="B8" s="5" t="n">
        <v>9390</v>
      </c>
    </row>
    <row r="9">
      <c r="A9" s="4" t="inlineStr">
        <is>
          <t>Future minimum payments on purchase commitments total</t>
        </is>
      </c>
      <c r="B9" s="6" t="n">
        <v>6372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3"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tingencies - Additional Information (Detail) - USD ($) $ in Thousands</t>
        </is>
      </c>
      <c r="D1" s="2" t="inlineStr">
        <is>
          <t>6 Months Ended</t>
        </is>
      </c>
      <c r="F1" s="2" t="inlineStr">
        <is>
          <t>12 Months Ended</t>
        </is>
      </c>
    </row>
    <row r="2">
      <c r="B2" s="2" t="inlineStr">
        <is>
          <t>May 08, 2023</t>
        </is>
      </c>
      <c r="C2" s="2" t="inlineStr">
        <is>
          <t>Jul. 08, 2022</t>
        </is>
      </c>
      <c r="D2" s="2" t="inlineStr">
        <is>
          <t>Sep. 30, 2023</t>
        </is>
      </c>
      <c r="E2" s="2" t="inlineStr">
        <is>
          <t>Sep. 30, 2022</t>
        </is>
      </c>
      <c r="F2" s="2" t="inlineStr">
        <is>
          <t>Mar. 31, 2024</t>
        </is>
      </c>
      <c r="G2" s="2" t="inlineStr">
        <is>
          <t>Mar. 31, 2023</t>
        </is>
      </c>
      <c r="H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6" t="n">
        <v>4283758</v>
      </c>
      <c r="G4" s="6" t="n">
        <v>2556158</v>
      </c>
      <c r="H4" s="6" t="n">
        <v>2417179</v>
      </c>
    </row>
    <row r="5">
      <c r="A5" s="4" t="inlineStr">
        <is>
          <t>Interest income</t>
        </is>
      </c>
      <c r="B5" s="4" t="inlineStr">
        <is>
          <t xml:space="preserve"> </t>
        </is>
      </c>
      <c r="C5" s="4" t="inlineStr">
        <is>
          <t xml:space="preserve"> </t>
        </is>
      </c>
      <c r="D5" s="4" t="inlineStr">
        <is>
          <t xml:space="preserve"> </t>
        </is>
      </c>
      <c r="E5" s="4" t="inlineStr">
        <is>
          <t xml:space="preserve"> </t>
        </is>
      </c>
      <c r="F5" s="5" t="n">
        <v>96258</v>
      </c>
      <c r="G5" s="5" t="n">
        <v>19512</v>
      </c>
      <c r="H5" s="5" t="n">
        <v>504</v>
      </c>
    </row>
    <row r="6">
      <c r="A6" s="4" t="inlineStr">
        <is>
          <t>Produ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5" t="n">
        <v>1279164</v>
      </c>
      <c r="G8" s="5" t="n">
        <v>954126</v>
      </c>
      <c r="H8" s="6" t="n">
        <v>860726</v>
      </c>
    </row>
    <row r="9">
      <c r="A9" s="4" t="inlineStr">
        <is>
          <t>Positive Outcome of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gal settlement received</t>
        </is>
      </c>
      <c r="B11" s="6" t="n">
        <v>97500</v>
      </c>
      <c r="C11" s="6" t="n">
        <v>62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4" t="inlineStr">
        <is>
          <t xml:space="preserve"> </t>
        </is>
      </c>
      <c r="D12" s="6" t="n">
        <v>99900</v>
      </c>
      <c r="E12" s="6" t="n">
        <v>55800</v>
      </c>
      <c r="F12" s="4" t="inlineStr">
        <is>
          <t xml:space="preserve"> </t>
        </is>
      </c>
      <c r="G12" s="4" t="inlineStr">
        <is>
          <t xml:space="preserve"> </t>
        </is>
      </c>
      <c r="H12" s="4" t="inlineStr">
        <is>
          <t xml:space="preserve"> </t>
        </is>
      </c>
    </row>
    <row r="13">
      <c r="A13" s="4" t="inlineStr">
        <is>
          <t>Interest income</t>
        </is>
      </c>
      <c r="B13" s="4" t="inlineStr">
        <is>
          <t xml:space="preserve"> </t>
        </is>
      </c>
      <c r="C13" s="4" t="inlineStr">
        <is>
          <t xml:space="preserve"> </t>
        </is>
      </c>
      <c r="D13" s="6" t="n">
        <v>7200</v>
      </c>
      <c r="E13" s="6" t="n">
        <v>6400</v>
      </c>
      <c r="F13" s="4" t="inlineStr">
        <is>
          <t xml:space="preserve"> </t>
        </is>
      </c>
      <c r="G13" s="4" t="inlineStr">
        <is>
          <t xml:space="preserve"> </t>
        </is>
      </c>
      <c r="H13" s="4" t="inlineStr">
        <is>
          <t xml:space="preserve"> </t>
        </is>
      </c>
    </row>
    <row r="14">
      <c r="A14" s="4" t="inlineStr">
        <is>
          <t>Unfavorable Regulatory 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 government contract-related reserves</t>
        </is>
      </c>
      <c r="B16" s="4" t="inlineStr">
        <is>
          <t xml:space="preserve"> </t>
        </is>
      </c>
      <c r="C16" s="4" t="inlineStr">
        <is>
          <t xml:space="preserve"> </t>
        </is>
      </c>
      <c r="D16" s="4" t="inlineStr">
        <is>
          <t xml:space="preserve"> </t>
        </is>
      </c>
      <c r="E16" s="4" t="inlineStr">
        <is>
          <t xml:space="preserve"> </t>
        </is>
      </c>
      <c r="F16" s="6" t="n">
        <v>16600</v>
      </c>
      <c r="G16" s="6" t="n">
        <v>12900</v>
      </c>
      <c r="H16" s="4" t="inlineStr">
        <is>
          <t xml:space="preserve"> </t>
        </is>
      </c>
    </row>
  </sheetData>
  <mergeCells count="3">
    <mergeCell ref="A1:A2"/>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s and Operating Profits (Losses) (Detail) - USD ($) $ in Thousands</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4283758</v>
      </c>
      <c r="C4" s="6" t="n">
        <v>2556158</v>
      </c>
      <c r="D4" s="6" t="n">
        <v>2417179</v>
      </c>
    </row>
    <row r="5">
      <c r="A5" s="3" t="inlineStr">
        <is>
          <t>Operating profits (losses):</t>
        </is>
      </c>
      <c r="B5" s="4" t="inlineStr">
        <is>
          <t xml:space="preserve"> </t>
        </is>
      </c>
      <c r="C5" s="4" t="inlineStr">
        <is>
          <t xml:space="preserve"> </t>
        </is>
      </c>
      <c r="D5" s="4" t="inlineStr">
        <is>
          <t xml:space="preserve"> </t>
        </is>
      </c>
    </row>
    <row r="6">
      <c r="A6" s="4" t="inlineStr">
        <is>
          <t>Income (loss) from operations</t>
        </is>
      </c>
      <c r="B6" s="5" t="n">
        <v>-889806</v>
      </c>
      <c r="C6" s="5" t="n">
        <v>-155956</v>
      </c>
      <c r="D6" s="5" t="n">
        <v>-113141</v>
      </c>
    </row>
    <row r="7">
      <c r="A7" s="4" t="inlineStr">
        <is>
          <t>Amortization of acquired intangible assets</t>
        </is>
      </c>
      <c r="B7" s="5" t="n">
        <v>-227165</v>
      </c>
      <c r="C7" s="5" t="n">
        <v>-29811</v>
      </c>
      <c r="D7" s="5" t="n">
        <v>-28729</v>
      </c>
    </row>
    <row r="8">
      <c r="A8" s="4" t="inlineStr">
        <is>
          <t>Product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5" t="n">
        <v>1279164</v>
      </c>
      <c r="C10" s="5" t="n">
        <v>954126</v>
      </c>
      <c r="D10" s="5" t="n">
        <v>860726</v>
      </c>
    </row>
    <row r="11">
      <c r="A11" s="4" t="inlineStr">
        <is>
          <t>Service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5" t="n">
        <v>3004594</v>
      </c>
      <c r="C13" s="5" t="n">
        <v>1602032</v>
      </c>
      <c r="D13" s="5" t="n">
        <v>1556453</v>
      </c>
    </row>
    <row r="14">
      <c r="A14" s="4" t="inlineStr">
        <is>
          <t>Operating Segments [Member]</t>
        </is>
      </c>
      <c r="B14" s="4" t="inlineStr">
        <is>
          <t xml:space="preserve"> </t>
        </is>
      </c>
      <c r="C14" s="4" t="inlineStr">
        <is>
          <t xml:space="preserve"> </t>
        </is>
      </c>
      <c r="D14" s="4" t="inlineStr">
        <is>
          <t xml:space="preserve"> </t>
        </is>
      </c>
    </row>
    <row r="15">
      <c r="A15" s="3" t="inlineStr">
        <is>
          <t>Operating profits (losses):</t>
        </is>
      </c>
      <c r="B15" s="4" t="inlineStr">
        <is>
          <t xml:space="preserve"> </t>
        </is>
      </c>
      <c r="C15" s="4" t="inlineStr">
        <is>
          <t xml:space="preserve"> </t>
        </is>
      </c>
      <c r="D15" s="4" t="inlineStr">
        <is>
          <t xml:space="preserve"> </t>
        </is>
      </c>
    </row>
    <row r="16">
      <c r="A16" s="4" t="inlineStr">
        <is>
          <t>Income (loss) from operations</t>
        </is>
      </c>
      <c r="B16" s="5" t="n">
        <v>-662641</v>
      </c>
      <c r="C16" s="5" t="n">
        <v>-126145</v>
      </c>
      <c r="D16" s="5" t="n">
        <v>-84412</v>
      </c>
    </row>
    <row r="17">
      <c r="A17" s="4" t="inlineStr">
        <is>
          <t>Operating Segments [Member] | Satellite Services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5" t="n">
        <v>2141775</v>
      </c>
      <c r="C19" s="5" t="n">
        <v>1210733</v>
      </c>
      <c r="D19" s="5" t="n">
        <v>1188816</v>
      </c>
    </row>
    <row r="20">
      <c r="A20" s="3" t="inlineStr">
        <is>
          <t>Operating profits (losses):</t>
        </is>
      </c>
      <c r="B20" s="4" t="inlineStr">
        <is>
          <t xml:space="preserve"> </t>
        </is>
      </c>
      <c r="C20" s="4" t="inlineStr">
        <is>
          <t xml:space="preserve"> </t>
        </is>
      </c>
      <c r="D20" s="4" t="inlineStr">
        <is>
          <t xml:space="preserve"> </t>
        </is>
      </c>
    </row>
    <row r="21">
      <c r="A21" s="4" t="inlineStr">
        <is>
          <t>Income (loss) from operations</t>
        </is>
      </c>
      <c r="B21" s="5" t="n">
        <v>-770883</v>
      </c>
      <c r="C21" s="5" t="n">
        <v>-41045</v>
      </c>
      <c r="D21" s="5" t="n">
        <v>31559</v>
      </c>
    </row>
    <row r="22">
      <c r="A22" s="4" t="inlineStr">
        <is>
          <t>Amortization of acquired intangible assets</t>
        </is>
      </c>
      <c r="B22" s="5" t="n">
        <v>-197563</v>
      </c>
      <c r="C22" s="5" t="n">
        <v>-28641</v>
      </c>
      <c r="D22" s="5" t="n">
        <v>-27220</v>
      </c>
    </row>
    <row r="23">
      <c r="A23" s="4" t="inlineStr">
        <is>
          <t>Operating Segments [Member] | Satellite Services [Member] | Service [Member]</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5" t="n">
        <v>2141775</v>
      </c>
      <c r="C25" s="5" t="n">
        <v>1210733</v>
      </c>
      <c r="D25" s="5" t="n">
        <v>1188816</v>
      </c>
    </row>
    <row r="26">
      <c r="A26" s="4" t="inlineStr">
        <is>
          <t>Operating Segments [Member] | Commercial Networks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777841</v>
      </c>
      <c r="C28" s="5" t="n">
        <v>612647</v>
      </c>
      <c r="D28" s="5" t="n">
        <v>512099</v>
      </c>
    </row>
    <row r="29">
      <c r="A29" s="3" t="inlineStr">
        <is>
          <t>Operating profits (losses):</t>
        </is>
      </c>
      <c r="B29" s="4" t="inlineStr">
        <is>
          <t xml:space="preserve"> </t>
        </is>
      </c>
      <c r="C29" s="4" t="inlineStr">
        <is>
          <t xml:space="preserve"> </t>
        </is>
      </c>
      <c r="D29" s="4" t="inlineStr">
        <is>
          <t xml:space="preserve"> </t>
        </is>
      </c>
    </row>
    <row r="30">
      <c r="A30" s="4" t="inlineStr">
        <is>
          <t>Income (loss) from operations</t>
        </is>
      </c>
      <c r="B30" s="5" t="n">
        <v>-134956</v>
      </c>
      <c r="C30" s="5" t="n">
        <v>-145319</v>
      </c>
      <c r="D30" s="5" t="n">
        <v>-209093</v>
      </c>
    </row>
    <row r="31">
      <c r="A31" s="4" t="inlineStr">
        <is>
          <t>Operating Segments [Member] | Commercial Networks [Member] | Product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685868</v>
      </c>
      <c r="C33" s="5" t="n">
        <v>530374</v>
      </c>
      <c r="D33" s="5" t="n">
        <v>443435</v>
      </c>
    </row>
    <row r="34">
      <c r="A34" s="4" t="inlineStr">
        <is>
          <t>Operating Segments [Member] | Commercial Networks [Member] | Service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91973</v>
      </c>
      <c r="C36" s="5" t="n">
        <v>82273</v>
      </c>
      <c r="D36" s="5" t="n">
        <v>68664</v>
      </c>
    </row>
    <row r="37">
      <c r="A37" s="4" t="inlineStr">
        <is>
          <t>Operating Segments [Member] | Government Systems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1364142</v>
      </c>
      <c r="C39" s="5" t="n">
        <v>732778</v>
      </c>
      <c r="D39" s="5" t="n">
        <v>716264</v>
      </c>
    </row>
    <row r="40">
      <c r="A40" s="3" t="inlineStr">
        <is>
          <t>Operating profits (losses):</t>
        </is>
      </c>
      <c r="B40" s="4" t="inlineStr">
        <is>
          <t xml:space="preserve"> </t>
        </is>
      </c>
      <c r="C40" s="4" t="inlineStr">
        <is>
          <t xml:space="preserve"> </t>
        </is>
      </c>
      <c r="D40" s="4" t="inlineStr">
        <is>
          <t xml:space="preserve"> </t>
        </is>
      </c>
    </row>
    <row r="41">
      <c r="A41" s="4" t="inlineStr">
        <is>
          <t>Income (loss) from operations</t>
        </is>
      </c>
      <c r="B41" s="5" t="n">
        <v>243198</v>
      </c>
      <c r="C41" s="5" t="n">
        <v>60219</v>
      </c>
      <c r="D41" s="5" t="n">
        <v>93122</v>
      </c>
    </row>
    <row r="42">
      <c r="A42" s="4" t="inlineStr">
        <is>
          <t>Amortization of acquired intangible assets</t>
        </is>
      </c>
      <c r="B42" s="5" t="n">
        <v>-29602</v>
      </c>
      <c r="C42" s="5" t="n">
        <v>-1170</v>
      </c>
      <c r="D42" s="5" t="n">
        <v>-1509</v>
      </c>
    </row>
    <row r="43">
      <c r="A43" s="4" t="inlineStr">
        <is>
          <t>Operating Segments [Member] | Government Systems [Member] | Product [Member]</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5" t="n">
        <v>593296</v>
      </c>
      <c r="C45" s="5" t="n">
        <v>423752</v>
      </c>
      <c r="D45" s="5" t="n">
        <v>417291</v>
      </c>
    </row>
    <row r="46">
      <c r="A46" s="4" t="inlineStr">
        <is>
          <t>Operating Segments [Member] | Government Systems [Member] | Service [Memb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5" t="n">
        <v>770846</v>
      </c>
      <c r="C48" s="5" t="n">
        <v>309026</v>
      </c>
      <c r="D48" s="5" t="n">
        <v>298973</v>
      </c>
    </row>
    <row r="49">
      <c r="A49" s="4" t="inlineStr">
        <is>
          <t>Material Reconciling Items [Member]</t>
        </is>
      </c>
      <c r="B49" s="4" t="inlineStr">
        <is>
          <t xml:space="preserve"> </t>
        </is>
      </c>
      <c r="C49" s="4" t="inlineStr">
        <is>
          <t xml:space="preserve"> </t>
        </is>
      </c>
      <c r="D49" s="4" t="inlineStr">
        <is>
          <t xml:space="preserve"> </t>
        </is>
      </c>
    </row>
    <row r="50">
      <c r="A50" s="3" t="inlineStr">
        <is>
          <t>Operating profits (losses):</t>
        </is>
      </c>
      <c r="B50" s="4" t="inlineStr">
        <is>
          <t xml:space="preserve"> </t>
        </is>
      </c>
      <c r="C50" s="4" t="inlineStr">
        <is>
          <t xml:space="preserve"> </t>
        </is>
      </c>
      <c r="D50" s="4" t="inlineStr">
        <is>
          <t xml:space="preserve"> </t>
        </is>
      </c>
    </row>
    <row r="51">
      <c r="A51" s="4" t="inlineStr">
        <is>
          <t>Amortization of acquired intangible assets</t>
        </is>
      </c>
      <c r="B51" s="6" t="n">
        <v>-227165</v>
      </c>
      <c r="C51" s="6" t="n">
        <v>-29811</v>
      </c>
      <c r="D51" s="6" t="n">
        <v>-287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Segment Assets (Detail) - USD ($) $ in Thousands</t>
        </is>
      </c>
      <c r="B1" s="2" t="inlineStr">
        <is>
          <t>Mar. 31, 2024</t>
        </is>
      </c>
      <c r="C1" s="2" t="inlineStr">
        <is>
          <t>Mar. 31, 2023</t>
        </is>
      </c>
    </row>
    <row r="2">
      <c r="A2" s="3" t="inlineStr">
        <is>
          <t>Segment Reporting, Asset Reconciling Item [Line Items]</t>
        </is>
      </c>
      <c r="B2" s="4" t="inlineStr">
        <is>
          <t xml:space="preserve"> </t>
        </is>
      </c>
      <c r="C2" s="4" t="inlineStr">
        <is>
          <t xml:space="preserve"> </t>
        </is>
      </c>
    </row>
    <row r="3">
      <c r="A3" s="4" t="inlineStr">
        <is>
          <t>Total assets</t>
        </is>
      </c>
      <c r="B3" s="6" t="n">
        <v>16329364</v>
      </c>
      <c r="C3" s="6" t="n">
        <v>7730337</v>
      </c>
    </row>
    <row r="4">
      <c r="A4" s="4" t="inlineStr">
        <is>
          <t>Operating Segment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160985</v>
      </c>
      <c r="C6" s="5" t="n">
        <v>1047489</v>
      </c>
    </row>
    <row r="7">
      <c r="A7" s="4" t="inlineStr">
        <is>
          <t>Operating Segments [Member] | Satellite Service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518456</v>
      </c>
      <c r="C9" s="5" t="n">
        <v>424881</v>
      </c>
    </row>
    <row r="10">
      <c r="A10" s="4" t="inlineStr">
        <is>
          <t>Operating Segments [Member] | Commercial Network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398821</v>
      </c>
      <c r="C12" s="5" t="n">
        <v>328828</v>
      </c>
    </row>
    <row r="13">
      <c r="A13" s="4" t="inlineStr">
        <is>
          <t>Operating Segments [Member] | Government Systems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1243708</v>
      </c>
      <c r="C15" s="5" t="n">
        <v>293780</v>
      </c>
    </row>
    <row r="16">
      <c r="A16" s="4" t="inlineStr">
        <is>
          <t>Corporate, Non-Segment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11168379</v>
      </c>
      <c r="C18" s="6" t="n">
        <v>66828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ther Acquired Intangible Assets, Net and Goodwill Included in Segment Assets and Amortization of Acquired Intangible Assets by Segment (Detail) - USD ($) $ in Thousand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ther acquired intangible assets, net</t>
        </is>
      </c>
      <c r="B4" s="6" t="n">
        <v>2544467</v>
      </c>
      <c r="C4" s="6" t="n">
        <v>201205</v>
      </c>
      <c r="D4" s="4" t="inlineStr">
        <is>
          <t xml:space="preserve"> </t>
        </is>
      </c>
    </row>
    <row r="5">
      <c r="A5" s="4" t="inlineStr">
        <is>
          <t>Goodwill</t>
        </is>
      </c>
      <c r="B5" s="5" t="n">
        <v>1621763</v>
      </c>
      <c r="C5" s="5" t="n">
        <v>158542</v>
      </c>
      <c r="D5" s="4" t="inlineStr">
        <is>
          <t xml:space="preserve"> </t>
        </is>
      </c>
    </row>
    <row r="6">
      <c r="A6" s="4" t="inlineStr">
        <is>
          <t>Amortization of acquired intangible assets</t>
        </is>
      </c>
      <c r="B6" s="5" t="n">
        <v>227165</v>
      </c>
      <c r="C6" s="5" t="n">
        <v>29811</v>
      </c>
      <c r="D6" s="6" t="n">
        <v>28729</v>
      </c>
    </row>
    <row r="7">
      <c r="A7" s="4" t="inlineStr">
        <is>
          <t>Operating Segments [Member] | Satellite Service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ther acquired intangible assets, net</t>
        </is>
      </c>
      <c r="B9" s="5" t="n">
        <v>2174628</v>
      </c>
      <c r="C9" s="5" t="n">
        <v>200097</v>
      </c>
      <c r="D9" s="4" t="inlineStr">
        <is>
          <t xml:space="preserve"> </t>
        </is>
      </c>
    </row>
    <row r="10">
      <c r="A10" s="4" t="inlineStr">
        <is>
          <t>Goodwill</t>
        </is>
      </c>
      <c r="B10" s="5" t="n">
        <v>1055929</v>
      </c>
      <c r="C10" s="5" t="n">
        <v>80589</v>
      </c>
      <c r="D10" s="4" t="inlineStr">
        <is>
          <t xml:space="preserve"> </t>
        </is>
      </c>
    </row>
    <row r="11">
      <c r="A11" s="4" t="inlineStr">
        <is>
          <t>Amortization of acquired intangible assets</t>
        </is>
      </c>
      <c r="B11" s="5" t="n">
        <v>197563</v>
      </c>
      <c r="C11" s="5" t="n">
        <v>28641</v>
      </c>
      <c r="D11" s="5" t="n">
        <v>27220</v>
      </c>
    </row>
    <row r="12">
      <c r="A12" s="4" t="inlineStr">
        <is>
          <t>Operating Segments [Member] | Commercial Network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oodwill</t>
        </is>
      </c>
      <c r="B14" s="5" t="n">
        <v>41048</v>
      </c>
      <c r="C14" s="5" t="n">
        <v>41014</v>
      </c>
      <c r="D14" s="4" t="inlineStr">
        <is>
          <t xml:space="preserve"> </t>
        </is>
      </c>
    </row>
    <row r="15">
      <c r="A15" s="4" t="inlineStr">
        <is>
          <t>Operating Segments [Member] | Government System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ther acquired intangible assets, net</t>
        </is>
      </c>
      <c r="B17" s="5" t="n">
        <v>369839</v>
      </c>
      <c r="C17" s="5" t="n">
        <v>1108</v>
      </c>
      <c r="D17" s="4" t="inlineStr">
        <is>
          <t xml:space="preserve"> </t>
        </is>
      </c>
    </row>
    <row r="18">
      <c r="A18" s="4" t="inlineStr">
        <is>
          <t>Goodwill</t>
        </is>
      </c>
      <c r="B18" s="5" t="n">
        <v>524786</v>
      </c>
      <c r="C18" s="5" t="n">
        <v>36939</v>
      </c>
      <c r="D18" s="4" t="inlineStr">
        <is>
          <t xml:space="preserve"> </t>
        </is>
      </c>
    </row>
    <row r="19">
      <c r="A19" s="4" t="inlineStr">
        <is>
          <t>Amortization of acquired intangible assets</t>
        </is>
      </c>
      <c r="B19" s="6" t="n">
        <v>29602</v>
      </c>
      <c r="C19" s="6" t="n">
        <v>1170</v>
      </c>
      <c r="D19" s="6" t="n">
        <v>15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53:07Z</dcterms:created>
  <dcterms:modified xmlns:dcterms="http://purl.org/dc/terms/" xmlns:xsi="http://www.w3.org/2001/XMLSchema-instance" xsi:type="dcterms:W3CDTF">2024-05-29T20:53:07Z</dcterms:modified>
</cp:coreProperties>
</file>